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sheetId="9" r:id="rId9"/>
    <s:sheet name="Note 2 - Summary of Significant" sheetId="10" r:id="rId10"/>
    <s:sheet name="Note 3 - Loans and Allowance fo" sheetId="11" r:id="rId11"/>
    <s:sheet name="Note 4 - Loans Held for Sale" sheetId="12" r:id="rId12"/>
    <s:sheet name="Note 5 - Other Real Estate Owne" sheetId="13" r:id="rId13"/>
    <s:sheet name="Note 6 - Debt and Equity Securi" sheetId="14" r:id="rId14"/>
    <s:sheet name="Note 7 - Bank Premises and Equi" sheetId="15" r:id="rId15"/>
    <s:sheet name="Note 8 - Deposits" sheetId="16" r:id="rId16"/>
    <s:sheet name="Note 9 - Borrowed Funds and Sec" sheetId="17" r:id="rId17"/>
    <s:sheet name="Note 10 - Income Taxes" sheetId="18" r:id="rId18"/>
    <s:sheet name="Note 11 - Stock-Based Compensat" sheetId="19" r:id="rId19"/>
    <s:sheet name="Note 12 - Pension and Other Pos" sheetId="20" r:id="rId20"/>
    <s:sheet name="Note 13 - Stockholders' Equity" sheetId="21" r:id="rId21"/>
    <s:sheet name="Note 14 - Regulatory Capital" sheetId="22" r:id="rId22"/>
    <s:sheet name="Note 15 - Commitments and Conti" sheetId="23" r:id="rId23"/>
    <s:sheet name="Note 16 - Concentration of Cred" sheetId="24" r:id="rId24"/>
    <s:sheet name="Note 17 - Related Party Transac" sheetId="25" r:id="rId25"/>
    <s:sheet name="Note 18 - Fair Value of Financi" sheetId="26" r:id="rId26"/>
    <s:sheet name="Note 19 - Derivative Financial " sheetId="27" r:id="rId27"/>
    <s:sheet name="Note 20 - New Authoritative Acc" sheetId="28" r:id="rId28"/>
    <s:sheet name="Note 21 - Quarterly Financial D" sheetId="29" r:id="rId29"/>
    <s:sheet name="Note 22 - Parent Company Only F" sheetId="30" r:id="rId30"/>
    <s:sheet name="Accounting Policies, by Policy " sheetId="31" r:id="rId31"/>
    <s:sheet name="Note 2 - Summary of Significa32" sheetId="32" r:id="rId32"/>
    <s:sheet name="Note 3 - Loans and Allowance 33" sheetId="33" r:id="rId33"/>
    <s:sheet name="Note 4 - Loans Held for Sale (T" sheetId="34" r:id="rId34"/>
    <s:sheet name="Note 5 - Other Real Estate Ow35" sheetId="35" r:id="rId35"/>
    <s:sheet name="Note 6 - Debt and Equity Secu36" sheetId="36" r:id="rId36"/>
    <s:sheet name="Note 7 - Bank Premises and Eq37" sheetId="37" r:id="rId37"/>
    <s:sheet name="Note 8 - Deposits (Tables)" sheetId="38" r:id="rId38"/>
    <s:sheet name="Note 9 - Borrowed Funds and S39" sheetId="39" r:id="rId39"/>
    <s:sheet name="Note 10 - Income Taxes (Tables)" sheetId="40" r:id="rId40"/>
    <s:sheet name="Note 11 - Stock-Based Compens41" sheetId="41" r:id="rId41"/>
    <s:sheet name="Note 12 - Pension and Other P42" sheetId="42" r:id="rId42"/>
    <s:sheet name="Note 13 - Stockholders' Equity " sheetId="43" r:id="rId43"/>
    <s:sheet name="Note 14 - Regulatory Capital (T" sheetId="44" r:id="rId44"/>
    <s:sheet name="Note 15 - Commitments and Con45" sheetId="45" r:id="rId45"/>
    <s:sheet name="Note 18 - Fair Value of Finan46" sheetId="46" r:id="rId46"/>
    <s:sheet name="Note 19 - Derivative Financia47" sheetId="47" r:id="rId47"/>
    <s:sheet name="Note 21 - Quarterly Financial48" sheetId="48" r:id="rId48"/>
    <s:sheet name="Note 22 - Parent Company Only49" sheetId="49" r:id="rId49"/>
    <s:sheet name="Note 2 - Summary of Significa50" sheetId="50" r:id="rId50"/>
    <s:sheet name="Note 2 - Summary of Significa51" sheetId="51" r:id="rId51"/>
    <s:sheet name="Note 3 - Loans and Allowance 52" sheetId="52" r:id="rId52"/>
    <s:sheet name="Note 3 - Loans and Allowance 53" sheetId="53" r:id="rId53"/>
    <s:sheet name="Note 3 - Loans and Allowance 54" sheetId="54" r:id="rId54"/>
    <s:sheet name="Note 3 - Loans and Allowance 55" sheetId="55" r:id="rId55"/>
    <s:sheet name="Note 3 - Loans and Allowance 56" sheetId="56" r:id="rId56"/>
    <s:sheet name="Note 3 - Loans and Allowance 57" sheetId="57" r:id="rId57"/>
    <s:sheet name="Note 3 - Loans and Allowance 58" sheetId="58" r:id="rId58"/>
    <s:sheet name="Note 3 - Loans and Allowance 59" sheetId="59" r:id="rId59"/>
    <s:sheet name="Note 3 - Loans and Allowance 60" sheetId="60" r:id="rId60"/>
    <s:sheet name="Note 3 - Loans and Allowance 61" sheetId="61" r:id="rId61"/>
    <s:sheet name="Note 3 - Loans and Allowance 62" sheetId="62" r:id="rId62"/>
    <s:sheet name="Note 4 - Loans Held for Sale (D" sheetId="63" r:id="rId63"/>
    <s:sheet name="Note 4 - Loans Held for Sale 64" sheetId="64" r:id="rId64"/>
    <s:sheet name="Note 5 - Other Real Estate Ow65" sheetId="65" r:id="rId65"/>
    <s:sheet name="Note 5 - Other Real Estate Ow66" sheetId="66" r:id="rId66"/>
    <s:sheet name="Note 5 - Other Real Estate Ow67" sheetId="67" r:id="rId67"/>
    <s:sheet name="Note 6 - Debt and Equity Secu68" sheetId="68" r:id="rId68"/>
    <s:sheet name="Note 6 - Debt and Equity Secu69" sheetId="69" r:id="rId69"/>
    <s:sheet name="Note 6 - Debt and Equity Secu70" sheetId="70" r:id="rId70"/>
    <s:sheet name="Note 6 - Debt and Equity Secu71" sheetId="71" r:id="rId71"/>
    <s:sheet name="Note 6 - Debt and Equity Secu72" sheetId="72" r:id="rId72"/>
    <s:sheet name="Note 6 - Debt and Equity Secu73" sheetId="73" r:id="rId73"/>
    <s:sheet name="Note 7 - Bank Premises and Eq74" sheetId="74" r:id="rId74"/>
    <s:sheet name="Note 7 - Bank Premises and Eq75" sheetId="75" r:id="rId75"/>
    <s:sheet name="Note 8 - Deposits (Details)" sheetId="76" r:id="rId76"/>
    <s:sheet name="Note 8 - Deposits (Details) - T" sheetId="77" r:id="rId77"/>
    <s:sheet name="Note 8 - Deposits (Details) - I" sheetId="78" r:id="rId78"/>
    <s:sheet name="Note 8 - Deposits (Details) - R" sheetId="79" r:id="rId79"/>
    <s:sheet name="Note 9 - Borrowed Funds and S80" sheetId="80" r:id="rId80"/>
    <s:sheet name="Note 9 - Borrowed Funds and S81" sheetId="81" r:id="rId81"/>
    <s:sheet name="Note 9 - Borrowed Funds and S82" sheetId="82" r:id="rId82"/>
    <s:sheet name="Note 9 - Borrowed Funds and S83" sheetId="83" r:id="rId83"/>
    <s:sheet name="Note 9 - Borrowed Funds and S84" sheetId="84" r:id="rId84"/>
    <s:sheet name="Note 10 - Income Taxes (Details" sheetId="85" r:id="rId85"/>
    <s:sheet name="Note 10 - Income Taxes (Detai86" sheetId="86" r:id="rId86"/>
    <s:sheet name="Note 10 - Income Taxes (Detai87" sheetId="87" r:id="rId87"/>
    <s:sheet name="Note 10 - Income Taxes (Detai88" sheetId="88" r:id="rId88"/>
    <s:sheet name="Note 11 - Stock-Based Compens89" sheetId="89" r:id="rId89"/>
    <s:sheet name="Note 11 - Stock-Based Compens90" sheetId="90" r:id="rId90"/>
    <s:sheet name="Note 11 - Stock-Based Compens91" sheetId="91" r:id="rId91"/>
    <s:sheet name="Note 11 - Stock-Based Compens92" sheetId="92" r:id="rId92"/>
    <s:sheet name="Note 11 - Stock-Based Compens93" sheetId="93" r:id="rId93"/>
    <s:sheet name="Note 12 - Pension and Other P94" sheetId="94" r:id="rId94"/>
    <s:sheet name="Note 12 - Pension and Other P95" sheetId="95" r:id="rId95"/>
    <s:sheet name="Note 12 - Pension and Other P96" sheetId="96" r:id="rId96"/>
    <s:sheet name="Note 12 - Pension and Other P97" sheetId="97" r:id="rId97"/>
    <s:sheet name="Note 12 - Pension and Other P98" sheetId="98" r:id="rId98"/>
    <s:sheet name="Note 12 - Pension and Other P99" sheetId="99" r:id="rId99"/>
    <s:sheet name="Note 12 - Pension and Other 100" sheetId="100" r:id="rId100"/>
    <s:sheet name="Note 12 - Pension and Other 101" sheetId="101" r:id="rId101"/>
    <s:sheet name="Note 12 - Pension and Other 102" sheetId="102" r:id="rId102"/>
    <s:sheet name="Note 12 - Pension and Other 103" sheetId="103" r:id="rId103"/>
    <s:sheet name="Note 12 - Pension and Other 104" sheetId="104" r:id="rId104"/>
    <s:sheet name="Note 12 - Pension and Other 105" sheetId="105" r:id="rId105"/>
    <s:sheet name="Note 12 - Pension and Other 106" sheetId="106" r:id="rId106"/>
    <s:sheet name="Note 12 - Pension and Other 107" sheetId="107" r:id="rId107"/>
    <s:sheet name="Note 12 - Pension and Other 108" sheetId="108" r:id="rId108"/>
    <s:sheet name="Note 12 - Pension and Other 109" sheetId="109" r:id="rId109"/>
    <s:sheet name="Note 12 - Pension and Other 110" sheetId="110" r:id="rId110"/>
    <s:sheet name="Note 12 - Pension and Other 111" sheetId="111" r:id="rId111"/>
    <s:sheet name="Note 12 - Pension and Other 112" sheetId="112" r:id="rId112"/>
    <s:sheet name="Note 12 - Pension and Other 113" sheetId="113" r:id="rId113"/>
    <s:sheet name="Note 12 - Pension and Other 114" sheetId="114" r:id="rId114"/>
    <s:sheet name="Note 13 - Stockholders' Equi115" sheetId="115" r:id="rId115"/>
    <s:sheet name="Note 13 - Stockholders' Equi116" sheetId="116" r:id="rId116"/>
    <s:sheet name="Note 13 - Stockholders' Equi117" sheetId="117" r:id="rId117"/>
    <s:sheet name="Note 14 - Regulatory Capital (D" sheetId="118" r:id="rId118"/>
    <s:sheet name="Note 14 - Regulatory Capital119" sheetId="119" r:id="rId119"/>
    <s:sheet name="Note 15 - Commitments and Co120" sheetId="120" r:id="rId120"/>
    <s:sheet name="Note 15 - Commitments and Co121" sheetId="121" r:id="rId121"/>
    <s:sheet name="Note 16 - Concentration of C122" sheetId="122" r:id="rId122"/>
    <s:sheet name="Note 17 - Related Party Tran123" sheetId="123" r:id="rId123"/>
    <s:sheet name="Note 18 - Fair Value of Fina124" sheetId="124" r:id="rId124"/>
    <s:sheet name="Note 18 - Fair Value of Fina125" sheetId="125" r:id="rId125"/>
    <s:sheet name="Note 18 - Fair Value of Fina126" sheetId="126" r:id="rId126"/>
    <s:sheet name="Note 18 - Fair Value of Fina127" sheetId="127" r:id="rId127"/>
    <s:sheet name="Note 18 - Fair Value of Fina128" sheetId="128" r:id="rId128"/>
    <s:sheet name="Note 18 - Fair Value of Fina129" sheetId="129" r:id="rId129"/>
    <s:sheet name="Note 18 - Fair Value of Fina130" sheetId="130" r:id="rId130"/>
    <s:sheet name="Note 18 - Fair Value of Fina131" sheetId="131" r:id="rId131"/>
    <s:sheet name="Note 19 - Derivative Financi132" sheetId="132" r:id="rId132"/>
    <s:sheet name="Note 19 - Derivative Financi133" sheetId="133" r:id="rId133"/>
    <s:sheet name="Note 19 - Derivative Financi134" sheetId="134" r:id="rId134"/>
    <s:sheet name="Note 19 - Derivative Financi135" sheetId="135" r:id="rId135"/>
    <s:sheet name="Note 21 - Quarterly Financia136" sheetId="136" r:id="rId136"/>
    <s:sheet name="Note 22 - Parent Company Onl137" sheetId="137" r:id="rId137"/>
    <s:sheet name="Note 22 - Parent Company Onl138" sheetId="138" r:id="rId138"/>
    <s:sheet name="Note 22 - Parent Company Onl139" sheetId="139" r:id="rId139"/>
    <s:sheet name="Note 22 - Parent Company Onl140" sheetId="140" r:id="rId140"/>
  </s:sheets>
  <s:definedNames/>
  <s:calcPr calcId="124519" calcMode="auto" fullCalcOnLoad="1"/>
</s:workbook>
</file>

<file path=xl/sharedStrings.xml><?xml version="1.0" encoding="utf-8"?>
<sst xmlns="http://schemas.openxmlformats.org/spreadsheetml/2006/main" uniqueCount="1736">
  <si>
    <t>Document And Entity Information - USD ($)</t>
  </si>
  <si>
    <t>12 Months Ended</t>
  </si>
  <si>
    <t>Dec. 31, 2015</t>
  </si>
  <si>
    <t>Feb. 29, 2016</t>
  </si>
  <si>
    <t>Jun. 30, 2015</t>
  </si>
  <si>
    <t>Document and Entity Information [Abstract]</t>
  </si>
  <si>
    <t>Entity Registrant Name</t>
  </si>
  <si>
    <t>Flushing Financial Corporation</t>
  </si>
  <si>
    <t>Trading Symbol</t>
  </si>
  <si>
    <t>ffi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Financial Condition - USD ($)</t>
  </si>
  <si>
    <t>Dec. 31, 2014</t>
  </si>
  <si>
    <t>Assets</t>
  </si>
  <si>
    <t>Cash and due from banks</t>
  </si>
  <si>
    <t>Securities held-to-maturity:</t>
  </si>
  <si>
    <t>Other securities (none pledged; fair value of $6,180 at December 31, 2015)</t>
  </si>
  <si>
    <t>Securities available for sale, at fair value:</t>
  </si>
  <si>
    <t>Mortgage-backed securities (including assets pledged of $496,121 and $464,626 at December 31, 2015 and 2014, respectively; $2,527 and $4,678 at fair value pursuant to the fair value option at December 31, 2015 and 2014, respectively)</t>
  </si>
  <si>
    <t>Other securities (including assets pledged of none and $57,562 at December 31, 2015 and 2014, respectively ; $28,205 and $27,915 at fair value pursuant to the fair value option at December 31, 2015 and 2014, respectively)</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Due to depositors:</t>
  </si>
  <si>
    <t>Non-interest bearing</t>
  </si>
  <si>
    <t>Interest-bearing</t>
  </si>
  <si>
    <t>Mortgagors' escrow deposits</t>
  </si>
  <si>
    <t>Borrowed funds ($29,018 and $28,771 at fair value pursuant to the fair value option at December 31, 2015 and 2014, respectively)</t>
  </si>
  <si>
    <t>Securities sold under agreements to repurchase</t>
  </si>
  <si>
    <t>Other liabilities</t>
  </si>
  <si>
    <t>Total liabilities</t>
  </si>
  <si>
    <t>Stockholders' Equity</t>
  </si>
  <si>
    <t>Preferred stock ($0.01 par value; 5,000,000 shares authorized; none issued)</t>
  </si>
  <si>
    <t xml:space="preserve"> </t>
  </si>
  <si>
    <t>Common stock ($0.01 par value; 100,000,000 shares authorized; 31,530,595 shares issued at December 31, 2015 and 2014; 28,830,558 shares and 29,403,823 shares outstanding at December 31, 2015 and 2014, respectively)</t>
  </si>
  <si>
    <t>Additional paid-in capital</t>
  </si>
  <si>
    <t>Treasury stock, at average cost (2,700,037 shares and 2,126,772 at December 31, 2015 and 2014, respectively)</t>
  </si>
  <si>
    <t>Retained earnings</t>
  </si>
  <si>
    <t>Accumulated other comprehensive loss, net of taxes</t>
  </si>
  <si>
    <t>Total stockholders' equity</t>
  </si>
  <si>
    <t>Total liabilities and stockholders' equity</t>
  </si>
  <si>
    <t>Consolidated Statements of Financial Condition (Parentheticals) - USD ($) $ in Thousands</t>
  </si>
  <si>
    <t>Other securities (none pledged), fair value (in Dollars)</t>
  </si>
  <si>
    <t>Mortgage-backed securities, fair value option (in Dollars)</t>
  </si>
  <si>
    <t>Mortgage-backed securities, assets pledged (in Dollars)</t>
  </si>
  <si>
    <t>Other securities, fair value option (in Dollars)</t>
  </si>
  <si>
    <t>Other securities, assets pledged (in Dollars)</t>
  </si>
  <si>
    <t>Borrowed funds, fair value op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3</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benefit) for loan losses</t>
  </si>
  <si>
    <t>Net interest income after (benefit) provision for loan losses</t>
  </si>
  <si>
    <t>Non-interest income</t>
  </si>
  <si>
    <t>Other-than-temporary impairment ("OTTI") charge</t>
  </si>
  <si>
    <t>Less: Non-credit portion of OTTI charge recorded in</t>
  </si>
  <si>
    <t>Other Comprehensive Income, before taxes</t>
  </si>
  <si>
    <t>Net OTTI charge recognized in earnings</t>
  </si>
  <si>
    <t>Banking services fee income</t>
  </si>
  <si>
    <t>Net loss on sale of loans held for sale</t>
  </si>
  <si>
    <t>Net gain on sale of loans</t>
  </si>
  <si>
    <t>Net gain on sale of securities</t>
  </si>
  <si>
    <t>Net gain on sale of buildings</t>
  </si>
  <si>
    <t>Net loss from fair value adjustments</t>
  </si>
  <si>
    <t>Federal Home Loan Bank of New York stock dividen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premises and equipment</t>
  </si>
  <si>
    <t>Other real estate owned / foreclosure expense</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 in Thousands</t>
  </si>
  <si>
    <t>Dec. 31, 2013USD ($)</t>
  </si>
  <si>
    <t>Other comprehensive income (loss), net of tax:</t>
  </si>
  <si>
    <t>Unrecognized actuarial gains (losses)</t>
  </si>
  <si>
    <t>Amortization of actuarial losses</t>
  </si>
  <si>
    <t>Amortization of prior service credits</t>
  </si>
  <si>
    <t>OTTI charges included in income</t>
  </si>
  <si>
    <t>Reclassification adjustment for net gains included in income</t>
  </si>
  <si>
    <t>Net unrealized (losses) gains on securities</t>
  </si>
  <si>
    <t>Total other comprehensive income (loss), net of tax</t>
  </si>
  <si>
    <t>Comprehensive income</t>
  </si>
  <si>
    <t>Consolidated Statements of Changes in Stockholders’ Equity - USD ($) $ in Thousands</t>
  </si>
  <si>
    <t>Purchase of Common Shares Outstanding [Member]Treasury Stock [Member]</t>
  </si>
  <si>
    <t>Restricted Stock Awards Repurchased To Satisfy Tax Obligations [Member]Treasury Stock [Member]</t>
  </si>
  <si>
    <t>Shares Purchased to Fund Options Exercised [Member]Treasury Stock [Member]</t>
  </si>
  <si>
    <t>Common Stock [Member]</t>
  </si>
  <si>
    <t>Additional Paid-in Capital [Member]</t>
  </si>
  <si>
    <t>Treasury Stock [Member]</t>
  </si>
  <si>
    <t>Retained Earnings [Member]</t>
  </si>
  <si>
    <t>AOCI Attributable to Parent [Member]</t>
  </si>
  <si>
    <t>Total</t>
  </si>
  <si>
    <t>Balance at Dec. 31, 2012</t>
  </si>
  <si>
    <t>Common Stock</t>
  </si>
  <si>
    <t>Amortization of prior service credits, net of taxes of $20, $19 and $20 for the years ended December 31, 2015, 2014 and 2013, respectively</t>
  </si>
  <si>
    <t>Amortization of net actuarial losses, net of taxes of ($509), ($330) and ($541) for the years ended December 31, 2015, 2014 and 2013, respectively</t>
  </si>
  <si>
    <t>Unrecognized actuarial gains (losses), net of taxes of ($465), $2,880 and ($2,527) for the years ended December 31, 2015, 2014 and 2013, respectively</t>
  </si>
  <si>
    <t>Change in net unrealized (losses) gains on securities available for sale, net oftaxes of approximately $2,911, ($10,441) and $20,609 for the years ended December 31, 2015, 2014 and 2013, respectively</t>
  </si>
  <si>
    <t>Reclassification adjustment for net gains included in net income, net of taxes of approximately $72, $1,241 and $700 for the years ended December 31, 2015, 2014 and 2013, respectively</t>
  </si>
  <si>
    <t>Award of common shares released from Employee Benefit Trust (147,616, 136,559 and 143,941 common shares for the years ended December 31, 2015, 2014 and 2013, respectively)</t>
  </si>
  <si>
    <t>Value of shares issued upon vesting of restricted stock unit awards</t>
  </si>
  <si>
    <t>Cash dividends declared and paid on common shares ($0.64, $0.60 and $0.52 per share for the years ended December 31, 2015, 2014 and 2013, respectively)</t>
  </si>
  <si>
    <t>Value of stock options exercised</t>
  </si>
  <si>
    <t>Stock-based compensation activity, net</t>
  </si>
  <si>
    <t>Stock-based income tax benefit</t>
  </si>
  <si>
    <t>Balance at Dec. 31, 2013</t>
  </si>
  <si>
    <t>Treasury Stock</t>
  </si>
  <si>
    <t>Value of shares purchased for the Treasury</t>
  </si>
  <si>
    <t>Balance at Dec. 31, 2014</t>
  </si>
  <si>
    <t>Balance at Dec. 31, 2015</t>
  </si>
  <si>
    <t>Consolidated Statements of Changes in Stockholders’ Equity (Parentheticals) - USD ($) $ in Thousands</t>
  </si>
  <si>
    <t>Issuance upon exercise of stock options</t>
  </si>
  <si>
    <t>Purchases of common shares</t>
  </si>
  <si>
    <t>Repurchase of shares to satisfy tax obligations</t>
  </si>
  <si>
    <t>Award of common shares released from Employee Benefit Trust</t>
  </si>
  <si>
    <t>Shares issued upon vesting of restricted stock unit awards</t>
  </si>
  <si>
    <t>Cash dividends declared and paid on shares (in Dollars per share)</t>
  </si>
  <si>
    <t>Amortization of prior service credits, net of taxes (in Dollars)</t>
  </si>
  <si>
    <t>Amortization of net actuarial losses, taxes (in Dollars)</t>
  </si>
  <si>
    <t>Unrecognized actuarial (losses) gains, taxes (in Dollars)</t>
  </si>
  <si>
    <t>Change in net unrealized gains on securities available for sale, taxes (in Dollars)</t>
  </si>
  <si>
    <t>Reclassification adjustment for net gains included in net income, net of taxes (in Dollars)</t>
  </si>
  <si>
    <t>Purchase of Common Shares Outstanding [Member] | Treasury Stock [Member]</t>
  </si>
  <si>
    <t>Restricted Stock Awards Repurchased To Satisfy Tax Obligations [Member] | Treasury Stock [Member]</t>
  </si>
  <si>
    <t>Shares Purchased to Fund Options Exercised [Member] | Treasury Stock [Member]</t>
  </si>
  <si>
    <t>Consolidated Statements of Cash Flows - USD ($) $ in Thousands</t>
  </si>
  <si>
    <t>Operating Activities</t>
  </si>
  <si>
    <t>Adjustments to reconcile net income to net cash provided by operating activities:</t>
  </si>
  <si>
    <t>Net loss on sales of loans held for sale</t>
  </si>
  <si>
    <t>Net gain on sales of loans (including delinquent loans)</t>
  </si>
  <si>
    <t>Net gain on sales of securities</t>
  </si>
  <si>
    <t>Net gain on sales of buildings</t>
  </si>
  <si>
    <t>Other-than-temporary impairment charge on securities</t>
  </si>
  <si>
    <t>Amortization of premium, net of accretion of discount</t>
  </si>
  <si>
    <t>Fair value adjustment for financial assets and financial liabilities</t>
  </si>
  <si>
    <t>Income from bank owned life insurance</t>
  </si>
  <si>
    <t>Stock based compensation expense</t>
  </si>
  <si>
    <t>Deferred compensation</t>
  </si>
  <si>
    <t>Amortization of core deposit intangibles</t>
  </si>
  <si>
    <t>Excess tax benefits from stock-based payment arrangements</t>
  </si>
  <si>
    <t>Deferred income tax provision (benefit)</t>
  </si>
  <si>
    <t>Net decrease in prepaid FDIC assessment</t>
  </si>
  <si>
    <t>(Increase) decrease in other assets</t>
  </si>
  <si>
    <t>Increase (decrease) in other liabilities</t>
  </si>
  <si>
    <t>Net cash provided by operating activities</t>
  </si>
  <si>
    <t>Investing Activities</t>
  </si>
  <si>
    <t>Purchases of premises and equipment</t>
  </si>
  <si>
    <t>Net purchases of Federal Home Loan Bank-NY shares</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sale of buildings</t>
  </si>
  <si>
    <t>Net originations of loans</t>
  </si>
  <si>
    <t>Purchases of loans</t>
  </si>
  <si>
    <t>Proceeds from sale of loans</t>
  </si>
  <si>
    <t>Proceeds from sale of Other Real Estate Owned, net</t>
  </si>
  <si>
    <t>Net cash used in investing activities</t>
  </si>
  <si>
    <t>Financing Activities</t>
  </si>
  <si>
    <t>Net increase in non interest-bearing deposits</t>
  </si>
  <si>
    <t>Net increase in interest bearing deposits</t>
  </si>
  <si>
    <t>Net increase in mortgagors' escrow deposits</t>
  </si>
  <si>
    <t>Net proceeds (repayment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Securities transferred from available for sale to held-to-maturity</t>
  </si>
  <si>
    <t>Loans transferred to Other Real Estate Owned</t>
  </si>
  <si>
    <t>Loans provided for the sale of Other Real Estate Owned</t>
  </si>
  <si>
    <t>Loans held for investment transferred to loans held for sale</t>
  </si>
  <si>
    <t>Loans held for sale transferred to loans held for investment</t>
  </si>
  <si>
    <t>Note 1 - Nature of Operations</t>
  </si>
  <si>
    <t>Disclosure Text Block [Abstract]</t>
  </si>
  <si>
    <t>Nature of Operations [Text Block]</t>
  </si>
  <si>
    <t>1. Nature of Operations Flushing Financial Corporation (the “Holding Company”), a Delaware business corporation, is the bank holding company of its wholly-owned subsidiary Flushing Bank (the “Bank”). The Holding Company and its direct and indirect wholly-owned subsidiaries, including the Bank, Flushing Preferred Funding Corporation, Flushing Service Corporation, and FSB Properties Inc., are collectively herein referred to as the “Company.” The Company’s principal business is attracting retail deposits from the general public and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nineteen full-service banking offices, nine of which are located in Queens County, three in Nassau County, five in Kings County (Brooklyn), and two in New York County (Manhattan), New York. The Bank also operates “iGObanking.com®”, an internet branch, offering checking, savings, money market and certificates of deposit accounts.</t>
  </si>
  <si>
    <t>Note 2 - Summary of Significant Accounting Policies</t>
  </si>
  <si>
    <t>Accounting Policies [Abstract]</t>
  </si>
  <si>
    <t>Significant Accounting Policies [Text Block]</t>
  </si>
  <si>
    <t>2. Summary of Significant Accounting Policies The accounting and reporting policies of the Company follow generally accepted accounting principles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lushing Preferred Funding Corporation (“FPFC”), Flushing Service Corporation (“FSC”), and FSB Properties Inc.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unconsolidated subsidiaries in the form of wholly-owned statutory business trusts, which were formed to issue guaranteed capital debentures (“capital securities”). See Note 9, “Borrowed Funds and Securities Sold Under Agreements to Repurchase,” for additional information regarding these trus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 Cash and Cash Equivalents: For the purpose of reporting cash flows, the Company defines cash and due from banks, overnight interest-earning deposits and federal funds sold with original maturities of 90 days or less as cash and cash equivalents. At December 31, 2015 and 2014, the Company’s cash and cash equivalents totaled $42.4 million and $34.3 million, respectively. Included in cash and cash equivalents at those dates were $32.8 million and $23.0 million in interest-earning deposits in other financial institutions, primarily due from the Federal Reserve Bank of New York and the Federal Home Loan Bank of New York (“FHLB-NY”). The Bank is required to maintain cash reserves equal to a percentage of certain deposits. The reserve requirement is included in cash and cash equivalents and totaled $9.9 million and $7.5 million at December 31, 2015 and 2014, respectively. 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Premiums and discounts are amortized or accreted, respectively, using the level-yield method. Realized gains and losses on the sales of securities are determined using the specific identification method. Unrealized gains and losses (other than unrealized losses considered other-than-temporary which are recognized in the Consolidated Statements of Income) on securities available for sale are excluded from earnings and reported as part of accumulated other comprehensive income, net of taxes. In estimating other-than-temporary impairment losses,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issuer for a period of time sufficient to allow for any anticipated recovery in fair value. Other-than-temporary impairment losses for debt securities are measured using a discounted cash flow model. Other-than-temporary impairment losses for equity securities are measured using quoted market prices, when available, or, when market quotes are not available due to an illiquid market, we use an impairment model from a third party or quotes from investment brokers. See Note 6, “Debt and Equity Securities,” for additional information regarding other-than-temporary impairment for debt and equity securities. Goodwill: Goodwill is presumed to have an indefinite life and is tested annually, or when certain conditions are met, for impairment. If the fair value of the reporting unit is greater than the goodwill amount, no further evaluation is required. If the fair value of the reporting unit is less than the goodwill amount, further evaluation would be required to compare the fair value of the reporting unit to the goodwill amount and determine if impairment is required. In performing the goodwill impairment testing, the Company has identified a single reporting unit. The Company performed the qualitative assessment in assessing the carrying value of goodwill as of December 31, 2015, and determined that there was no goodwill impairment. At December 31, 2015, the carrying amount of goodwill totaled $16.1 million. The identification of additional reporting units, the use of other valuation techniques and/or changes to input assumptions used in the analysis could result in materially different evaluations of goodwill impairment. 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unlikely to occur. Loan fees and certain loan origination costs are deferred. Net loan origination costs and premiums or discounts on loans are amortized into interest income over the contractual life of the loans using the level-yield method. Prepayment penalties received on loans which pay in full prior to their scheduled maturity are included in interest income in the period they are collected. The Bank may purchase loans to supplement originations. Loan purchases are evaluated at the time of purchase to determine the appropriate accounting treatment. Performing loans purchased at a premium/discount are recorded at the purchase price with the premium/discount, amortized/accredited into interest income over the life of the loan. All loans purchased during the years ended December 31, 2015 and 2014 were performing loans at the time of purchase and therefore were not considered impaired when purchased. Allowance for Loan Losses: The Company maintains an allowance for loan losses at an amount which in management’s judgment, is adequate to absorb probable estimated losses inherent in the loan portfolio. Management’s judgment in determining the adequacy of the allowance for loan losses is based on evaluation of the collectability of loans. This evaluation is inherently subjective, as it requires estimates that are susceptible to significant revisions as more information becomes available. The allowance for loan losses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Additionally, the Company segregated the loans into two portfolios based on the loans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impaired. The Company’s Board of Directors reviews and approves management’s evaluation of the adequacy of the allowance for loan losses on a quarterly basis. The allowance for loan losses is established through charges to earnings in the form of a provision for loan losses. Increases and decreases in the allowance for loan losses other than charge-offs and recoveries are included in the provision for loan losses. When a loan or a portion of a loan is determined to be uncollectible, the portion deemed uncollectible is charged against the allowance for loan losses, and subsequent recoveries, if any, are credited to the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but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except for taxi medallion loans. The fair value of the underlying collateral of taxi medallion loans is the most recent reported arm’s length transaction. The balance which exceeds fair value is generally charged-off. Management reviews the allowance for loan losses on a quarterly basis, and records as a provision or benefit the amount deemed appropriate, after considering items such as, current year charge-offs, charge-off trends, new loan production, current balance by particular loan categories, and delinquent loans by particular loan categories.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real estate taxes and water and sewer charges); (5) comparable sales and rental data in the market; (6) an inspection of the property and (7) interviews with tenants. These internal evaluations primarily focus on the income approach and comparable sales data to value the property. As of December 31, 2015, we utilized recent third party appraisals of the collateral to measure impairment for $26.8 million, or 76.1%, of collateral dependent impaired loans, and used internal evaluations of the property’s value for $8.4 million, or 23.9%, of collateral dependent impaired loans.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December 31, 2015, there were no commitments to lend additional funds to borrowers whose loans were modified to a TDR. The modification of loans to a TDR did not have a significant effect on our operating results, nor did it require a significant allocation of the allowance for loan losses. Loans Held for Sale: Loans held for sale are carried at the lower of cost or estimated fair value. At December 31, 2015 and 2014, there were no loans classified as held for sale. Bank Owned Life Insurance: Bank owned life insurance (“BOLI”) represents life insurance on the lives of certain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Other Real Estate Owned: Other real estate owned (“OREO”) consists of property acquired through foreclosure. These properties are carried at fair value.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Bank Premises and Equipment: Bank premises and equipment are stated at cost, less depreciation accumulated on a straight-line basis over the estimated useful lives of the related assets (3 to 40 years). Leasehold improvements are amortized on a straight-line basis over the term of the related leases or the lives of the assets, whichever is shorter. Maintenance, repairs and minor improvements are charged to non-interest expense in the period incurred. Federal Home Loan Bank Stock: The FHLB-NY has assigned to the Bank a mandated membership stock purchase,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5, the Company considered among other things the earnings performance, credit rating and asset quality of the FHLB-NY. Based on this review, the Company did not consider the value of our investment in FHLB-NY stock to be impaired at December 31, 2015. Securities Sold Under Agreements to Repurchase: Securities sold under agreements to repurchase are accounted for as collateralized financing and are carried at amounts at which the securities will be subsequently reacquired as specified in the respective agreements. Interest incurred under these agreements is included in other interest expense. 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The Company must also take into account changes in tax laws or rates when valuing the deferred income tax amounts it carries on its Consolidated Statements of Financial Condition. Stock Compensation Plans: The Company accounts for its stock 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Benefit Plans: The Company sponsors a qualified pension, 401(k), and profit sharing plan for its employees. The Company also sponsors postretirement health care and life insurance benefits plans for its employees, a non-qualified deferred compensation plan for officers who have achieved the level of at least senior vice president,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1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Derivatives: Derivatives are required to be recorded on the Consolidated Statements of Financial Condition at fair value. The Company records derivatives on a gross basis in “Other assets” and “Other liabilities” in the Consolidated Statements of Financial Condition. The accounting for changes in value of a derivative depends on whether or not the transaction has been designated and qualifies for hedge accounting. Derivatives that are not designated as hedges are reported and measured at fair value through earning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Comprehensive Income Comprehensive income consists of net income and other comprehensive income (loss). Other comprehensive income (loss) includes changes in unrealized gains and losses on securities available for sale arising during the period, adjustments to net periodic pension costs and reclassification adjustments for realized gains and losses on securities available for sale and OTTI charges included in net income. Segment Reporting: Management views the Company as operating as a single unit, a community bank. Therefore, segment information is not provided. Advertising Expense: Costs associated with advertising are expensed as incurred. The Company recorded advertising expenses of $2.1 million, $1.8 million and $1.9 million for the years ended December 31, 2015, 2014 and 2013, respectively. 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2015 2014 2013
(In thousands, except per share data)
Net income, as reported $ 46,209 $ 44,239 $ 37,752
Divided by:
Weighted average common shares outstanding 29,106 29,788 30,047
Weighted average common stock equivalents 20 29 26
Total weighted average common shares outstanding and common stock equivalents 29,126 29,817 30,073
Basic earnings per common share $ 1.59 $ 1.49 $ 1.26
Diluted earnings per common share $ 1.59 $ 1.48 $ 1.26
Dividend Payout ratio 40.3 % 40.3 % 41.3 % There were no options that were anti-dilutive for the years ended December 31, 2015 and 2014. Options to purchase 151,900 shares, at an average exercise price of $18.55 are anti-dilutive and were not included in the computation of diluted earnings per common share for the year ended December 31, 2013.</t>
  </si>
  <si>
    <t>Note 3 - Loans and Allowance for Loan Losses</t>
  </si>
  <si>
    <t>Receivables [Abstract]</t>
  </si>
  <si>
    <t>Loans, Notes, Trade and Other Receivables Disclosure [Text Block]</t>
  </si>
  <si>
    <t xml:space="preserve">3. Loans and Allowance for Loan Losses The composition of loans is as follows at December 31:
2015 2014
(In thousands)
Multi-family residential $ 2,055,228 $ 1,923,460
Commercial real estate 1,001,236 621,569
One-to-four family ― mixed-use property 573,043 573,779
One-to-four family ― residential 187,838 187,572
Co-operative apartments 8,285 9,835
Construction 7,284 5,286
Small Business Administration 12,194 7,134
Taxi medallion 20,881 22,519
Commercial business and other 506,622 447,500
Gross loans 4,372,611 3,798,654
Net unamortized premiums and unearned loan fees 15,368 11,719
Total loans $ 4,387,979 $ 3,810,373 The majority of our loan portfolio is invested in multi-family residential, commercial real estate and commercial business and other loans, which totaled 81.5% of our gross loans at December 31, 2015. Our concentration in these types of loans increases the overall level of credit risk inherent in our loan portfolio. The greater risk associated with these types of loans could require us to increase our provisions for loan losses and to maintain an allowance for loan losses as a percentage of total loans in excess of the allowance currently maintained.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be impaired. If the borrower defaults, our only remedy may be to foreclose on the property, for which the market value may be less than the balance due on the related mortgage loan.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Bank adheres to strict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of the monthly loan payment. We generally originate these loans up to only 75% of the appraised value or the purchase price of the property, whichever is less. Any loan with a final loan-to-value ratio in excess of 75% must be approved by the Bank Board of Directors or the Loan Committee as an exception to policy. We generally rely on the income generated by the property as the primary means by which the loan is repaid. However, personal guarantees may be obtained for additional security from these borrowers. Additionally, for commercial business and other loans which are not secured by improved properties, the Bank will secure these loans with business assets, including accounts receivables, inventory and real estate and generally require personal guarantees. The following table shows loans modified and classified as TDR during the year ended December 31, 2015:
For the year ended
(Dollars in thousands) Number Balance Modification description
Small Business Administration 1 $ 41 Received a below market interest rate and the loan amortization was extended
Total 1 $ 41 The recorded investment of the loan modified and classified to a TDR, presented in the table above, was unchanged as there was no principal forgiven in this modification. During the year ended December 31, 2015, one commercial existing TDR was re-modified by extending the term and advancing an additional $28,000. There were no loans modified and classified as TDR during the year ended December 31, 2014. The following table shows loans modified and classified as TDR during the year ended December 31, 2013:
For the year ended
(Dollars in thousands) Number Balance Modification description
Multi-family residential 2 $ 698 Received a below market interest rate and the loan amortization was extended
Commercial real estate 1 273 Received a below market interest rate and the loan amortization was extended
One-to-four family - mixed-use property 1 390 Received a below market interest rate and the loan amortization was extended
Commercial business and other 2 687 Received a below market interest rate and the loan amortization was extended
Total 6 $ 2,048 The following table shows our recorded investment for loans classified as TDR that are performing according to their restructured terms at the periods indicated:
December 31, 2015 December 31, 2014
(Dollars in thousands) Number Recorded Number Recorded
Multi-family residential 9 $ 2,626 10 $ 3,034
Commercial real estate 3 2,371 3 2,373
One-to-four family - mixed-use property 6 2,052 7 2,381
One-to-four family - residential 1 343 1 354
Small business administration 1 34 - -
Commercial business and other 4 2,083 4 2,249
Total performing troubled debt restructured 24 $ 9,509 25 $ 10,391 During the year ended December 31, 2015, one TDR loan totaling $0.4 million was transferred to non-performing status, resulting in this loan being included in non-performing loans. During the year ended December 31, 2014, three TDR loans totaling $2.7 million were transferred to non-performing status, resulting in these loans being included in non-performing loans. Subsequent to being transferred to non-performing loans, two of these loans were paid in full during the year ended December 31, 2014. During the year ended December 31, 2013, no TDR loans were transferred to non-performing status. The following table shows our recorded investment for loans classified as TDR that are not performing according to their restructured terms at the periods indicated:
December 31, 2015 December 31, 2014
(Dollars in thousands) Number Recorded Number Recorded
Multi-family residential 1 $ 391 - $ -
Commercial real estate - - 1 2,252
One-to-four family - mixed-use property - - 1 187
Total troubled debt restructurings that subsequently defaulted 1 $ 391 2 $ 2,439 The following table shows our non-performing loans at the periods indicated:
At December 31,
(In thousands) 2015 2014
Loans ninety days or more past due and still accruing:
Multi-family residential $ 233 $ 676
Commercial real estate 1,183 820
One-to-four family mixed-use property 611 405
One-to-four family residential 13 14
Construction 1,000 -
Commercial business and other 220 386
Total 3,260 2,301
Non-accrual mortgage loans:
Multi-family residential 3,561 6,878
Commercial real estate 2,398 5,689
One-to-four family mixed-use property 5,952 6,936
One-to-four family residential 10,120 11,244
Total 22,031 30,747
Non-accrual non-mortgage loans:
Small business administration 218 -
Commercial business and other 568 1,143
Total 786 1,143
Total non-accrual loans 22,817 31,890
Total non-accrual loans and ninety days or more past due and still accruing $ 26,077 $ 34,191 The following is a summary of interest foregone on non-accrual loans and loans classified as TDR for the years ended December 31:
2015 2014 2013
(In thousands)
Interest income that would have been recognized had the loans performed in accordance with their original terms $ 2,387 $ 2,919 $ 4,656
Less: Interest income included in the results of operations 702 796 1,213
Total foregone interest $ 1,685 $ 2,123 $ 3,443 The following table shows an age analysis of our recorded investment in loans at December 31, 2015:
(in thousands) 30 - 59 Days 60 - 89 Days Greater Total Past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The following table shows an age analysis of our recorded investment in loans at December 31, 2014:
(in thousands) 30 - 59 Days 60 - 89 Days Greater Total Past Current Total Loans
Multi-family residential $ 7,721 $ 1,729 $ 7,554 $ 17,004 $ 1,906,456 $ 1,923,460
Commercial real estate 1,612 1,903 6,510 10,025 611,544 621,569
One-to-four family - mixed-use property 10,408 1,154 7,341 18,903 554,876 573,779
One-to-four family - residential 1,751 2,244 11,051 15,046 172,526 187,572
Co-operative apartments - - - - 9,835 9,835
Construction loans 3,000 - - 3,000 2,286 5,286
Small Business Administration 90 - - 90 7,044 7,134
Taxi medallion - - - - 22,519 22,519
Commercial business and other 6 1,585 740 2,331 445,169 447,500
Total $ 24,588 $ 8,615 $ 33,196 $ 66,399 $ 3,732,255 $ 3,798,654 The following table shows the activity in the allowance for loan losses for the year ended December 31, 2015:
(in thousands) Multi-family Commercial One-to-four One-to-four Co-operative Construction Small Business Taxi Commercial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Ending balance: individually evaluated for impairment $ 252 $ 180 $ 502 $ 51 $ - $ - $ - $ 333 $ 112 $ 1,430
Ending balance: collectively evaluated for impairment $ 6,466 $ 4,059 $ 3,725 $ 1,176 $ - $ 50 $ 262 $ 10 $ 4,357 $ 20,105 The following table shows the activity in the allowance for loan losses for the year ended December 31, 2014:
(in thousands) Multi-family Commercial One-to-four One-to-four Co-operative Construction Small Business Taxi Commercial Total
Allowance for credit losses:
Beginning balance $ 12,084 $ 4,959 $ 6,328 $ 2,079 $ 104 $ 444 $ 458 $ - $ 5,320 $ 31,776
Charge-off's (1,161 ) (325 ) (423 ) (103 ) - - (49 ) - (381 ) (2,442 )
Recoveries 150 481 608 269 7 - 92 - 176 1,783
Provision (benefit) (2,246 ) (913 ) (673 ) (555 ) (111 ) (402 ) (222 ) 11 (910 ) (6,021 )
Ending balance $ 8,827 $ 4,202 $ 5,840 $ 1,690 $ - $ 42 $ 279 $ 11 $ 4,205 $ 25,096
Ending balance: individually evaluated for impairment $ 286 $ 21 $ 579 $ 54 $ - $ - $ - $ - $ 154 $ 1,094
Ending balance: collectively evaluated for impairment $ 8,541 $ 4,181 $ 5,261 $ 1,636 $ - $ 42 $ 279 $ 11 $ 4,051 $ 24,002 The following table shows the activity in the allowance for loan losses for the year ended December 31, 2013:
(in thousands) Multi-family Commercial One-to-four One-to-four Co-operative Construction Small Business Taxi Commercial Total
Allowance for credit losses:
Beginning balance $ 13,001 $ 5,705 $ 5,960 $ 1,999 $ 46 $ 66 $ 505 $ 7 $ 3,815 $ 31,104
Charge-off's (3,585 ) (1,051 ) (4,206 ) (701 ) (108 ) (2,678 ) (457 ) - (2,057 ) (14,843 )
Recoveries 541 324 266 272 4 - 87 - 86 1,580
Provision (benefit) 2,127 (19 ) 4,308 509 162 3,056 323 (7 ) 3,476 13,935
Ending balance $ 12,084 $ 4,959 $ 6,328 $ 2,079 $ 104 $ 444 $ 458 $ - $ 5,320 $ 31,776
Ending balance: individually evaluated for impairment $ 312 $ 164 $ 875 $ 58 $ - $ 17 $ - $ - $ 222 $ 1,648
Ending balance: collectively evaluated for impairment $ 11,772 $ 4,795 $ 5,453 $ 2,021 $ 104 $ 427 $ 458 $ - $ 5,098 $ 30,128 The following table shows the manner in which loans were evaluated for impairment at the periods indicated:
At December 31, 2015
(in thousands) Multi-family Commercial One-to-four One-to-four Co-operative Construction Small Business Taxi Commercial Total
Financing Receivables:
Ending Balance $ 2,055,228 $ 1,001,236 $ 573,043 $ 187,838 $ 8,285 $ 7,284 $ 12,194 $ 20,881 $ 506,622 $ 4,372,611
Ending balance: individually evaluated for impairment $ 8,047 $ 6,183 $ 12,828 $ 12,598 $ - $ 1,000 $ 310 $ 2,118 $ 4,716 $ 47,800
Ending balance: collectively evaluated for impairment $ 2,047,181 $ 995,053 $ 560,215 $ 175,240 $ 8,285 $ 6,284 $ 11,884 $ 18,763 $ 501,906 $ 4,324,811
At December 31, 2014
(in thousands) Multi-family Commercial One-to-four One-to-four Co-operative Construction Small Business Taxi Commercial Total
Financing Receivables:
Ending Balance $ 1,923,460 $ 621,569 $ 573,779 $ 187,572 $ 9,835 $ 5,286 $ 7,134 $ 22,519 $ 447,500 $ 3,798,654
Ending balance: individually evaluated for impairment $ 13,260 $ 9,473 $ 15,120 $ 13,170 $ - $ - $ - $ - $ 5,492 $ 56,515
Ending balance: collectively evaluated for impairment $ 1,910,200 $ 612,096 $ 558,659 $ 174,402 $ 9,835 $ 5,286 $ 7,134 $ 22,519 $ 442,008 $ 3,742,139 The following table shows our recorded investment, unpaid principal balance and allocated allowance for loan losses for loans that were considered impaired at December 31, 2015 and 2014:
December 31, 2015 December 31, 2014
Recorded Unpaid Related Recorded Unpaid Related
(In thousands)
With no related allowance recorded:
Mortgage loans:
Multi-family residential $ 5,742 $ 6,410 $ - $ 10,481 $ 11,551 $ -
Commercial real estate 3,812 3,869 - 7,100 7,221 -
One-to-four family mixed-use property 10,082 11,335 - 12,027 13,381 -
One-to-four family residential 12,255 14,345 - 12,816 15,709 -
Co-operative apartments - - - - - -
Construction 1,000 1,000 - - - -
Non-mortgage loans:
Small Business Administration 276 276 - - - -
Taxi Medallion - - - - - -
Commercial Business and other 2,682 5,347 - 2,779 3,149 -
Total loans with no related allowance recorded 35,849 42,582 - 45,203 51,011 -
With an allowance recorded:
Mortgage loans:
Multi-family residential 2,305 2,305 252 2,779 2,779 286
Commercial real estate 2,371 2,371 180 2,373 2,373 21
One-to-four family mixed-use property 2,746 2,746 502 3,093 3,093 579
One-to-four family residential 343 343 51 354 354 54
Co-operative apartments - - - - - -
Construction - - - - - -
Non-mortgage loans:
Small Business Administration 34 34 - - - -
Taxi Medallion 2,118 2,118 333 - - -
Commercial Business and other 2,034 2,034 112 2,713 2,713 154
Total loans with an allowance recorded 11,951 11,951 1,430 11,312 11,312 1,094
Total Impaired Loans:
Total mortgage loans $ 40,656 $ 44,724 $ 985 $ 51,023 $ 56,461 $ 940
Total non-mortgage loans $ 7,144 $ 9,809 $ 445 $ 5,492 $ 5,862 $ 154 The following table shows our average recorded investment and interest income recognized for loans that were considered impaired for the three years ended December 31, 2015:
December 31, 2015 December 31, 2014 December 31, 2013
Average Interest Average Interest Average Interest
(In thousands)
With no related allowance recorded:
Mortgage loans:
Multi-family residential $ 8,285 $ 92 $ 14,168 $ 194 $ 22,091 $ 402
Commercial real estate 4,926 7 11,329 51 19,846 266
One-to-four family mixed-use property 10,295 244 12,852 321 13,916 319
One-to-four family residential 12,985 138 13,015 103 14,529 125
Co-operative apartments 153 - - - 189 -
Construction 250 - 285 - 4,014 -
Non-mortgage loans:
Small Business Administration 299 1 - - 247 -
Taxi Medallion - - - - - -
Commercial Business and other 3,912 253 3,428 137 5,309 268
Total loans with no related allowance recorded 41,105 735 55,077 806 80,141 1,380
With an allowance recorded:
Mortgage loans:
Multi-family residential 2,343 117 2,936 149 2,892 170
Commercial real estate 997 167 3,242 167 6,388 194
One-to-four family mixed-use property 2,983 151 3,249 170 4,041 228
One-to-four family residential 347 14 358 14 368 15
Co-operative apartments - - - - - -
Construction - - 187 - 1,929 18
Non-mortgage loans:
Small Business Administration 38 2 - - - -
Taxi Medallion 1,062 66 - - - -
Commercial Business and other 2,692 102 3,149 115 4,354 239
Total loans with an allowance recorded 10,462 619 13,121 615 19,972 864
Total Impaired Loans:
Total mortgage loans $ 43,564 $ 930 $ 61,621 $ 1,169 $ 90,203 $ 1,737
Total non-mortgage loans $ 8,003 $ 424 $ 6,577 $ 252 $ 9,910 $ 507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Loans that are non-accrual are designated as Substandard, Doubtful or Loss. We designate a loan as Special Mention if the asset does not warrant classification within one of the other classifications, but does contain a potential weakness that deserves closer attention. The following table sets forth the recorded investment in loans designated as Criticized or Classified at December 31, 2015:
(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229 224 - - 453
Taxi Medallion - 2,118 - - 2,118
Commercial business and other - 3,123 - - 3,123
Total loans $ 10,935 $ 38,943 $ - $ - $ 49,878 The following table sets forth the recorded investment in loans designated as Criticized or Classified at December 31, 2014:
(In thousands) Special Mention Substandard Doubtful Loss Total
Multi-family residential $ 6,494 $ 10,226 $ - $ - $ 16,720
Commercial real estate 5,453 7,100 - - 12,553
One-to-four family - mixed-use property 5,254 12,499 - - 17,753
One-to-four family - residential 2,352 13,056 - - 15,408
Co-operative apartments 623 - - - 623
Construction loans - - - - -
Small Business Administration 479 - - - 479
Commercial business and other 2,841 3,779 - - 6,620
Total loans $ 23,496 $ 46,660 $ - $ - $ 70,156 </t>
  </si>
  <si>
    <t>Note 4 - Loans Held for Sale</t>
  </si>
  <si>
    <t>Loans Held For Sale [Abstract]</t>
  </si>
  <si>
    <t>Loans Held For Sale [Text Block]</t>
  </si>
  <si>
    <t>4. Loans held for sale The Company has implemented a strategy of selling certain delinquent and non-performing loans. Once the Company has decided to sell a loan, the sale usually will close in a short period of time, generally within the same quarter. Loans designated held for sale are reclassified from loans held for investment to loans held for sale. Terms of sale generally include cash due upon the closing of the sale, no contingencies or recourse to the Company and servicing is released to the buyer. The following tables show delinquent and non-performing loans sold during the period indicated:
For the year ended December 31, 2015
(Dollars in thousands) Loans sold Proceeds Net recoveries Net gain (loss)
Multi-family residential 9 $ 3,540 $ 134 $ (1 )
Commercial real estate 4 2,615 - 13
One-to-four family - mixed-use property 10 2,831 - 57
Total 23 $ 8,986 $ 134 $ 69 The above table does not include the sale of one performing commercial real estate loan for proceeds of $3.1 million and the sale of five performing small business administration loans for proceeds totaling $4.2 million during the year ended December 31, 2015. These loans were sold for a combined net gain on sale of $0.3 million.
For the year ended December 31, 2014
(Dollars in thousands) Loans sold Proceeds Net (charge-offs) Net gain
Multi-family residential 12 $ 5,759 $ (80 ) $ 9
Commercial real estate 6 4,635 295 8
One-to-four family - mixed-use property 14 5,399 122 50
Commercial business and other 2 64 20 -
Total 34 $ 15,857 $ 357 $ 67
For the year ended December 31, 2013
(Dollars in thousands) Loans sold Proceeds Net charge-offs Net gain (loss)
Multi-family residential 21 $ 11,420 $ (1,024 ) $ 99
Commercial real estate 9 5,488 (703 ) 6
One-to-four family - mixed-use property 39 11,427 (2,791 ) (52 )
Construction 2 5,066 (164 ) -
Commercial business and other 1 - (21 ) -
Total 72 $ 33,401 $ (4,703 ) $ 53 The above table does not include one performing commercial real estate loan for $2.4 million which was sold for a net gain of $0.2 million during the year ended December 31, 2013.</t>
  </si>
  <si>
    <t>Note 5 - Other Real Estate Owned</t>
  </si>
  <si>
    <t>Real Estate Owned [Text Block]</t>
  </si>
  <si>
    <t>5. Other Real Estate Owned The following table shows the activity in OREO during the periods indicated:
For the years ended December 31,
2015 2014 2013
(In thousands)
Balance at beginning of year $ 6,326 $ 2,985 $ 5,278
Acquisitions 1,667 7,112 5,369
Reductions to carrying value (896 ) (5 ) (243 )
Sales (2,165 ) (3,766 ) (7,419 )
Balance at end of year $ 4,932 $ 6,326 $ 2,985 OREO is included in “Other assets” within our Consolidated Statements of Financial Condition. The following table shows the gross gains, gross losses and write-downs of OREO reported in the Consolidated Statements of Income in “Other operating expense” during the periods presented:
For the years ended December 31,
2015 2014 2013
(In thousands)
Gross gains $ 306 $ 178 $ 443
Gross losses (6 ) (109 ) (89 )
Write-down of carrying value (896 ) (5 ) (243 )
Total $ (596 ) $ 64 $ 111 We may obtain physical possession of residential real estate collateralizing a consumer mortgage loan via foreclosure on an in-substance repossession. During the year ended December 31, 2015, we did not foreclose on any consumer mortgages through in-substance repossession. At December 31, 2015, we held one foreclosed residential real estate totaling $0.1 million. At December 31, 2014, we held foreclosed residential real estate totaling $1.3 million. Included within net loans as of December 31, 2015 was a recorded investment of $15.2 million of consumer mortgage loans secured by residential real estate properties for which formal foreclosure proceedings were in process according to local requirements of the applicable jurisdiction.</t>
  </si>
  <si>
    <t>Note 6 - Debt and Equity Securities</t>
  </si>
  <si>
    <t>Investments, Debt and Equity Securities [Abstract]</t>
  </si>
  <si>
    <t>Investments in Debt and Marketable Equity Securities (and Certain Trading Assets) Disclosure [Text Block]</t>
  </si>
  <si>
    <t>6. Debt and Equity Securities 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 The Company did not hold any trading securities at December 31, 2015 and 2014 or securities held-to-maturity at December 31, 2014. Securities available for sale are recorded at fair value. Securities held-to-maturity are recorded at amortized cost. The following table summarizes the Company’s portfolio of securities held-to-maturity at December 31, 2015:
Amortized Fair Value Gross Gross
(In thousands)
Securites held-to-maturity:
Municipals $ 6,180 $ 6,180 $ - $ -
Total $ 6,180 $ 6,180 $ - $ - During the year ended December 31, 2015, the Company transferred municipal bonds with an amortized cost and fair value of $4.5 million from available for sale to held-to-maturity. The transferred securities had a weighted average term to maturity of approximately seven months at the time of transfer. The following table summarizes the Company’s portfolio of securities available for sale at December 31, 2015:
Amortized Fair Value Gross Gros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Mortgage-backed securities shown in the table above includes one private issue collateralized mortgage obligations (“CMO”) that is collateralized by commercial real estate mortgages with an amortized cost and market value of $7.7 million at December 31, 2015. The following table summarizes the Company’s portfolio of securities available for sale at December 31, 2014:
Amortized Fair Value Gross Gross
(In thousands)
Corporate $ 90,719 $ 91,273 $ 1,268 $ 714
Municipals 145,864 148,896 3,093 61
Mutual funds 21,118 21,118 - -
Other 7,098 7,090 - 8
Total other securities 264,799 268,377 4,361 783
REMIC and CMO 504,207 505,768 6,188 4,627
GNMA 13,862 14,159 421 124
FNMA 169,956 170,367 2,128 1,717
FHLMC 14,505 14,639 142 8
Total mortgage-backed securities 702,530 704,933 8,879 6,476
Total securities available for sale $ 967,329 $ 973,310 $ 13,240 $ 7,259 Mortgage-backed securities shown in the table above include three private issue CMO that are collateralized by commercial real estate mortgages with an amortized cost and market value of $12.4 million at December 31, 2014. The following table details the amortized cost and fair value of the Company’s securities classified as held-to-maturity at December 31, 2015, by contractual maturity.
Amortized Fair Value
(In thousands)
Due in one year or less $ 6,140 $ 6,140
Due after one year through five years 40 40
Total securities held-to-maturity $ 6,180 $ 6,180 The amortized cost and fair value of the Company’s securities, classified as available for sale at December 31, 2015, by contractual maturity, are shown below. Expected maturities will differ from contractual maturities because borrowers may have the right to call or prepay obligations with or without call or prepayment penalties.
Amortized Fair Value
(In thousands)
Due in one year or less $ 5,976 $ 6,011
Due after one year through five years - -
Due after five years through ten years 76,791 75,406
Due after ten years 221,344 221,950
Total other securities 304,111 303,367
Mutual funds 21,290 21,290
Mortgage-backed securities 668,910 668,740
Total securities available for sale $ 994,311 $ 993,397 The following table shows the Company’s available for sale securities with gross unrealized losses and their fair value, aggregated by category and length of time that individual securities have been in a continuous unrealized loss position, at December 31, 2015.
Total Less than 12 months 12 months or more
Fair Value Unrealized Fair Value Unrealized Fair Value Unrealized
(In thousands)
Corporate $ 85,563 $ 4,436 $ 76,218 $ 3,782 $ 9,345 $ 654
Collateralized loan obligations 52,898 327 52,898 327 - -
Other 298 2 - - 298 2
Total other securities 138,759 4,765 129,116 4,109 9,643 656
REMIC and CMO 238,132 3,147 182,010 1,642 56,122 1,505
GNMA 6,977 139 6,977 139 - -
FNMA 102,225 1,762 75,769 1,043 26,456 719
FHLMC 14,715 99 14,715 99 - -
Total mortgage-backed securities 362,049 5,147 279,471 2,923 82,578 2,224
Total securities available for sale $ 500,808 $ 9,912 $ 408,587 $ 7,032 $ 92,221 $ 2,880 The following table shows the Company’s available for sale securities with gross unrealized losses and their fair value, aggregated by category and length of time that individual securities have been in a continuous unrealized loss position, at December 31, 2014.
Total Less than 12 months 12 months or more
Fair Value Unrealized Fair Value Unrealized Fair Value Unrealized
(In thousands)
Corporate $ 39,287 $ 714 $ 9,573 $ 428 $ 29,714 $ 286
Municipals 8,810 61 3,546 11 5,264 50
Other 292 8 - - 292 8
Total other securities 48,389 783 13,119 439 35,270 344
REMIC and CMO 216,190 4,627 77,382 399 138,808 4,228
GNMA 8,358 124 - - 8,358 124
FNMA 95,148 1,717 - - 95,148 1,717
FHLMC 6,773 8 6,773 8 - -
Total mortgage-backed securities 326,469 6,476 84,155 407 242,314 6,069
Total securities available for sale $ 374,858 $ 7,259 $ 97,274 $ 846 $ 277,584 $ 6,413 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AOCI”) within Stockholders’ Equity. The Company reviewed each investment that had an unrealized loss at December 31, 2015 and 2014. An unrealized loss exists when the current fair value of an investment is less than its amortized cost basis. Unrealized losses on available for sale securities, that are deemed to be temporary, are recorded in AOCI, net of tax. Corporate Securities: The unrealized losses in Corporate securities at December 31, 2015 and 2014, consist of losses on 12 and five Corporate securities, respectively.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5 and 2014. Collateralized Loan Obligation Securities: The unrealized losses in Collateralized Loan Obligation (“CLO”) securities at December 31, 2015, consist of losses on seven securities. The unrealized losses in CLO securiti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5. Municipal Securities: The unrealized losses in Municipal securities at December 31, 2014, consist of losses on three municipal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4. Other Securities: The unrealized losses in Other securities at December 31, 2015 and 2014, consist of a loss on one single issuer trust preferred security. The unrealized loss on this security was caused by market interest volatility, a significant widening of credit spreads across markets for these securities and illiquidity and uncertainty in the financial markets. This security is currently rated below investment grade.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is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investment to be other-than-temporarily impaired at December 31, 2015 and 2014. During the year ended December 31, 2014, three pooled trust preferred securities for which OTTI charges were recorded in previous periods, were sold for proceeds totaling $11.1 million, recording a net loss on sale of $2.3 million. REMIC and CMO: The unrealized losses in Real Estate Mortgage Investment Conduit (“REMIC”) and Collateralized Mortgage Obligation (“CMO”) securities at December 31, 2015 and 2014 consist of six and seven issues, respectively, from the Federal Home Loan Mortgage Corporation (“FHLMC”), 12 and 14 issues, respectively, from the Federal National Mortgage Association (“FNMA”), and 15 and eight issues, respectively, from Government National Mortgage Association (“GNMA”). Additionally, at December 31, 2014 unrealized losses include one private issue. The unrealized losses on the REMIC and CMO securities issued by FHLMC, FNMA, and GNMA and the private issuer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5 and 2014. GNMA: The unrealized losses in GNMA mortgage-backed securities at December 31, 2015 and 2014 consist of a loss on one security. The unrealized loss was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December 31, 2015 and 2014. FNMA: The unrealized losses in FNMA mortgage-backed securities at December 31, 2015 and 2014 consist of losses on 20 and 13 securities, respectively.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December 31, 2015 and 2014. FHMLC: The unrealized losses in FHMLC mortgage-backed securities at December 31, 2015 and 2014 consist of losses on three and one securities, respectively.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December 31, 2015 and 2014. Credit related impairment for mortgage-backed securities are determined for each security by estimating losses based on the following set of assumptions: (1) delinquency and foreclosure levels; (2) projected losses at various loss severity levels; and (3) credit enhancement and coverage. Based on these reviews, no OTTI charge was recorded during the years ended December 31, 2015 and 2014. The Company recorded credit related OTTI charges totaling $1.4 million on four private issue CMOs during the year ended December 31, 2013. The private issue CMOs which incurred the above credit related OTTI charges were sold during the year ended December 31, 2013 for proceeds of $18.3 million realizing a loss on sale of $1.7 million. The following table represents the activity related to the credit loss component recognized in earnings on debt securities held by the Company for which a portion of OTTI was recognized in AOCI for the periods indicated:
For the years ended December 31,
2015 2014 2013
(In thousands)
Beginning balance $ - $ 3,738 $ 6,178
Recognition of actual losses - - (842 )
OTTI charges due to credit loss recorded in earnings - - 1,419
Securities sold during the period - (3,738 ) (3,017 )
Ending balance $ - $ - $ 3,738 The following table represents the gross gains and gross losses realized from the sale of securities available for sale for the periods indicated:
For the years ended
2015 2014 2013
(In thousands)
Gross gains from the sale of securities $ 2,899 $ 5,247 $ 5,222
Gross losses from the sale of securities (2,732 ) (2,372 ) (2,201 )
Net gains from the sale of securities $ 167 $ 2,875 $ 3,021 Included in “Other assets” within our Consolidated Statements of Financial Condition are amounts held in a rabbi trust for certain non-qualified deferred compensation plans totaling $14.8 million and $14.0 million at December 31, 2015 and 2014, respectively.</t>
  </si>
  <si>
    <t>Note 7 - Bank Premises and Equipment, Net</t>
  </si>
  <si>
    <t>Property, Plant and Equipment [Abstract]</t>
  </si>
  <si>
    <t>Property, Plant and Equipment Disclosure [Text Block]</t>
  </si>
  <si>
    <t>7. Bank Premises and Equipment, Net Bank premises and equipment are as follows at December 31:
2015 2014
(In thousands)
Land $ 745 $ 3,551
Building and leasehold improvements 29,610 25,717
Equipment and furniture 19,770 19,197
Total 50,125 48,465
Less: Accumulated depreciation and amortization 24,503 26,597
Bank premises and equipment, net $ 25,622 $ 21,868 During the year ended December 31, 2015, we sold three of our branch buildings in sale-leaseback transactions, realizing a net gain on sale of $12.7 million, of which $6.5 million was recognized in earnings during the year ended December 31, 2015 and $6.2 million will be deferred and amortized over the 10 year term of the branch leases. We have no continuing involvement in the sold buildings other than as an ordinary lessee.</t>
  </si>
  <si>
    <t>Note 8 - Deposits</t>
  </si>
  <si>
    <t>Deposit Liabilities Disclosures [Text Block]</t>
  </si>
  <si>
    <t xml:space="preserve">8. Deposits Total deposits at December 31, 2015 and 2014, and the weighted average rate on deposits at December 31, 2015, are as follows:
2015 2014 Weighted
(Dollars in thousands)
Interest-bearing deposits:
Certificate of deposit accounts $ 1,403,302 $ 1,305,823 1.41 %
Savings accounts 261,748 261,942 0.45
Money market accounts 472,489 290,263 0.46
NOW accounts 1,448,695 1,359,057 0.49
Total interest-bearing deposits 3,586,234 3,217,085
Non-interest bearing demand deposits 269,469 255,834
Total due to depositors 3,855,703 3,472,919
Mortgagors' escrow deposits 36,844 35,679 0.17
Total deposits $ 3,892,547 $ 3,508,598 The aggregate amount of time deposits with denominations of $250,000 or more (excluding brokered deposits issued in $1,000.00 amounts under a master certificate of deposit) was $169.2 million and $109.6 million at December 31, 2015 and 2014, respectively. The aggregate amount of brokered deposits was $982.8 million and $763.9 million at December 31, 2015 and 2014, respectively. Deposits obtained by the government banking division are collateralized by either securities or letters of credit issued by FHLB-NY or are placed in an Insured Cash Sweep service (“ICS”). The letters of credit are collateralized by mortgage loans pledged by the Bank. At December 31, 2015, government banking division deposits totaled $975.9 million, of which $210.7 million were ICS deposits and $765.2 million were collateralized by $364.7 million in securities and $494.0 million of letters of credit. At December 31, 2014, government banking division deposits totaled $891.9 million, of which $94.0 million were ICS deposits and $797.9 million were collateralized by $379.3 million in securities and $499.1 million of letters of credit. Interest expense on deposits is summarized as follows for the years ended December 31:
2015 2014 2013
(In thousands)
Certificate of deposit accounts $ 20,943 $ 22,420 $ 24,414
Savings accounts 1,151 597 515
Money market accounts 1,551 667 294
NOW accounts 6,593 6,227 6,777
Total due to depositors 30,238 29,911 32,000
Mortgagors' escrow deposits 98 133 37
Total interest expense on deposits $ 30,336 $ 30,044 $ 32,037 Scheduled remaining maturities of certificate of deposit accounts are summarized as follows for the years ended December 31:
2015 2014
(In thousands)
Within 12 months $ 448,229 $ 455,295
More than 12 months to 24 months 478,361 269,840
More than 24 months to 36 months 247,349 229,931
More than 36 months to 48 months 167,529 176,876
More than 48 months to 60 months 35,558 148,424
More than 60 months 26,276 25,457
Total certificate of deposit accounts $ 1,403,302 $ 1,305,823 </t>
  </si>
  <si>
    <t>Note 9 - Borrowed Funds and Securities Sold Under Agreements to Repurchase</t>
  </si>
  <si>
    <t>Repurchase Agreements, Resale Agreements, Securities Borrowed, and Securities Loaned Disclosure [Text Block]</t>
  </si>
  <si>
    <t>9. Borrowed Funds and Securities Sold Under Agreements to Repurchase Borrowed funds and securities sold under agreements to repurchase are summarized as follows at December 31:
2015 2014
Amount Weighted Amount Weighted
(Dollars in thousands)
Repurchase agreements - fixed rate:
Due in 2016 $ 38,000 1.92 % $ 38,000 1.92 %
Due in 2017 38,000 4.16 38,000 4.16
Due in 2020 40,000 3.45 40,000 3.45
Total repurchase agreements - fixed rate 116,000 3.18 116,000 3.18
FHLB-NY advances - fixed rate:
Due in 2015 - - 185,551 0.80
Due in 2016 386,152 1.04 315,847 1.15
Due in 2017 250,708 1.29 305,525 2.12
Due in 2018 265,088 1.30 74,798 1.29
Due in 2019 94,710 1.64 30,000 1.83
Due in 2020 110,000 2.98 - -
Total FHLB-NY advances - fixed rate 1,106,658 1.40 911,721 1.44
Other Borrowings
Due in 2016 20,000 0.56 - -
Junior subordinated debentures - adjustable rate
Due in 2037 29,018 5.67 28,771 5.96
Total borrowings $ 1,271,676 1.65 % $ 1,056,492 1.75 % During 2015, $ 80.0 million in FHLB-NY fixed rate advances modified from an average cost of 4.41% to an average cost of 3.46%. This modification extended the maturity on the advances by an average of 2.3 years without incurring a prepayment penalty. At December 31, 2015, the Bank was able to borrow up to $2,478.8 million from the FHLB-NY in Federal Home Loan Bank advances and letters of credit. As of December 31, 2015, the Bank had $1,601.1 million outstanding in combined balances of FHLB-NY advances and letters of credit. At December 31, 2015, the Bank also has unsecured lines of credit with other commercial banks totaling $60.0 million. Borrowings which have call provisions are summarized as follows at December 31, 2015:
Amount Rate Maturity Date Call Date
(Dollars in thousands)
FHLB-NY advances - fixed rate $ 30,000 3.60 % 1/23/2020 1/23/2016
FHLB-NY advances - fixed rate 20,000 3.49 1/23/2020 1/25/2016
FHLB-NY advances - fixed rate 10,000 3.37 1/27/2020 1/26/2016
FHLB-NY advances - fixed rate 10,000 3.28 1/27/2020 1/26/2016
FHLB-NY advances - fixed rate 10,000 3.25 1/28/2020 1/28/2016
Repurchase agreements - fixed rate 20,000 2.20 7/12/2016 1/12/2016
Repurchase agreements - fixed rate 18,000 4.28 10/18/2017 1/19/2016
Repurchase agreements - fixed rate 18,000 1.60 4/19/2016 1/19/2016
Repurchase agreements - fixed rate 10,000 3.08 8/1/2020 2/1/2016
Repurchase agreements - fixed rate 10,000 3.19 2/1/2020 2/1/2016
Repurchase agreements - fixed rate 20,000 3.76 8/1/2020 2/1/2016
Repurchase agreements - fixed rate 20,000 4.05 9/19/2017 3/21/2016 As part of the Company’s strategy to finance investment opportunities and manage its cost of funds, the Company enters into repurchase agreements with broker-dealers and the FHLB-NY. These agreements are recorded as financing transactions and the obligations to repurchase are reflected as a liability in the Consolidated Statements of Financial Condition. The securities underlying the agreements are delivered to the broker-dealers or the FHLB-NY who arrange the transaction. The securities remain registered in the name of the Company and are returned upon the maturity of the agreement. The Company retains the right of substitution of collateral throughout the terms of the agreements. As a condition of the repurchase agreements the Company is required to provide sufficient collateral. If the fair value of the collateral were to fall below the required level, the Company is obligated to pledge additional collateral. All the repurchase agreements are collateralized by mortgage-backed securities. Information relating to these agreements at or for the years ended December 31 is as follows:
2015 2014 2013
(Dollars in thousands)
Book value of collateral $ 131,421 $ 142,925 $ 199,447
Estimated fair value of collateral 131,421 142,925 199,447
Average balance of outstanding agreements during the year 116,000 137,824 172,944
Maximum balance of outstanding agreements at a month end during the year 116,000 155,300 185,300
Average interest rate of outstanding agreements during the year (1) 3.22 % 5.37 % 3.42 %
1. During the year ended December 31, 2014, the Company prepaid $30.0 million in FHLB-NY repurchase agreements at an average cost of 4.98% while incurring a prepayment penalty totaling $2.7 million. Excluding the prepayment penalty, the average interest rate of agreements during the year ended December 31, 2014 was 3.40%. Pursuant to a blanket collateral agreement with the FHLB-NY, advances are secured by all of the Bank’s stock in the FHLB-NY and certain qualifying mortgage loans in an amount at least equal to 110% of the advances outstanding. The Bank may also pledge mortgage-backed and mortgage-related securities, and other securities not otherwise pledged. The Holding Company has three trusts formed under the laws of the State of Delaware for the purpose of issuing capital and common securities, and investing the proceeds thereof in junior subordinated debentures of the Holding Company. Each of these trusts issued $20.6 million of securities which had a fixed-rate for the first five years, after which they reset quarterly based on a spread over 3-month LIBOR. The securities were first callable at par after five years, and pay cumulative dividends. The Holding Company has guaranteed the payment of these trusts’ obligations under their capital securities. The terms of the junior subordinated debentures are the same as those of the capital securities issued by the trusts. The junior subordinated debentures issued by the Holding Company are carried at fair value in the consolidated financial statements. The table below shows the terms of the securities issued by the trusts.
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he consolidated financial statements do not include the securities issued by the trusts, but rather include the junior subordinated debentures of the Holding Company.</t>
  </si>
  <si>
    <t>Note 10 - Income Taxes</t>
  </si>
  <si>
    <t>Income Tax Disclosure [Abstract]</t>
  </si>
  <si>
    <t>Income Tax Disclosure [Text Block]</t>
  </si>
  <si>
    <t>10. Income Taxes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Additionally, the Bank files New Jersey State tax returns. The Company remains subject to examination for its Federal, New York State and New Jersey income tax returns for the years ending on or after December 31, 2012. The Company is undergoing an examination of its New York City income tax returns for 2011, 2012 and 2013. Income tax provisions are summarized as follows for the years ended December 31:
2015 2014 2013
(In thousands)
Federal:
Current $ 25,319 $ 18,052 $ 17,808
Deferred (3,476 ) 2,860 (464 )
Total federal tax provision 21,843 20,912 17,344
State and Local:
Current 7,059 6,369 5,828
Deferred (1,735 ) 1,292 (216 )
Total state and local tax provision 5,324 7,661 5,612
Total income tax provision $ 27,167 $ 28,573 $ 22,956 The income tax provision in the Consolidated Statements of Income has been provided at effective rates of 37.0%, 39.2% and 37.8% for the years ended December 31, 2015, 2014 and 2013, respectively. The effective rates differ from the statutory federal income tax rate as follows for the years ended December 31:
2015 2014 2013
(Dollars in thousands)
Taxes at federal statutory rate $ 25,681 35.0 % $ 25,484 35.0 % $ 21,248 35.0 %
Increase (reduction) in taxes resulting from:
State and local income tax, net of Federal income tax benefit 3,461 4.7 4,980 6.8 3,648 6.0
Other (1,975 ) (2.7 ) (1,891 ) (2.6 ) (1,940 ) (3.2 )
Taxes at effective rate $ 27,167 37.0 % $ 28,573 39.2 % $ 22,956 37.8 % The components of the net deferred tax assets are as follows at December 31:
2015 2014
(In thousands)
Deferred tax asset:
Postretirement benefits $ 6,798 $ 5,407
Allowance for loan losses 9,437 11,007
Stock based compensation 3,404 2,821
Depreciation 1,941 1,740
Unrealized loss on securities available for sale 395 -
Derivative financial instruments 1,724 1,025
Adjustment required to recognize funded status of postretirement pension plans 3,833 4,787
Gain on sale of buildings 2,531 -
Other 2,460 3,023
Deferred tax asset 32,523 29,810
Deferred tax liability:
Valuation differences resulting from acquired assets and liabilities - 2,764
Fair value adjustment on financial assets carried at fair value 187 132
Fair value adjustment on financial liabilities carried at fair value 14,364 14,480
Unrealized gains on securities available for sale - 2,588
Other 3,411 2,525
Deferred tax liability 17,962 22,489
Net deferred tax asset included in other assets $ 14,561 $ 7,321 The Company has recorded a deferred tax asset of $32.5 mill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years. In management’s opinion, in view of the Company’s previous, current and projected future earnings trend, the probability that some of the Company’s $18.0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December 31, 2015 and 2014. The Company does not have uncertain tax positions that are deemed material. The Company’s policy is to recognize interest and penalties on income taxes in operating expenses. During the three years ended December 31, 2015, the Company did not recognize any material amounts of interest or penalties on income taxes.</t>
  </si>
  <si>
    <t>Note 11 - Stock-Based Compensation</t>
  </si>
  <si>
    <t>Disclosure of Compensation Related Costs, Share-based Payments [Abstract]</t>
  </si>
  <si>
    <t>Disclosure of Compensation Related Costs, Share-based Payments [Text Block]</t>
  </si>
  <si>
    <t>11. Stock Based Compensation For the years ended December 31, 2015, 2014 and 2013 the Company’s net income, as reported, includes $4.8 million, $4.3 million and $3.4 million, respectively, of stock-based compensation costs and $1.8 million, $1.7 million and $1.3 million, respectively, of income tax benefits related to the stock-based compensations plans. The Company estimates the fair value of stock options using the Black-Scholes valuation model at the date of grant. Key assumptions used to estimate the fair value of stock options include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There were no stock options granted for the three years ended December 31, 2015. There were 318,120, 266,895 and 246,045 restricted stock units granted for the years ended December 31, 2015, 2014 and 2013, respectively. The 2014 Omnibus Incentive Plan (“2014 Omnibus Plan”) became effective on May 20, 2014 after adoption by the Board of Directors and approval by the stockholders. The 2014 Omnibus Plan authorizes the Compensation Committee of the Company’s Board of Directors (the “Compensation Committee”) to grant a variety of equity compensation awards as well as long-term and annual cash incentive awards, all of which can, but need not, be structured so as to comply with Section 162(m) of the Internal Revenue Code of 1986, as amended (the “Internal Revenue Code”).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No further awards may be granted under the Company’s 2005 Omnibus Incentive Plan, 1996 Stock Option Incentive Plan, and 1996 Restricted Stock Incentive Plan (“Prior Plans”). At December 31, 2015, there were 787,180 shares available for delivery in connection with awards under the 2014 Omnibus Plan. To satisfy stock option exercises or fund restricted stock and restricted stock unit awards, shares are issued from treasury stock, if available; otherwise new shares are issued. The exercise price per share of a stock option grant may not be less than the fair market value of the common stock of the Company, as defined in the 2014 Omnibus Plan, on the date of grant and may not be re-priced without the approval of the Company’s stockholders. Options, stock appreciation rights, restricted stock, restricted stock units and other stock based awards granted under the 2014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 The following table summarizes the Company’s restricted stock unit (“RSU”) awards under the 2014 Omnibus Plan and the Prior Plans in the aggregate for the year ended December 31, 2015:
Shares Weighted-Average
Non-vested at December 31, 2014 373,154 $ 16.75
Granted 318,120 19.10
Vested (260,700 ) 17.36
Forfeited (14,665 ) 18.39
Non-vested at December 31, 2015 415,909 $ 18.10
Vested but unissued at December 31, 2015 290,226 $ 18.08 As of December 31, 2015, there was $5.4 million of total unrecognized compensation cost related to RSU awards granted under the 2014 Omnibus Plan and the Prior Plans. That cost is expected to be recognized over a weighted-average period of 3.2 years. The total fair value of awards vested for the years ended December 31, 2015, 2014 and 2013 were $4.9 million, $4.4 million and $2.9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As of December 31, 2015, there is no remaining unrecognized compensation cost related to stock options granted. The following table summarizes certain information regarding the stock option awards under the 2014 Omnibus Plan and the Prior Plans in the aggregate for the year ended December 31, 2015:
Shares Weighted- Weighted-Average Aggregate
Outstanding at December 31, 2014 154,915 $ 15.19
Granted - -
Exercised (45,785 ) 12.92
Forfeited - -
Outstanding at December 31, 2015 109,130 $ 16.14 2.3 $ 600
Exercisable shares at December 31, 2015 109,130 $ 16.14 2.3 $ 600 * The intrinsic value of a stock option is the difference between the market value of the underlying stock and the exercise price of the option. Cash proceeds, fair value received, tax benefits, and intrinsic value related to stock options exercised, and the weighted average grant date fair value for options granted, during the years ended December 31, 2015, 2014 and 2013 are provided in the following table:
(In thousands, except grant date fair value) 2015 2014 2013
Proceeds from stock options exercised $ 145 $ 565 $ 533
Fair value of shares received upon exercise of stock options 447 1,962 6,814
Tax benefit related to stock options exercised 99 88 151
Intrinsic value of stock options exercised 330 488 1,228
Weighted average fair value on grant date n/a n/a n/a Phantom Stock Plan: The following table summarizes the Company’s Phantom Stock Plan at or for the year ended December 31, 2015:
Phantom Stock Plan Shares Fair Value
Outstanding at December 31, 2014 67,113 $ 20.27
Granted 12,924 19.44
Forfeited (3 ) 20.78
Distributions (594 ) 19.82
Outstanding at December 31, 2015 79,440 $ 21.64
Vested at December 31, 2015 78,857 $ 21.64 The Company recorded stock-based compensation expense for the phantom stock plan of $169,000, $17,000 and $343,000 for the years ended December 31, 2015, 2014 and 2013, respectively. The total fair value of distributions from the phantom stock plan were $12,000, $35,000 and $9,000 for the years ended December 31, 2015, 2014 and 2013, respectively.</t>
  </si>
  <si>
    <t>Note 12 - Pension and Other Postretirement Benefit Plans</t>
  </si>
  <si>
    <t>Compensation and Retirement Disclosure [Abstract]</t>
  </si>
  <si>
    <t>Pension and Other Postretirement Benefits Disclosure [Text Block]</t>
  </si>
  <si>
    <t>12. Pension and Other Postretirement Benefit Plans The amounts recognized in accumulated other comprehensive income, on a pre-tax basis, consist of the following, as of December 31:
Net Actuarial Prior Service Total
2015 2014 2013 2015 2014 2013 2015 2014 2013
(In thousands)
Employee Retirement Plan $ 8,589 $ 9,938 $ 5,899 $ - $ - $ - $ 8,589 $ 9,938 $ 5,899
Other Postretirement Benefit Plans 1,296 2,130 205 (538 ) (623 ) (708 ) 758 1,507 (503 )
Outside Directors Plan (562 ) (488 ) (496 ) 91 131 171 (471 ) (357 ) (325 )
Total $ 9,323 $ 11,580 $ 5,608 $ (447 ) $ (492 ) $ (537 ) $ 8,876 $ 11,088 $ 5,071 Amounts in accumulated other comprehensive income to be recognized as components of net periodic expense for these plans in 2016 are as follows:
Net Actuarial Prior Service Total
(In thousands)
Employee Retirement Plan $ 808 $ - $ 808
Other Postretirement Benefit Plans 47 (85 ) (38 )
Outside Directors Plan (86 ) 40 (46 )
Total $ 769 $ (45 ) $ 724 Employee Retirement Plan: The Bank has a funded noncontributory defined benefit retirement plan covering substantially all of its salaried employees who were hired before September 1, 2005 (the “Retirement Plan”). The benefits are based on years of service and the employee’s compensation during the three consecutive years out of the final ten years of service, which was completed prior to September 30, 2006, the date the Retirement Plan was frozen, that produces the highest average. The Bank’s funding policy is to contribute annually the amount recommended by the Retirement Plan’s actuary. The Bank’s Retirement Plan invests in diversified equity and fixed-income funds, which are independently managed by a third party. The Company did not make a contribution to the Retirement Plan during the years ended December 31, 2015 or 2014. The Company contributed $0.8 million to the Retirement Plan during the year ended December 31, 2013. The Company uses a December 31 measurement date for the Retirement Plan. The following table sets forth, for the Retirement Plan, the change in benefit obligation and assets, and for the Company, the amounts recognized in the Consolidated Statements of Financial Condition at December 31:
2015 2014
(In thousands)
Change in benefit obligation:
Projected benefit obligation at beginning of year $ 24,097 $ 19,740
Interest cost 889 891
Actuarial (gain) loss (1,208 ) 4,446
Benefits paid (1,014 ) (980 )
Projected benefit obligation at end of year 22,764 24,097
Change in plan assets:
Market value of assets at beginning of year 20,509 20,496
Actual return on plan assets 429 993
Benefits paid (1,014 ) (980 )
Market value of plan assets at end of year 19,924 20,509
Accrued pension liability included in other liabilities $ (2,840 ) $ (3,588 ) The accumulated benefit obligation for the Retirement Plan was $22.8 million and $24.1 million at December 31, 2015 and 2014, respectively. Assumptions used to determine the Retirement Plan’s benefit obligations are as follows at December 31:
2015 2014
Weighted average discount rate 4.06 % 3.76 %
Rate of increase in future compensation levels n/a n/a
Expected long-term rate of return on assets 7.25 % 7.50 % The components of the net pension expense for the Retirement Plan are as follows for the years ended December 31:
2015 2014 2013
(In thousands)
Interest cost $ 889 $ 891 $ 827
Amortization of unrecognized loss 1,112 759 1,222
Expected return on plan assets (1,400 ) (1,344 ) (1,261 )
Net pension expense (benefit) 601 306 788
Current year actuarial (gain) loss (237 ) 4,798 (4,722 )
Amortization of actuarial loss (1,112 ) (759 ) (1,222 )
Total recognized in other comprehensive income (1,349 ) 4,039 (5,944 )
Total recognized in net pension cost (benefit) and other comprehensive income $ (748 ) $ 4,345 $ (5,156 ) Assumptions used to develop periodic pension cost for the Retirement Plan for the years ended December 31:
2015 2014 2013
Weighted average discount rate 3.76 % 4.60 % 3.75 %
Rate of increase in future compensation levels n/a n/a n/a
Expected long-term rate of return on assets 7.50 % 7.50 % 7.50 % The following benefit payments, which reflect expected future service, are expected to be paid by the Retirement Plan:
For the years ending December 31: Future Benefit
(In thousands)
2016 $ 1,172
2017 1,184
2018 1,177
2019 1,192
2020 1,193
2021 – 2025 6,502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10% and 3-5%, respectively. When these overall return expectations are applied to the plans target allocation, the result is an expected rate return of approximately 8%. The Retirement Plan’s weighted average asset allocations at December 31, by asset category, were:
2015 2014
Equity securities 70 % 68 %
Debt securities 30 % 32 % Plan assets are invested in a diversified mix of stock and bond investment funds on the pooled account, group annuity platform of Prudential Retirement Services. Each fund has its own investment objectives, investment strategies and risks as detailed in its prospectus. The long-term investment objectives are to maintain plan assets at a level that will sufficiently cover long-term obligations and to generate a return on plan assets that will meet or exceed the rate at which long-term obligations will grow. A combination of equity and fixed income portfolios are used to help achieve these objectives based on a long-term, liability based strategic mix of 60% equities and 40% fixed income. Adjustments to this mix are made periodically based on current capital market conditions and plan funding levels. Performance of the investment fund managers is monitored on an ongoing basis using modern portfolio risk analysis and appropriate index benchmarks. The Bank does not expect to make a contribution to the Retirement Plan in 2016. The fair value of the pooled separate accounts is determined by the investment manager and is based on the value of the underlying assets held at December 31, 2015 and 2014. The following tables set forth the Retirement Plan’s assets which are all carried at fair value, and the method that was used to determine their fair value, at December 31, 2015 and 2014:
December 31, 2015 Quoted Prices Significant Significant
Total Level 1 Level 2 Level 3
(In thousands)
Pooled Separate Accounts
U.S. large-cap growth (a) $ 5,114 $ - $ 5,114 $ -
U.S. large-cap value (b) 4,619 - 4,619 -
U.S. small-cap blend (c) 2,094 - 2,094 -
International blend (d) 2,079 - 2,079 -
Bond fund (e) 5,671 - 5,671 -
Prudential short term (f) 347 - 347 -
Total $ 19,924 $ - $ 19,924 $ -
December 31, 2014 Quoted Prices Significant Significant
Total Level 1 Level 2 Level 3
(In thousands)
Pooled Separate Accounts
U.S. large-cap growth (a) $ 4,832 $ - $ 4,832 $ -
U.S. large-cap value (b) 4,939 - 4,939 -
U.S. small-cap blend (c) 2,163 - 2,163 -
International blend (d) 1,966 - 1,966 -
Bond fund (e) 6,274 - 6,274 -
Prudential short term (f) 335 - 335 -
Total $ 20,509 $ - $ 20,509 $ -
a. Comprised of large-cap stocks seeking to outperform, over the long term, the Russell 1000 Growth Index. The portfolio will typically hold between 55 and 70 stocks.
b. Comprised of large-cap stocks seeking to outperform the Russell 1000 Value benchmark over the rolling three and five year periods, or a full market cycle, whichever is longer.
c. Comprised of stocks with market capitalization of between $100 million and the market capitalization of the largest stock in the Russell 2000 index at the time of purchase. The portfolio will typically hold between 40 and 100 stocks.
d. Comprised of non-U.S. domiciled stocks. The portfolio will typically hold between 80 and 90 stocks.
e. Comprised of a portfolio of fixed income securities including U.S agency mortgage-backed securities and investment grade bonds.
f. Comprised of money market instruments with an emphasis on safety and liquidity. Other Postretirement Benefit Plans: The Company sponsors two unfunded postretirement benefit plans (the “Postretirement Plans”) that cover all retirees who were full-time permanent employees with at least five years of service, and their spouses. Effective January 1, 2012,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The Company reserves the right to amend or terminate these plans at its discretion. Comprehensive medical plan benefits equal the lesser of the normal plan benefit or the total amount not paid by Medicare. Life insurance benefits for retirees are based on annual compensation and age at retirement. As of December 31, 2015, the Company has not funded these plans. The Company used a December 31 measurement date for these plans. The following table sets forth, for the Postretirement Plans, the change in benefit obligation and assets, and for the Company, the amounts recognized in the Consolidated Statements of Financial Condition at December 31:
2015 2014
(In thousands)
Change in benefit obligation:
Projected benefit obligation at beginning of year $ 8,073 $ 5,586
Service cost 382 358
Interest cost 300 253
Actuarial loss (gain) (715 ) 1,925
Benefits paid (63 ) (49 )
Projected benefit obligation at end of year 7,977 8,073
Change in plan assets:
Market value of assets at beginning of year - -
Employer contributions 63 49
Benefits paid (63 ) (49 )
Market value of plan assets at end of year - -
Accrued pension cost included in other liabilities $ (7,977 ) $ (8,073 ) The accumulated benefit obligation for the Postretirement Plans was $8.0 million and $8.1 million at December 31, 2015 and 2014, respectively. Assumptions used in determining the actuarial present value of the accumulated postretirement benefit obligations at December 31 are as follows:
2015 2014
Rate of return on plan assets n/a n/a
Discount rate 4.06 % 3.76 %
Rate of increase in health care costs
Initial 7.00 % 8.00 %
Ultimate (year 2018) 5.00 % 5.00 %
Annual rate of salary increase for life insurance n/a n/a The resulting net periodic postretirement expense consisted of the following components for the years ended December 31:
2015 2014 2013
(In thousands)
Service cost $ 382 $ 358 $ 449
Interest cost 300 253 219
Amortization of unrecognized loss 119 - 50
Amortization of past service credit (85 ) (85 ) (85 )
Net postretirement benefit expense 716 526 633
Current year actuarial (gain) loss (715 ) 1,925 (943 )
Amortization of actuarial loss (119 ) - (50 )
Amortization of prior service credit 85 85 85
Total recognized in other comprehensive income (749 ) 2,010 (908 )
Total recognized in net postretirement expense and other comprehensive income $ (33 ) $ 2,536 $ (275 ) Assumptions used to develop periodic postretirement expense for the Postretirement Plans for the years ended December 31 were:
2015 2014 2013
Rate of return on plan assets n/a n/a n/a
Discount rate 3.76 % 4.60 % 3.75 %
Rate of increase in health care costs
Initial 8.00 % 9.00 % 10.00 %
Ultimate (year 2018) 5.00 % 5.00 % 5.00 %
Annual rate of salary increase for life insurance n/a n/a n/a The health care cost trend rate assumptions have a significant effect on the amounts reported. A one percentage point change in assumed health care trend rates would have the following effects:
Increase Decrease
(In thousands)
Effect on postretirement benefit obligation $ 1,634 $ (1,240 )
Effect on total service and interest cost 177 (131 ) The Company expects to pay benefits of $189,000 under its Postretirement Plans in 2016. The following benefit payments under the Postretirement Plan, which reflect expected future service, are expected to be paid:
For the years ending December 31: Future Benefit
(In thousands)
2016 $ 189
2017 229
2018 255
2019 280
2020 263
2021 – 2025 1,524 Defined Contribution Plans: The Company maintains a tax qualified 401(k) plan which covers substantially all salaried employees who have completed one year of service. Currently, annual matching contributions under the Bank’s 401(k) plan equal 50% of the employee’s contributions, up to a maximum of 3% of the employee’s compensation.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re 100% vested upon a change of control (as defined in the applicable plan). Compensation expense recorded by the Company for these plans amounted to $3.0 million, $3.1 million and $2.9 million for the years ended December 31, 2015, 2014 and 2013, respectively. The Bank provides a non-qualified deferred compensation plan as an incentive for officers who have achieved the designated level and completed one year of service. Prior to January 1, 2015, the Plan included officers at a level that are no longer qualified to participate, however those that were eligible remain eligible to participate in the Plan. In addition to the amounts deferred by the officers, the Bank matches 50% of their contributions, generally up to a maximum of 5% of the officers’ salary. Matching contributions under this plan vest 20% per year for five years. The non-qualified deferred compensation plan assets are held in a rabbi trust totaling $10.6 million and $10.0 million at December 31, 2015 and 2014, respectively. Contributions become 100% vested upon a change of control (as defined in the plan). Compensation expense recorded by the Company for this plan amounted to $0.4 million for each of the years ended December 31, 2015, 2014 and 2013. Employee Benefit Trust: An Employee Benefit Trust (“EBT”) has been established to assist the Company in funding its benefit plan obligations. In connection with the Bank’s conversion to a federal stock savings bank in 1995, the EBT borrowed $7.9 million from the Company and used $7,000 of cash received from the Bank to purchase 2,328,750 shares of the common stock of the Company. The loan was repaid from the Company’s discretionary contributions to the EBT and dividend payments received on common stock held by the EBT. During the year ended December 31, 2010, the loan was fully repaid. Dividend payments received subsequent to the loan being repaid are used to purchase additional shares of common stock. Shares purchased with the loan proceeds are held in a suspense account for contribution to specified benefit plans. Shares released from the suspense account are used solely for funding matching contributions under the Bank’s 401(k) plan, contributions to the 401(k) plan for the DCRP, and contributions to the PSP. For the years ended December 31, 2015, 2014 and 2013, the Company funded $2.8 million, $2.7 million and $2.3 million, respectively, of employer contributions to the 401(k), DCRP and profit sharing plans from the EBT. Upon a change of control (as defined in the EBT), the EBT will terminate and any trust assets remaining after certain benefit plan contributions will be distributed to all full-time employees of the Company with at least one year of service, in proportion to their compensation over the four most recently completed calendar years plus the portion of the current year prior to the termination of the EBT. As shares are released from the suspense account, the Company reports compensation expense equal to the current market price of the shares, and the shares become outstanding for earnings per share computations. The EBT shares are as follows at December 31:
2015 2014
Shares owned by Employee Benefit Trust, beginning balance 800,950 913,792
Shares purchased 22,102 23,717
Shares released and allocated (147,616 ) (136,559 )
Shares owned by Employee Benefit Trust, ending balance 675,436 800,950
Market value of unallocated shares. $ 14,616,435 $ 16,235,257 Outside Director Retirement Plan: The Bank has an unfunded noncontributory defined benefit Outside Director Retirement Plan (the “Directors’ Plan”), which provides benefits to each non-employee director who became a non-employee director before January 1, 2004, who has at least five years of service as a non-employee director and whose years of service as a non-employee director plus age equals or exceeds 55. Benefits are also payable to a non-employee director who became a non-employee director before January 1, 2004 and whose status as a non-employee director terminates because of death or disability or who is a non-employee director upon a change of control (as defined in the Directors’ Plan). Any person who became a non-employee director after January 1, 2004 is not eligible to participate in the Directors’ Plan. Upon termination an eligible director will be paid an annual retirement benefit equal to $48,000. Such benefit will be paid in equal monthly installments for the lesser of the number of months such director served as a non-employee director or 120 months. In the event of a termination of Board service due to a change of control, a non-employee director who has completed at least two years of service as a non-employee director will receive a cash lump sum payment equal to 120 months of benefit, and a non-employee director with less than two years of service will receive a cash lump sum payment equal to a number of months of benefit equal to the number of months of his service as a non-employee director. In the event of the director’s death, the surviving spouse will receive the equivalent benefit. No benefits will be payable to a director who is removed for cause. The Holding Company has guaranteed the payment of benefits under the Directors’ Plan, for this reason the Upon adopting the Directors’ Plan, the Bank elected to immediately recognize the effect of adopting the Directors’ Plan. Subsequent plan amendments are amortized as a past service liability. The Bank uses a December 31 measurement date for the Directors’ Plan. The following table sets forth, for the Directors’ Plan, the change in benefit obligation and assets, and for the Company, the amounts recognized in the Consolidated Statements of Financial Condition at December 31:
2015 2014
(In thousands)
Change in benefit obligation:
Projected benefit obligation at beginning of year $ 2,663 $ 2,666
Service cost 45 54
Interest cost 95 116
Actuarial gain (129 ) (53 )
Benefits paid (144 ) (120 )
Projected benefit obligation at end of year 2,530 2,663
Change in plan assets:
Market value of assets at beginning of year - -
Employer contributions 144 120
Benefits paid (144 ) (120 )
Market value of plan assets at end of year - -
Accrued pension cost included in other liabilities $ (2,530 ) $ (2,663 ) The accumulated benefit obligation for the Directors’ Plan was $2.5 million and $2.7 million at December 31, 2015 and 2014, respectively. The components of the net pension expense for the Directors’ Plan are as follows for the years ended December 31:
2015 2014 2013
(In thousands)
Service cost $ 45 $ 54 $ 82
Interest cost 95 116 98
Amortization of unrecognized gain (56 ) (60 ) (36 )
Amortization of past service liability 40 40 40
Net pension expense 124 150 184
Current actuarial gain (130 ) (52 ) (122 )
Amortization of actuarial gain 56 60 36
Amortization of prior service cost (40 ) (40 ) (40 )
Total recognized in other comprehensive income (114 ) (32 ) (126 )
Total recognized in net pension expense and other comprehensive income $ 10 $ 118 $ 58 Assumptions used to determine benefit obligations and periodic pension expense for the Directors’ Plan for the years ended December 31:
2015 2014 2013
Weighted average discount rate for the benefit obligation 4.06 % 3.76 % 4.60 %
Weighted average discount rate for periodic pension benefit expense 3.76 % 4.60 % 3.75 %
Rate of increase in future compensation levels n/a n/a n/a The following benefit payments under the Directors’ Plan, which reflect expected future service, are expected to be paid:
For the years ending December 31: Future Benefit
(In thousands)
2016 $ 288
2017 288
2018 272
2019 288
2020 288
2021 – 2025 1,244 The Company expects to make payments of $288,000 under its Directors’ Plan in 2016.</t>
  </si>
  <si>
    <t>Note 13 - Stockholders' Equity</t>
  </si>
  <si>
    <t>Stockholders' Equity Note [Abstract]</t>
  </si>
  <si>
    <t>Stockholders' Equity Note Disclosure [Text Block]</t>
  </si>
  <si>
    <t>13. Stockholders’ Equity Dividend Restrictions on the Bank: In connection with the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15, the Bank’s liquidation account was $0.8 million, and was presented within retained earnings. 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15, the Bank had $67.4 million in retained earnings available to distribute to the Holding Company in the form of cash dividends.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Stockholder Rights Plan: The Holding Company has adopted a Shareholder Rights Plan under which each stockholder has one right to purchase from the Holding Company, for each share of common stock owned, one one-hundredth of a share of Series A junior participating preferred stock at a price of $65. The rights will become exercisable only if a person or group acquires 15% or more of the Holding Company’s common stock or commences a tender or exchange offer which, if consummated, would result in that person or group owning at least 15% of the Common Stock (the “acquiring person or group”). In such case, all stockholders other than the acquiring person or group will be entitled to purchase, by paying the $65 exercise price, Common Stock (or a common stock equivalent) with a value of twice the exercise price. In addition, at any time after such event, and prior to the acquisition by any person or group of 50% or more of the Common Stock, the Board of Directors may, at its option, require each outstanding right (other than rights held by the acquiring person or group) to be exchanged for one share of Common Stock (or one common stock equivalent). If a person or group becomes an acquiring person and the Holding Company is acquired in a merger or other business combination or sells more than 50% of its assets or earning power, each right will entitle all other holders to purchase, by payment of $65 exercise price, common stock of the acquiring company with a value of twice the exercise price. The Shareholder Rights Plan expires on September 30, 2016. Treasury Stock Transactions: The Holding Company repurchased 735,599 common shares at an average cost of $19.51 and 914,671 common shares at an average cost of $19.29 during the years ended December 31, 2015 and 2014, respectively. At December 31, 2015, 899,600 shares remain to be repurchased under the current stock repurchase program. Stock will be purchased under the current stock repurchase program from time to time, in the open market or through private transactions, subject to market conditions and at the discretion of the management of the Company. There is no expiration or maximum dollar amount under this authorization. Accumulated Other Comprehensive Income (Loss): The following are changes in accumulated other comprehensive income (loss) by component, net of tax, for the years ended December 31, 2015, 2014 and 2013:
December 31, 2015 Unrealized Gains Defined Benefit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
December 31, 2014 Unrealized Gains Defined Benefit Total
(In thousands)
Beginning balance, net of tax $ (8,522 ) $ (2,853 ) $ (11,375 )
Other comprehensive income (loss) before reclassifications, net of tax 13,548 (3,790 ) 9,758
Amounts reclassified from accumulated other comprehensive income (loss), net of tax (1,634 ) 344 (1,290 )
Net current period other comprehensive income (loss), net of tax 11,914 (3,446 ) 8,468
Ending balance, net of tax $ 3,392 $ (6,299 ) $ (2,907 )
December 31, 2013 Unrealized Gains Defined Benefit Total
(In thousands)
Beginning balance, net of tax $ 18,921 $ (6,784 ) $ 12,137
Other comprehensive income before reclassifications, net of tax (26,541 ) 3,261 (23,280 )
Amounts reclassified from accumulated other comprehensive income, net of tax (902 ) 670 (232 )
Net current period other comprehensive income, net of tax (27,443 ) 3,931 (23,512 )
Ending balance, net of tax $ (8,522 ) $ (2,853 ) $ (11,375 ) The following table sets forth significant amounts reclassified out of accumulated other comprehensive income by component for the year ended December 31, 2015:
Details about Accumulated Other Amounts Reclassified from Affected Line Item in the Statement
(Dollars in thousands)
Unrealized gains (losses) on available for sale securities: $ 167 Net gain on sale of securities
(72 ) Tax expense
$ 95 Net of tax
Amortization of defined benefit pension items:
Actuarial losses $ (1,178 )(1) Other operating expense
Prior service credits 46 (1) Other operating expense
(1,132 ) Total before tax
489 Tax benefit
$ (643 ) Net of tax
(1) These accumulated other comprehensive income components are included in the computation of net periodic pension cost (see Note 12 of the Notes to Consolidated Financial Statements “Pension and Other Postretirement Benefit Plans”). The following table sets forth significant amounts reclassified out of accumulated other comprehensive income by component for the year ended December 31, 2014:
Details about Accumulated Other Amounts Reclassified Affected Line Item in the Statement
(Dollars in thousands)
Unrealized gains (losses) on available for sale securities: $ 2,875 Net gain on sale of securities
(1,241 ) Tax expense
$ 1,634 Net of tax
Amortization of defined benefit pension items:
Actuarial losses $ (700 )(1) Other operating expense
Prior service credits 45 (1) Other operating expense
(655 ) Total before tax
311 Tax benefit
$ (344 ) Net of tax
(1) These accumulated other comprehensive income components are included in the computation of net periodic pension cost (see Note 12 of the Notes to Consolidated Financial Statements “Pension and Other Postretirement Benefit Plans”). The following table sets forth significant amounts reclassified out of accumulated other comprehensive income by component for the year ended December 31, 2013:
Details about Accumulated Other Amounts Reclassified from Affected Line Item in the Statement
(Dollars in thousands)
Unrealized gains (losses) on available for sale securities: $ 3,021 Net gain on sale of securities
(1,321 ) Tax expense
$ 1,700 Net of tax
OTTI charges $ (1,419 ) OTTI charge
621 Tax benefit
$ (798 ) Net of tax
Amortization of defined benefit pension items:
Actuarial losses $ (1,237 )(1) Other operating expense
Prior service credits 46 (1) Other operating expense
(1,191 ) Total before tax
521 Tax benefit
$ (670 ) Net of tax
(1) These accumulated other comprehensive income components are included in the computation of net periodic pension cost (see Note 12 of the Notes to Consolidated Financial Statements “Pension and Other Postretirement Benefit Plans”).</t>
  </si>
  <si>
    <t>Note 14 - Regulatory Capital</t>
  </si>
  <si>
    <t>Regulatory Capital Requirements under Banking Regulations [Text Block]</t>
  </si>
  <si>
    <t xml:space="preserve">14. Regulatory Capital The federal banking agencies have substantially amended the regulatory risk-based capital rules applicable to the Bank. The amendments implemented the “Basel III” regulatory capital reforms and changes required by the Dodd-Frank Act. The new rules apply regulatory capital requirements to the Bank. The amended rules included new minimum risk-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the Bank include: (i) a new common equity Tier 1 risk-based capital ratio of 4.5%; (ii) a Tier 1 risk-based capital ratio of 6% (increased from 4%); (iii) a total risk-based capital ratio of 8% (unchanged from current rules); and (iv) a Tier 1 leverage ratio of 4% for all institutions. The amended rules also establish a “capital conservation buffer” of 2.5% above the new regulatory minimum capital ratios, and would result in the following minimum ratios: (i) a common equity Tier 1 risk-based capital ratio of 7.0%; (ii) a Tier 1 risk-based capital ratio of 8.5%; and (iii) a total risk-based capital ratio of 10.5%. The new capital conservation buffer requirement will be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s of December 31, 2015, the Bank continues to be categorized as “well-capitalized” under the prompt corrective action regulations and continues to exceed all regulatory capital requirements. Set forth below is a summary of the Bank’s compliance with banking regulatory capital standards.
December 31, 2015 December 31, 2014
Amount Percent of Amount Percent of
(Dollars in thousands)
Tier I (leverage) capital:
Capital level $ 494,690 8.89 % $ 472,251 9.63 %
Requirement to be well capitalized 278,175 5.00 245,254 5.00
Excess 216,515 3.89 226,997 4.63
Common Equity Tier I risk-based capital:
Capital level $ 494,690 12.62 % n/a n/a
Requirement to be well capitalized 254,768 6.50 n/a n/a
Excess 239,922 6.12 n/a n/a
Tier I risk-based capital:
Capital level $ 494,690 12.62 % $ 472,251 13.87 %
Requirement to be well capitalized 313,560 8.00 204,354 6.00
Excess 181,130 4.62 267,897 7.87
Total risk-based capital:
Capital level $ 516,226 13.17 % $ 497,347 14.60 %
Requirement to be well capitalized 391,950 10.00 340,589 10.00
Excess 124,276 3.17 156,758 4.60 The Holding Company is subject to the same regulatory capital requirements as the Bank. As of December 31, 2015, the Holding Company continues to be categorized as “well-capitalized” under the prompt corrective action regulations and continues to exceed all regulatory capital requirements. Set forth below is a summary of the Holding Company’s compliance with banking regulatory capital standards.
December 31, 2015 December 31, 2014
Amount Percent of Amount Percent of
(Dollars in thousands)
Tier I (leverage) capital:
Capital level $ 490,919 8.84 % $ 471,233 9.62 %
Requirement to be well capitalized 277,611 5.00 244,960 5.00
Excess 213,308 3.84 226,273 4.62
Common Equity Tier I risk-based capital:
Capital level $ 462,883 11.83 % n/a n/a
Requirement to be well capitalized 254,335 6.50 n/a n/a
Excess 208,548 5.33 n/a n/a
Tier I risk-based capital:
Capital level $ 490,919 12.55 % $ 471,233 13.87 %
Requirement to be well capitalized 313,028 8.00 203,878 6.00
Excess 177,891 4.55 267,355 7.87
Total risk-based capital:
Capital level $ 512,454 13.10 % $ 496,329 14.61 %
Requirement to be well capitalized 391,285 10.00 339,797 10.00
Excess 121,169 3.10 156,532 4.61 </t>
  </si>
  <si>
    <t>Note 15 - Commitments and Contingencies</t>
  </si>
  <si>
    <t>Commitments and Contingencies Disclosure [Abstract]</t>
  </si>
  <si>
    <t>Commitments and Contingencies Disclosure [Text Block]</t>
  </si>
  <si>
    <t>15. Commitments and Contingencies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96.2 million and $232.5 million, respectively, at December 31, 2015. Included in these commitments were $50.1 million of fixed-rate commitments at a weighted average rate of 4.18% and $278.7 million of adjustable-rate commitments with a weighted average rate of 3.46%, as of December 31, 2015. Since generally all of the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and home equity lines of credit mature within ten years. The Company uses the same credit policies in making commitments and conditional obligations as it does for on-balance-sheet instruments.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15, there were $494.0 million of letters of credit outstanding. The letters of credit are collateralized by mortgage loans pledged by the Bank. The Trusts issued capital securities with a par value of $61.9 million in June and July 2007. The Holding Company has guaranteed the payment of the Trusts’ obligations under these capital securities. The Company’s minimum annual rental payments for Bank facilities due under non-cancelable leases are as follows:
Minimum Rental
(In thousands)
Years ended December 31:
2016 $ 4,516
2017 4,383
2018 4,448
2019 5,332
2020 5,357
Thereafter 25,502
Total minimum payments required $ 49,538 The leases have escalation clauses for operating expenses and real estate taxes. The Company’s non-cancelable operating lease agreements expire through 2031. Rent expense under these leases for the years ended December 31, 2015, 2014 and 2013 was approximately $5.8 million, $3.8 million and $3.7 million, respectively.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si>
  <si>
    <t>Note 16 - Concentration of Credit Risk</t>
  </si>
  <si>
    <t>Risks and Uncertainties [Abstract]</t>
  </si>
  <si>
    <t>Concentration Risk Disclosure [Text Block]</t>
  </si>
  <si>
    <t>16. Concentration of Credit Risk 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At December 31, 2015, the largest amount the Bank could lend to one borrower was approximately $74.2 million, and at that date, the Bank’s largest aggregate amount of loans to one borrower was $65.5 million, all of which were performing according to their terms.</t>
  </si>
  <si>
    <t>Note 17 - Related Party Transactions</t>
  </si>
  <si>
    <t>Related Party Transactions [Abstract]</t>
  </si>
  <si>
    <t>Related Party Transactions Disclosure [Text Block]</t>
  </si>
  <si>
    <t>17. Related Party Transactions At December 31, 2015, one loan for $18,000 was outstanding to an executive officer of the Company and one loan for $356,000 was outstanding to a relative of a Director of the Company. These loans were made in the ordinary course of business and were fully approved in accordance with all of the Company’s credit underwriting standards and were made at market rates of interest and other normal terms but with reduced origination fees. No such loans were made during 2015 and 2014. The Company believes that such loans do not involve more than the normal risk of collectability or present other unfavorable features.</t>
  </si>
  <si>
    <t>Note 18 - Fair Value of Financial Instruments</t>
  </si>
  <si>
    <t>Fair Value Disclosures [Abstract]</t>
  </si>
  <si>
    <t>Fair Value Disclosures [Text Block]</t>
  </si>
  <si>
    <t xml:space="preserve">18.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15, the Company carried financial assets and financial liabilities under the fair value option with fair values of $30.7 million and $29.0 million, respectively. At December 31, 2014, the Company carried financial assets and financial liabilities under the fair value option with fair values of $32.6 million and $28.8 million, respectively. The Company elected to measure at fair value, securities with a cost of $5.0 million that were purchased during the year ended December 31, 2014. During the year ended December 31, 2014, the Company sold financial assets carried under the fair value option totaling $6.2 million. The Company did not purchase or sell any financial assets or liabilities under the fair value option during the year ended December 31, 2015.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 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15 and 2014, and the changes in fair value included in the Consolidated Statement of Income – Net gain (loss) from fair value adjustments, for the years ended December 31, 2015, 2014 and 2013:
Fair Value Fair Value Changes in Fair Values For Items Measured at Fair Value
Measurements Measurements Pursuant to Election of the Fair Value Option
at December 31, at December 31, For the year ended December 31,
Description 2015 2014 2015 2014 2013
(Dollars in thousands)
Mortgage-backed securities $ 2,527 $ 4,678 $ (59 ) $ 75 $ (725 )
Other securities 28,205 27,915 53 598 241
Borrowed funds 29,018 28,771 (238 ) 802 (5,651 )
Net gain (loss) from fair value adjustments (1) $ (244 ) $ 1,475 $ (6,135 )
(1) The net gain (loss) from fair value adjustments presented in the above table does not include net gains and (losses) of ($1.6) million, ($4.0) million and $3.6 million from the change in fair value of derivative instruments during the years ended December 31, 2015, 2014 and 2013, respectively.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million at December 31, 2015 and 2014. The fair value of borrowed funds includes accrued interest payable of $0.1 million at December 31, 2015 and 2014.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The Company did not value any of its assets or liabilities that are carried at fair value on a recurring basis as Level 1 at December 31, 2015 and 2014.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15 and 2014, Level 2 included mortgage related securities, corporate debt and interest rate swaps. Level 3 – when there is limited activity or less transparency around inputs to the valuation, financial instruments are classified as Level 3. At December 31, 2015 and 2014, Level 3 included trust preferred securities owned by and junior subordinated debentures issued by the Company. Additionally, at December 31, 2014, Level 3 included certain municipal securities.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and the method that was used to determine their fair value, at December 31:
Quoted Prices Significant Other Significant Other Total carried at fair value
2015 2014 2015 2014 2015 2014 2015 2014
Assets:
Securities available for sale
Mortgage-backed Securities $ - $ - $ 668,740 $ 704,933 $ - $ - $ 668,740 $ 704,933
Other securities - - 317,445 245,768 7,212 22,609 324,657 268,377
Interest rate swaps - - 48 84 - - 48 84
Total assets $ - $ - $ 986,233 $ 950,785 $ 7,212 $ 22,609 $ 993,445 $ 973,394
Liabilities:
Borrowings $ - $ - $ - $ - $ 29,018 $ 28,771 $ 29,018 $ 28,771
Interest rate swaps - - 4,314 2,649 - - 4,314 2,649
Total liabilities $ - $ - $ 4,314 $ 2,649 $ 29,018 $ 28,771 $ 33,332 $ 31,420 The following tables set forth the Company's assets and liabilities that are carried at fair value on a recurring basis, classified within Level 3 of the valuation hierarchy for the periods indicated:
For the year ended December 31, 2015
Municipals Trust preferred Junior subordinated
(In thousands)
Beginning balance $ 15,519 $ 7,090 $ 28,771
Transfers to held-to-maturity (4,510 ) - -
Purchases 1,000 - -
Principal repayments (8,009 ) - -
Maturities (4,000 ) - -
Sales - - -
Net gain from fair value adjustment of financial assets (1) - 117 -
Net loss from fair value adjustment of financial liabilities (1) - - 238
Increase in accrued interest payable - - 9
Change in unrealized gains included in other comprehensive income - 5 -
Ending balance $ - $ 7,212 $ 29,018
Changes in unrealized held at period end $ - $ 5 $ -
For the year ended December 31, 2014
Municipals Trust preferred Junior subordinated
(In thousands)
Beginning balance $ 9,223 $ 14,935 $ 29,570
Purchases 7,595 - -
Principal repayments (214 ) - -
Maturities (1,085 ) - -
Sales - (11,133 ) -
Net gain from fair value adjustment of financial assets (1) - 71 -
Net gain from fair value adjustment of financial liabilities (1) - - (801 )
Increase in accrued interest payable - - 2
Change in unrealized gains included in other comprehensive income - 3,217 -
Ending balance $ 15,519 $ 7,090 $ 28,771
Changes in unrealized held at period end $ - $ 3,217 $ -
(1) These totals in the tables above are presented in the Consolidated Statement of Income under net gains (losses) from fair value adjustments. During the years ended December 31, 2015 and 2014, there were no transfers between Levels 1, 2 and 3. The following table presents the quantitative information about recurring Level 3 fair value measurements of financial instruments as of December 31, 2015:
Fair Value Valuation Technique Unobservable Input Range Weighted Average
(Dollars in thousands)
Assets:
Trust preferred securities $ 7,212 Discounted cash flows Discount rate 7.0% - 7.07% 7.1 %
Liabilities:
Junior subordinated debentures $ 29,018 Discounted cash flows Discount rate 7.0% 7.0 % The significant unobservable inputs used in the fair value measurement of the Company’s trust preferred securities and junior subordinated debentures valued under Level 3 are the effective yields used in the cash flow models. Significant increases or decreases in the effective yield in isolation would result in a significantly lower or higher fair value measurement. The following table presents the quantitative information about recurring Level 3 fair value of financial instruments and the fair value measurements as of December 31, 2014:
Fair Value Valuation Technique Unobservable Input Range Weighted Average
(Dollars in thousands)
Assets:
Municipals $ 15,519 Discounted cash flows Discount rate 0.2% - 4.0% 2.3 %
Trust Preferred Securities $ 7,090 Discounted cash flows Discount rate 7.0% - 7.25% 7.2 %
Liabilities:
Junior subordinated debentures $ 28,771 Discounted cash flows Discount rate 7.0% 7.0 % The significant unobservable inputs used in the fair value measurement of the Company’s municipal securities, trust preferred securities and junior subordinated debentures valued under Level 3 are the effective yields used in the cash flow models. Significant increases or decreases in the effective yield in isolation would result in a significantly lower or higher fair value measurement. The following table sets forth the Company's assets and liabilities that are carried at fair value on a non-recurring basis, and the method that was used to determine their fair value, at December 31:
Quoted Prices Significant Other Significant Other Total carried at fair value
2015 2014 2015 2014 2015 2014 2015 2014
Assets:
Impaired loans $ - $ - $ - $ - $ 15,360 $ 22,174 $ 15,360 $ 22,174
Other real estate owned - - - - 4,932 6,326 4,932 6,326
Total assets $ - $ - $ - $ - $ 20,292 $ 28,500 $ 20,292 $ 28,500 The following table presents the quantitative information about non-recurring Level 3 fair value measurements of financial instruments as of December 31, 2015:
Fair Value Valuation Technique Unobservable Input Range Weighted Average
(Dollars in thousands)
Assets:
Impaired loans $ 3,878 Income approach Capitalization rate 7.3% to 8.5% 7.7 %
Loss severity discount 15.0% 15.0 %
Impaired loans $ 5,555 Sales approach Adjustment to sales comparison value to reconcile differences between comparable sales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sales approach Adjustment to sales comparison value to reconcile differences between comparable sales -10.0% to 15.0% 2.5 %
Capitalization rate 8.6% 8.6 % The following table presents the quantitative information about non-recurring Level 3 fair value of financial instruments and the fair value measurements as of December 31, 2014:
Fair Value Valuation Technique Unobservable Input Range Weighted Average
(Dollars in thousands)
Assets:
Impaired loans $ 6,981 Income approach Capitalization rate 7.3% to 8.5% 7.8 %
Loss severity discount 0.5% to 81.7% 21.3 %
Impaired loans $ 6,935 Sales approach Adjustment to sales comparison value to reconcile differences between comparable sales -41.5% to 40.0% -2.2 %
Loss severity discount 1.8% to 89.4% 20.0 %
Impaired loans $ 8,258 Blended income and sales approach Adjustment to sales comparison value to reconcile differences between comparable sales -55.0% to 25.0% -6.1 %
Capitalization rate 5.8% to 11.0% 8.0 %
Loss severity discount 0.9% to 74.4% 30.0 %
Other real estate owned $ 4,768 Income approach Capitalization rate 9.0% to 12.0% 9.1 %
Loss severity discount 0.9% to 4.9% 1.0 %
Other real estate owned $ 587 Sales approach Adjustment to sales comparison value to reconcile differences between comparable sales -11.9% to 15.0% -3.5 %
Loss severity discount 0.0% to 36.9% 9.6 %
Other real estate owned $ 971 Blended income and sales approach Adjustment to sales comparison value to reconcile differences between comparable sales -25.0% to 0.0% -8.9 %
Capitalization rate 7.5% to 8.0% 7.7 %
Loss severity discount 0.0% to 6.2% 3.0 % The Company did not have any liabilities that were carried at fair value on a non-recurring basis at December 31, 2015 and 2014. The fair value of each material class of financial instruments at December 31, 2015 and 2014 and the related methods and assumptions used to estimate fair value are as follows: Cash and Due from Banks, Overnight Interest-Earning Deposits and Federal Funds Sold: The fair values of financial instruments that are short-term or reprice frequently and have little or no risk are considered to have a fair value that approximates carrying value. FHLB-NY stock: The fair value is based upon the par value of the stock which equals its carrying value. Securities: The fair values of securities are contained in Note 6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Accrued Interest Payable: The carrying amount is a reasonable estimate of fair value due to its short-term nature.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December 31, 2015 and 2014, the fair values of the above financial instruments approximate the recorded amounts of the related fees and were not considered to be material. The following table sets forth the carrying amounts and fair values of selected financial instruments based on the assumptions described above used by the Company in estimating fair value at December 31, 2015:
December 31, 2015
Carrying Fair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The following table sets forth the carrying amounts and fair values of selected financial instruments based on the assumptions described above used by the Company in estimating fair value at December 31, 2014:
December 31, 2014
Carrying Fair Level 1 Level 2 Level 3
(in thousands)
Assets:
Cash and due from banks $ 34,265 $ 34,265 $ 34,265 $ - $ -
Mortgage-backed Securities 704,933 704,933 - 704,933 -
Other securities 268,377 268,377 - 245,768 22,609
Loans 3,810,373 3,871,087 - - 3,871,087
FHLB-NY stock 46,924 46,924 - 46,924 -
Interest rate swaps 84 84 - 84 -
Total assets $ 4,864,956 $ 4,925,670 $ 34,265 $ 997,709 $ 3,893,696
Liabilities:
Deposits $ 3,508,598 $ 3,524,123 $ 2,202,775 $ 1,321,348 $ -
Borrowings 1,056,492 1,070,428 - 1,041,657 28,771
Interest rate swaps 2,649 2,649 - 2,649 -
Total liabilities $ 4,567,739 $ 4,597,200 $ 2,202,775 $ 2,365,654 $ 28,771 </t>
  </si>
  <si>
    <t>Note 19 - Derivative Financial Instruments</t>
  </si>
  <si>
    <t>Derivative Instruments and Hedging Activities Disclosure [Abstract]</t>
  </si>
  <si>
    <t>Derivative Instruments and Hedging Activities Disclosure [Text Block]</t>
  </si>
  <si>
    <t xml:space="preserve">19. Derivative Financial Instruments At December 31, 2015 and 2014, the Company’s derivative financial instruments consisted of interest rate swaps. The Company’s interest rate swaps are used for two purposes. The first purpose is to mitigate the Company’s exposure to rising interest rates on a portion ($18.0 million) of its floating rate junior subordinated debentures that have a contractual value of $61.9 million. The second purpose is to mitigate the Company’s exposure to rising interest rates on certain fixed rate loans totaling $146.9 million and $32.8 million at December 31, 2015 and 2014, respectively. At December 31, 2015 and 2014 interest rate swaps with a combined notional amount of $36.3 million, were not designated as hedges. Interest rate swaps with a combined notional amount of $128.5 million and $14.5 million were designated as fair value hedges at December 31, 2015 and 2014, respectively. Changes in the fair value of the interest rate swaps not designated as hedges are reflected in “Net gain/loss from fair value adjustments” in the Consolidated Statements of Income. During 2015 and 2014, the Company did not record any hedge ineffectiveness. The following tables set forth information regarding the Company’s derivative financial instruments:
At or for the year ended December 31, 2015
Notional Net Carrying (1)
(In thousands)
Interest rate swaps (non-hedge) $ 36,321 $ (2,799 )
Interest rate swaps (hedge) 28,588 48
Interest rate swaps (hedge) 99,955 (1,515 )
Total derivatives $ 164,864 $ (4,266 )
At or for the year ended December 31, 2014
Notional Net Carrying (1)
(In thousands)
Interest rate swaps (non-hedge) $ 36,321 $ (2,239 )
Interest rate swaps (hedge) 4,131 84
Interest rate swaps (hedge) 10,340 (410 )
Total derivatives $ 50,792 $ (2,565 )
(1) Derivatives in a net positive position are recorded as “Other assets” and derivatives in a net negative position are recorded as “Other liabilities” in the Consolidated Statements of Financial Condition. There were no unrealized losses on derivative financial instruments at December 31, 2015 and 2014. The following table sets forth the effect of derivative instruments on the Consolidated Statements of Income for the periods indicated:
For the year ended
(In thousands) 2015 2014 2013
Financial Derivatives:
Interest rate caps (non-hedge) $ - $ - $ (18 )
Interest rate swaps (non-hedge) (561 ) (3,919 ) 3,603
Interest rate swaps (hedge) (1,036 ) (124 ) 29
Net Gain (loss) (1) $ (1,597 ) $ (4,043 ) $ 3,614
(1) Net gains (losses) are recorded as “Net gain (losses) from fair value adjustments” in the Consolidated Statements of Income. The Company’s interest rate swaps are subject to master netting arrangements and are all with the same counterparty. The Company has not made a policy election to offset its derivative positions. The following tables present the effect of the master netting arrangements on the presentation of the derivative assets in the Consolidated Statements of Condition as of the dates indicated:
December 31, 2015
Gross Amounts Not Offset in the
(In thousands) Gross Amount of Gross Amount Offset in Net Amount of Assets Financial Cash Collateral Net Amount
Interest rate swaps $ 48 $ - $ 48 $ 48 $ - $ -
December 31, 2014
Gross Amounts Not Offset in the
(In thousands) Gross Amount of Gross Amount Offset in Net Amount of Assets Financial Cash Collateral Net Amount
Interest rate swaps $ 84 $ - $ 84 $ 84 $ - $ - The following tables present the effect the master netting arrangements had on the presentation of the derivative liabilities in the Consolidated Statements of Condition as of the dates indicated:
December 31, 2015
Gross Amounts Not Offset in the
(In thousands) Gross Amount of Gross Amount Offset in Net Amount of Liabilities Financial Cash Collateral Net Amount
Interest rate swaps $ 4,314 $ - $ 4,314 $ 48 $ 4,266 $ -
December 31, 2014
Gross Amounts Not Offset in the
(In thousands) Gross Amount of Gross Amount Offset in Net Amount of Liabilities Financial Cash Collateral Net Amount
Interest rate swaps $ 2,649 $ - $ 2,649 $ 84 $ 2,565 $ - </t>
  </si>
  <si>
    <t>Note 20 - New Authoritative Accounting Pronouncements</t>
  </si>
  <si>
    <t>New Accounting Pronouncements and Changes in Accounting Principles [Abstract]</t>
  </si>
  <si>
    <t>New Accounting Pronouncements and Changes in Accounting Principles [Text Block]</t>
  </si>
  <si>
    <t>20. New Authoritative Accounting Pronouncements In January 2016, the Financial Accounting Standards Board (“FASB”) issued Accounting Standards Update (“ASU”) No. 2016-01 “Financial Instrument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mendments are effective for public business entities for fiscal years, and interim periods within those fiscal years, beginning after December 15, 2017. Early adoption is not permitted for the changes that affect the Company. We are currently evaluating the impact of adopting this new guidance on our consolidated results of operations and financial condition.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May 2014, the FASB issued ASU 2014-09, “Revenue from Contracts with Customers”. This ASU establishes a comprehensive revenue recognition standard for virtually all industries under U.S. GAAP, including those that previously followed industry-specific guidance such as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guidance in this ASU for public companies is effective for the annual periods beginning after December 15, 2016, including interim periods therein. In August 2015, the FASB approved a one-year delay of the effective date of this standard. The deferral would require public entities to apply the standard for annual reporting periods beginning after December 15, 2017. Public companies would be permitted to elect to early adopt for annual reporting periods beginning after December 15, 2016. The Company will be evaluating the provisions of ASU 2014-09 and will be closely monitoring developments and additional guidance to determine the potential impact the new standard will have on our financial position or results of operation.</t>
  </si>
  <si>
    <t>Note 21 - Quarterly Financial Data (unaudited)</t>
  </si>
  <si>
    <t>Quarterly Financial Information Disclosure [Abstract]</t>
  </si>
  <si>
    <t>Quarterly Financial Information [Text Block]</t>
  </si>
  <si>
    <t xml:space="preserve">21. Quarterly Financial Data Selected unaudited quarterly financial data for the fiscal years ended December 31, 2015 and 2014 is presented below:
2015 2014
4th 3rd 2nd 1st 4th 3rd 2nd 1st
(In thousands, except per share data)
Quarterly operating data:
Interest income $ 52,468 $ 51,913 $ 50,222 $ 49,543 $ 49,171 $ 49,177 $ 49,569 $ 49,211
Interest expense 13,052 12,603 12,082 11,989 12,057 17,220 12,740 12,724
Net interest income 39,416 39,310 38,140 37,554 37,114 31,957 36,829 36,487
Provision (benefit) for loan losses 664 (370 ) (516 ) (734 ) (3,192 ) (618 ) (1,092 ) (1,119 )
Other operating income 2,145 1,697 9,947 1,930 (576 ) 7,123 1,986 1,710
Other operating expense 23,824 23,708 24,248 25,939 21,685 21,437 20,624 22,093
Income before income tax expense 17,073 17,669 24,355 14,279 18,045 18,261 19,283 17,223
Income tax expense 5,439 6,661 9,521 5,546 6,988 7,060 7,598 6,927
Net income $ 11,634 $ 11,008 $ 14,834 $ 8,733 $ 11,057 $ 11,201 $ 11,685 $ 10,296
Basic earnings per common share $ 0.40 $ 0.38 $ 0.51 $ 0.30 $ 0.38 $ 0.38 $ 0.39 $ 0.34
Diluted earnings per common share $ 0.40 $ 0.38 $ 0.51 $ 0.30 $ 0.38 $ 0.38 $ 0.39 $ 0.34
Dividends per common share $ 0.16 $ 0.16 $ 0.16 $ 0.16 $ 0.15 $ 0.15 $ 0.15 $ 0.15
Average common shares outstanding for:
Basic earnings per share 28,862 28,927 29,246 29,397 29,343 29,772 30,059 29,984
Diluted earnings per share 28,879 28,946 29,268 29,419 29,366 29,796 30,090 30,022 </t>
  </si>
  <si>
    <t>Note 22 - Parent Company Only Financial Information</t>
  </si>
  <si>
    <t>Disclosure Text Block Supplement [Abstract]</t>
  </si>
  <si>
    <t>Condensed Financial Statements [Text Block]</t>
  </si>
  <si>
    <t xml:space="preserve">22. Parent Company Only Financial Information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Condensed Statements of Financial Condition December 31, December 31,
(Dollars in thousands)
Assets:
Cash and due from banks $ 5,654 $ 7,749
Securities available for sale:
Other securities ($872 and $864 at fair value pursuant to the fair value option at December 31, 2015 and 2014, respectively) 1,170 1,156
Interest receivable 4 4
Investment in subsidiaries 502,798 482,996
Goodwill 2,185 2,185
Other assets 4,251 4,402
Total assets $ 516,062 $ 498,492
Liabilities:
Borrowings (at fair value pursuant to the fair value option at December 31, 2015 and 2014) $ 29,018 $ 28,770
Other liabilities 13,977 13,475
Total liabilities 42,995 42,245
Stockholders' Equity:
Preferred stock - -
Common stock 315 315
Additional paid-in capital 210,652 206,437
Treasury stock, at average cost (2,700,037 shares and 2,126,772 at December 31, 2015 and 2014, respectively) (48,868 ) (37,221 )
Retained earnings 316,530 289,623
Accumulated other comprehensive loss, net of taxes (5,562 ) (2,907 )
Total equity 473,067 456,247
Total liabilities and equity $ 516,062 $ 498,492
For the years ended December 31,
Condensed Statements of Income 2015 2014 2013
(In thousands)
Dividends from the Bank $ 26,000 $ 20,000 $ 20,000
Interest income 242 512 590
Interest expense (1,075 ) (1,039 ) (1,066 )
Gain on sale of securities - - 17
Net gain (loss) from fair value adjustments (231 ) 779 (5,475 )
Other operating expenses (1,298 ) (786 ) (621 )
Income before taxes and equity in undistributed earnings of subsidiary 23,638 19,466 13,445
Income tax benefit 687 668 2,857
Income before equity in undistributed earnings of subsidiary 24,325 20,134 16,302
Equity in undistributed earnings of the Bank 21,884 24,105 21,450
Net income 46,209 44,239 37,752
Other comprehensive (loss) income, net of tax (2,655 ) 8,468 (23,512 )
Comprehensive income $ 43,554 $ 52,707 $ 14,240
For the years ended December 31,
Condensed Statements of Cash Flows 2015 2014 2013
(In thousands)
Operating activities:
Net income $ 46,209 $ 44,239 $ 37,752
Adjustments to reconcile net income to net cash provided by operating activities:
Equity in undistributed earnings of the Bank (21,884 ) (24,105 ) (21,450 )
Net gain on sale of securities - - (17 )
Deferred income tax (benefit) provision 575 17 (2,348 )
Fair value adjustments for financial assets and financial liabilities 231 (779 ) 5,475
Stock based compensation expense 4,676 4,246 3,068
Net change in operating assets and liabilities 2,174 2,088 1,746
Net cash provided by operating activities 31,981 25,706 24,226
Investing activities:
Purchases of securities available for sale - (22 ) (23 )
Proceeds from sales and calls of securities available for sale - 1,699 517
Net cash provided by investing activities - 1,677 494
Financing activities:
Purchase of treasury stock (15,605 ) (18,872 ) (14,151 )
Cash dividends paid (18,616 ) (17,852 ) (15,618 )
Stock options exercised 145 565 533
Net cash used in financing activities (34,076 ) (36,159 ) (29,236 )
Net decrease in cash and cash equivalents (2,095 ) (8,776 ) (4,516 )
Cash and cash equivalents, beginning of year 7,749 16,525 21,041
Cash and cash equivalents, end of year $ 5,654 $ 7,749 $ 16,525 </t>
  </si>
  <si>
    <t>Accounting Policies, by Policy (Policies)</t>
  </si>
  <si>
    <t>Consolidation, Policy [Policy Text Block]</t>
  </si>
  <si>
    <t>Principles of Consolidation: The accompanying consolidated financial statements include the accounts of the Holding Company and the following direct and indirect wholly-owned subsidiaries of the Holding Company: the Bank, Flushing Preferred Funding Corporation (“FPFC”), Flushing Service Corporation (“FSC”), and FSB Properties Inc.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unconsolidated subsidiaries in the form of wholly-owned statutory business trusts, which were formed to issue guaranteed capital debentures (“capital securities”). See Note 9, “Borrowed Funds and Securities Sold Under Agreements to Repurchase,” for additional information regarding these trust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Cash and Cash Equivalents, Policy [Policy Text Block]</t>
  </si>
  <si>
    <t>Cash and Cash Equivalents: For the purpose of reporting cash flows, the Company defines cash and due from banks, overnight interest-earning deposits and federal funds sold with original maturities of 90 days or less as cash and cash equivalents. At December 31, 2015 and 2014, the Company’s cash and cash equivalents totaled $42.4 million and $34.3 million, respectively. Included in cash and cash equivalents at those dates were $32.8 million and $23.0 million in interest-earning deposits in other financial institutions, primarily due from the Federal Reserve Bank of New York and the Federal Home Loan Bank of New York (“FHLB-NY”). The Bank is required to maintain cash reserves equal to a percentage of certain deposits. The reserve requirement is included in cash and cash equivalents and totaled $9.9 million and $7.5 million at December 31, 2015 and 2014, respectively.</t>
  </si>
  <si>
    <t>Marketable Securities, Available-for-sale Securities, Policy [Policy Text Block]</t>
  </si>
  <si>
    <t>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Premiums and discounts are amortized or accreted, respectively, using the level-yield method. Realized gains and losses on the sales of securities are determined using the specific identification method. Unrealized gains and losses (other than unrealized losses considered other-than-temporary which are recognized in the Consolidated Statements of Income) on securities available for sale are excluded from earnings and reported as part of accumulated other comprehensive income, net of taxes. In estimating other-than-temporary impairment losses,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issuer for a period of time sufficient to allow for any anticipated recovery in fair value. Other-than-temporary impairment losses for debt securities are measured using a discounted cash flow model. Other-than-temporary impairment losses for equity securities are measured using quoted market prices, when available, or, when market quotes are not available due to an illiquid market, we use an impairment model from a third party or quotes from investment brokers. See Note 6, “Debt and Equity Securities,” for additional information regarding other-than-temporary impairment for debt and equity securities.</t>
  </si>
  <si>
    <t>Goodwill and Intangible Assets, Goodwill, Policy [Policy Text Block]</t>
  </si>
  <si>
    <t>Goodwill: Goodwill is presumed to have an indefinite life and is tested annually, or when certain conditions are met, for impairment. If the fair value of the reporting unit is greater than the goodwill amount, no further evaluation is required. If the fair value of the reporting unit is less than the goodwill amount, further evaluation would be required to compare the fair value of the reporting unit to the goodwill amount and determine if impairment is required. In performing the goodwill impairment testing, the Company has identified a single reporting unit. The Company performed the qualitative assessment in assessing the carrying value of goodwill as of December 31, 2015, and determined that there was no goodwill impairment. At December 31, 2015, the carrying amount of goodwill totaled $16.1 million. The identification of additional reporting units, the use of other valuation techniques and/or changes to input assumptions used in the analysis could result in materially different evaluations of goodwill impairment.</t>
  </si>
  <si>
    <t>Finance, Loans and Leases Receivable, Policy [Policy Text Block]</t>
  </si>
  <si>
    <t>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unlikely to occur. Loan fees and certain loan origination costs are deferred. Net loan origination costs and premiums or discounts on loans are amortized into interest income over the contractual life of the loans using the level-yield method. Prepayment penalties received on loans which pay in full prior to their scheduled maturity are included in interest income in the period they are collected. The Bank may purchase loans to supplement originations. Loan purchases are evaluated at the time of purchase to determine the appropriate accounting treatment. Performing loans purchased at a premium/discount are recorded at the purchase price with the premium/discount, amortized/accredited into interest income over the life of the loan. All loans purchased during the years ended December 31, 2015 and 2014 were performing loans at the time of purchase and therefore were not considered impaired when purchased.</t>
  </si>
  <si>
    <t>Loans and Leases Receivable, Allowance for Loan Losses Policy [Policy Text Block]</t>
  </si>
  <si>
    <t>Allowance for Loan Losses: The Company maintains an allowance for loan losses at an amount which in management’s judgment, is adequate to absorb probable estimated losses inherent in the loan portfolio. Management’s judgment in determining the adequacy of the allowance for loan losses is based on evaluation of the collectability of loans. This evaluation is inherently subjective, as it requires estimates that are susceptible to significant revisions as more information becomes available. The allowance for loan losses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Additionally, the Company segregated the loans into two portfolios based on the loans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impaired. The Company’s Board of Directors reviews and approves management’s evaluation of the adequacy of the allowance for loan losses on a quarterly basis. The allowance for loan losses is established through charges to earnings in the form of a provision for loan losses. Increases and decreases in the allowance for loan losses other than charge-offs and recoveries are included in the provision for loan losses. When a loan or a portion of a loan is determined to be uncollectible, the portion deemed uncollectible is charged against the allowance for loan losses, and subsequent recoveries, if any, are credited to the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but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except for taxi medallion loans. The fair value of the underlying collateral of taxi medallion loans is the most recent reported arm’s length transaction. The balance which exceeds fair value is generally charged-off. Management reviews the allowance for loan losses on a quarterly basis, and records as a provision or benefit the amount deemed appropriate, after considering items such as, current year charge-offs, charge-off trends, new loan production, current balance by particular loan categories, and delinquent loans by particular loan categories.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real estate taxes and water and sewer charges); (5) comparable sales and rental data in the market; (6) an inspection of the property and (7) interviews with tenants. These internal evaluations primarily focus on the income approach and comparable sales data to value the property. As of December 31, 2015, we utilized recent third party appraisals of the collateral to measure impairment for $26.8 million, or 76.1%, of collateral dependent impaired loans, and used internal evaluations of the property’s value for $8.4 million, or 23.9%, of collateral dependent impaired loans.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December 31, 2015, there were no commitments to lend additional funds to borrowers whose loans were modified to a TDR. The modification of loans to a TDR did not have a significant effect on our operating results, nor did it require a significant allocation of the allowance for loan losses.</t>
  </si>
  <si>
    <t>Finance, Loan and Lease Receivables, Held-for-sale, Policy [Policy Text Block]</t>
  </si>
  <si>
    <t>Loans Held for Sale: Loans held for sale are carried at the lower of cost or estimated fair value. At December 31, 2015 and 2014, there were no loans classified as held for sale.</t>
  </si>
  <si>
    <t>Bank Owned Life Insurance, Policy [Policy Text Block]</t>
  </si>
  <si>
    <t>Bank Owned Life Insurance: Bank owned life insurance (“BOLI”) represents life insurance on the lives of certain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t>
  </si>
  <si>
    <t>Real Estate, Policy [Policy Text Block]</t>
  </si>
  <si>
    <t>Other Real Estate Owned: Other real estate owned (“OREO”) consists of property acquired through foreclosure. These properties are carried at fair value.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t>
  </si>
  <si>
    <t>Property, Plant and Equipment, Policy [Policy Text Block]</t>
  </si>
  <si>
    <t>Bank Premises and Equipment: Bank premises and equipment are stated at cost, less depreciation accumulated on a straight-line basis over the estimated useful lives of the related assets (3 to 40 years). Leasehold improvements are amortized on a straight-line basis over the term of the related leases or the lives of the assets, whichever is shorter. Maintenance, repairs and minor improvements are charged to non-interest expense in the period incurred.</t>
  </si>
  <si>
    <t>Federal Home Loan Bank Stock, Policy [Policy Text Block]</t>
  </si>
  <si>
    <t>Federal Home Loan Bank Stock: The FHLB-NY has assigned to the Bank a mandated membership stock purchase,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5, the Company considered among other things the earnings performance, credit rating and asset quality of the FHLB-NY. Based on this review, the Company did not consider the value of our investment in FHLB-NY stock to be impaired at December 31, 2015.</t>
  </si>
  <si>
    <t>Repurchase and Resale Agreements Policy [Policy Text Block]</t>
  </si>
  <si>
    <t>Securities Sold Under Agreements to Repurchase: Securities sold under agreements to repurchase are accounted for as collateralized financing and are carried at amounts at which the securities will be subsequently reacquired as specified in the respective agreements. Interest incurred under these agreements is included in other interest expense.</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The Company must also take into account changes in tax laws or rates when valuing the deferred income tax amounts it carries on its Consolidated Statements of Financial Condition.</t>
  </si>
  <si>
    <t>Share-based Compensation, Option and Incentive Plans Policy [Policy Text Block]</t>
  </si>
  <si>
    <t>Stock Compensation Plans: The Company accounts for its stock 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t>
  </si>
  <si>
    <t>Pension and Other Postretirement Plans, Policy [Policy Text Block]</t>
  </si>
  <si>
    <t>Benefit Plans: The Company sponsors a qualified pension, 401(k), and profit sharing plan for its employees. The Company also sponsors postretirement health care and life insurance benefits plans for its employees, a non-qualified deferred compensation plan for officers who have achieved the level of at least senior vice president,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1oss. These credits or charges arose as a result of gains or losses and prior service costs or credits that arose during prior periods but were not recognized as components of net periodic benefit cost.</t>
  </si>
  <si>
    <t>Treasury Stock [Policy Text Block]</t>
  </si>
  <si>
    <t>Treasury Stock: The Company records treasury stock at cost. Treasury stock is reissued at average cost.</t>
  </si>
  <si>
    <t>Derivatives, Policy [Policy Text Block]</t>
  </si>
  <si>
    <t>Derivatives: Derivatives are required to be recorded on the Consolidated Statements of Financial Condition at fair value. The Company records derivatives on a gross basis in “Other assets” and “Other liabilities” in the Consolidated Statements of Financial Condition. The accounting for changes in value of a derivative depends on whether or not the transaction has been designated and qualifies for hedge accounting. Derivatives that are not designated as hedges are reported and measured at fair value through earning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t>
  </si>
  <si>
    <t>Comprehensive Income, Policy [Policy Text Block]</t>
  </si>
  <si>
    <t>Comprehensive Income Comprehensive income consists of net income and other comprehensive income (loss). Other comprehensive income (loss) includes changes in unrealized gains and losses on securities available for sale arising during the period, adjustments to net periodic pension costs and reclassification adjustments for realized gains and losses on securities available for sale and OTTI charges included in net income.</t>
  </si>
  <si>
    <t>Segment Reporting, Policy [Policy Text Block]</t>
  </si>
  <si>
    <t>Segment Reporting: Management views the Company as operating as a single unit, a community bank. Therefore, segment information is not provided.</t>
  </si>
  <si>
    <t>Advertising Costs, Policy [Policy Text Block]</t>
  </si>
  <si>
    <t>Advertising Expense: Costs associated with advertising are expensed as incurred. The Company recorded advertising expenses of $2.1 million, $1.8 million and $1.9 million for the years ended December 31, 2015, 2014 and 2013, respectively.</t>
  </si>
  <si>
    <t>Earnings Per Share, Policy [Policy Text Block]</t>
  </si>
  <si>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2015 2014 2013
(In thousands, except per share data)
Net income, as reported $ 46,209 $ 44,239 $ 37,752
Divided by:
Weighted average common shares outstanding 29,106 29,788 30,047
Weighted average common stock equivalents 20 29 26
Total weighted average common shares outstanding and common stock equivalents 29,126 29,817 30,073
Basic earnings per common share $ 1.59 $ 1.49 $ 1.26
Diluted earnings per common share $ 1.59 $ 1.48 $ 1.26
Dividend Payout ratio 40.3 % 40.3 % 41.3 % There were no options that were anti-dilutive for the years ended December 31, 2015 and 2014. Options to purchase 151,900 shares, at an average exercise price of $18.55 are anti-dilutive and were not included in the computation of diluted earnings per common share for the year ended December 31, 2013.</t>
  </si>
  <si>
    <t>Note 2 - Summary of Significant Accounting Policies (Tables)</t>
  </si>
  <si>
    <t>Schedule of Earnings Per Share, Basic and Diluted [Table Text Block]</t>
  </si>
  <si>
    <t>2015 2014 2013
(In thousands, except per share data)
Net income, as reported $ 46,209 $ 44,239 $ 37,752
Divided by:
Weighted average common shares outstanding 29,106 29,788 30,047
Weighted average common stock equivalents 20 29 26
Total weighted average common shares outstanding and common stock equivalents 29,126 29,817 30,073
Basic earnings per common share $ 1.59 $ 1.49 $ 1.26
Diluted earnings per common share $ 1.59 $ 1.48 $ 1.26
Dividend Payout ratio 40.3 % 40.3 % 41.3 %</t>
  </si>
  <si>
    <t>Note 3 - Loans and Allowance for Loan Losses (Tables)</t>
  </si>
  <si>
    <t>Note 3 - Loans and Allowance for Loan Losses (Tables) [Line Items]</t>
  </si>
  <si>
    <t>Schedule of Accounts, Notes, Loans and Financing Receivable [Table Text Block]</t>
  </si>
  <si>
    <t xml:space="preserve">2015 2014
(In thousands)
Multi-family residential $ 2,055,228 $ 1,923,460
Commercial real estate 1,001,236 621,569
One-to-four family ― mixed-use property 573,043 573,779
One-to-four family ― residential 187,838 187,572
Co-operative apartments 8,285 9,835
Construction 7,284 5,286
Small Business Administration 12,194 7,134
Taxi medallion 20,881 22,519
Commercial business and other 506,622 447,500
Gross loans 4,372,611 3,798,654
Net unamortized premiums and unearned loan fees 15,368 11,719
Total loans $ 4,387,979 $ 3,810,373 </t>
  </si>
  <si>
    <t>Troubled Debt Restructurings on Financing Receivables [Table Text Block]</t>
  </si>
  <si>
    <t xml:space="preserve">For the year ended
(Dollars in thousands) Number Balance Modification description
Small Business Administration 1 $ 41 Received a below market interest rate and the loan amortization was extended
Total 1 $ 41
For the year ended
(Dollars in thousands) Number Balance Modification description
Multi-family residential 2 $ 698 Received a below market interest rate and the loan amortization was extended
Commercial real estate 1 273 Received a below market interest rate and the loan amortization was extended
One-to-four family - mixed-use property 1 390 Received a below market interest rate and the loan amortization was extended
Commercial business and other 2 687 Received a below market interest rate and the loan amortization was extended
Total 6 $ 2,048 </t>
  </si>
  <si>
    <t>Schedule of Financing Receivables, Non Accrual Status [Table Text Block]</t>
  </si>
  <si>
    <t xml:space="preserve">At December 31,
(In thousands) 2015 2014
Loans ninety days or more past due and still accruing:
Multi-family residential $ 233 $ 676
Commercial real estate 1,183 820
One-to-four family mixed-use property 611 405
One-to-four family residential 13 14
Construction 1,000 -
Commercial business and other 220 386
Total 3,260 2,301
Non-accrual mortgage loans:
Multi-family residential 3,561 6,878
Commercial real estate 2,398 5,689
One-to-four family mixed-use property 5,952 6,936
One-to-four family residential 10,120 11,244
Total 22,031 30,747
Non-accrual non-mortgage loans:
Small business administration 218 -
Commercial business and other 568 1,143
Total 786 1,143
Total non-accrual loans 22,817 31,890
Total non-accrual loans and ninety days or more past due and still accruing $ 26,077 $ 34,191 </t>
  </si>
  <si>
    <t>Schedule of Interest Foregone on Non-Accrual and TDR Loans [Table Text Block]</t>
  </si>
  <si>
    <t xml:space="preserve">2015 2014 2013
(In thousands)
Interest income that would have been recognized had the loans performed in accordance with their original terms $ 2,387 $ 2,919 $ 4,656
Less: Interest income included in the results of operations 702 796 1,213
Total foregone interest $ 1,685 $ 2,123 $ 3,443 </t>
  </si>
  <si>
    <t>Past Due Financing Receivables [Table Text Block]</t>
  </si>
  <si>
    <t xml:space="preserve">(in thousands) 30 - 59 Days 60 - 89 Days Greater Total Past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in thousands) 30 - 59 Days 60 - 89 Days Greater Total Past Current Total Loans
Multi-family residential $ 7,721 $ 1,729 $ 7,554 $ 17,004 $ 1,906,456 $ 1,923,460
Commercial real estate 1,612 1,903 6,510 10,025 611,544 621,569
One-to-four family - mixed-use property 10,408 1,154 7,341 18,903 554,876 573,779
One-to-four family - residential 1,751 2,244 11,051 15,046 172,526 187,572
Co-operative apartments - - - - 9,835 9,835
Construction loans 3,000 - - 3,000 2,286 5,286
Small Business Administration 90 - - 90 7,044 7,134
Taxi medallion - - - - 22,519 22,519
Commercial business and other 6 1,585 740 2,331 445,169 447,500
Total $ 24,588 $ 8,615 $ 33,196 $ 66,399 $ 3,732,255 $ 3,798,654 </t>
  </si>
  <si>
    <t>Allowance for Credit Losses on Financing Receivables [Table Text Block]</t>
  </si>
  <si>
    <t xml:space="preserve">(in thousands) Multi-family Commercial One-to-four One-to-four Co-operative Construction Small Business Taxi Commercial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Ending balance: individually evaluated for impairment $ 252 $ 180 $ 502 $ 51 $ - $ - $ - $ 333 $ 112 $ 1,430
Ending balance: collectively evaluated for impairment $ 6,466 $ 4,059 $ 3,725 $ 1,176 $ - $ 50 $ 262 $ 10 $ 4,357 $ 20,105
(in thousands) Multi-family Commercial One-to-four One-to-four Co-operative Construction Small Business Taxi Commercial Total
Allowance for credit losses:
Beginning balance $ 12,084 $ 4,959 $ 6,328 $ 2,079 $ 104 $ 444 $ 458 $ - $ 5,320 $ 31,776
Charge-off's (1,161 ) (325 ) (423 ) (103 ) - - (49 ) - (381 ) (2,442 )
Recoveries 150 481 608 269 7 - 92 - 176 1,783
Provision (benefit) (2,246 ) (913 ) (673 ) (555 ) (111 ) (402 ) (222 ) 11 (910 ) (6,021 )
Ending balance $ 8,827 $ 4,202 $ 5,840 $ 1,690 $ - $ 42 $ 279 $ 11 $ 4,205 $ 25,096
Ending balance: individually evaluated for impairment $ 286 $ 21 $ 579 $ 54 $ - $ - $ - $ - $ 154 $ 1,094
Ending balance: collectively evaluated for impairment $ 8,541 $ 4,181 $ 5,261 $ 1,636 $ - $ 42 $ 279 $ 11 $ 4,051 $ 24,002
(in thousands) Multi-family Commercial One-to-four One-to-four Co-operative Construction Small Business Taxi Commercial Total
Allowance for credit losses:
Beginning balance $ 13,001 $ 5,705 $ 5,960 $ 1,999 $ 46 $ 66 $ 505 $ 7 $ 3,815 $ 31,104
Charge-off's (3,585 ) (1,051 ) (4,206 ) (701 ) (108 ) (2,678 ) (457 ) - (2,057 ) (14,843 )
Recoveries 541 324 266 272 4 - 87 - 86 1,580
Provision (benefit) 2,127 (19 ) 4,308 509 162 3,056 323 (7 ) 3,476 13,935
Ending balance $ 12,084 $ 4,959 $ 6,328 $ 2,079 $ 104 $ 444 $ 458 $ - $ 5,320 $ 31,776
Ending balance: individually evaluated for impairment $ 312 $ 164 $ 875 $ 58 $ - $ 17 $ - $ - $ 222 $ 1,648
Ending balance: collectively evaluated for impairment $ 11,772 $ 4,795 $ 5,453 $ 2,021 $ 104 $ 427 $ 458 $ - $ 5,098 $ 30,128
At December 31, 2015
(in thousands) Multi-family Commercial One-to-four One-to-four Co-operative Construction Small Business Taxi Commercial Total
Financing Receivables:
Ending Balance $ 2,055,228 $ 1,001,236 $ 573,043 $ 187,838 $ 8,285 $ 7,284 $ 12,194 $ 20,881 $ 506,622 $ 4,372,611
Ending balance: individually evaluated for impairment $ 8,047 $ 6,183 $ 12,828 $ 12,598 $ - $ 1,000 $ 310 $ 2,118 $ 4,716 $ 47,800
Ending balance: collectively evaluated for impairment $ 2,047,181 $ 995,053 $ 560,215 $ 175,240 $ 8,285 $ 6,284 $ 11,884 $ 18,763 $ 501,906 $ 4,324,811
At December 31, 2014
(in thousands) Multi-family Commercial One-to-four One-to-four Co-operative Construction Small Business Taxi Commercial Total
Financing Receivables:
Ending Balance $ 1,923,460 $ 621,569 $ 573,779 $ 187,572 $ 9,835 $ 5,286 $ 7,134 $ 22,519 $ 447,500 $ 3,798,654
Ending balance: individually evaluated for impairment $ 13,260 $ 9,473 $ 15,120 $ 13,170 $ - $ - $ - $ - $ 5,492 $ 56,515
Ending balance: collectively evaluated for impairment $ 1,910,200 $ 612,096 $ 558,659 $ 174,402 $ 9,835 $ 5,286 $ 7,134 $ 22,519 $ 442,008 $ 3,742,139 </t>
  </si>
  <si>
    <t>Impaired Financing Receivables [Table Text Block]</t>
  </si>
  <si>
    <t xml:space="preserve">December 31, 2015 December 31, 2014
Recorded Unpaid Related Recorded Unpaid Related
(In thousands)
With no related allowance recorded:
Mortgage loans:
Multi-family residential $ 5,742 $ 6,410 $ - $ 10,481 $ 11,551 $ -
Commercial real estate 3,812 3,869 - 7,100 7,221 -
One-to-four family mixed-use property 10,082 11,335 - 12,027 13,381 -
One-to-four family residential 12,255 14,345 - 12,816 15,709 -
Co-operative apartments - - - - - -
Construction 1,000 1,000 - - - -
Non-mortgage loans:
Small Business Administration 276 276 - - - -
Taxi Medallion - - - - - -
Commercial Business and other 2,682 5,347 - 2,779 3,149 -
Total loans with no related allowance recorded 35,849 42,582 - 45,203 51,011 -
With an allowance recorded:
Mortgage loans:
Multi-family residential 2,305 2,305 252 2,779 2,779 286
Commercial real estate 2,371 2,371 180 2,373 2,373 21
One-to-four family mixed-use property 2,746 2,746 502 3,093 3,093 579
One-to-four family residential 343 343 51 354 354 54
Co-operative apartments - - - - - -
Construction - - - - - -
Non-mortgage loans:
Small Business Administration 34 34 - - - -
Taxi Medallion 2,118 2,118 333 - - -
Commercial Business and other 2,034 2,034 112 2,713 2,713 154
Total loans with an allowance recorded 11,951 11,951 1,430 11,312 11,312 1,094
Total Impaired Loans:
Total mortgage loans $ 40,656 $ 44,724 $ 985 $ 51,023 $ 56,461 $ 940
Total non-mortgage loans $ 7,144 $ 9,809 $ 445 $ 5,492 $ 5,862 $ 154
December 31, 2015 December 31, 2014 December 31, 2013
Average Interest Average Interest Average Interest
(In thousands)
With no related allowance recorded:
Mortgage loans:
Multi-family residential $ 8,285 $ 92 $ 14,168 $ 194 $ 22,091 $ 402
Commercial real estate 4,926 7 11,329 51 19,846 266
One-to-four family mixed-use property 10,295 244 12,852 321 13,916 319
One-to-four family residential 12,985 138 13,015 103 14,529 125
Co-operative apartments 153 - - - 189 -
Construction 250 - 285 - 4,014 -
Non-mortgage loans:
Small Business Administration 299 1 - - 247 -
Taxi Medallion - - - - - -
Commercial Business and other 3,912 253 3,428 137 5,309 268
Total loans with no related allowance recorded 41,105 735 55,077 806 80,141 1,380
With an allowance recorded:
Mortgage loans:
Multi-family residential 2,343 117 2,936 149 2,892 170
Commercial real estate 997 167 3,242 167 6,388 194
One-to-four family mixed-use property 2,983 151 3,249 170 4,041 228
One-to-four family residential 347 14 358 14 368 15
Co-operative apartments - - - - - -
Construction - - 187 - 1,929 18
Non-mortgage loans:
Small Business Administration 38 2 - - - -
Taxi Medallion 1,062 66 - - - -
Commercial Business and other 2,692 102 3,149 115 4,354 239
Total loans with an allowance recorded 10,462 619 13,121 615 19,972 864
Total Impaired Loans:
Total mortgage loans $ 43,564 $ 930 $ 61,621 $ 1,169 $ 90,203 $ 1,737
Total non-mortgage loans $ 8,003 $ 424 $ 6,577 $ 252 $ 9,910 $ 507 </t>
  </si>
  <si>
    <t>Financing Receivable Credit Quality Indicators [Table Text Block]</t>
  </si>
  <si>
    <t xml:space="preserve">(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229 224 - - 453
Taxi Medallion - 2,118 - - 2,118
Commercial business and other - 3,123 - - 3,123
Total loans $ 10,935 $ 38,943 $ - $ - $ 49,878
(In thousands) Special Mention Substandard Doubtful Loss Total
Multi-family residential $ 6,494 $ 10,226 $ - $ - $ 16,720
Commercial real estate 5,453 7,100 - - 12,553
One-to-four family - mixed-use property 5,254 12,499 - - 17,753
One-to-four family - residential 2,352 13,056 - - 15,408
Co-operative apartments 623 - - - 623
Construction loans - - - - -
Small Business Administration 479 - - - 479
Commercial business and other 2,841 3,779 - - 6,620
Total loans $ 23,496 $ 46,660 $ - $ - $ 70,156 </t>
  </si>
  <si>
    <t>Performing Financial Instruments [Member]</t>
  </si>
  <si>
    <t xml:space="preserve">December 31, 2015 December 31, 2014
(Dollars in thousands) Number Recorded Number Recorded
Multi-family residential 9 $ 2,626 10 $ 3,034
Commercial real estate 3 2,371 3 2,373
One-to-four family - mixed-use property 6 2,052 7 2,381
One-to-four family - residential 1 343 1 354
Small business administration 1 34 - -
Commercial business and other 4 2,083 4 2,249
Total performing troubled debt restructured 24 $ 9,509 25 $ 10,391 </t>
  </si>
  <si>
    <t>Nonperforming Financial Instruments [Member]</t>
  </si>
  <si>
    <t xml:space="preserve">December 31, 2015 December 31, 2014
(Dollars in thousands) Number Recorded Number Recorded
Multi-family residential 1 $ 391 - $ -
Commercial real estate - - 1 2,252
One-to-four family - mixed-use property - - 1 187
Total troubled debt restructurings that subsequently defaulted 1 $ 391 2 $ 2,439 </t>
  </si>
  <si>
    <t>Note 4 - Loans Held for Sale (Tables)</t>
  </si>
  <si>
    <t>Delinquent and Non-Performing Loans Sold During Period [Table Text Block]</t>
  </si>
  <si>
    <t xml:space="preserve">For the year ended December 31, 2015
(Dollars in thousands) Loans sold Proceeds Net recoveries Net gain (loss)
Multi-family residential 9 $ 3,540 $ 134 $ (1 )
Commercial real estate 4 2,615 - 13
One-to-four family - mixed-use property 10 2,831 - 57
Total 23 $ 8,986 $ 134 $ 69
For the year ended December 31, 2014
(Dollars in thousands) Loans sold Proceeds Net (charge-offs) Net gain
Multi-family residential 12 $ 5,759 $ (80 ) $ 9
Commercial real estate 6 4,635 295 8
One-to-four family - mixed-use property 14 5,399 122 50
Commercial business and other 2 64 20 -
Total 34 $ 15,857 $ 357 $ 67
For the year ended December 31, 2013
(Dollars in thousands) Loans sold Proceeds Net charge-offs Net gain (loss)
Multi-family residential 21 $ 11,420 $ (1,024 ) $ 99
Commercial real estate 9 5,488 (703 ) 6
One-to-four family - mixed-use property 39 11,427 (2,791 ) (52 )
Construction 2 5,066 (164 ) -
Commercial business and other 1 - (21 ) -
Total 72 $ 33,401 $ (4,703 ) $ 53 </t>
  </si>
  <si>
    <t>Note 5 - Other Real Estate Owned (Tables)</t>
  </si>
  <si>
    <t>Other Real Estate, Roll Forward [Table Text Block]</t>
  </si>
  <si>
    <t xml:space="preserve">For the years ended December 31,
2015 2014 2013
(In thousands)
Balance at beginning of year $ 6,326 $ 2,985 $ 5,278
Acquisitions 1,667 7,112 5,369
Reductions to carrying value (896 ) (5 ) (243 )
Sales (2,165 ) (3,766 ) (7,419 )
Balance at end of year $ 4,932 $ 6,326 $ 2,985 </t>
  </si>
  <si>
    <t>Gross Gains, Gross Losses, and Write-Downs of OREO [Table Text Block]</t>
  </si>
  <si>
    <t xml:space="preserve">For the years ended December 31,
2015 2014 2013
(In thousands)
Gross gains $ 306 $ 178 $ 443
Gross losses (6 ) (109 ) (89 )
Write-down of carrying value (896 ) (5 ) (243 )
Total $ (596 ) $ 64 $ 111 </t>
  </si>
  <si>
    <t>Note 6 - Debt and Equity Securities (Tables)</t>
  </si>
  <si>
    <t>Trading Securities [Table Text Block]</t>
  </si>
  <si>
    <t xml:space="preserve">Amortized Fair Value Gross Gross
(In thousands)
Securites held-to-maturity:
Municipals $ 6,180 $ 6,180 $ - $ -
Total $ 6,180 $ 6,180 $ - $ -
Amortized Fair Value Gross Gros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Amortized Fair Value Gross Gross
(In thousands)
Corporate $ 90,719 $ 91,273 $ 1,268 $ 714
Municipals 145,864 148,896 3,093 61
Mutual funds 21,118 21,118 - -
Other 7,098 7,090 - 8
Total other securities 264,799 268,377 4,361 783
REMIC and CMO 504,207 505,768 6,188 4,627
GNMA 13,862 14,159 421 124
FNMA 169,956 170,367 2,128 1,717
FHLMC 14,505 14,639 142 8
Total mortgage-backed securities 702,530 704,933 8,879 6,476
Total securities available for sale $ 967,329 $ 973,310 $ 13,240 $ 7,259 </t>
  </si>
  <si>
    <t>Investments Classified by Contractual Maturity Date [Table Text Block]</t>
  </si>
  <si>
    <t xml:space="preserve">Amortized Fair Value
(In thousands)
Due in one year or less $ 6,140 $ 6,140
Due after one year through five years 40 40
Total securities held-to-maturity $ 6,180 $ 6,180
Amortized Fair Value
(In thousands)
Due in one year or less $ 5,976 $ 6,011
Due after one year through five years - -
Due after five years through ten years 76,791 75,406
Due after ten years 221,344 221,950
Total other securities 304,111 303,367
Mutual funds 21,290 21,290
Mortgage-backed securities 668,910 668,740
Total securities available for sale $ 994,311 $ 993,397 </t>
  </si>
  <si>
    <t>Available-for-sale Securities, Continuous Unrealized Loss Position, Fair Value [Table Text Block]</t>
  </si>
  <si>
    <t xml:space="preserve">Total Less than 12 months 12 months or more
Fair Value Unrealized Fair Value Unrealized Fair Value Unrealized
(In thousands)
Corporate $ 85,563 $ 4,436 $ 76,218 $ 3,782 $ 9,345 $ 654
Collateralized loan obligations 52,898 327 52,898 327 - -
Other 298 2 - - 298 2
Total other securities 138,759 4,765 129,116 4,109 9,643 656
REMIC and CMO 238,132 3,147 182,010 1,642 56,122 1,505
GNMA 6,977 139 6,977 139 - -
FNMA 102,225 1,762 75,769 1,043 26,456 719
FHLMC 14,715 99 14,715 99 - -
Total mortgage-backed securities 362,049 5,147 279,471 2,923 82,578 2,224
Total securities available for sale $ 500,808 $ 9,912 $ 408,587 $ 7,032 $ 92,221 $ 2,880
Total Less than 12 months 12 months or more
Fair Value Unrealized Fair Value Unrealized Fair Value Unrealized
(In thousands)
Corporate $ 39,287 $ 714 $ 9,573 $ 428 $ 29,714 $ 286
Municipals 8,810 61 3,546 11 5,264 50
Other 292 8 - - 292 8
Total other securities 48,389 783 13,119 439 35,270 344
REMIC and CMO 216,190 4,627 77,382 399 138,808 4,228
GNMA 8,358 124 - - 8,358 124
FNMA 95,148 1,717 - - 95,148 1,717
FHLMC 6,773 8 6,773 8 - -
Total mortgage-backed securities 326,469 6,476 84,155 407 242,314 6,069
Total securities available for sale $ 374,858 $ 7,259 $ 97,274 $ 846 $ 277,584 $ 6,413 </t>
  </si>
  <si>
    <t>Other than Temporary Impairment, Credit Losses Recognized in Earnings [Table Text Block]</t>
  </si>
  <si>
    <t xml:space="preserve">For the years ended December 31,
2015 2014 2013
(In thousands)
Beginning balance $ - $ 3,738 $ 6,178
Recognition of actual losses - - (842 )
OTTI charges due to credit loss recorded in earnings - - 1,419
Securities sold during the period - (3,738 ) (3,017 )
Ending balance $ - $ - $ 3,738 </t>
  </si>
  <si>
    <t>Schedule of Realized Gain (Loss) [Table Text Block]</t>
  </si>
  <si>
    <t xml:space="preserve">For the years ended
2015 2014 2013
(In thousands)
Gross gains from the sale of securities $ 2,899 $ 5,247 $ 5,222
Gross losses from the sale of securities (2,732 ) (2,372 ) (2,201 )
Net gains from the sale of securities $ 167 $ 2,875 $ 3,021 </t>
  </si>
  <si>
    <t>Note 7 - Bank Premises and Equipment, Net (Tables)</t>
  </si>
  <si>
    <t>Property, Plant and Equipment [Table Text Block]</t>
  </si>
  <si>
    <t xml:space="preserve">2015 2014
(In thousands)
Land $ 745 $ 3,551
Building and leasehold improvements 29,610 25,717
Equipment and furniture 19,770 19,197
Total 50,125 48,465
Less: Accumulated depreciation and amortization 24,503 26,597
Bank premises and equipment, net $ 25,622 $ 21,868 </t>
  </si>
  <si>
    <t>Note 8 - Deposits (Tables)</t>
  </si>
  <si>
    <t>Schedule of Deposits and Weighted Average Rate on Deposits [Table Text Block]</t>
  </si>
  <si>
    <t xml:space="preserve">2015 2014 Weighted
(Dollars in thousands)
Interest-bearing deposits:
Certificate of deposit accounts $ 1,403,302 $ 1,305,823 1.41 %
Savings accounts 261,748 261,942 0.45
Money market accounts 472,489 290,263 0.46
NOW accounts 1,448,695 1,359,057 0.49
Total interest-bearing deposits 3,586,234 3,217,085
Non-interest bearing demand deposits 269,469 255,834
Total due to depositors 3,855,703 3,472,919
Mortgagors' escrow deposits 36,844 35,679 0.17
Total deposits $ 3,892,547 $ 3,508,598 </t>
  </si>
  <si>
    <t>Schedule of Interest Expense on Deposits [Table Text Block]</t>
  </si>
  <si>
    <t xml:space="preserve">2015 2014 2013
(In thousands)
Certificate of deposit accounts $ 20,943 $ 22,420 $ 24,414
Savings accounts 1,151 597 515
Money market accounts 1,551 667 294
NOW accounts 6,593 6,227 6,777
Total due to depositors 30,238 29,911 32,000
Mortgagors' escrow deposits 98 133 37
Total interest expense on deposits $ 30,336 $ 30,044 $ 32,037 </t>
  </si>
  <si>
    <t>Schedule of Remaining Maturities of Certificates of Deposit Accounts [Table Text Block]</t>
  </si>
  <si>
    <t xml:space="preserve">2015 2014
(In thousands)
Within 12 months $ 448,229 $ 455,295
More than 12 months to 24 months 478,361 269,840
More than 24 months to 36 months 247,349 229,931
More than 36 months to 48 months 167,529 176,876
More than 48 months to 60 months 35,558 148,424
More than 60 months 26,276 25,457
Total certificate of deposit accounts $ 1,403,302 $ 1,305,823 </t>
  </si>
  <si>
    <t>Note 9 - Borrowed Funds and Securities Sold Under Agreements to Repurchase (Tables)</t>
  </si>
  <si>
    <t>Schedule of Repurchase Agreements [Table Text Block]</t>
  </si>
  <si>
    <t>2015 2014
Amount Weighted Amount Weighted
(Dollars in thousands)
Repurchase agreements - fixed rate:
Due in 2016 $ 38,000 1.92 % $ 38,000 1.92 %
Due in 2017 38,000 4.16 38,000 4.16
Due in 2020 40,000 3.45 40,000 3.45
Total repurchase agreements - fixed rate 116,000 3.18 116,000 3.18
FHLB-NY advances - fixed rate:
Due in 2015 - - 185,551 0.80
Due in 2016 386,152 1.04 315,847 1.15
Due in 2017 250,708 1.29 305,525 2.12
Due in 2018 265,088 1.30 74,798 1.29
Due in 2019 94,710 1.64 30,000 1.83
Due in 2020 110,000 2.98 - -
Total FHLB-NY advances - fixed rate 1,106,658 1.40 911,721 1.44
Other Borrowings
Due in 2016 20,000 0.56 - -
Junior subordinated debentures - adjustable rate
Due in 2037 29,018 5.67 28,771 5.96
Total borrowings $ 1,271,676 1.65 % $ 1,056,492 1.75 %</t>
  </si>
  <si>
    <t>Schedule of Borrowings Which Have Call Provisions [Table Text Block]</t>
  </si>
  <si>
    <t xml:space="preserve">Amount Rate Maturity Date Call Date
(Dollars in thousands)
FHLB-NY advances - fixed rate $ 30,000 3.60 % 1/23/2020 1/23/2016
FHLB-NY advances - fixed rate 20,000 3.49 1/23/2020 1/25/2016
FHLB-NY advances - fixed rate 10,000 3.37 1/27/2020 1/26/2016
FHLB-NY advances - fixed rate 10,000 3.28 1/27/2020 1/26/2016
FHLB-NY advances - fixed rate 10,000 3.25 1/28/2020 1/28/2016
Repurchase agreements - fixed rate 20,000 2.20 7/12/2016 1/12/2016
Repurchase agreements - fixed rate 18,000 4.28 10/18/2017 1/19/2016
Repurchase agreements - fixed rate 18,000 1.60 4/19/2016 1/19/2016
Repurchase agreements - fixed rate 10,000 3.08 8/1/2020 2/1/2016
Repurchase agreements - fixed rate 10,000 3.19 2/1/2020 2/1/2016
Repurchase agreements - fixed rate 20,000 3.76 8/1/2020 2/1/2016
Repurchase agreements - fixed rate 20,000 4.05 9/19/2017 3/21/2016 </t>
  </si>
  <si>
    <t>Information Relating to Collateralized Repurchase Agreements [Table Text Block]</t>
  </si>
  <si>
    <t>2015 2014 2013
(Dollars in thousands)
Book value of collateral $ 131,421 $ 142,925 $ 199,447
Estimated fair value of collateral 131,421 142,925 199,447
Average balance of outstanding agreements during the year 116,000 137,824 172,944
Maximum balance of outstanding agreements at a month end during the year 116,000 155,300 185,300
Average interest rate of outstanding agreements during the year (1) 3.22 % 5.37 % 3.42 %</t>
  </si>
  <si>
    <t>Terms of Securities Issued by Trusts [Table Text Block]</t>
  </si>
  <si>
    <t xml:space="preserve">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
  </si>
  <si>
    <t>Note 10 - Income Taxes (Tables)</t>
  </si>
  <si>
    <t>Schedule of Components of Income Tax Expense (Benefit) [Table Text Block]</t>
  </si>
  <si>
    <t xml:space="preserve">2015 2014 2013
(In thousands)
Federal:
Current $ 25,319 $ 18,052 $ 17,808
Deferred (3,476 ) 2,860 (464 )
Total federal tax provision 21,843 20,912 17,344
State and Local:
Current 7,059 6,369 5,828
Deferred (1,735 ) 1,292 (216 )
Total state and local tax provision 5,324 7,661 5,612
Total income tax provision $ 27,167 $ 28,573 $ 22,956 </t>
  </si>
  <si>
    <t>Schedule of Effective Income Tax Rate Reconciliation [Table Text Block]</t>
  </si>
  <si>
    <t>2015 2014 2013
(Dollars in thousands)
Taxes at federal statutory rate $ 25,681 35.0 % $ 25,484 35.0 % $ 21,248 35.0 %
Increase (reduction) in taxes resulting from:
State and local income tax, net of Federal income tax benefit 3,461 4.7 4,980 6.8 3,648 6.0
Other (1,975 ) (2.7 ) (1,891 ) (2.6 ) (1,940 ) (3.2 )
Taxes at effective rate $ 27,167 37.0 % $ 28,573 39.2 % $ 22,956 37.8 %</t>
  </si>
  <si>
    <t>Schedule of Deferred Tax Assets and Liabilities [Table Text Block]</t>
  </si>
  <si>
    <t xml:space="preserve">2015 2014
(In thousands)
Deferred tax asset:
Postretirement benefits $ 6,798 $ 5,407
Allowance for loan losses 9,437 11,007
Stock based compensation 3,404 2,821
Depreciation 1,941 1,740
Unrealized loss on securities available for sale 395 -
Derivative financial instruments 1,724 1,025
Adjustment required to recognize funded status of postretirement pension plans 3,833 4,787
Gain on sale of buildings 2,531 -
Other 2,460 3,023
Deferred tax asset 32,523 29,810
Deferred tax liability:
Valuation differences resulting from acquired assets and liabilities - 2,764
Fair value adjustment on financial assets carried at fair value 187 132
Fair value adjustment on financial liabilities carried at fair value 14,364 14,480
Unrealized gains on securities available for sale - 2,588
Other 3,411 2,525
Deferred tax liability 17,962 22,489
Net deferred tax asset included in other assets $ 14,561 $ 7,321 </t>
  </si>
  <si>
    <t>Note 11 - Stock-Based Compensation (Tables)</t>
  </si>
  <si>
    <t>Note 11 - Stock-Based Compensation (Tables) [Line Items]</t>
  </si>
  <si>
    <t>Schedule of Share-based Compensation, Restricted Stock and Restricted Stock Units Activity [Table Text Block]</t>
  </si>
  <si>
    <t xml:space="preserve">Shares Weighted-Average
Non-vested at December 31, 2014 373,154 $ 16.75
Granted 318,120 19.10
Vested (260,700 ) 17.36
Forfeited (14,665 ) 18.39
Non-vested at December 31, 2015 415,909 $ 18.10
Vested but unissued at December 31, 2015 290,226 $ 18.08 </t>
  </si>
  <si>
    <t>Disclosure of Share-based Compensation Arrangements by Share-based Payment Award [Table Text Block]</t>
  </si>
  <si>
    <t xml:space="preserve">(In thousands, except grant date fair value) 2015 2014 2013
Proceeds from stock options exercised $ 145 $ 565 $ 533
Fair value of shares received upon exercise of stock options 447 1,962 6,814
Tax benefit related to stock options exercised 99 88 151
Intrinsic value of stock options exercised 330 488 1,228
Weighted average fair value on grant date n/a n/a n/a </t>
  </si>
  <si>
    <t>Non-Full Value Awards [Member]</t>
  </si>
  <si>
    <t>Schedule of Share-based Compensation, Activity [Table Text Block]</t>
  </si>
  <si>
    <t xml:space="preserve">Shares Weighted- Weighted-Average Aggregate
Outstanding at December 31, 2014 154,915 $ 15.19
Granted - -
Exercised (45,785 ) 12.92
Forfeited - -
Outstanding at December 31, 2015 109,130 $ 16.14 2.3 $ 600
Exercisable shares at December 31, 2015 109,130 $ 16.14 2.3 $ 600 </t>
  </si>
  <si>
    <t>Phantom Share Units (PSUs) [Member]</t>
  </si>
  <si>
    <t xml:space="preserve">Phantom Stock Plan Shares Fair Value
Outstanding at December 31, 2014 67,113 $ 20.27
Granted 12,924 19.44
Forfeited (3 ) 20.78
Distributions (594 ) 19.82
Outstanding at December 31, 2015 79,440 $ 21.64
Vested at December 31, 2015 78,857 $ 21.64 </t>
  </si>
  <si>
    <t>Note 12 - Pension and Other Postretirement Benefit Plans (Tables)</t>
  </si>
  <si>
    <t>Note 12 - Pension and Other Postretirement Benefit Plans (Tables) [Line Items]</t>
  </si>
  <si>
    <t>Schedule of Amounts Recognized in Other Comprehensive Income (Loss) [Table Text Block]</t>
  </si>
  <si>
    <t xml:space="preserve">Net Actuarial Prior Service Total
2015 2014 2013 2015 2014 2013 2015 2014 2013
(In thousands)
Employee Retirement Plan $ 8,589 $ 9,938 $ 5,899 $ - $ - $ - $ 8,589 $ 9,938 $ 5,899
Other Postretirement Benefit Plans 1,296 2,130 205 (538 ) (623 ) (708 ) 758 1,507 (503 )
Outside Directors Plan (562 ) (488 ) (496 ) 91 131 171 (471 ) (357 ) (325 )
Total $ 9,323 $ 11,580 $ 5,608 $ (447 ) $ (492 ) $ (537 ) $ 8,876 $ 11,088 $ 5,071 </t>
  </si>
  <si>
    <t>Schedule of Amounts in Accumulated Other Comprehensive Income (Loss) to be Recognized over Next Fiscal Year [Table Text Block]</t>
  </si>
  <si>
    <t xml:space="preserve">Net Actuarial Prior Service Total
(In thousands)
Employee Retirement Plan $ 808 $ - $ 808
Other Postretirement Benefit Plans 47 (85 ) (38 )
Outside Directors Plan (86 ) 40 (46 )
Total $ 769 $ (45 ) $ 724 </t>
  </si>
  <si>
    <t>Schedule of Assumptions Used [Table Text Block]</t>
  </si>
  <si>
    <t xml:space="preserve">2015 2014
Rate of return on plan assets n/a n/a
Discount rate 4.06 % 3.76 %
Rate of increase in health care costs
Initial 7.00 % 8.00 %
Ultimate (year 2018) 5.00 % 5.00 %
Annual rate of salary increase for life insurance n/a n/a </t>
  </si>
  <si>
    <t>Schedule of Net Benefit Costs [Table Text Block]</t>
  </si>
  <si>
    <t>2015 2014 2013
(In thousands)
Service cost $ 382 $ 358 $ 449
Interest cost 300 253 219
Amortization of unrecognized loss 119 - 50
Amortization of past service credit (85 ) (85 ) (85 )
Net postretirement benefit expense 716 526 633
Current year actuarial (gain) loss (715 ) 1,925 (943 )
Amortization of actuarial loss (119 ) - (50 )
Amortization of prior service credit 85 85 85
Total recognized in other comprehensive income (749 ) 2,010 (908 )
Total recognized in net postretirement expense and other comprehensive income $ (33 ) $ 2,536 $ (275 )</t>
  </si>
  <si>
    <t>Schedule of Allocation of Plan Assets [Table Text Block]</t>
  </si>
  <si>
    <t>2015 2014
Equity securities 70 % 68 %
Debt securities 30 % 32 %</t>
  </si>
  <si>
    <t>Schedule of Changes in Fair Value of Plan Assets [Table Text Block]</t>
  </si>
  <si>
    <t xml:space="preserve">December 31, 2015 Quoted Prices Significant Significant
Total Level 1 Level 2 Level 3
(In thousands)
Pooled Separate Accounts
U.S. large-cap growth (a) $ 5,114 $ - $ 5,114 $ -
U.S. large-cap value (b) 4,619 - 4,619 -
U.S. small-cap blend (c) 2,094 - 2,094 -
International blend (d) 2,079 - 2,079 -
Bond fund (e) 5,671 - 5,671 -
Prudential short term (f) 347 - 347 -
Total $ 19,924 $ - $ 19,924 $ -
December 31, 2014 Quoted Prices Significant Significant
Total Level 1 Level 2 Level 3
(In thousands)
Pooled Separate Accounts
U.S. large-cap growth (a) $ 4,832 $ - $ 4,832 $ -
U.S. large-cap value (b) 4,939 - 4,939 -
U.S. small-cap blend (c) 2,163 - 2,163 -
International blend (d) 1,966 - 1,966 -
Bond fund (e) 6,274 - 6,274 -
Prudential short term (f) 335 - 335 -
Total $ 20,509 $ - $ 20,509 $ - </t>
  </si>
  <si>
    <t>Schedule of Effect of One-Percentage-Point Change in Assumed Health Care Cost Trend Rates [Table Text Block]</t>
  </si>
  <si>
    <t>Increase Decrease
(In thousands)
Effect on postretirement benefit obligation $ 1,634 $ (1,240 )
Effect on total service and interest cost 177 (131 )</t>
  </si>
  <si>
    <t>Schedule of Employee Benefit Trust Shares [Table Text Block]</t>
  </si>
  <si>
    <t xml:space="preserve">2015 2014
Shares owned by Employee Benefit Trust, beginning balance 800,950 913,792
Shares purchased 22,102 23,717
Shares released and allocated (147,616 ) (136,559 )
Shares owned by Employee Benefit Trust, ending balance 675,436 800,950
Market value of unallocated shares. $ 14,616,435 $ 16,235,257 </t>
  </si>
  <si>
    <t>Retirement Plan [Member]</t>
  </si>
  <si>
    <t>Schedule of Net Funded Status [Table Text Block]</t>
  </si>
  <si>
    <t>2015 2014
(In thousands)
Change in benefit obligation:
Projected benefit obligation at beginning of year $ 24,097 $ 19,740
Interest cost 889 891
Actuarial (gain) loss (1,208 ) 4,446
Benefits paid (1,014 ) (980 )
Projected benefit obligation at end of year 22,764 24,097
Change in plan assets:
Market value of assets at beginning of year 20,509 20,496
Actual return on plan assets 429 993
Benefits paid (1,014 ) (980 )
Market value of plan assets at end of year 19,924 20,509
Accrued pension liability included in other liabilities $ (2,840 ) $ (3,588 )</t>
  </si>
  <si>
    <t>2015 2014 2013
(In thousands)
Interest cost $ 889 $ 891 $ 827
Amortization of unrecognized loss 1,112 759 1,222
Expected return on plan assets (1,400 ) (1,344 ) (1,261 )
Net pension expense (benefit) 601 306 788
Current year actuarial (gain) loss (237 ) 4,798 (4,722 )
Amortization of actuarial loss (1,112 ) (759 ) (1,222 )
Total recognized in other comprehensive income (1,349 ) 4,039 (5,944 )
Total recognized in net pension cost (benefit) and other comprehensive income $ (748 ) $ 4,345 $ (5,156 )</t>
  </si>
  <si>
    <t>Schedule of Expected Benefit Payments [Table Text Block]</t>
  </si>
  <si>
    <t xml:space="preserve">For the years ending December 31: Future Benefit
(In thousands)
2016 $ 1,172
2017 1,184
2018 1,177
2019 1,192
2020 1,193
2021 – 2025 6,502 </t>
  </si>
  <si>
    <t>Assumptions for the Retirement Plan's Benefit Obligations [Member]</t>
  </si>
  <si>
    <t>2015 2014
Weighted average discount rate 4.06 % 3.76 %
Rate of increase in future compensation levels n/a n/a
Expected long-term rate of return on assets 7.25 % 7.50 %</t>
  </si>
  <si>
    <t>Assumptions for Periodic Pension Benefit for the Retirement Plan [Member]</t>
  </si>
  <si>
    <t>2015 2014 2013
Weighted average discount rate 3.76 % 4.60 % 3.75 %
Rate of increase in future compensation levels n/a n/a n/a
Expected long-term rate of return on assets 7.50 % 7.50 % 7.50 %</t>
  </si>
  <si>
    <t>Postretirement Plans [Member]</t>
  </si>
  <si>
    <t>2015 2014
(In thousands)
Change in benefit obligation:
Projected benefit obligation at beginning of year $ 8,073 $ 5,586
Service cost 382 358
Interest cost 300 253
Actuarial loss (gain) (715 ) 1,925
Benefits paid (63 ) (49 )
Projected benefit obligation at end of year 7,977 8,073
Change in plan assets:
Market value of assets at beginning of year - -
Employer contributions 63 49
Benefits paid (63 ) (49 )
Market value of plan assets at end of year - -
Accrued pension cost included in other liabilities $ (7,977 ) $ (8,073 )</t>
  </si>
  <si>
    <t xml:space="preserve">2015 2014 2013
Rate of return on plan assets n/a n/a n/a
Discount rate 3.76 % 4.60 % 3.75 %
Rate of increase in health care costs
Initial 8.00 % 9.00 % 10.00 %
Ultimate (year 2018) 5.00 % 5.00 % 5.00 %
Annual rate of salary increase for life insurance n/a n/a n/a </t>
  </si>
  <si>
    <t xml:space="preserve">For the years ending December 31: Future Benefit
(In thousands)
2016 $ 189
2017 229
2018 255
2019 280
2020 263
2021 – 2025 1,524 </t>
  </si>
  <si>
    <t>Directors' Plan [Member]</t>
  </si>
  <si>
    <t>2015 2014
(In thousands)
Change in benefit obligation:
Projected benefit obligation at beginning of year $ 2,663 $ 2,666
Service cost 45 54
Interest cost 95 116
Actuarial gain (129 ) (53 )
Benefits paid (144 ) (120 )
Projected benefit obligation at end of year 2,530 2,663
Change in plan assets:
Market value of assets at beginning of year - -
Employer contributions 144 120
Benefits paid (144 ) (120 )
Market value of plan assets at end of year - -
Accrued pension cost included in other liabilities $ (2,530 ) $ (2,663 )</t>
  </si>
  <si>
    <t xml:space="preserve">2015 2014 2013
(In thousands)
Service cost $ 45 $ 54 $ 82
Interest cost 95 116 98
Amortization of unrecognized gain (56 ) (60 ) (36 )
Amortization of past service liability 40 40 40
Net pension expense 124 150 184
Current actuarial gain (130 ) (52 ) (122 )
Amortization of actuarial gain 56 60 36
Amortization of prior service cost (40 ) (40 ) (40 )
Total recognized in other comprehensive income (114 ) (32 ) (126 )
Total recognized in net pension expense and other comprehensive income $ 10 $ 118 $ 58 </t>
  </si>
  <si>
    <t xml:space="preserve">For the years ending December 31: Future Benefit
(In thousands)
2016 $ 288
2017 288
2018 272
2019 288
2020 288
2021 – 2025 1,244 </t>
  </si>
  <si>
    <t>Assumptions Used to Determine Benefit Obligations and Periodic Pension Expense for the Directors' Plan [Member]</t>
  </si>
  <si>
    <t xml:space="preserve">2015 2014 2013
Weighted average discount rate for the benefit obligation 4.06 % 3.76 % 4.60 %
Weighted average discount rate for periodic pension benefit expense 3.76 % 4.60 % 3.75 %
Rate of increase in future compensation levels n/a n/a n/a </t>
  </si>
  <si>
    <t>Note 13 - Stockholders' Equity (Tables)</t>
  </si>
  <si>
    <t>Schedule of Accumulated Other Comprehensive Income (Loss) [Table Text Block]</t>
  </si>
  <si>
    <t>December 31, 2015 Unrealized Gains Defined Benefit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
December 31, 2014 Unrealized Gains Defined Benefit Total
(In thousands)
Beginning balance, net of tax $ (8,522 ) $ (2,853 ) $ (11,375 )
Other comprehensive income (loss) before reclassifications, net of tax 13,548 (3,790 ) 9,758
Amounts reclassified from accumulated other comprehensive income (loss), net of tax (1,634 ) 344 (1,290 )
Net current period other comprehensive income (loss), net of tax 11,914 (3,446 ) 8,468
Ending balance, net of tax $ 3,392 $ (6,299 ) $ (2,907 )
December 31, 2013 Unrealized Gains Defined Benefit Total
(In thousands)
Beginning balance, net of tax $ 18,921 $ (6,784 ) $ 12,137
Other comprehensive income before reclassifications, net of tax (26,541 ) 3,261 (23,280 )
Amounts reclassified from accumulated other comprehensive income, net of tax (902 ) 670 (232 )
Net current period other comprehensive income, net of tax (27,443 ) 3,931 (23,512 )
Ending balance, net of tax $ (8,522 ) $ (2,853 ) $ (11,375 )</t>
  </si>
  <si>
    <t>Reclassification out of Accumulated Other Comprehensive Income [Table Text Block]</t>
  </si>
  <si>
    <t>Details about Accumulated Other Amounts Reclassified from Affected Line Item in the Statement
(Dollars in thousands)
Unrealized gains (losses) on available for sale securities: $ 167 Net gain on sale of securities
(72 ) Tax expense
$ 95 Net of tax
Amortization of defined benefit pension items:
Actuarial losses $ (1,178 )(1) Other operating expense
Prior service credits 46 (1) Other operating expense
(1,132 ) Total before tax
489 Tax benefit
$ (643 ) Net of tax
Details about Accumulated Other Amounts Reclassified Affected Line Item in the Statement
(Dollars in thousands)
Unrealized gains (losses) on available for sale securities: $ 2,875 Net gain on sale of securities
(1,241 ) Tax expense
$ 1,634 Net of tax
Amortization of defined benefit pension items:
Actuarial losses $ (700 )(1) Other operating expense
Prior service credits 45 (1) Other operating expense
(655 ) Total before tax
311 Tax benefit
$ (344 ) Net of tax
Details about Accumulated Other Amounts Reclassified from Affected Line Item in the Statement
(Dollars in thousands)
Unrealized gains (losses) on available for sale securities: $ 3,021 Net gain on sale of securities
(1,321 ) Tax expense
$ 1,700 Net of tax
OTTI charges $ (1,419 ) OTTI charge
621 Tax benefit
$ (798 ) Net of tax
Amortization of defined benefit pension items:
Actuarial losses $ (1,237 )(1) Other operating expense
Prior service credits 46 (1) Other operating expense
(1,191 ) Total before tax
521 Tax benefit
$ (670 ) Net of tax</t>
  </si>
  <si>
    <t>Note 14 - Regulatory Capital (Tables)</t>
  </si>
  <si>
    <t>Schedule of Compliance with Regulatory Capital Requirements under Banking Regulations [Table Text Block]</t>
  </si>
  <si>
    <t xml:space="preserve">December 31, 2015 December 31, 2014
Amount Percent of Amount Percent of
(Dollars in thousands)
Tier I (leverage) capital:
Capital level $ 494,690 8.89 % $ 472,251 9.63 %
Requirement to be well capitalized 278,175 5.00 245,254 5.00
Excess 216,515 3.89 226,997 4.63
Common Equity Tier I risk-based capital:
Capital level $ 494,690 12.62 % n/a n/a
Requirement to be well capitalized 254,768 6.50 n/a n/a
Excess 239,922 6.12 n/a n/a
Tier I risk-based capital:
Capital level $ 494,690 12.62 % $ 472,251 13.87 %
Requirement to be well capitalized 313,560 8.00 204,354 6.00
Excess 181,130 4.62 267,897 7.87
Total risk-based capital:
Capital level $ 516,226 13.17 % $ 497,347 14.60 %
Requirement to be well capitalized 391,950 10.00 340,589 10.00
Excess 124,276 3.17 156,758 4.60
December 31, 2015 December 31, 2014
Amount Percent of Amount Percent of
(Dollars in thousands)
Tier I (leverage) capital:
Capital level $ 490,919 8.84 % $ 471,233 9.62 %
Requirement to be well capitalized 277,611 5.00 244,960 5.00
Excess 213,308 3.84 226,273 4.62
Common Equity Tier I risk-based capital:
Capital level $ 462,883 11.83 % n/a n/a
Requirement to be well capitalized 254,335 6.50 n/a n/a
Excess 208,548 5.33 n/a n/a
Tier I risk-based capital:
Capital level $ 490,919 12.55 % $ 471,233 13.87 %
Requirement to be well capitalized 313,028 8.00 203,878 6.00
Excess 177,891 4.55 267,355 7.87
Total risk-based capital:
Capital level $ 512,454 13.10 % $ 496,329 14.61 %
Requirement to be well capitalized 391,285 10.00 339,797 10.00
Excess 121,169 3.10 156,532 4.61 </t>
  </si>
  <si>
    <t>Note 15 - Commitments and Contingencies (Tables)</t>
  </si>
  <si>
    <t>Operating Leases of Lessee Disclosure [Table Text Block]</t>
  </si>
  <si>
    <t xml:space="preserve">Minimum Rental
(In thousands)
Years ended December 31:
2016 $ 4,516
2017 4,383
2018 4,448
2019 5,332
2020 5,357
Thereafter 25,502
Total minimum payments required $ 49,538 </t>
  </si>
  <si>
    <t>Note 18 - Fair Value of Financial Instruments (Tables)</t>
  </si>
  <si>
    <t>Note 18 - Fair Value of Financial Instruments (Tables) [Line Items]</t>
  </si>
  <si>
    <t>Fair Value, Option, Quantitative Disclosures [Table Text Block]</t>
  </si>
  <si>
    <t>Fair Value Fair Value Changes in Fair Values For Items Measured at Fair Value
Measurements Measurements Pursuant to Election of the Fair Value Option
at December 31, at December 31, For the year ended December 31,
Description 2015 2014 2015 2014 2013
(Dollars in thousands)
Mortgage-backed securities $ 2,527 $ 4,678 $ (59 ) $ 75 $ (725 )
Other securities 28,205 27,915 53 598 241
Borrowed funds 29,018 28,771 (238 ) 802 (5,651 )
Net gain (loss) from fair value adjustments (1) $ (244 ) $ 1,475 $ (6,135 )</t>
  </si>
  <si>
    <t>Schedule of Fair Value, Assets and Liabilities Measured on Recurring Basis [Table Text Block]</t>
  </si>
  <si>
    <t xml:space="preserve">Quoted Prices Significant Other Significant Other Total carried at fair value
2015 2014 2015 2014 2015 2014 2015 2014
Assets:
Securities available for sale
Mortgage-backed Securities $ - $ - $ 668,740 $ 704,933 $ - $ - $ 668,740 $ 704,933
Other securities - - 317,445 245,768 7,212 22,609 324,657 268,377
Interest rate swaps - - 48 84 - - 48 84
Total assets $ - $ - $ 986,233 $ 950,785 $ 7,212 $ 22,609 $ 993,445 $ 973,394
Liabilities:
Borrowings $ - $ - $ - $ - $ 29,018 $ 28,771 $ 29,018 $ 28,771
Interest rate swaps - - 4,314 2,649 - - 4,314 2,649
Total liabilities $ - $ - $ 4,314 $ 2,649 $ 29,018 $ 28,771 $ 33,332 $ 31,420 </t>
  </si>
  <si>
    <t>Fair Value, Assets Measured on Recurring Basis, Unobservable Input Reconciliation [Table Text Block]</t>
  </si>
  <si>
    <t xml:space="preserve">For the year ended December 31, 2015
Municipals Trust preferred Junior subordinated
(In thousands)
Beginning balance $ 15,519 $ 7,090 $ 28,771
Transfers to held-to-maturity (4,510 ) - -
Purchases 1,000 - -
Principal repayments (8,009 ) - -
Maturities (4,000 ) - -
Sales - - -
Net gain from fair value adjustment of financial assets (1) - 117 -
Net loss from fair value adjustment of financial liabilities (1) - - 238
Increase in accrued interest payable - - 9
Change in unrealized gains included in other comprehensive income - 5 -
Ending balance $ - $ 7,212 $ 29,018
Changes in unrealized held at period end $ - $ 5 $ -
For the year ended December 31, 2014
Municipals Trust preferred Junior subordinated
(In thousands)
Beginning balance $ 9,223 $ 14,935 $ 29,570
Purchases 7,595 - -
Principal repayments (214 ) - -
Maturities (1,085 ) - -
Sales - (11,133 ) -
Net gain from fair value adjustment of financial assets (1) - 71 -
Net gain from fair value adjustment of financial liabilities (1) - - (801 )
Increase in accrued interest payable - - 2
Change in unrealized gains included in other comprehensive income - 3,217 -
Ending balance $ 15,519 $ 7,090 $ 28,771
Changes in unrealized held at period end $ - $ 3,217 $ - </t>
  </si>
  <si>
    <t>Fair Value Measurements, Nonrecurring [Table Text Block]</t>
  </si>
  <si>
    <t xml:space="preserve">Quoted Prices Significant Other Significant Other Total carried at fair value
2015 2014 2015 2014 2015 2014 2015 2014
Assets:
Impaired loans $ - $ - $ - $ - $ 15,360 $ 22,174 $ 15,360 $ 22,174
Other real estate owned - - - - 4,932 6,326 4,932 6,326
Total assets $ - $ - $ - $ - $ 20,292 $ 28,500 $ 20,292 $ 28,500 </t>
  </si>
  <si>
    <t>Fair Value, by Balance Sheet Grouping [Table Text Block]</t>
  </si>
  <si>
    <t xml:space="preserve">December 31, 2015
Carrying Fair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December 31, 2014
Carrying Fair Level 1 Level 2 Level 3
(in thousands)
Assets:
Cash and due from banks $ 34,265 $ 34,265 $ 34,265 $ - $ -
Mortgage-backed Securities 704,933 704,933 - 704,933 -
Other securities 268,377 268,377 - 245,768 22,609
Loans 3,810,373 3,871,087 - - 3,871,087
FHLB-NY stock 46,924 46,924 - 46,924 -
Interest rate swaps 84 84 - 84 -
Total assets $ 4,864,956 $ 4,925,670 $ 34,265 $ 997,709 $ 3,893,696
Liabilities:
Deposits $ 3,508,598 $ 3,524,123 $ 2,202,775 $ 1,321,348 $ -
Borrowings 1,056,492 1,070,428 - 1,041,657 28,771
Interest rate swaps 2,649 2,649 - 2,649 -
Total liabilities $ 4,567,739 $ 4,597,200 $ 2,202,775 $ 2,365,654 $ 28,771 </t>
  </si>
  <si>
    <t>Fair Value, Measurements, Recurring [Member]</t>
  </si>
  <si>
    <t>Fair Value Inputs, Assets, Quantitative Information [Table Text Block]</t>
  </si>
  <si>
    <t>Fair Value Valuation Technique Unobservable Input Range Weighted Average
(Dollars in thousands)
Assets:
Trust preferred securities $ 7,212 Discounted cash flows Discount rate 7.0% - 7.07% 7.1 %
Liabilities:
Junior subordinated debentures $ 29,018 Discounted cash flows Discount rate 7.0% 7.0 %
Fair Value Valuation Technique Unobservable Input Range Weighted Average
(Dollars in thousands)
Assets:
Municipals $ 15,519 Discounted cash flows Discount rate 0.2% - 4.0% 2.3 %
Trust Preferred Securities $ 7,090 Discounted cash flows Discount rate 7.0% - 7.25% 7.2 %
Liabilities:
Junior subordinated debentures $ 28,771 Discounted cash flows Discount rate 7.0% 7.0 %</t>
  </si>
  <si>
    <t>Fair Value, Measurements, Nonrecurring [Member]</t>
  </si>
  <si>
    <t>Fair Value Valuation Technique Unobservable Input Range Weighted Average
(Dollars in thousands)
Assets:
Impaired loans $ 3,878 Income approach Capitalization rate 7.3% to 8.5% 7.7 %
Loss severity discount 15.0% 15.0 %
Impaired loans $ 5,555 Sales approach Adjustment to sales comparison value to reconcile differences between comparable sales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sales approach Adjustment to sales comparison value to reconcile differences between comparable sales -10.0% to 15.0% 2.5 %
Capitalization rate 8.6% 8.6 %
Fair Value Valuation Technique Unobservable Input Range Weighted Average
(Dollars in thousands)
Assets:
Impaired loans $ 6,981 Income approach Capitalization rate 7.3% to 8.5% 7.8 %
Loss severity discount 0.5% to 81.7% 21.3 %
Impaired loans $ 6,935 Sales approach Adjustment to sales comparison value to reconcile differences between comparable sales -41.5% to 40.0% -2.2 %
Loss severity discount 1.8% to 89.4% 20.0 %
Impaired loans $ 8,258 Blended income and sales approach Adjustment to sales comparison value to reconcile differences between comparable sales -55.0% to 25.0% -6.1 %
Capitalization rate 5.8% to 11.0% 8.0 %
Loss severity discount 0.9% to 74.4% 30.0 %
Other real estate owned $ 4,768 Income approach Capitalization rate 9.0% to 12.0% 9.1 %
Loss severity discount 0.9% to 4.9% 1.0 %
Other real estate owned $ 587 Sales approach Adjustment to sales comparison value to reconcile differences between comparable sales -11.9% to 15.0% -3.5 %
Loss severity discount 0.0% to 36.9% 9.6 %
Other real estate owned $ 971 Blended income and sales approach Adjustment to sales comparison value to reconcile differences between comparable sales -25.0% to 0.0% -8.9 %
Capitalization rate 7.5% to 8.0% 7.7 %
Loss severity discount 0.0% to 6.2% 3.0 %</t>
  </si>
  <si>
    <t>Note 19 - Derivative Financial Instruments (Tables)</t>
  </si>
  <si>
    <t>Schedule of Derivative Instruments [Table Text Block]</t>
  </si>
  <si>
    <t>At or for the year ended December 31, 2015
Notional Net Carrying (1)
(In thousands)
Interest rate swaps (non-hedge) $ 36,321 $ (2,799 )
Interest rate swaps (hedge) 28,588 48
Interest rate swaps (hedge) 99,955 (1,515 )
Total derivatives $ 164,864 $ (4,266 )
At or for the year ended December 31, 2014
Notional Net Carrying (1)
(In thousands)
Interest rate swaps (non-hedge) $ 36,321 $ (2,239 )
Interest rate swaps (hedge) 4,131 84
Interest rate swaps (hedge) 10,340 (410 )
Total derivatives $ 50,792 $ (2,565 )</t>
  </si>
  <si>
    <t>Derivative Instruments, Gain (Loss) [Table Text Block]</t>
  </si>
  <si>
    <t xml:space="preserve">For the year ended
(In thousands) 2015 2014 2013
Financial Derivatives:
Interest rate caps (non-hedge) $ - $ - $ (18 )
Interest rate swaps (non-hedge) (561 ) (3,919 ) 3,603
Interest rate swaps (hedge) (1,036 ) (124 ) 29
Net Gain (loss) (1) $ (1,597 ) $ (4,043 ) $ 3,614 </t>
  </si>
  <si>
    <t>Schedule of Derivative Instruments in Statement of Financial Position, Fair Value [Table Text Block]</t>
  </si>
  <si>
    <t xml:space="preserve">December 31, 2015
Gross Amounts Not Offset in the
(In thousands) Gross Amount of Gross Amount Offset in Net Amount of Assets Financial Cash Collateral Net Amount
Interest rate swaps $ 48 $ - $ 48 $ 48 $ - $ -
December 31, 2014
Gross Amounts Not Offset in the
(In thousands) Gross Amount of Gross Amount Offset in Net Amount of Assets Financial Cash Collateral Net Amount
Interest rate swaps $ 84 $ - $ 84 $ 84 $ - $ -
December 31, 2015
Gross Amounts Not Offset in the
(In thousands) Gross Amount of Gross Amount Offset in Net Amount of Liabilities Financial Cash Collateral Net Amount
Interest rate swaps $ 4,314 $ - $ 4,314 $ 48 $ 4,266 $ -
December 31, 2014
Gross Amounts Not Offset in the
(In thousands) Gross Amount of Gross Amount Offset in Net Amount of Liabilities Financial Cash Collateral Net Amount
Interest rate swaps $ 2,649 $ - $ 2,649 $ 84 $ 2,565 $ - </t>
  </si>
  <si>
    <t>Note 21 - Quarterly Financial Data (unaudited) (Tables)</t>
  </si>
  <si>
    <t>Schedule of Quarterly Financial Information [Table Text Block]</t>
  </si>
  <si>
    <t xml:space="preserve">2015 2014
4th 3rd 2nd 1st 4th 3rd 2nd 1st
(In thousands, except per share data)
Quarterly operating data:
Interest income $ 52,468 $ 51,913 $ 50,222 $ 49,543 $ 49,171 $ 49,177 $ 49,569 $ 49,211
Interest expense 13,052 12,603 12,082 11,989 12,057 17,220 12,740 12,724
Net interest income 39,416 39,310 38,140 37,554 37,114 31,957 36,829 36,487
Provision (benefit) for loan losses 664 (370 ) (516 ) (734 ) (3,192 ) (618 ) (1,092 ) (1,119 )
Other operating income 2,145 1,697 9,947 1,930 (576 ) 7,123 1,986 1,710
Other operating expense 23,824 23,708 24,248 25,939 21,685 21,437 20,624 22,093
Income before income tax expense 17,073 17,669 24,355 14,279 18,045 18,261 19,283 17,223
Income tax expense 5,439 6,661 9,521 5,546 6,988 7,060 7,598 6,927
Net income $ 11,634 $ 11,008 $ 14,834 $ 8,733 $ 11,057 $ 11,201 $ 11,685 $ 10,296
Basic earnings per common share $ 0.40 $ 0.38 $ 0.51 $ 0.30 $ 0.38 $ 0.38 $ 0.39 $ 0.34
Diluted earnings per common share $ 0.40 $ 0.38 $ 0.51 $ 0.30 $ 0.38 $ 0.38 $ 0.39 $ 0.34
Dividends per common share $ 0.16 $ 0.16 $ 0.16 $ 0.16 $ 0.15 $ 0.15 $ 0.15 $ 0.15
Average common shares outstanding for:
Basic earnings per share 28,862 28,927 29,246 29,397 29,343 29,772 30,059 29,984
Diluted earnings per share 28,879 28,946 29,268 29,419 29,366 29,796 30,090 30,022 </t>
  </si>
  <si>
    <t>Note 22 - Parent Company Only Financial Information (Tables)</t>
  </si>
  <si>
    <t>Condensed Balance Sheet [Table Text Block]</t>
  </si>
  <si>
    <t xml:space="preserve">Condensed Statements of Financial Condition December 31, December 31,
(Dollars in thousands)
Assets:
Cash and due from banks $ 5,654 $ 7,749
Securities available for sale:
Other securities ($872 and $864 at fair value pursuant to the fair value option at December 31, 2015 and 2014, respectively) 1,170 1,156
Interest receivable 4 4
Investment in subsidiaries 502,798 482,996
Goodwill 2,185 2,185
Other assets 4,251 4,402
Total assets $ 516,062 $ 498,492
Liabilities:
Borrowings (at fair value pursuant to the fair value option at December 31, 2015 and 2014) $ 29,018 $ 28,770
Other liabilities 13,977 13,475
Total liabilities 42,995 42,245
Stockholders' Equity:
Preferred stock - -
Common stock 315 315
Additional paid-in capital 210,652 206,437
Treasury stock, at average cost (2,700,037 shares and 2,126,772 at December 31, 2015 and 2014, respectively) (48,868 ) (37,221 )
Retained earnings 316,530 289,623
Accumulated other comprehensive loss, net of taxes (5,562 ) (2,907 )
Total equity 473,067 456,247
Total liabilities and equity $ 516,062 $ 498,492 </t>
  </si>
  <si>
    <t>Condensed Income Statement [Table Text Block]</t>
  </si>
  <si>
    <t xml:space="preserve">For the years ended December 31,
Condensed Statements of Income 2015 2014 2013
(In thousands)
Dividends from the Bank $ 26,000 $ 20,000 $ 20,000
Interest income 242 512 590
Interest expense (1,075 ) (1,039 ) (1,066 )
Gain on sale of securities - - 17
Net gain (loss) from fair value adjustments (231 ) 779 (5,475 )
Other operating expenses (1,298 ) (786 ) (621 )
Income before taxes and equity in undistributed earnings of subsidiary 23,638 19,466 13,445
Income tax benefit 687 668 2,857
Income before equity in undistributed earnings of subsidiary 24,325 20,134 16,302
Equity in undistributed earnings of the Bank 21,884 24,105 21,450
Net income 46,209 44,239 37,752
Other comprehensive (loss) income, net of tax (2,655 ) 8,468 (23,512 )
Comprehensive income $ 43,554 $ 52,707 $ 14,240 </t>
  </si>
  <si>
    <t>Condensed Cash Flow Statement [Table Text Block]</t>
  </si>
  <si>
    <t xml:space="preserve">For the years ended December 31,
Condensed Statements of Cash Flows 2015 2014 2013
(In thousands)
Operating activities:
Net income $ 46,209 $ 44,239 $ 37,752
Adjustments to reconcile net income to net cash provided by operating activities:
Equity in undistributed earnings of the Bank (21,884 ) (24,105 ) (21,450 )
Net gain on sale of securities - - (17 )
Deferred income tax (benefit) provision 575 17 (2,348 )
Fair value adjustments for financial assets and financial liabilities 231 (779 ) 5,475
Stock based compensation expense 4,676 4,246 3,068
Net change in operating assets and liabilities 2,174 2,088 1,746
Net cash provided by operating activities 31,981 25,706 24,226
Investing activities:
Purchases of securities available for sale - (22 ) (23 )
Proceeds from sales and calls of securities available for sale - 1,699 517
Net cash provided by investing activities - 1,677 494
Financing activities:
Purchase of treasury stock (15,605 ) (18,872 ) (14,151 )
Cash dividends paid (18,616 ) (17,852 ) (15,618 )
Stock options exercised 145 565 533
Net cash used in financing activities (34,076 ) (36,159 ) (29,236 )
Net decrease in cash and cash equivalents (2,095 ) (8,776 ) (4,516 )
Cash and cash equivalents, beginning of year 7,749 16,525 21,041
Cash and cash equivalents, end of year $ 5,654 $ 7,749 $ 16,525 </t>
  </si>
  <si>
    <t>Note 2 - Summary of Significant Accounting Policies (Details)</t>
  </si>
  <si>
    <t>Dec. 31, 2015USD ($)shares</t>
  </si>
  <si>
    <t>Dec. 31, 2014USD ($)shares</t>
  </si>
  <si>
    <t>Dec. 31, 2013USD ($)$ / sharesshares</t>
  </si>
  <si>
    <t>Dec. 31, 2012USD ($)</t>
  </si>
  <si>
    <t>Note 2 - Summary of Significant Accounting Policies (Details) [Line Items]</t>
  </si>
  <si>
    <t>Cash and Cash Equivalents, at Carrying Value</t>
  </si>
  <si>
    <t>Interest-bearing Deposits in Banks and Other Financial Institutions</t>
  </si>
  <si>
    <t>Cash Reserve Deposit Required and Made</t>
  </si>
  <si>
    <t>Goodwill, Impairment Loss</t>
  </si>
  <si>
    <t>Number of Loan Portfolios</t>
  </si>
  <si>
    <t>Fair Value, Collateral Dependent Loans, Percentage of Appraised or Internally Estimated Value of Property</t>
  </si>
  <si>
    <t>85.00%</t>
  </si>
  <si>
    <t>Amount of Collateral Dependent Impaired Loans Measured For Impairment By Utilizing Third Party Appraisals</t>
  </si>
  <si>
    <t>Percentage of Collateral Dependent Impaired Loans Measured for Impairment by Utilizing Third Party Appraisals</t>
  </si>
  <si>
    <t>76.10%</t>
  </si>
  <si>
    <t>Amount of Collateral Dependent Impaired Loans Measured For Impairment Using Internal Evaluations</t>
  </si>
  <si>
    <t>Percentage of Collateral Dependent Impaired Loans Measured for Impairment Using Internal Evaluations</t>
  </si>
  <si>
    <t>23.90%</t>
  </si>
  <si>
    <t>Loans Receivable Held-for-sale, Net, Not Part of Disposal Group</t>
  </si>
  <si>
    <t>Advertising Expense</t>
  </si>
  <si>
    <t>Employee Stock Option [Member]</t>
  </si>
  <si>
    <t>Antidilutive Securities Excluded from Computation of Earnings Per Share, Amount (in Shares) | shares</t>
  </si>
  <si>
    <t>Antidilutive Options Excluded from Computation of Earnings Per Share [Member]</t>
  </si>
  <si>
    <t>Class of Warrant or Right, Exercise Price of Warrants or Rights (in Dollars per share) | $ / shares</t>
  </si>
  <si>
    <t>Minimum [Member] | Bank Premises and Equipment [Member]</t>
  </si>
  <si>
    <t>Property, Plant and Equipment, Useful Life</t>
  </si>
  <si>
    <t>3 years</t>
  </si>
  <si>
    <t>Maximum [Member] | Bank Premises and Equipment [Member]</t>
  </si>
  <si>
    <t>40 years</t>
  </si>
  <si>
    <t>Note 2 - Summary of Significant Accounting Policies (Details) - Earnings Per Common Share - USD ($) $ / shares in Units, shares in Thousands, $ in Thousands</t>
  </si>
  <si>
    <t>3 Months Ended</t>
  </si>
  <si>
    <t>Sep. 30, 2015</t>
  </si>
  <si>
    <t>Mar. 31, 2015</t>
  </si>
  <si>
    <t>Sep. 30, 2014</t>
  </si>
  <si>
    <t>Jun. 30, 2014</t>
  </si>
  <si>
    <t>Mar. 31, 2014</t>
  </si>
  <si>
    <t>Earnings Per Common Share [Abstract]</t>
  </si>
  <si>
    <t>Net income, as reported (in Dollars)</t>
  </si>
  <si>
    <t>Divided by:</t>
  </si>
  <si>
    <t>Weighted average common shares outstanding</t>
  </si>
  <si>
    <t>Weighted average common stock equivalents</t>
  </si>
  <si>
    <t>Total weighted average common shares outstanding and common stock equivalents</t>
  </si>
  <si>
    <t>Dividend Payout ratio</t>
  </si>
  <si>
    <t>40.30%</t>
  </si>
  <si>
    <t>41.30%</t>
  </si>
  <si>
    <t>Note 3 - Loans and Allowance for Loan Losses (Details)</t>
  </si>
  <si>
    <t>Dec. 31, 2015USD ($)</t>
  </si>
  <si>
    <t>Dec. 31, 2014USD ($)</t>
  </si>
  <si>
    <t>Note 3 - Loans and Allowance for Loan Losses (Details) [Line Items]</t>
  </si>
  <si>
    <t>Financing Receivable, Modifications, Number of Contracts</t>
  </si>
  <si>
    <t>Financing Receivable Modification Number of Contracts Paid in Full</t>
  </si>
  <si>
    <t>Financing Receivable, Re-modifications, Number of Contracts</t>
  </si>
  <si>
    <t>Financing Receivable, Re-modifications, Recorded Investment, Additional Advancement (in Dollars)</t>
  </si>
  <si>
    <t>Financing Receivable, Modifications, Recorded Investment (in Dollars)</t>
  </si>
  <si>
    <t>Multi-family Residential Property and Commercial Real Estate and Commerical Business and Other Loans [Member]</t>
  </si>
  <si>
    <t>Loan Origination, Underwriting Requirements, Minimum Debt Service Coverage</t>
  </si>
  <si>
    <t>125.00%</t>
  </si>
  <si>
    <t>Loan Origination, Value, Maximum Percentage</t>
  </si>
  <si>
    <t>75.00%</t>
  </si>
  <si>
    <t>Multi-family Residential Property and Commercial Real Estate and Commerical Business and Other Loans [Member] | Gross Loans [Member] | Credit Concentration Risk [Member]</t>
  </si>
  <si>
    <t>Concentration Risk, Percentage</t>
  </si>
  <si>
    <t>81.50%</t>
  </si>
  <si>
    <t>Note 3 - Loans and Allowance for Loan Losses (Details) - The Composition of Loans is as Follows - USD ($) $ in Thousands</t>
  </si>
  <si>
    <t>Accounts, Notes, Loans and Financing Receivable [Line Items]</t>
  </si>
  <si>
    <t>Loans</t>
  </si>
  <si>
    <t>Net unamortized premiums and unearned loan fees</t>
  </si>
  <si>
    <t>Total loans</t>
  </si>
  <si>
    <t>Multi-Family Residential [Member]</t>
  </si>
  <si>
    <t>Commercial Real Estate Loans [Member]</t>
  </si>
  <si>
    <t>One-To-Four Family - Mixed-Use Property [Member]</t>
  </si>
  <si>
    <t>One-To-Four Family - Residential [Member]</t>
  </si>
  <si>
    <t>Co-Operative Apartments [Member]</t>
  </si>
  <si>
    <t>Construction [Member]</t>
  </si>
  <si>
    <t>Small Business Administration [Member]</t>
  </si>
  <si>
    <t>Taxi Medallion [Member]</t>
  </si>
  <si>
    <t>Commercial Business And Other [Member]</t>
  </si>
  <si>
    <t>Note 3 - Loans and Allowance for Loan Losses (Details) - Loans Modified and Classified as TDR $ in Thousands</t>
  </si>
  <si>
    <t>Financing Receivable, Modifications [Line Items]</t>
  </si>
  <si>
    <t>Number</t>
  </si>
  <si>
    <t>Balance</t>
  </si>
  <si>
    <t>Small Business Administration Portfolio Segment [Member] | Interest Rate Below Market Reduction [Member]</t>
  </si>
  <si>
    <t>Multi-family Residential Portfolio Segment [Member] | Interest Rate Below Market Reduction [Member]</t>
  </si>
  <si>
    <t>Commercial Real Estate Portfolio Segment [Member] | Interest Rate Below Market Reduction [Member]</t>
  </si>
  <si>
    <t>One-to-Four Family - Mixed-Use Property Portfolio Segment [Member] | Interest Rate Below Market Reduction [Member]</t>
  </si>
  <si>
    <t>Commercial Business and Other Portfolio Segment [Member] | Interest Rate Below Market Reduction [Member]</t>
  </si>
  <si>
    <t>Note 3 - Loans and Allowance for Loan Losses (Details) - Troubled Debt Restructurings That Are Performing According to Their Restructured Terms $ in Thousands</t>
  </si>
  <si>
    <t>Number of contracts</t>
  </si>
  <si>
    <t>Recorded investment</t>
  </si>
  <si>
    <t>Performing Financial Instruments [Member] | Multi-family Residential Portfolio Segment [Member]</t>
  </si>
  <si>
    <t>Performing Financial Instruments [Member] | Commercial Real Estate Portfolio Segment [Member]</t>
  </si>
  <si>
    <t>Performing Financial Instruments [Member] | One-to-Four Family - Mixed-Use Property Portfolio Segment [Member]</t>
  </si>
  <si>
    <t>Performing Financial Instruments [Member] | One-to-Four Family Residential Portfolio Segment [Member]</t>
  </si>
  <si>
    <t>Performing Financial Instruments [Member] | Small Business Administration Portfolio Segment [Member]</t>
  </si>
  <si>
    <t>Performing Financial Instruments [Member] | Commercial Business and Other Portfolio Segment [Member]</t>
  </si>
  <si>
    <t>Note 3 - Loans and Allowance for Loan Losses (Details) - Troubled Debt Restructurings That Are Not Performing According to Their Restructured Terms - Nonperforming Financial Instruments [Member] $ in Thousands</t>
  </si>
  <si>
    <t>Multi-family Residential Portfolio Segment [Member]</t>
  </si>
  <si>
    <t>Commercial Real Estate Portfolio Segment [Member]</t>
  </si>
  <si>
    <t>One-to-Four Family - Mixed-Use Property Portfolio Segment [Member]</t>
  </si>
  <si>
    <t>Note 3 - Loans and Allowance for Loan Losses (Details) - Non-performing Loans - Nonperforming Financial Instruments [Member] - USD ($) $ in Thousands</t>
  </si>
  <si>
    <t>Loans ninety days or more past due and still accruing:</t>
  </si>
  <si>
    <t>Loans ninety days or more past due and still accruing</t>
  </si>
  <si>
    <t>Non-accrual mortgage loans:</t>
  </si>
  <si>
    <t>Non-accrual loans</t>
  </si>
  <si>
    <t>Total non-accrual loans and ninety days or more past due and still accruing</t>
  </si>
  <si>
    <t>Mortgage Receivable [Member]</t>
  </si>
  <si>
    <t>Non-mortgage Receivables [Member]</t>
  </si>
  <si>
    <t>Multi-family Residential Portfolio Segment [Member] | Mortgage Receivable [Member]</t>
  </si>
  <si>
    <t>Commercial Real Estate Portfolio Segment [Member] | Mortgage Receivable [Member]</t>
  </si>
  <si>
    <t>One-to-Four Family - Mixed-Use Property Portfolio Segment [Member] | Mortgage Receivable [Member]</t>
  </si>
  <si>
    <t>One-to-Four Family Residential Portfolio Segment [Member]</t>
  </si>
  <si>
    <t>One-to-Four Family Residential Portfolio Segment [Member] | Mortgage Receivable [Member]</t>
  </si>
  <si>
    <t>Construction Portfolio Segment [Member]</t>
  </si>
  <si>
    <t>Commercial Business and Other Portfolio Segment [Member]</t>
  </si>
  <si>
    <t>Commercial Business and Other Portfolio Segment [Member] | Non-mortgage Receivables [Member]</t>
  </si>
  <si>
    <t>Small Business Administration Portfolio Segment [Member] | Non-mortgage Receivables [Member]</t>
  </si>
  <si>
    <t>Note 3 - Loans and Allowance for Loan Losses (Details) - Summary of Interest Foregone on Non-Accrual Loans and Loans Classified as TDR - USD ($) $ in Thousands</t>
  </si>
  <si>
    <t>Summary of Interest Foregone on Non-Accrual Loans and Loans Classified as TDR [Abstract]</t>
  </si>
  <si>
    <t>Interest income that would have been recognized had the loans performed in accordance with their original terms</t>
  </si>
  <si>
    <t>Less: Interest income included in the results of operations</t>
  </si>
  <si>
    <t>Total foregone interest</t>
  </si>
  <si>
    <t>Note 3 - Loans and Allowance for Loan Losses (Details) - Age Analysis of Recorded Investment in Loans - USD ($) $ in Thousands</t>
  </si>
  <si>
    <t>Financing Receivable, Recorded Investment, Past Due [Line Items]</t>
  </si>
  <si>
    <t>Past Due</t>
  </si>
  <si>
    <t>Current</t>
  </si>
  <si>
    <t>Total Loans</t>
  </si>
  <si>
    <t>Financing Receivables, 30 to 59 Days Past Due [Member]</t>
  </si>
  <si>
    <t>Financing Receivables, 60 to 89 Days Past Due [Member]</t>
  </si>
  <si>
    <t>Financing Receivables, Equal to Greater than 90 Days Past Due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Residential Portfolio Segment [Member] | Financing Receivables, 30 to 59 Days Past Due [Member]</t>
  </si>
  <si>
    <t>One-to-Four Family Residential Portfolio Segment [Member] | Financing Receivables, 60 to 89 Days Past Due [Member]</t>
  </si>
  <si>
    <t>One-to-Four Family Residential Portfolio Segment [Member] | Financing Receivables, Equal to Greater than 90 Days Past Due [Member]</t>
  </si>
  <si>
    <t>Co-oerative Apartments Portfolio Segment [Member]</t>
  </si>
  <si>
    <t>Construction Portfolio Segment [Member] | Financing Receivables, 30 to 59 Days Past Due [Member]</t>
  </si>
  <si>
    <t>Construction Portfolio Segment [Member] | Financing Receivables, Equal to Greater than 90 Days Past Due [Member]</t>
  </si>
  <si>
    <t>Small Business Administration Portfolio Segment [Member]</t>
  </si>
  <si>
    <t>Small Business Administration Portfolio Segment [Member] | Financing Receivables, 30 to 59 Days Past Due [Member]</t>
  </si>
  <si>
    <t>Small Business Administration Portfolio Segment [Member] | Financing Receivables, Equal to Greater than 90 Days Past Due [Member]</t>
  </si>
  <si>
    <t>Tax Medallion Portflio Segment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Note 3 - Loans and Allowance for Loan Losses (Details) - Activity in the Allowance for Loan Losses - USD ($) $ in Thousands</t>
  </si>
  <si>
    <t>Allowance for credit losses:</t>
  </si>
  <si>
    <t>Allowance for credit losses - balance</t>
  </si>
  <si>
    <t>Ending balance: individually evaluated for impairment</t>
  </si>
  <si>
    <t>Ending balance: collectively evaluated for impairment</t>
  </si>
  <si>
    <t>Charge-off's</t>
  </si>
  <si>
    <t>Recoveries</t>
  </si>
  <si>
    <t>Provision</t>
  </si>
  <si>
    <t>Financing Receivables:</t>
  </si>
  <si>
    <t>Ending Balance</t>
  </si>
  <si>
    <t>Note 3 - Loans and Allowance for Loan Losses (Details) - Impaired Loans - USD ($) $ in Thousands</t>
  </si>
  <si>
    <t>Mortgage loan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Total Impaired Loans:</t>
  </si>
  <si>
    <t>Recorded Investment, Total Impaired Loans</t>
  </si>
  <si>
    <t>Related Allowance,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Residential Portfolio Segment [Member]</t>
  </si>
  <si>
    <t>Mortgage Receivable [Member] | Co-oerative Apartments Portfolio Segment [Member]</t>
  </si>
  <si>
    <t>Mortgage Receivable [Member] | Construction Portfolio Segment [Member]</t>
  </si>
  <si>
    <t>Non-Mortgage Loans [Member]</t>
  </si>
  <si>
    <t>Unpaid Principal Balance, Total Impaired Loans</t>
  </si>
  <si>
    <t>Average Recorded Investment, Total Impaired Loans</t>
  </si>
  <si>
    <t>Interest Income Recognized, Total Impaired Loans</t>
  </si>
  <si>
    <t>Non-Mortgage Loans [Member] | Small Business Administration Portfolio Segment [Member]</t>
  </si>
  <si>
    <t>Non-Mortgage Loans [Member] | Tax Medallion Portflio Segment [Member]</t>
  </si>
  <si>
    <t>Non-Mortgage Loans [Member] | Commercial Business and Other Portfolio Segment [Member]</t>
  </si>
  <si>
    <t>Mortgage Loans [Member]</t>
  </si>
  <si>
    <t>Note 3 - Loans and Allowance for Loan Losses (Details) - Loans Designated as Criticized or Classified - USD ($) $ in Thousands</t>
  </si>
  <si>
    <t>Financing Receivable, Recorded Investment [Line Items]</t>
  </si>
  <si>
    <t>Loans designated as criticized or classified</t>
  </si>
  <si>
    <t>Special Mention [Member]</t>
  </si>
  <si>
    <t>Substandard [Member]</t>
  </si>
  <si>
    <t>Multi-family Residential Portfolio Segment [Member] | Special Mention [Member]</t>
  </si>
  <si>
    <t>Multi-family Residential Portfolio Segment [Member] | Substandard [Member]</t>
  </si>
  <si>
    <t>Commercial Real Estate Portfolio Segment [Member] | Special Mention [Member]</t>
  </si>
  <si>
    <t>Commercial Real Estate Portfolio Segment [Member] | Substandard [Member]</t>
  </si>
  <si>
    <t>One-to-Four Family - Mixed-Use Property Portfolio Segment [Member] | Special Mention [Member]</t>
  </si>
  <si>
    <t>One-to-Four Family - Mixed-Use Property Portfolio Segment [Member] | Substandard [Member]</t>
  </si>
  <si>
    <t>One-to-Four Family Residential Portfolio Segment [Member] | Special Mention [Member]</t>
  </si>
  <si>
    <t>One-to-Four Family Residential Portfolio Segment [Member] | Substandard [Member]</t>
  </si>
  <si>
    <t>Co-oerative Apartments Portfolio Segment [Member] | Special Mention [Member]</t>
  </si>
  <si>
    <t>Construction Portfolio Segment [Member] | Substandard [Member]</t>
  </si>
  <si>
    <t>Small Business Administration Portfolio Segment [Member] | Special Mention [Member]</t>
  </si>
  <si>
    <t>Small Business Administration Portfolio Segment [Member] | Substandard [Member]</t>
  </si>
  <si>
    <t>Tax Medallion Portflio Segment [Member] | Substandard [Member]</t>
  </si>
  <si>
    <t>Commercial Business and Other Portfolio Segment [Member] | Special Mention [Member]</t>
  </si>
  <si>
    <t>Commercial Business and Other Portfolio Segment [Member] | Substandard [Member]</t>
  </si>
  <si>
    <t>Note 4 - Loans Held for Sale (Details) - Performing Financial Instruments [Member] $ in Millions</t>
  </si>
  <si>
    <t>Note 4 - Loans Held for Sale (Details) [Line Items]</t>
  </si>
  <si>
    <t>Number of Loans Held for Sale</t>
  </si>
  <si>
    <t>Proceeds from Sale of Loans Held-for-sale</t>
  </si>
  <si>
    <t>Gain (Loss) on Sale of Loans and Leases</t>
  </si>
  <si>
    <t>SBA Loans [Member]</t>
  </si>
  <si>
    <t>Commercial Real Estate Portfolio Segment and SBA Loans [Member]</t>
  </si>
  <si>
    <t>Note 4 - Loans Held for Sale (Details) - Delinquent and Non-Performing Loans Sold During the Period $ in Thousands</t>
  </si>
  <si>
    <t>Note 4 - Loans Held for Sale (Details) - Delinquent and Non-Performing Loans Sold During the Period [Line Items]</t>
  </si>
  <si>
    <t>Loans sold</t>
  </si>
  <si>
    <t>Proceeds</t>
  </si>
  <si>
    <t>Net (charge-offs) recoveries</t>
  </si>
  <si>
    <t>Net gain (loss)</t>
  </si>
  <si>
    <t>Note 5 - Other Real Estate Owned (Details) - USD ($)</t>
  </si>
  <si>
    <t>Consumer Portfolio Segment [Member]</t>
  </si>
  <si>
    <t>Note 5 - Other Real Estate Owned (Details) [Line Items]</t>
  </si>
  <si>
    <t>Securities Received as Collateral, Amount Foreclosed</t>
  </si>
  <si>
    <t>Mortgage Loans in Process of Foreclosure, Amount</t>
  </si>
  <si>
    <t>Residential Portfolio Segment [Member] | Real Estate Loan [Member]</t>
  </si>
  <si>
    <t>Repossessed Assets</t>
  </si>
  <si>
    <t>Note 5 - Other Real Estate Owned (Details) - Activity in OREO - USD ($) $ in Thousands</t>
  </si>
  <si>
    <t>Activity in OREO [Abstract]</t>
  </si>
  <si>
    <t>Balance at beginning of year</t>
  </si>
  <si>
    <t>Acquisitions</t>
  </si>
  <si>
    <t>Reductions to carrying value</t>
  </si>
  <si>
    <t>Sales</t>
  </si>
  <si>
    <t>Balance at end of year</t>
  </si>
  <si>
    <t>Note 5 - Other Real Estate Owned (Details) - Gross Gains, Gross Losses and Write-Downs of Oreo Reported in the Consolidated Statements of Income - USD ($) $ in Thousands</t>
  </si>
  <si>
    <t>Gross Gains, Gross Losses and Write-Downs of Oreo Reported in the Consolidated Statements of Income [Abstract]</t>
  </si>
  <si>
    <t>Gross gains</t>
  </si>
  <si>
    <t>Gross losses</t>
  </si>
  <si>
    <t>Write-down of carrying value</t>
  </si>
  <si>
    <t>Note 6 - Debt and Equity Securities (Details)</t>
  </si>
  <si>
    <t>Note 6 - Debt and Equity Securities (Details) [Line Items]</t>
  </si>
  <si>
    <t>Trading Securities</t>
  </si>
  <si>
    <t>Held-to-maturity Securities</t>
  </si>
  <si>
    <t>Other than Temporary Impairment Losses, Investments, Available-for-sale Securities</t>
  </si>
  <si>
    <t>REMIC and CMO [Member]</t>
  </si>
  <si>
    <t>Available-for-sale, Securities in Unrealized Loss Positions, Qualitative Disclosure, Number of Positions</t>
  </si>
  <si>
    <t>REMIC and CMO [Member] | FHLMC [Member]</t>
  </si>
  <si>
    <t>REMIC and CMO [Member] | FNMA [Member]</t>
  </si>
  <si>
    <t>REMIC and CMO [Member] | GNMA [Member]</t>
  </si>
  <si>
    <t>Corporate Debt Securities [Member]</t>
  </si>
  <si>
    <t>Collateralized Debt Obligations [Member]</t>
  </si>
  <si>
    <t>Municipal Debt Securities [Member]</t>
  </si>
  <si>
    <t>Municipal [Member]</t>
  </si>
  <si>
    <t>Single Issuer Trust Preferred Security [Member]</t>
  </si>
  <si>
    <t>Pooled Trust Preferred Securities [Member]</t>
  </si>
  <si>
    <t>Proceeds from Sale of Available-for-sale Securities</t>
  </si>
  <si>
    <t>Available-for-sale Securities, Gross Realized Losses</t>
  </si>
  <si>
    <t>GNMA [Member]</t>
  </si>
  <si>
    <t>FNMA [Member]</t>
  </si>
  <si>
    <t>FHLMC [Member]</t>
  </si>
  <si>
    <t>Collateralized Mortgage Backed Securities [Member]</t>
  </si>
  <si>
    <t>Commercial Mortgage Backed Securities [Member]</t>
  </si>
  <si>
    <t>Collateralized Mortgage Obligations [Member]</t>
  </si>
  <si>
    <t>Municipal Bonds [Member]</t>
  </si>
  <si>
    <t>Municipal Bonds [Member] | REMIC and CMO [Member] | FHLMC [Member]</t>
  </si>
  <si>
    <t>Held-to-maturity Securities, Maturity Term</t>
  </si>
  <si>
    <t>7 months</t>
  </si>
  <si>
    <t>Non-Qualified Deferred Compensation Plan [Member]</t>
  </si>
  <si>
    <t>Defined Benefit Plan, Assets for Plan Benefits</t>
  </si>
  <si>
    <t>Non-Qualified Deferred Compensation Plan [Member] | Other Assets [Member]</t>
  </si>
  <si>
    <t>Collateralized Mortgage Obligations [Member] | Collateralized by Commercial Real Estate [Member]</t>
  </si>
  <si>
    <t>Private Issue Collateralized Mortgage Obligations, Number</t>
  </si>
  <si>
    <t>Mortgage Backed Securities Available for Sale, Amortized Cost</t>
  </si>
  <si>
    <t>Note 6 - Debt and Equity Securities (Details) - Amortized Cost and Fair Value of Securities Available For Sale - USD ($)</t>
  </si>
  <si>
    <t>Securites held-to-maturity:</t>
  </si>
  <si>
    <t>Amortized Cost</t>
  </si>
  <si>
    <t>Fair Value</t>
  </si>
  <si>
    <t>Gross Unrealized Gains</t>
  </si>
  <si>
    <t>Gross Unrealized Losses</t>
  </si>
  <si>
    <t>Mutual Fund Debt Securities [Member]</t>
  </si>
  <si>
    <t>Other Debt Obligations [Member]</t>
  </si>
  <si>
    <t>Available For Sale Securities, Excluding Mortgage-Backed Securities [Member]</t>
  </si>
  <si>
    <t>Note 6 - Debt and Equity Securities (Details) - Securities Available For Sale and Held-to-Maturity by Contractual Maturity - USD ($)</t>
  </si>
  <si>
    <t>Note 6 - Debt and Equity Securities (Details) - Securities Available For Sale and Held-to-Maturity by Contractual Maturity [Line Items]</t>
  </si>
  <si>
    <t>Due in one year or less</t>
  </si>
  <si>
    <t>Due after one year through five years</t>
  </si>
  <si>
    <t>Total securities held-to-maturity</t>
  </si>
  <si>
    <t>Due after five years through ten years</t>
  </si>
  <si>
    <t>Due after ten years</t>
  </si>
  <si>
    <t>Total other securities</t>
  </si>
  <si>
    <t>Note 6 - Debt and Equity Securities (Details) - Available for Sale Securities With Gross Unrealized Losses and Their Fair Value - USD ($) $ in Thousands</t>
  </si>
  <si>
    <t>Note 6 - Debt and Equity Securities (Details) - Available for Sale Securities With Gross Unrealized Losses and Their Fair Value [Line Items]</t>
  </si>
  <si>
    <t>Unrealized Losses</t>
  </si>
  <si>
    <t>Less Than 12 Months - Fair Value</t>
  </si>
  <si>
    <t>Less Than 12 Months - Unrealized Losses</t>
  </si>
  <si>
    <t>12 Months or More - Fair Value</t>
  </si>
  <si>
    <t>12 Months or More - Unrealized Losses</t>
  </si>
  <si>
    <t>Note 6 - Debt and Equity Securities (Details) - Credit Loss Component Recognized in Earnings on Debt Securities for Which a Portion of OTTI Was Recognized in AOCI - USD ($) $ in Thousands</t>
  </si>
  <si>
    <t>Credit Loss Component Recognized in Earnings on Debt Securities for Which a Portion of OTTI Was Recognized in AOCI [Abstract]</t>
  </si>
  <si>
    <t>Beginning balance</t>
  </si>
  <si>
    <t>Recognition of actual losses</t>
  </si>
  <si>
    <t>OTTI charges due to credit loss recorded in earnings</t>
  </si>
  <si>
    <t>Securities sold during the period</t>
  </si>
  <si>
    <t>Ending balance</t>
  </si>
  <si>
    <t>Note 6 - Debt and Equity Securities (Details) - Gross Gains and Gross Losses Realized From the Sale of Securities - USD ($) $ in Thousands</t>
  </si>
  <si>
    <t>Gross Gains and Gross Losses Realized From the Sale of Securities [Abstract]</t>
  </si>
  <si>
    <t>Gross gains from the sale of securities</t>
  </si>
  <si>
    <t>Gross losses from the sale of securities</t>
  </si>
  <si>
    <t>Net gains from the sale of securities</t>
  </si>
  <si>
    <t>Note 7 - Bank Premises and Equipment, Net (Details) - Branch Buildings [Member] $ in Millions</t>
  </si>
  <si>
    <t>Note 7 - Bank Premises and Equipment, Net (Details) [Line Items]</t>
  </si>
  <si>
    <t>Sale Leaseback Transaction, Number of Property Sold</t>
  </si>
  <si>
    <t>Sale Leaseback Transaction, Gain (Loss), Net</t>
  </si>
  <si>
    <t>Sale Leaseback Transaction, Current Period Gain Recognized</t>
  </si>
  <si>
    <t>Sale Leaseback Transaction, Deferred Gain, Net</t>
  </si>
  <si>
    <t>Note 7 - Bank Premises and Equipment, Net (Details) - Bank Premises and Equipment - USD ($) $ in Thousands</t>
  </si>
  <si>
    <t>Property, Plant and Equipment [Line Items]</t>
  </si>
  <si>
    <t>Bank premises and equipment, gross</t>
  </si>
  <si>
    <t>Less: Accumulated depreciation and amortization</t>
  </si>
  <si>
    <t>Land [Member]</t>
  </si>
  <si>
    <t>Building and Leasehold Improvements [Member]</t>
  </si>
  <si>
    <t>Equipment and Furniture [Member]</t>
  </si>
  <si>
    <t>Note 8 - Deposits (Details) - USD ($) $ in Thousands</t>
  </si>
  <si>
    <t>Note 8 - Deposits (Details) [Line Items]</t>
  </si>
  <si>
    <t>Interest-bearing Domestic Deposit, Brokered</t>
  </si>
  <si>
    <t>Time Deposits, $250,000 or More</t>
  </si>
  <si>
    <t>Denomination [Member]</t>
  </si>
  <si>
    <t>Letter of Credit Pledged as Collateral [Member]</t>
  </si>
  <si>
    <t>Deposit Liabilities, Collateral Issued, Financial Instruments</t>
  </si>
  <si>
    <t>Government Deposits [Member]</t>
  </si>
  <si>
    <t>Government Deposits [Member] | ICS Deposits [Member]</t>
  </si>
  <si>
    <t>Government Deposits [Member] | Collateralized Deposits [Member]</t>
  </si>
  <si>
    <t>Government Deposits [Member] | Securities Pledged as Collateral [Member]</t>
  </si>
  <si>
    <t>Government Deposits [Member] | Letter of Credit Pledged as Collateral [Member]</t>
  </si>
  <si>
    <t>Note 8 - Deposits (Details) - Total Deposits and the Weighted Average Rate on Deposits - USD ($) $ in Thousands</t>
  </si>
  <si>
    <t>Interest-bearing deposits:</t>
  </si>
  <si>
    <t>Certificate of deposit accounts</t>
  </si>
  <si>
    <t>1.41%</t>
  </si>
  <si>
    <t>Savings accounts</t>
  </si>
  <si>
    <t>0.45%</t>
  </si>
  <si>
    <t>Money market accounts</t>
  </si>
  <si>
    <t>0.46%</t>
  </si>
  <si>
    <t>NOW accounts</t>
  </si>
  <si>
    <t>0.49%</t>
  </si>
  <si>
    <t>Total interest-bearing deposits</t>
  </si>
  <si>
    <t>Non-interest bearing demand deposits</t>
  </si>
  <si>
    <t>Total due to depositors</t>
  </si>
  <si>
    <t>0.17%</t>
  </si>
  <si>
    <t>Total deposits</t>
  </si>
  <si>
    <t>Note 8 - Deposits (Details) - Interest Expense on Deposits - USD ($) $ in Thousands</t>
  </si>
  <si>
    <t>Interest Expense on Deposits [Abstract]</t>
  </si>
  <si>
    <t>Total interest expense on deposits</t>
  </si>
  <si>
    <t>Note 8 - Deposits (Details) - Remaining Maturities of Certificate of Deposit Accounts - USD ($) $ in Thousands</t>
  </si>
  <si>
    <t>Note 8 - Deposits (Details) - Remaining Maturities of Certificate of Deposit Accounts [Line Items]</t>
  </si>
  <si>
    <t>Total certificate of deposit accounts</t>
  </si>
  <si>
    <t>Certificates of Deposit [Member]</t>
  </si>
  <si>
    <t>Within 12 months</t>
  </si>
  <si>
    <t>More than 12 months to 24 months</t>
  </si>
  <si>
    <t>More than 24 months to 36 months</t>
  </si>
  <si>
    <t>More than 36 months to 48 months</t>
  </si>
  <si>
    <t>More than 48 months to 60 months</t>
  </si>
  <si>
    <t>More than 60 months</t>
  </si>
  <si>
    <t>Note 9 - Borrowed Funds and Securities Sold Under Agreements to Repurchase (Details) - USD ($) $ in Thousands</t>
  </si>
  <si>
    <t>1 Months Ended</t>
  </si>
  <si>
    <t>2 Months Ended</t>
  </si>
  <si>
    <t>Jun. 30, 2007</t>
  </si>
  <si>
    <t>Jul. 31, 2007</t>
  </si>
  <si>
    <t>Note 9 - Borrowed Funds and Securities Sold Under Agreements to Repurchase (Details) [Line Items]</t>
  </si>
  <si>
    <t>Advances Outstanding, Collateral Agreement, Collateralized Percentage</t>
  </si>
  <si>
    <t>110.00%</t>
  </si>
  <si>
    <t>Capital Securities [Member] | Flushing Financial Capital Trust II [Member]</t>
  </si>
  <si>
    <t>Proceeds from Issuance of Debt</t>
  </si>
  <si>
    <t>Capital Securities [Member] | Flushing Financial's Capital Trusts [Member]</t>
  </si>
  <si>
    <t>Capital Securities [Member] | Flushing Financial Capital Trust III [Member]</t>
  </si>
  <si>
    <t>Unsecured Line of Credit [Member]</t>
  </si>
  <si>
    <t>Long-term Line of Credit</t>
  </si>
  <si>
    <t>Federal Home Loan Bank of New York [Member]</t>
  </si>
  <si>
    <t>Federal Home Loan Bank, Advances, General Debt Obligations, Disclosures, Repayment and Penalties</t>
  </si>
  <si>
    <t>Federal Home Loan Bank, Advances, Branch of FHLB Bank, Interest Rate</t>
  </si>
  <si>
    <t>3.46%</t>
  </si>
  <si>
    <t>4.41%</t>
  </si>
  <si>
    <t>Extended Average Maturity without Prepayment Penalty</t>
  </si>
  <si>
    <t>2 years 109 days</t>
  </si>
  <si>
    <t>Federal Home Loan Bank, Advances, General Debt Obligations, Maximum Amount Available</t>
  </si>
  <si>
    <t>Advances from Federal Home Loan Banks</t>
  </si>
  <si>
    <t>Proceeds from (Payments for) in Securities Sold under Agreements to Repurchase</t>
  </si>
  <si>
    <t>Securities Sold Under Agreements to Repurchase Prepayments Weighted Average Interest Rate</t>
  </si>
  <si>
    <t>4.98%</t>
  </si>
  <si>
    <t>Prepayment Penalty on Advances</t>
  </si>
  <si>
    <t>Securities Sold Under Agreements to Repurchase Excluding Prepayments Weighted Average Interest Rate</t>
  </si>
  <si>
    <t>3.40%</t>
  </si>
  <si>
    <t>Note 9 - Borrowed Funds and Securities Sold Under Agreements to Repurchase (Details) - Borrowed Funds and Securities Sold Under Agreements to Repurchase - USD ($) $ in Thousands</t>
  </si>
  <si>
    <t>Repurchase agreements - fixed rate:</t>
  </si>
  <si>
    <t>Due in 2016</t>
  </si>
  <si>
    <t>1.92%</t>
  </si>
  <si>
    <t>Due in 2017</t>
  </si>
  <si>
    <t>4.16%</t>
  </si>
  <si>
    <t>Due in 2020</t>
  </si>
  <si>
    <t>3.45%</t>
  </si>
  <si>
    <t>Total repurchase agreements - fixed rate</t>
  </si>
  <si>
    <t>3.18%</t>
  </si>
  <si>
    <t>Other Borrowings</t>
  </si>
  <si>
    <t>0.56%</t>
  </si>
  <si>
    <t>Junior subordinated debentures - adjustable rate</t>
  </si>
  <si>
    <t>Due in 2037</t>
  </si>
  <si>
    <t>5.67%</t>
  </si>
  <si>
    <t>5.96%</t>
  </si>
  <si>
    <t>Total borrowings</t>
  </si>
  <si>
    <t>1.65%</t>
  </si>
  <si>
    <t>1.75%</t>
  </si>
  <si>
    <t>Due in 2015</t>
  </si>
  <si>
    <t>1.04%</t>
  </si>
  <si>
    <t>0.80%</t>
  </si>
  <si>
    <t>1.29%</t>
  </si>
  <si>
    <t>1.15%</t>
  </si>
  <si>
    <t>1.30%</t>
  </si>
  <si>
    <t>2.12%</t>
  </si>
  <si>
    <t>Due in 2018</t>
  </si>
  <si>
    <t>1.64%</t>
  </si>
  <si>
    <t>Due in 2019</t>
  </si>
  <si>
    <t>2.98%</t>
  </si>
  <si>
    <t>1.83%</t>
  </si>
  <si>
    <t>Total FHLB-NY advances - fixed rate</t>
  </si>
  <si>
    <t>1.40%</t>
  </si>
  <si>
    <t>1.44%</t>
  </si>
  <si>
    <t>Note 9 - Borrowed Funds and Securities Sold Under Agreements to Repurchase (Details) - Borrowings Which Have Call Provisions - USD ($) $ in Thousands</t>
  </si>
  <si>
    <t>Note 9 - Borrowed Funds and Securities Sold Under Agreements to Repurchase (Details) - Borrowings Which Have Call Provisions [Line Items]</t>
  </si>
  <si>
    <t>Amount, Repurchase agreements - fixed rate</t>
  </si>
  <si>
    <t>Repurchase Agreement 11 [Member]</t>
  </si>
  <si>
    <t>Rate, Repurchase agreements - fixed rate</t>
  </si>
  <si>
    <t>2.20%</t>
  </si>
  <si>
    <t>Maturity Date, Repurchase agreements - fixed rate</t>
  </si>
  <si>
    <t>7/12/2016</t>
  </si>
  <si>
    <t>Call Date, Repurchase agreements - fixed rate</t>
  </si>
  <si>
    <t>1/12/2016</t>
  </si>
  <si>
    <t>Repurchase Agreement 1 [Member]</t>
  </si>
  <si>
    <t>4.28%</t>
  </si>
  <si>
    <t>10/18/2017</t>
  </si>
  <si>
    <t>1/19/2016</t>
  </si>
  <si>
    <t>Repurchase Agreement 10 [Member]</t>
  </si>
  <si>
    <t>1.60%</t>
  </si>
  <si>
    <t>4/19/2016</t>
  </si>
  <si>
    <t>Repurchase Agreement 3 [Member]</t>
  </si>
  <si>
    <t>3.08%</t>
  </si>
  <si>
    <t>8/1/2020</t>
  </si>
  <si>
    <t>2/1/2016</t>
  </si>
  <si>
    <t>Repurchase Agreement 4 [Member]</t>
  </si>
  <si>
    <t>3.19%</t>
  </si>
  <si>
    <t>2/1/2020</t>
  </si>
  <si>
    <t>Repurchase Agreement 2 [Member]</t>
  </si>
  <si>
    <t>3.76%</t>
  </si>
  <si>
    <t>Repurchase Agreement 7 [Member]</t>
  </si>
  <si>
    <t>4.05%</t>
  </si>
  <si>
    <t>9/19/2017</t>
  </si>
  <si>
    <t>3/21/2016</t>
  </si>
  <si>
    <t>FHLB - NY advance 1 [Member]</t>
  </si>
  <si>
    <t>Amount, FHLB-NY advances - fixed rate</t>
  </si>
  <si>
    <t>Rate, FHLB-NY advances - fixed rate</t>
  </si>
  <si>
    <t>3.60%</t>
  </si>
  <si>
    <t>Maturity Date, FHLB-NY advances - fixed rate</t>
  </si>
  <si>
    <t>Jan. 23,
		2020</t>
  </si>
  <si>
    <t>Call Date, FHLB-NY advances - fixed rate</t>
  </si>
  <si>
    <t>Jan. 23,
		2016</t>
  </si>
  <si>
    <t>FHLB - NY advance 2 [Member]</t>
  </si>
  <si>
    <t>3.49%</t>
  </si>
  <si>
    <t>Jan. 25,
		2016</t>
  </si>
  <si>
    <t>FHLB - NY advance 3 [Member]</t>
  </si>
  <si>
    <t>3.37%</t>
  </si>
  <si>
    <t>Jan. 27,
		2020</t>
  </si>
  <si>
    <t>Jan. 26,
		2016</t>
  </si>
  <si>
    <t>FHLB - NY advance 4 [Member]</t>
  </si>
  <si>
    <t>3.28%</t>
  </si>
  <si>
    <t>FHLB - NY advance 5 [Member]</t>
  </si>
  <si>
    <t>3.25%</t>
  </si>
  <si>
    <t>Jan. 28,
		2020</t>
  </si>
  <si>
    <t>Jan. 28,
		2016</t>
  </si>
  <si>
    <t>Note 9 - Borrowed Funds and Securities Sold Under Agreements to Repurchase (Details) - Information Relating to All Repurchase Agreements Which Are Collateralized by Mortgage-Backed Securities - USD ($) $ in Thousands</t>
  </si>
  <si>
    <t>Information Relating to All Repurchase Agreements Which Are Collateralized by Mortgage-Backed Securities [Abstract]</t>
  </si>
  <si>
    <t>Book value of collateral</t>
  </si>
  <si>
    <t>Estimated fair value of collateral</t>
  </si>
  <si>
    <t>Average balance of outstanding agreements during the year</t>
  </si>
  <si>
    <t>Maximum balance of outstanding agreements at a month end during the year</t>
  </si>
  <si>
    <t>Average interest rate of outstanding agreements during the year (1)</t>
  </si>
  <si>
    <t>[1]</t>
  </si>
  <si>
    <t>3.22%</t>
  </si>
  <si>
    <t>5.37%</t>
  </si>
  <si>
    <t>3.42%</t>
  </si>
  <si>
    <t>During the year ended December 31, 2014, the Company prepaid $30.0 million in FHLB-NY repurchase agreements at an average cost of 4.98% while incurring a prepayment penalty totaling $2.7 million. Excluding the prepayment penalty, the average interest rate of agreements during the year ended December 31, 2014 was 3.40%.</t>
  </si>
  <si>
    <t>Note 9 - Borrowed Funds and Securities Sold Under Agreements to Repurchase (Details) - Terms of the Securities Issued by the Trusts - Capital Securities [Member]</t>
  </si>
  <si>
    <t>Flushing Financial Capital Trust II [Member]</t>
  </si>
  <si>
    <t>Note 9 - Borrowed Funds and Securities Sold Under Agreements to Repurchase (Details) - Terms of the Securities Issued by the Trusts [Line Items]</t>
  </si>
  <si>
    <t>Initial Rate</t>
  </si>
  <si>
    <t>7.14%</t>
  </si>
  <si>
    <t>First Reset Date</t>
  </si>
  <si>
    <t>Sep. 1,
		2012</t>
  </si>
  <si>
    <t>Spread over 3-month LIBOR</t>
  </si>
  <si>
    <t>Maturity Date</t>
  </si>
  <si>
    <t>Sep. 1,
		2037</t>
  </si>
  <si>
    <t>Flushing Financial Capital Trust III [Member]</t>
  </si>
  <si>
    <t>6.89%</t>
  </si>
  <si>
    <t>Jun. 15,
		2012</t>
  </si>
  <si>
    <t>Sep. 15,
		2037</t>
  </si>
  <si>
    <t>Flushing Financial Capital Trust IV [Member]</t>
  </si>
  <si>
    <t>6.85%</t>
  </si>
  <si>
    <t>Jul. 30,
		2012</t>
  </si>
  <si>
    <t>1.42%</t>
  </si>
  <si>
    <t>Jul. 30,
		2037</t>
  </si>
  <si>
    <t>Note 10 - Income Taxes (Details) - USD ($)</t>
  </si>
  <si>
    <t>Effective Income Tax Rate Reconciliation, Percent</t>
  </si>
  <si>
    <t>37.00%</t>
  </si>
  <si>
    <t>39.20%</t>
  </si>
  <si>
    <t>37.80%</t>
  </si>
  <si>
    <t>Deferred Tax Assets, Net of Valuation Allowance</t>
  </si>
  <si>
    <t>Deferred Tax Liabilities, Gross</t>
  </si>
  <si>
    <t>Deferred Tax Assets, Valuation Allowance</t>
  </si>
  <si>
    <t>Note 10 - Income Taxes (Details) - Income Tax Provisions - USD ($) $ in Thousands</t>
  </si>
  <si>
    <t>Federal:</t>
  </si>
  <si>
    <t>Deferred</t>
  </si>
  <si>
    <t>Total federal tax provision</t>
  </si>
  <si>
    <t>State and Local:</t>
  </si>
  <si>
    <t>Total state and local tax provision</t>
  </si>
  <si>
    <t>Total income tax provision</t>
  </si>
  <si>
    <t>Note 10 - Income Taxes (Details) - Effective Income Tax Rate Reconciliation - USD ($) $ in Thousands</t>
  </si>
  <si>
    <t>Effective Income Tax Rate Reconciliation [Abstract]</t>
  </si>
  <si>
    <t>Taxes at federal statutory rate</t>
  </si>
  <si>
    <t>35.00%</t>
  </si>
  <si>
    <t>Increase (reduction) in taxes resulting from:</t>
  </si>
  <si>
    <t>State and local income tax, net of Federal income tax benefit</t>
  </si>
  <si>
    <t>4.70%</t>
  </si>
  <si>
    <t>6.80%</t>
  </si>
  <si>
    <t>6.00%</t>
  </si>
  <si>
    <t>Other</t>
  </si>
  <si>
    <t>(2.70%)</t>
  </si>
  <si>
    <t>(2.60%)</t>
  </si>
  <si>
    <t>(3.20%)</t>
  </si>
  <si>
    <t>Taxes at effective rate</t>
  </si>
  <si>
    <t>Note 10 - Income Taxes (Details) - The Components of the Net Deferred Tax Assets (Liabilities) - USD ($) $ in Thousands</t>
  </si>
  <si>
    <t>Deferred tax asset:</t>
  </si>
  <si>
    <t>Postretirement benefits</t>
  </si>
  <si>
    <t>Allowance for loan losses</t>
  </si>
  <si>
    <t>Stock based compensation</t>
  </si>
  <si>
    <t>Depreciation</t>
  </si>
  <si>
    <t>Unrealized loss on securities available for sale</t>
  </si>
  <si>
    <t>Derivative financial instruments</t>
  </si>
  <si>
    <t>Adjustment required to recognize funded status of postretirement pension plans</t>
  </si>
  <si>
    <t>Gain on sale of buildings</t>
  </si>
  <si>
    <t>Deferred tax asset</t>
  </si>
  <si>
    <t>Deferred tax liability:</t>
  </si>
  <si>
    <t>Valuation differences resulting from acquired assets and liabilities</t>
  </si>
  <si>
    <t>Fair value adjustment on financial assets carried at fair value</t>
  </si>
  <si>
    <t>Fair value adjustment on financial liabilities carried at fair value</t>
  </si>
  <si>
    <t>Unrealized gains on securities available for sale</t>
  </si>
  <si>
    <t>Deferred tax liability</t>
  </si>
  <si>
    <t>Net deferred tax asset included in other assets</t>
  </si>
  <si>
    <t>Note 11 - Stock-Based Compensation (Details) - USD ($)</t>
  </si>
  <si>
    <t>Note 11 - Stock-Based Compensation (Details) [Line Items]</t>
  </si>
  <si>
    <t>Allocated Share-based Compensation Expense</t>
  </si>
  <si>
    <t>Employee Service Share-based Compensation, Tax Benefit from Compensation Expense</t>
  </si>
  <si>
    <t>Share-based Compensation Arrangement by Share-based Payment Award, Equity Instruments Other than Options, Grants in Period (in Shares)</t>
  </si>
  <si>
    <t>Twenty Fourteen Omnibus Incentive Plan [Member]</t>
  </si>
  <si>
    <t>Share-based Compensation Arrangement by Share-based Payment Award, Number of Shares Authorized (in Shares)</t>
  </si>
  <si>
    <t>Share-based Compensation Arrangement by Share-based Payment Award, Number of Shares Available for Grant (in Shares)</t>
  </si>
  <si>
    <t>Phantom Stock Plan [Member]</t>
  </si>
  <si>
    <t>Share-based Compensation Arrangement by Share-based Payment Award, Non-Option Equity Instruments, Granted (in Shares)</t>
  </si>
  <si>
    <t>Share-based Compensation Arrangement by Share-based Payment Award, Equity Instruments Other than Options, Vested in Period, Fair Value</t>
  </si>
  <si>
    <t>Annually [Member] | Phantom Stock Plan [Member] | Officer [Member]</t>
  </si>
  <si>
    <t>Share-based Compensation Arrangement by Share-based Payment Award, Award Vesting Rights, Percentage</t>
  </si>
  <si>
    <t>20.00%</t>
  </si>
  <si>
    <t>Vested Upon Change in Control [Member] | Phantom Stock Plan [Member] | Officer [Member]</t>
  </si>
  <si>
    <t>100.00%</t>
  </si>
  <si>
    <t>Restricted Stock Units (RSUs) [Member]</t>
  </si>
  <si>
    <t>Share-based Compensation Arrangement by Share-based Payment Award, Options, Grants in Period, Gross (in Shares)</t>
  </si>
  <si>
    <t>Restricted Stock Units (RSUs) [Member] | Twenty Fourteen Omnibus Incentive Plan [Member]</t>
  </si>
  <si>
    <t>Employee Service Share-based Compensation, Nonvested Awards, Compensation Cost Not yet Recognized</t>
  </si>
  <si>
    <t>Employee Service Share-based Compensation, Nonvested Awards, Compensation Cost Not yet Recognized, Period for Recognition</t>
  </si>
  <si>
    <t>3 years 73 days</t>
  </si>
  <si>
    <t>Employee Stock Option [Member] | Twenty Fourteen Omnibus Incentive Plan [Member]</t>
  </si>
  <si>
    <t>Phantom Share Units (PSUs) [Member] | Phantom Stock Plan [Member]</t>
  </si>
  <si>
    <t>Share-based Compensation Arrangement by Share-based Payment Award, Award Requisite Service Period</t>
  </si>
  <si>
    <t>1 year</t>
  </si>
  <si>
    <t>Minimum [Member] | Twenty Fourteen Omnibus Incentive Plan [Member]</t>
  </si>
  <si>
    <t>Share-based Compensation Arrangement by Share-based Payment Award, Award Vesting Period</t>
  </si>
  <si>
    <t>Maximum [Member] | Twenty Fourteen Omnibus Incentive Plan [Member]</t>
  </si>
  <si>
    <t>10 years</t>
  </si>
  <si>
    <t>Note 11 - Stock-Based Compensation (Details) - Full Value Awards</t>
  </si>
  <si>
    <t>Dec. 31, 2015$ / sharesshares</t>
  </si>
  <si>
    <t>Full Value Awards [Abstract]</t>
  </si>
  <si>
    <t>Shares | shares</t>
  </si>
  <si>
    <t>Weighted-Average Grant-Date Fair Value | $ / shares</t>
  </si>
  <si>
    <t>Vested but unissued at December 31, 2015 | shares</t>
  </si>
  <si>
    <t>Vested but unissued at December 31, 2015 | $ / shares</t>
  </si>
  <si>
    <t>Granted | shares</t>
  </si>
  <si>
    <t>Granted | $ / shares</t>
  </si>
  <si>
    <t>Vested | shares</t>
  </si>
  <si>
    <t>Vested | $ / shares</t>
  </si>
  <si>
    <t>Forfeited | shares</t>
  </si>
  <si>
    <t>Forfeited | $ / shares</t>
  </si>
  <si>
    <t>Note 11 - Stock-Based Compensation (Details) - Non-Full Value Awards, all of Which Have Been Granted as Stock Options $ / shares in Units, $ in Thousands</t>
  </si>
  <si>
    <t>Dec. 31, 2015USD ($)$ / sharesshares</t>
  </si>
  <si>
    <t>Non-Full Value Awards, all of Which Have Been Granted as Stock Options [Abstract]</t>
  </si>
  <si>
    <t>Weighted-Average Exercise Price | $ / shares</t>
  </si>
  <si>
    <t>Weighted-Average Remaining Contractual Term</t>
  </si>
  <si>
    <t>Aggregate Intrinsic Value $(000) | $</t>
  </si>
  <si>
    <t>Exercisable shares at December 31, 2015 | shares</t>
  </si>
  <si>
    <t>Exercisable shares at December 31, 2015 | $ / shares</t>
  </si>
  <si>
    <t>Exercisable shares at December 31, 2015</t>
  </si>
  <si>
    <t>Exercisable shares at December 31, 2015 | $</t>
  </si>
  <si>
    <t>Exercised | shares</t>
  </si>
  <si>
    <t>Exercised | $ / shares</t>
  </si>
  <si>
    <t>* The intrinsic value of a stock option is the difference between the market value of the underlying stock and the exercise price of the option.</t>
  </si>
  <si>
    <t>Note 11 - Stock-Based Compensation (Details) - Stock Options Exercised - USD ($) $ in Thousands</t>
  </si>
  <si>
    <t>Stock Options Exercised [Abstract]</t>
  </si>
  <si>
    <t>Proceeds from stock options exercised</t>
  </si>
  <si>
    <t>Fair value of shares received upon exercise of stock options</t>
  </si>
  <si>
    <t>Tax benefit related to stock options exercised</t>
  </si>
  <si>
    <t>Intrinsic value of stock options exercised</t>
  </si>
  <si>
    <t>Weighted average fair value on grant date (in Dollars per share)</t>
  </si>
  <si>
    <t>Note 11 - Stock-Based Compensation (Details) - Phantom Stock Plan - Phantom Stock Plan [Member]</t>
  </si>
  <si>
    <t>Note 11 - Stock-Based Compensation (Details) - Phantom Stock Plan [Line Items]</t>
  </si>
  <si>
    <t>Fair Value | $ / shares</t>
  </si>
  <si>
    <t>Vested at December 31, 2015 | shares</t>
  </si>
  <si>
    <t>Vested at December 31, 2015 | $ / shares</t>
  </si>
  <si>
    <t>Distributions | shares</t>
  </si>
  <si>
    <t>Distributions | $ / shares</t>
  </si>
  <si>
    <t>Note 12 - Pension and Other Postretirement Benefit Plans (Details) - USD ($)</t>
  </si>
  <si>
    <t>Dec. 31, 1995</t>
  </si>
  <si>
    <t>Note 12 - Pension and Other Postretirement Benefit Plans (Details) [Line Items]</t>
  </si>
  <si>
    <t>Defined Benefit Plan, Assumptions Used Calculating Net Periodic Benefit Cost, Expected Long-term Return on Assets</t>
  </si>
  <si>
    <t>Defined Benefit Plan, Benefit Obligation</t>
  </si>
  <si>
    <t>7.50%</t>
  </si>
  <si>
    <t>Defined Benefit Plan, Expected Future Benefit Payments, Next Twelve Months</t>
  </si>
  <si>
    <t>Defined Benefit Plan, Contributions by Employer</t>
  </si>
  <si>
    <t>Number of Unfunded Postretirement Benefit Plans</t>
  </si>
  <si>
    <t>Full Time Employment Years of Service</t>
  </si>
  <si>
    <t>5 years</t>
  </si>
  <si>
    <t>Postretirement Plan 1 [Member]</t>
  </si>
  <si>
    <t>Cost Sharing Arrangement, Medical Benefits, Percentage</t>
  </si>
  <si>
    <t>50.00%</t>
  </si>
  <si>
    <t>Medical Premiums, Required Percentage to be Paid by Spouses of Future Retirees</t>
  </si>
  <si>
    <t>401(k) [Member]</t>
  </si>
  <si>
    <t>Defined Contribution Plan Service Period Requirement</t>
  </si>
  <si>
    <t>In Event of Termination [Member] | Directors' Plan [Member]</t>
  </si>
  <si>
    <t>2 years</t>
  </si>
  <si>
    <t>Defined Benefit Contributions, Months of Benefit Used in Lump Sum Payment</t>
  </si>
  <si>
    <t>120 months</t>
  </si>
  <si>
    <t>Trust for Benefit of Employees [Member]</t>
  </si>
  <si>
    <t>Amount Borrowed From the Company by the Employee Benefit Trust</t>
  </si>
  <si>
    <t>Stock Issued During Period, Value, Employee Benefit Plan</t>
  </si>
  <si>
    <t>Stock Issued During Period, Shares, Employee Benefit Plan (in Shares)</t>
  </si>
  <si>
    <t>Employer Contributions to the 401(k) and Profit Sharing Plans Funded By the Employee Benefit Trust</t>
  </si>
  <si>
    <t>Defined Contribution Plan, Employers Matching Contribution, Annual Vesting Percentage</t>
  </si>
  <si>
    <t>Defined Contribution Plan, Vesting Period</t>
  </si>
  <si>
    <t>Defined Contribution Plan, Employers Matching Contribution, Vesting Percentage Upon Change of Control</t>
  </si>
  <si>
    <t>Defined Contribution Plan, Cost Recognized</t>
  </si>
  <si>
    <t>Defined Contribution Plan Annual Employer Matching of Employee's Contribution Percent</t>
  </si>
  <si>
    <t>Defined Contribution Plan, Maximum Annual Contributions Per Employee, Percent</t>
  </si>
  <si>
    <t>5.00%</t>
  </si>
  <si>
    <t>Savings Bank [Member] | Retirement Plan [Member]</t>
  </si>
  <si>
    <t>Savings Bank [Member] | Directors' Plan [Member]</t>
  </si>
  <si>
    <t>Annual Retirement Benefit Paid to Terminating Eligible Directors</t>
  </si>
  <si>
    <t>Defined Benefit Plans, Estimated Future Employer Contributions in Next Fiscal Year</t>
  </si>
  <si>
    <t>Savings Bank [Member] | U.S. Small-Cap Blend [Member] | Retirement Plan [Member]</t>
  </si>
  <si>
    <t>Pension Plan Assets, Equity Securities Held in Mutual Funds, Minimum Market Capitalization</t>
  </si>
  <si>
    <t>Savings Bank [Member] | Equity Securities [Member] | Retirement Plan [Member]</t>
  </si>
  <si>
    <t>Defined Benefit Plan, Target Plan Asset Allocations</t>
  </si>
  <si>
    <t>60.00%</t>
  </si>
  <si>
    <t>Savings Bank [Member] | Fixed Income Securities [Member] | Retirement Plan [Member]</t>
  </si>
  <si>
    <t>40.00%</t>
  </si>
  <si>
    <t>Savings Bank [Member] | 401(k) [Member]</t>
  </si>
  <si>
    <t>3.00%</t>
  </si>
  <si>
    <t>Savings Bank [Member] | Defined Contribution Retirement Plan ("DCRP") [Member]</t>
  </si>
  <si>
    <t>4.00%</t>
  </si>
  <si>
    <t>Minimum [Member] | Retirement Plan [Member]</t>
  </si>
  <si>
    <t>Defined Benefit Plan, Benefit Service Period</t>
  </si>
  <si>
    <t>Minimum [Member] | Savings Bank [Member] | Retirement Plan [Member]</t>
  </si>
  <si>
    <t>8.00%</t>
  </si>
  <si>
    <t>Minimum [Member] | Savings Bank [Member] | U.S. Large-Cap Growth [Member] | Retirement Plan [Member]</t>
  </si>
  <si>
    <t>Number of Stocks Held in Portfolio</t>
  </si>
  <si>
    <t>Minimum [Member] | Savings Bank [Member] | U.S. Small-Cap Blend [Member] | Retirement Plan [Member]</t>
  </si>
  <si>
    <t>Minimum [Member] | Savings Bank [Member] | International blend [Member] | Retirement Plan [Member]</t>
  </si>
  <si>
    <t>Minimum [Member] | Savings Bank [Member] | Equity Securities [Member] | Retirement Plan [Member]</t>
  </si>
  <si>
    <t>Minimum [Member] | Savings Bank [Member] | Fixed Income Securities [Member] | Retirement Plan [Member]</t>
  </si>
  <si>
    <t>Maximum [Member] | Retirement Plan [Member]</t>
  </si>
  <si>
    <t>Maximum [Member] | Savings Bank [Member] | U.S. Large-Cap Growth [Member] | Retirement Plan [Member]</t>
  </si>
  <si>
    <t>Maximum [Member] | Savings Bank [Member] | U.S. Small-Cap Blend [Member] | Retirement Plan [Member]</t>
  </si>
  <si>
    <t>Maximum [Member] | Savings Bank [Member] | International blend [Member] | Retirement Plan [Member]</t>
  </si>
  <si>
    <t>Maximum [Member] | Savings Bank [Member] | Equity Securities [Member] | Retirement Plan [Member]</t>
  </si>
  <si>
    <t>10.00%</t>
  </si>
  <si>
    <t>Maximum [Member] | Savings Bank [Member] | Fixed Income Securities [Member] | Retirement Plan [Member]</t>
  </si>
  <si>
    <t>Less Than [Member] | In Event of Termination [Member] | Directors' Plan [Member]</t>
  </si>
  <si>
    <t>Note 12 - Pension and Other Postretirement Benefit Plans (Details) - Amounts Recognized in Accumulated Other Comprehensive Income, on a Pre-Tax Basis - USD ($) $ in Thousands</t>
  </si>
  <si>
    <t>Note 12 - Pension and Other Postretirement Benefit Plans (Details) - Amounts Recognized in Accumulated Other Comprehensive Income, on a Pre-Tax Basis [Line Items]</t>
  </si>
  <si>
    <t>Net Actuarial loss (gain)</t>
  </si>
  <si>
    <t>Prior Service cost (credit)</t>
  </si>
  <si>
    <t>Other Postretirement Benefit Plan [Member]</t>
  </si>
  <si>
    <t>Note 12 - Pension and Other Postretirement Benefit Plans (Details) - Amounts in Accumulated Other Comprehensive Income to be Recognized as Components of Net Periodic Expense for These Plans in 2013 $ in Thousands</t>
  </si>
  <si>
    <t>Note 12 - Pension and Other Postretirement Benefit Plans (Details) - Amounts in Accumulated Other Comprehensive Income to be Recognized as Components of Net Periodic Expense for These Plans in 2013 [Line Items]</t>
  </si>
  <si>
    <t>Note 12 - Pension and Other Postretirement Benefit Plans (Details) - For the Retirement Plan, the Change in Benefit Obligation and Assets - Retirement Plan [Member] - USD ($) $ in Thousands</t>
  </si>
  <si>
    <t>Change in benefit obligation:</t>
  </si>
  <si>
    <t>Projected benefit obligation, balance</t>
  </si>
  <si>
    <t>Interest cost</t>
  </si>
  <si>
    <t>Actuarial (gain) loss</t>
  </si>
  <si>
    <t>Benefits paid</t>
  </si>
  <si>
    <t>Change in plan assets:</t>
  </si>
  <si>
    <t>Market value of assets, balance</t>
  </si>
  <si>
    <t>Actual return on plan assets</t>
  </si>
  <si>
    <t>Accrued pension liability included in other liabilities</t>
  </si>
  <si>
    <t>Note 12 - Pension and Other Postretirement Benefit Plans (Details) - Assumptions Used to Determine the Retirement Plan’s Benefit Obligations - Retirement Plan [Member]</t>
  </si>
  <si>
    <t>Note 12 - Pension and Other Postretirement Benefit Plans (Details) - Assumptions Used to Determine the Retirement Plan’s Benefit Obligations [Line Items]</t>
  </si>
  <si>
    <t>Weighted average discount rate</t>
  </si>
  <si>
    <t>4.06%</t>
  </si>
  <si>
    <t>Rate of increase in future compensation levels</t>
  </si>
  <si>
    <t>Expected long-term rate of return on assets</t>
  </si>
  <si>
    <t>7.25%</t>
  </si>
  <si>
    <t>Note 12 - Pension and Other Postretirement Benefit Plans (Details) - The Components of the Net Pension Expense for the Retirement Plan - Retirement Plan [Member] - USD ($) $ in Thousands</t>
  </si>
  <si>
    <t>Note 12 - Pension and Other Postretirement Benefit Plans (Details) - The Components of the Net Pension Expense for the Retirement Plan [Line Items]</t>
  </si>
  <si>
    <t>Amortization of unrecognized loss</t>
  </si>
  <si>
    <t>Expected return on plan assets</t>
  </si>
  <si>
    <t>Net pension expense (benefit)</t>
  </si>
  <si>
    <t>Current year actuarial (gain) loss</t>
  </si>
  <si>
    <t>Amortization of actuarial loss</t>
  </si>
  <si>
    <t>Total recognized in other comprehensive income</t>
  </si>
  <si>
    <t>Total recognized in net pension cost (benefit) and other comprehensive income</t>
  </si>
  <si>
    <t>Note 12 - Pension and Other Postretirement Benefit Plans (Details) - Assumptions Used to Develop Periodic Pension Benefit for the Retirement Plan</t>
  </si>
  <si>
    <t>Note 12 - Pension and Other Postretirement Benefit Plans (Details) - Assumptions Used to Develop Periodic Pension Benefit for the Retirement Plan [Line Items]</t>
  </si>
  <si>
    <t>4.60%</t>
  </si>
  <si>
    <t>3.75%</t>
  </si>
  <si>
    <t>Note 12 - Pension and Other Postretirement Benefit Plans (Details) - The Following Benefit Payments, Which Reflect Expected Future Service, Are Expected to be Paid by the Retirement Plan - Retirement Plan [Member] $ in Thousands</t>
  </si>
  <si>
    <t>Note 12 - Pension and Other Postretirement Benefit Plans (Details) - The Following Benefit Payments, Which Reflect Expected Future Service, Are Expected to be Paid by the Retirement Plan [Line Items]</t>
  </si>
  <si>
    <t>2021 – 2025</t>
  </si>
  <si>
    <t>Note 12 - Pension and Other Postretirement Benefit Plans (Details) - The Retirement Plan’s Weighted Average Asset Allocations - Retirement Plan [Member]</t>
  </si>
  <si>
    <t>Equity Securities [Member]</t>
  </si>
  <si>
    <t>Note 12 - Pension and Other Postretirement Benefit Plans (Details) - The Retirement Plan’s Weighted Average Asset Allocations [Line Items]</t>
  </si>
  <si>
    <t>Weighted average asset allocation</t>
  </si>
  <si>
    <t>70.00%</t>
  </si>
  <si>
    <t>68.00%</t>
  </si>
  <si>
    <t>Debt Securities [Member]</t>
  </si>
  <si>
    <t>30.00%</t>
  </si>
  <si>
    <t>32.00%</t>
  </si>
  <si>
    <t>Note 12 - Pension and Other Postretirement Benefit Plans (Details) - Employee Pension Plan’s Assets that are Carried at Fair Value, and the Method Used to Determine Fair Value - Retirement Plan [Member] - USD ($) $ in Thousands</t>
  </si>
  <si>
    <t>Pooled Separate Accounts</t>
  </si>
  <si>
    <t>Plan Invesments</t>
  </si>
  <si>
    <t>U.S. Large-Cap Growth [Member]</t>
  </si>
  <si>
    <t>U.S. Large-Cap Value [Member]</t>
  </si>
  <si>
    <t>[2]</t>
  </si>
  <si>
    <t>U.S. Small-Cap Blend [Member]</t>
  </si>
  <si>
    <t>[3]</t>
  </si>
  <si>
    <t>International blend [Member]</t>
  </si>
  <si>
    <t>[4]</t>
  </si>
  <si>
    <t>PIMCO Bond Fund [Member]</t>
  </si>
  <si>
    <t>[5]</t>
  </si>
  <si>
    <t>Prudential Short-term [Member]</t>
  </si>
  <si>
    <t>[6]</t>
  </si>
  <si>
    <t>Fair Value, Inputs, Level 1 [Member] | U.S. Large-Cap Growth [Member]</t>
  </si>
  <si>
    <t>Fair Value, Inputs, Level 1 [Member] | U.S. Large-Cap Value [Member]</t>
  </si>
  <si>
    <t>Fair Value, Inputs, Level 1 [Member] | U.S. Small-Cap Blend [Member]</t>
  </si>
  <si>
    <t>Fair Value, Inputs, Level 1 [Member] | International blend [Member]</t>
  </si>
  <si>
    <t>Fair Value, Inputs, Level 1 [Member] | PIMCO Bond Fund [Member]</t>
  </si>
  <si>
    <t>Fair Value, Inputs, Level 1 [Member] | Prudential Short-term [Member]</t>
  </si>
  <si>
    <t>Fair Value, Inputs, Level 2 [Member]</t>
  </si>
  <si>
    <t>Fair Value, Inputs, Level 2 [Member] | U.S. Large-Cap Growth [Member]</t>
  </si>
  <si>
    <t>Fair Value, Inputs, Level 2 [Member] | U.S. Large-Cap Value [Member]</t>
  </si>
  <si>
    <t>Fair Value, Inputs, Level 2 [Member] | U.S. Small-Cap Blend [Member]</t>
  </si>
  <si>
    <t>Fair Value, Inputs, Level 2 [Member] | International blend [Member]</t>
  </si>
  <si>
    <t>Fair Value, Inputs, Level 2 [Member] | PIMCO Bond Fund [Member]</t>
  </si>
  <si>
    <t>Fair Value, Inputs, Level 2 [Member] | Prudential Short-term [Member]</t>
  </si>
  <si>
    <t>Fair Value, Inputs, Level 3 [Member] | U.S. Large-Cap Growth [Member]</t>
  </si>
  <si>
    <t>Fair Value, Inputs, Level 3 [Member] | U.S. Large-Cap Value [Member]</t>
  </si>
  <si>
    <t>Fair Value, Inputs, Level 3 [Member] | U.S. Small-Cap Blend [Member]</t>
  </si>
  <si>
    <t>Fair Value, Inputs, Level 3 [Member] | International blend [Member]</t>
  </si>
  <si>
    <t>Fair Value, Inputs, Level 3 [Member] | PIMCO Bond Fund [Member]</t>
  </si>
  <si>
    <t>Fair Value, Inputs, Level 3 [Member] | Prudential Short-term [Member]</t>
  </si>
  <si>
    <t>Comprised of large-cap stocks seeking to outperform, over the long term, the Russell 1000 Growth Index. The portfolio will typically hold between 55 and 70 stocks.</t>
  </si>
  <si>
    <t>Comprised of large-cap stocks seeking to outperform the Russell 1000 Value benchmark over the rolling three and five year periods, or a full market cycle, whichever is longer.</t>
  </si>
  <si>
    <t>Comprised of stocks with market capitalization of between $100 million and the market capitalization of the largest stock in the Russell 2000 index at the time of purchase. The portfolio will typically hold between 40 and 100 stocks.</t>
  </si>
  <si>
    <t>Comprised of non-U.S. domiciled stocks. The portfolio will typically hold between 80 and 90 stocks.</t>
  </si>
  <si>
    <t>Comprised of a portfolio of fixed income securities including U.S agency mortgage-backed securities and investment grade bonds.</t>
  </si>
  <si>
    <t>Comprised of money market instruments with an emphasis on safety and liquidity.</t>
  </si>
  <si>
    <t>Note 12 - Pension and Other Postretirement Benefit Plans (Details) - For the Postretirement Plans, the Change in Benefit Obligation and Assets - Postretirement Plans [Member] - USD ($) $ in Thousands</t>
  </si>
  <si>
    <t>Service cost</t>
  </si>
  <si>
    <t>Actuarial loss (gain)</t>
  </si>
  <si>
    <t>Employer contributions</t>
  </si>
  <si>
    <t>Accrued pension cost included in other liabilities</t>
  </si>
  <si>
    <t>Note 12 - Pension and Other Postretirement Benefit Plans (Details) - Assumptions Used in Determining the Actuarial Present Value of the Accumulated Postretirement Benefit Obligations</t>
  </si>
  <si>
    <t>Rate of increase in health care costs</t>
  </si>
  <si>
    <t>Initial</t>
  </si>
  <si>
    <t>9.00%</t>
  </si>
  <si>
    <t>Ultimate (year 2018)</t>
  </si>
  <si>
    <t>Note 12 - Pension and Other Postretirement Benefit Plans (Details) - Assumptions Used in Determining the Actuarial Present Value of the Accumulated Postretirement Benefit Obligations [Line Items]</t>
  </si>
  <si>
    <t>Rate of return on plan assets</t>
  </si>
  <si>
    <t>Discount rate</t>
  </si>
  <si>
    <t>Annual rate of salary increase for life insurance</t>
  </si>
  <si>
    <t>Initial [Member] | Postretirement Plans [Member]</t>
  </si>
  <si>
    <t>7.00%</t>
  </si>
  <si>
    <t>Ultimate Year 2018 [Member] | Postretirement Plans [Member]</t>
  </si>
  <si>
    <t>Note 12 - Pension and Other Postretirement Benefit Plans (Details) - The Resulting Net Periodic Postretirement Expense Consisted of the Following Components for the Year - USD ($) $ in Thousands</t>
  </si>
  <si>
    <t>Note 12 - Pension and Other Postretirement Benefit Plans (Details) - The Resulting Net Periodic Postretirement Expense Consisted of the Following Components for the Year [Line Items]</t>
  </si>
  <si>
    <t>Amortization of prior service credit</t>
  </si>
  <si>
    <t>Amortization of past service credit</t>
  </si>
  <si>
    <t>Net postretirement benefit expense</t>
  </si>
  <si>
    <t>Total recognized in net postretirement expense and other comprehensive income</t>
  </si>
  <si>
    <t>Note 12 - Pension and Other Postretirement Benefit Plans (Details) - Assumptions Used to Develop Periodic Postretirement Expense for the Postretirement Plans</t>
  </si>
  <si>
    <t>Assumptions Used to Develop Periodic Postretirement Expense for the Postretirement Plans [Abstract]</t>
  </si>
  <si>
    <t>Note 12 - Pension and Other Postretirement Benefit Plans (Details) - Effect of a One Percentage Point Change in Assumed Health Care Trend Rates $ in Thousands</t>
  </si>
  <si>
    <t>Effect of a One Percentage Point Change in Assumed Health Care Trend Rates [Abstract]</t>
  </si>
  <si>
    <t>Effect on postretirement benefit obligation</t>
  </si>
  <si>
    <t>Effect on total service and interest cost</t>
  </si>
  <si>
    <t>Note 12 - Pension and Other Postretirement Benefit Plans (Details) - The Following Benefit Payments under the Postretirement Plan, Which Reflect Expected Future Service, Are Expected to be Paid - Postretirement Plans [Member]</t>
  </si>
  <si>
    <t>Note 12 - Pension and Other Postretirement Benefit Plans (Details) - The Following Benefit Payments under the Postretirement Plan, Which Reflect Expected Future Service, Are Expected to be Paid [Line Items]</t>
  </si>
  <si>
    <t>Note 12 - Pension and Other Postretirement Benefit Plans (Details) - Employee Benefit Trust (EBT) Shares - USD ($)</t>
  </si>
  <si>
    <t>Employee Benefit Trust (EBT) Shares [Abstract]</t>
  </si>
  <si>
    <t>Shares owned by Employee Benefit Trust, balance</t>
  </si>
  <si>
    <t>Market value of unallocated shares. (in Dollars)</t>
  </si>
  <si>
    <t>Shares purchased</t>
  </si>
  <si>
    <t>Shares released and allocated</t>
  </si>
  <si>
    <t>Note 12 - Pension and Other Postretirement Benefit Plans (Details) - For the Directors’ Plan, the Change in Benefit Obligation and Assets - Directors' Plan [Member] - USD ($) $ in Thousands</t>
  </si>
  <si>
    <t>Actuarial gain</t>
  </si>
  <si>
    <t>Note 12 - Pension and Other Postretirement Benefit Plans (Details) - Components of the Net Pension Expense for the Directors’ Plan - Directors' Plan [Member] - USD ($) $ in Thousands</t>
  </si>
  <si>
    <t>Note 12 - Pension and Other Postretirement Benefit Plans (Details) - Components of the Net Pension Expense for the Directors’ Plan [Line Items]</t>
  </si>
  <si>
    <t>Amortization of unrecognized gain</t>
  </si>
  <si>
    <t>Amortization of past service liability</t>
  </si>
  <si>
    <t>Net pension expense</t>
  </si>
  <si>
    <t>Current actuarial gain</t>
  </si>
  <si>
    <t>Amortization of actuarial gain</t>
  </si>
  <si>
    <t>Amortization of prior service cost</t>
  </si>
  <si>
    <t>Total recognized in net pension expense and other comprehensive income</t>
  </si>
  <si>
    <t>Note 12 - Pension and Other Postretirement Benefit Plans (Details) - Assumptions Used to Determine Benefit Obligations and Periodic Pension Expense for the Directors’ Plan</t>
  </si>
  <si>
    <t>Note 12 - Pension and Other Postretirement Benefit Plans (Details) - Assumptions Used to Determine Benefit Obligations and Periodic Pension Expense for the Directors’ Plan [Line Items]</t>
  </si>
  <si>
    <t>Weighted average discount rate for periodic pension benefit expense</t>
  </si>
  <si>
    <t>Weighted average discount rate for the benefit obligation</t>
  </si>
  <si>
    <t>Note 12 - Pension and Other Postretirement Benefit Plans (Details) - The Following Benefit Payments Under the Directors’ Plan, Which Reflect Expected Future Service, are Expected to be Paid - Directors' Plan [Member] $ in Thousands</t>
  </si>
  <si>
    <t>Note 12 - Pension and Other Postretirement Benefit Plans (Details) - The Following Benefit Payments Under the Directors’ Plan, Which Reflect Expected Future Service, are Expected to be Paid [Line Items]</t>
  </si>
  <si>
    <t>Note 13 - Stockholders' Equity (Details)</t>
  </si>
  <si>
    <t>Dec. 31, 2014$ / sharesshares</t>
  </si>
  <si>
    <t>Note 13 - Stockholders' Equity (Details) [Line Items]</t>
  </si>
  <si>
    <t>Treasury Stock, Shares, Acquired | shares</t>
  </si>
  <si>
    <t>Treasury Stock Acquired, Average Cost Per Share | $ / shares</t>
  </si>
  <si>
    <t>Stock Repurchase Program, Remaining Authorized Repurchase Amount</t>
  </si>
  <si>
    <t>Shareholder Rights Plan [Member]</t>
  </si>
  <si>
    <t>Number of Rights to Purchase Series A Junior Participating Preferred Stock Per Common Stock Owned</t>
  </si>
  <si>
    <t>Purchase Price of Series A Junior Participating Preferred Stock, Per Right To Purchase</t>
  </si>
  <si>
    <t>Percentage Ownership of Holding Company's Common Stock At Which Rights Become Exercisable</t>
  </si>
  <si>
    <t>15.00%</t>
  </si>
  <si>
    <t>Percentage of Common Stock Prior to Acquisition</t>
  </si>
  <si>
    <t>Percentage of Assets or Earning Power Sold</t>
  </si>
  <si>
    <t>Shareholder Rights Plan [Member] | Common Stock [Member]</t>
  </si>
  <si>
    <t>Class of Warrant or Right, Number of Securities Called by Warrants or Rights | shares</t>
  </si>
  <si>
    <t>Shareholder Rights Plan [Member] | Common Stock Equivalent [Member]</t>
  </si>
  <si>
    <t>Savings Bank [Member]</t>
  </si>
  <si>
    <t>Liquidation Account, Conversion From Mutual to Stock Form</t>
  </si>
  <si>
    <t>Available to Distribute to the Holding Company as Cash Dividends [Member]</t>
  </si>
  <si>
    <t>Retained Earnings, Unappropriated</t>
  </si>
  <si>
    <t>Note 13 - Stockholders' Equity (Details) - Components of Accumulated Other Comprehensive Loss and Changes During the Year: - USD ($) $ in Thousands</t>
  </si>
  <si>
    <t>Accumulated Other Comprehensive Income (Loss) [Line Items]</t>
  </si>
  <si>
    <t>Beginning balance, net of tax</t>
  </si>
  <si>
    <t>Net current period other comprehensive income (loss), net of tax</t>
  </si>
  <si>
    <t>Ending balance, net of tax</t>
  </si>
  <si>
    <t>Other comprehensive income (loss) before reclassifications, net of tax</t>
  </si>
  <si>
    <t>Amounts reclassified from accumulated other comprehensive income (loss), net of tax</t>
  </si>
  <si>
    <t>Accumulated Net Investment Gain (Loss) Attributable to Parent [Member]</t>
  </si>
  <si>
    <t>Accumulated Defined Benefit Plans Adjustment Attributable to Parent [Member]</t>
  </si>
  <si>
    <t>Note 13 - Stockholders' Equity (Details) - Amounts Reclassified Out of Accumulated Other Comprehensive Income - USD ($) $ in Thousands</t>
  </si>
  <si>
    <t>Reclassification Adjustment out of Accumulated Other Comprehensive Income on Derivatives [Line Items]</t>
  </si>
  <si>
    <t>Net of tax</t>
  </si>
  <si>
    <t>Amortization of defined benefit pension items:</t>
  </si>
  <si>
    <t>OTTI charges</t>
  </si>
  <si>
    <t>Total before tax</t>
  </si>
  <si>
    <t>Reclassification out of Accumulated Other Comprehensive Income [Member] | Accumulated Net Investment Gain (Loss) Attributable to Parent [Member]</t>
  </si>
  <si>
    <t>Unrealized gains (losses) on available for sale securities</t>
  </si>
  <si>
    <t>Reclassification out of Accumulated Other Comprehensive Income [Member] | Accumulated Defined Benefit Plans Adjustment Attributable to Parent [Member]</t>
  </si>
  <si>
    <t>Reclassification out of Accumulated Other Comprehensive Income [Member] | Accumulated Other-than-Temporary Impairment Attributable to Parent [Member]</t>
  </si>
  <si>
    <t>Reclassification out of Accumulated Other Comprehensive Income [Member] | Actuarial Losses [Member] | Accumulated Defined Benefit Plans Adjustment Attributable to Parent [Member]</t>
  </si>
  <si>
    <t>Other expense</t>
  </si>
  <si>
    <t>Reclassification out of Accumulated Other Comprehensive Income [Member] | Prior Service Credits [Member] | Accumulated Defined Benefit Plans Adjustment Attributable to Parent [Member]</t>
  </si>
  <si>
    <t>These accumulated other comprehensive income components are included in the computation of net periodic pension cost (see Note 12 of the Notes to Consolidated Financial Statements "Pension and Other Postretirement Benefit Plans").</t>
  </si>
  <si>
    <t>Note 14 - Regulatory Capital (Details) - Savings Bank [Member]</t>
  </si>
  <si>
    <t>Jan. 01, 2019</t>
  </si>
  <si>
    <t>Jan. 01, 2016</t>
  </si>
  <si>
    <t>Note 14 - Regulatory Capital (Details) [Line Items]</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Scenario, Forecast [Member]</t>
  </si>
  <si>
    <t>8.50%</t>
  </si>
  <si>
    <t>10.50%</t>
  </si>
  <si>
    <t>Capital Conservation Buffer Required for Capital Adequacy</t>
  </si>
  <si>
    <t>2.50%</t>
  </si>
  <si>
    <t>0.625%</t>
  </si>
  <si>
    <t>Note 14 - Regulatory Capital (Details) - Summary of the Bank’s Compliance with Banking Regulatory Capital Standards: - USD ($) $ in Thousands</t>
  </si>
  <si>
    <t>Tier I (leverage) capital:</t>
  </si>
  <si>
    <t>Capital level</t>
  </si>
  <si>
    <t>8.89%</t>
  </si>
  <si>
    <t>9.63%</t>
  </si>
  <si>
    <t>Requirement to be well capitalized</t>
  </si>
  <si>
    <t>Excess</t>
  </si>
  <si>
    <t>3.89%</t>
  </si>
  <si>
    <t>4.63%</t>
  </si>
  <si>
    <t>Common Equity Tier I risk-based capital:</t>
  </si>
  <si>
    <t>12.62%</t>
  </si>
  <si>
    <t>0.00%</t>
  </si>
  <si>
    <t>6.50%</t>
  </si>
  <si>
    <t>6.12%</t>
  </si>
  <si>
    <t>Tier I risk-based capital:</t>
  </si>
  <si>
    <t>13.87%</t>
  </si>
  <si>
    <t>4.62%</t>
  </si>
  <si>
    <t>7.87%</t>
  </si>
  <si>
    <t>Total risk-based capital:</t>
  </si>
  <si>
    <t>13.17%</t>
  </si>
  <si>
    <t>14.60%</t>
  </si>
  <si>
    <t>3.17%</t>
  </si>
  <si>
    <t>Holding Company [Member]</t>
  </si>
  <si>
    <t>8.84%</t>
  </si>
  <si>
    <t>9.62%</t>
  </si>
  <si>
    <t>3.84%</t>
  </si>
  <si>
    <t>11.83%</t>
  </si>
  <si>
    <t>5.33%</t>
  </si>
  <si>
    <t>12.55%</t>
  </si>
  <si>
    <t>4.55%</t>
  </si>
  <si>
    <t>13.10%</t>
  </si>
  <si>
    <t>14.61%</t>
  </si>
  <si>
    <t>3.10%</t>
  </si>
  <si>
    <t>4.61%</t>
  </si>
  <si>
    <t>Note 15 - Commitments and Contingencies (Details) - USD ($) $ in Millions</t>
  </si>
  <si>
    <t>Note 15 - Commitments and Contingencies (Details) [Line Items]</t>
  </si>
  <si>
    <t>Loans and Leases Receivable, Commitments, Fixed Rates</t>
  </si>
  <si>
    <t>Loans and Leases Receivable, Commitments, Weighted Average Fixed Rate of Interest</t>
  </si>
  <si>
    <t>4.18%</t>
  </si>
  <si>
    <t>Loans and Leases Receivable, Commitments, Variable Rates</t>
  </si>
  <si>
    <t>Loans and Leases Receivable, Commitments, Variable Rates, Weighted Average Rate</t>
  </si>
  <si>
    <t>Loan Commitments Expiration</t>
  </si>
  <si>
    <t>90 days</t>
  </si>
  <si>
    <t>Line of Credit, Maturity, Max</t>
  </si>
  <si>
    <t>18 months</t>
  </si>
  <si>
    <t>Operating Leases, Rent Expense</t>
  </si>
  <si>
    <t>Home Equity Line of Credit [Member]</t>
  </si>
  <si>
    <t>Loans and Leases Receivable, Commitments, Credit</t>
  </si>
  <si>
    <t>Mortgages [Member]</t>
  </si>
  <si>
    <t>Note 15 - Commitments and Contingencies (Details) - The Company’s Minimum Annual Rental Payments for Bank Premises Due Under Non-Cancelable Leases: $ in Thousands</t>
  </si>
  <si>
    <t>The Company’s Minimum Annual Rental Payments for Bank Premises Due Under Non-Cancelable Leases: [Abstract]</t>
  </si>
  <si>
    <t>Thereafter</t>
  </si>
  <si>
    <t>Total minimum payments required</t>
  </si>
  <si>
    <t>Note 16 - Concentration of Credit Risk (Details) $ in Millions</t>
  </si>
  <si>
    <t>Lending Limit to Single Borrower</t>
  </si>
  <si>
    <t>Largest Aggregate Amount of Loans to Single Borrower</t>
  </si>
  <si>
    <t>Note 17 - Related Party Transactions (Details)</t>
  </si>
  <si>
    <t>Note 17 - Related Party Transactions (Details) [Line Items]</t>
  </si>
  <si>
    <t>Related Party Transaction, Amounts of Transaction</t>
  </si>
  <si>
    <t>Executive Officer [Member]</t>
  </si>
  <si>
    <t>Number of Related Party Loans</t>
  </si>
  <si>
    <t>Due to Related Parties</t>
  </si>
  <si>
    <t>Director [Member]</t>
  </si>
  <si>
    <t>Note 18 - Fair Value of Financial Instruments (Details) - USD ($) $ in Thousands</t>
  </si>
  <si>
    <t>Note 18 - Fair Value of Financial Instruments (Details) [Line Items]</t>
  </si>
  <si>
    <t>Financial Assets at Fair Value Option</t>
  </si>
  <si>
    <t>Financial Liabilities at Fair Value Option</t>
  </si>
  <si>
    <t>Financial Assets, Fair Value Option Election During Period</t>
  </si>
  <si>
    <t>Proceeds From Sale of Financial Assets</t>
  </si>
  <si>
    <t>Fair Value, Option, Changes in Fair Value, Gain (Loss)</t>
  </si>
  <si>
    <t>Financial Liabilities at Fair Value Option, Contractual Principal</t>
  </si>
  <si>
    <t>Financial Liabilities at Fair Value Option, Accrued Interest Payable</t>
  </si>
  <si>
    <t>Nonaccruing Collateral Dependent Loans - Percent Of The Appraised Or Internally Estimated Value Of The Property [Member]</t>
  </si>
  <si>
    <t>Fair Value Inputs, Discount Rate</t>
  </si>
  <si>
    <t>Interest Rate Swaps [Member]</t>
  </si>
  <si>
    <t>Note 18 - Fair Value of Financial Instruments (Details) - Financial Assets and Liabilities Reported Under the Fair Value Option - USD ($) $ in Thousands</t>
  </si>
  <si>
    <t>Fair Value, Option, Quantitative Disclosures [Line Items]</t>
  </si>
  <si>
    <t>Fair Value Measurements</t>
  </si>
  <si>
    <t>Net gain (loss) from fair value adjustments</t>
  </si>
  <si>
    <t>Other Securities [Member]</t>
  </si>
  <si>
    <t>Borrowed Funds [Member]</t>
  </si>
  <si>
    <t>Financial Assets And Liabilities, Excluding Interest Rate Caps / Swaps [Member]</t>
  </si>
  <si>
    <t>The net gain (loss) from fair value adjustments presented in the above table does not include net gains and (losses) of ($1.6) million, ($4.0) million and $3.6 million from the change in fair value of derivative instruments during the years ended December 31, 2015, 2014 and 2013, respectively.</t>
  </si>
  <si>
    <t>Note 18 - Fair Value of Financial Instruments (Details) - Assets and Liabilities Carried at Fair Value on a Recurring Basis, and the Method Used to Determine Their Fair Value - USD ($) $ in Thousands</t>
  </si>
  <si>
    <t>Securities available for sale</t>
  </si>
  <si>
    <t>Liabilities:</t>
  </si>
  <si>
    <t>Liabilities</t>
  </si>
  <si>
    <t>Borrowings [Member]</t>
  </si>
  <si>
    <t>Fair Value, Inputs, Level 1 [Member]</t>
  </si>
  <si>
    <t>Fair Value, Inputs, Level 1 [Member] | Collateralized Mortgage Backed Securities [Member]</t>
  </si>
  <si>
    <t>Fair Value, Inputs, Level 1 [Member] | Other Securities [Member]</t>
  </si>
  <si>
    <t>Fair Value, Inputs, Level 1 [Member] | Interest Rate Swaps [Member]</t>
  </si>
  <si>
    <t>Fair Value, Inputs, Level 1 [Member] | Borrowings [Member]</t>
  </si>
  <si>
    <t>Fair Value, Inputs, Level 2 [Member] | Collateralized Mortgage Backed Securities [Member]</t>
  </si>
  <si>
    <t>Fair Value, Inputs, Level 2 [Member] | Other Securities [Member]</t>
  </si>
  <si>
    <t>Fair Value, Inputs, Level 2 [Member] | Interest Rate Swaps [Member]</t>
  </si>
  <si>
    <t>Fair Value, Inputs, Level 2 [Member] | Borrowings [Member]</t>
  </si>
  <si>
    <t>Fair Value, Inputs, Level 3 [Member]</t>
  </si>
  <si>
    <t>Fair Value, Inputs, Level 3 [Member] | Collateralized Mortgage Backed Securities [Member]</t>
  </si>
  <si>
    <t>Fair Value, Inputs, Level 3 [Member] | Other Securities [Member]</t>
  </si>
  <si>
    <t>Fair Value, Inputs, Level 3 [Member] | Interest Rate Swaps [Member]</t>
  </si>
  <si>
    <t>Fair Value, Inputs, Level 3 [Member] | Borrowings [Member]</t>
  </si>
  <si>
    <t>Note 18 - Fair Value of Financial Instruments (Details) - Assets and Liabilities Carried at Fair Value on a Recurring Basis, Classified Within Level 3 of the Valuation Hierarchy - USD ($) $ in Thousands</t>
  </si>
  <si>
    <t>Fair Value, Assets Measured on Recurring Basis, Unobservable Input Reconciliation [Line Items]</t>
  </si>
  <si>
    <t>Trust Preferred Securities [Member]</t>
  </si>
  <si>
    <t>Junior Subordinated Debentures [Member]</t>
  </si>
  <si>
    <t>Fair Value, Inputs, Level 3 [Member] | Municipal Debt Securities [Member]</t>
  </si>
  <si>
    <t>Transfers to held-to-maturity</t>
  </si>
  <si>
    <t>Purchases</t>
  </si>
  <si>
    <t>Principal repayments</t>
  </si>
  <si>
    <t>Maturities</t>
  </si>
  <si>
    <t>Fair Value, Inputs, Level 3 [Member] | Trust Preferred Securities [Member]</t>
  </si>
  <si>
    <t>Net gain from fair value adjustment of financial assets (1)</t>
  </si>
  <si>
    <t>Change in unrealized gains included in other comprehensive income</t>
  </si>
  <si>
    <t>Changes in unrealized held at period end</t>
  </si>
  <si>
    <t>Fair Value, Inputs, Level 3 [Member] | Junior Subordinated Debentures [Member]</t>
  </si>
  <si>
    <t>Net loss from fair value adjustment of financial liabilities (1)</t>
  </si>
  <si>
    <t>Increase in accrued interest payable</t>
  </si>
  <si>
    <t>These totals in the tables above are presented in the Consolidated Statement of Income under net gains (losses) from fair value adjustments.</t>
  </si>
  <si>
    <t>Note 18 - Fair Value of Financial Instruments (Details) - Quantitative Information About Recurring and Non-Recurring Level 3 Fair Value of Financial Instruments as Well as Assumptions Used in Estimating Fair Value - USD ($) $ in Thousands</t>
  </si>
  <si>
    <t>Assets:</t>
  </si>
  <si>
    <t>Fair Value (in Dollars)</t>
  </si>
  <si>
    <t>Valuation Technique</t>
  </si>
  <si>
    <t>Discounted cash flows</t>
  </si>
  <si>
    <t>Unobservable Input</t>
  </si>
  <si>
    <t>Range (Weighted Average)</t>
  </si>
  <si>
    <t>Minimum [Member] | Municipal Debt Securities [Member]</t>
  </si>
  <si>
    <t>0.20%</t>
  </si>
  <si>
    <t>Minimum [Member] | Trust Preferred Securities [Member]</t>
  </si>
  <si>
    <t>Maximum [Member] | Municipal Debt Securities [Member]</t>
  </si>
  <si>
    <t>7.07%</t>
  </si>
  <si>
    <t>Maximum [Member] | Trust Preferred Securities [Member]</t>
  </si>
  <si>
    <t>Weighted Average [Member] | Municipal Debt Securities [Member]</t>
  </si>
  <si>
    <t>7.10%</t>
  </si>
  <si>
    <t>2.30%</t>
  </si>
  <si>
    <t>Weighted Average [Member] | Junior Subordinated Debentures [Member]</t>
  </si>
  <si>
    <t>Weighted Average [Member] | Trust Preferred Securities [Member]</t>
  </si>
  <si>
    <t>7.20%</t>
  </si>
  <si>
    <t>Note 18 - Fair Value of Financial Instruments (Details) - Assets and Liabilities Carried at Fair Value on a Non-Recurring Basis, and the Method Used to Determine Their Fair Value - USD ($) $ in Thousands</t>
  </si>
  <si>
    <t>Impaired Loans [Member]</t>
  </si>
  <si>
    <t>Other Real Estate Owned [Member]</t>
  </si>
  <si>
    <t>Fair Value, Inputs, Level 3 [Member] | Impaired Loans [Member]</t>
  </si>
  <si>
    <t>Fair Value, Inputs, Level 3 [Member] | Other Real Estate Owned [Member]</t>
  </si>
  <si>
    <t>Note 18 - Fair Value of Financial Instruments (Details) - Quantitative Information About Non-Recurring Level 3 Fair Value of Financial Instruments and the Fair Value Measurements - USD ($) $ in Thousands</t>
  </si>
  <si>
    <t>Impaired Loans [Member] | Income Approach Valuation Technique [Member]</t>
  </si>
  <si>
    <t>Impaired Loans [Member] | Sales Approach Valuation Technique [Member]</t>
  </si>
  <si>
    <t>Impaired Loans [Member] | Blended Income and Sales Approach [Member]</t>
  </si>
  <si>
    <t>Other Real Estate Owned [Member] | Income Approach Valuation Technique [Member]</t>
  </si>
  <si>
    <t>Other Real Estate Owned [Member] | Sales Approach Valuation Technique [Member]</t>
  </si>
  <si>
    <t>Other Real Estate Owned [Member] | Blended Income and Sales Approach [Member]</t>
  </si>
  <si>
    <t>8.60%</t>
  </si>
  <si>
    <t>Minimum [Member] | Impaired Loans [Member] | Income Approach Valuation Technique [Member]</t>
  </si>
  <si>
    <t>7.30%</t>
  </si>
  <si>
    <t>0.50%</t>
  </si>
  <si>
    <t>Minimum [Member] | Impaired Loans [Member] | Sales Approach Valuation Technique [Member]</t>
  </si>
  <si>
    <t>1.80%</t>
  </si>
  <si>
    <t>(50.00%)</t>
  </si>
  <si>
    <t>(41.50%)</t>
  </si>
  <si>
    <t>Minimum [Member] | Impaired Loans [Member] | Blended Income and Sales Approach [Member]</t>
  </si>
  <si>
    <t>5.30%</t>
  </si>
  <si>
    <t>5.80%</t>
  </si>
  <si>
    <t>5.20%</t>
  </si>
  <si>
    <t>0.90%</t>
  </si>
  <si>
    <t>(55.00%)</t>
  </si>
  <si>
    <t>Minimum [Member] | Other Real Estate Owned [Member] | Income Approach Valuation Technique [Member]</t>
  </si>
  <si>
    <t>Minimum [Member] | Other Real Estate Owned [Member] | Sales Approach Valuation Technique [Member]</t>
  </si>
  <si>
    <t>(5.00%)</t>
  </si>
  <si>
    <t>(11.90%)</t>
  </si>
  <si>
    <t>Minimum [Member] | Other Real Estate Owned [Member] | Blended Income and Sales Approach [Member]</t>
  </si>
  <si>
    <t>(10.00%)</t>
  </si>
  <si>
    <t>(25.00%)</t>
  </si>
  <si>
    <t>Maximum [Member] | Impaired Loans [Member] | Income Approach Valuation Technique [Member]</t>
  </si>
  <si>
    <t>81.70%</t>
  </si>
  <si>
    <t>Maximum [Member] | Impaired Loans [Member] | Sales Approach Valuation Technique [Member]</t>
  </si>
  <si>
    <t>89.40%</t>
  </si>
  <si>
    <t>Maximum [Member] | Impaired Loans [Member] | Blended Income and Sales Approach [Member]</t>
  </si>
  <si>
    <t>11.00%</t>
  </si>
  <si>
    <t>74.40%</t>
  </si>
  <si>
    <t>25.00%</t>
  </si>
  <si>
    <t>Maximum [Member] | Other Real Estate Owned [Member] | Income Approach Valuation Technique [Member]</t>
  </si>
  <si>
    <t>12.00%</t>
  </si>
  <si>
    <t>4.90%</t>
  </si>
  <si>
    <t>Maximum [Member] | Other Real Estate Owned [Member] | Sales Approach Valuation Technique [Member]</t>
  </si>
  <si>
    <t>36.90%</t>
  </si>
  <si>
    <t>Maximum [Member] | Other Real Estate Owned [Member] | Blended Income and Sales Approach [Member]</t>
  </si>
  <si>
    <t>6.20%</t>
  </si>
  <si>
    <t>Weighted Average [Member] | Impaired Loans [Member] | Income Approach Valuation Technique [Member]</t>
  </si>
  <si>
    <t>7.70%</t>
  </si>
  <si>
    <t>7.80%</t>
  </si>
  <si>
    <t>21.30%</t>
  </si>
  <si>
    <t>Weighted Average [Member] | Impaired Loans [Member] | Sales Approach Valuation Technique [Member]</t>
  </si>
  <si>
    <t>(2.20%)</t>
  </si>
  <si>
    <t>Weighted Average [Member] | Impaired Loans [Member] | Blended Income and Sales Approach [Member]</t>
  </si>
  <si>
    <t>13.70%</t>
  </si>
  <si>
    <t>(6.10%)</t>
  </si>
  <si>
    <t>Weighted Average [Member] | Other Real Estate Owned [Member] | Income Approach Valuation Technique [Member]</t>
  </si>
  <si>
    <t>9.10%</t>
  </si>
  <si>
    <t>1.00%</t>
  </si>
  <si>
    <t>Weighted Average [Member] | Other Real Estate Owned [Member] | Sales Approach Valuation Technique [Member]</t>
  </si>
  <si>
    <t>9.60%</t>
  </si>
  <si>
    <t>(3.50%)</t>
  </si>
  <si>
    <t>Weighted Average [Member] | Other Real Estate Owned [Member] | Blended Income and Sales Approach [Member]</t>
  </si>
  <si>
    <t>(8.90%)</t>
  </si>
  <si>
    <t>Note 18 - Fair Value of Financial Instruments (Details) - Carrying Amounts and Estimated Fair Values of Selected Financial Instruments as Well as Assumptions Used in Estimating Fair Value - USD ($) $ in Thousands</t>
  </si>
  <si>
    <t>Carrying Amount, Assets</t>
  </si>
  <si>
    <t>Carrying Amount, Liabilities</t>
  </si>
  <si>
    <t>Cash and Due From Banks [Member]</t>
  </si>
  <si>
    <t>Fair Value, Assets</t>
  </si>
  <si>
    <t>Securities Held to Maturity [Member]</t>
  </si>
  <si>
    <t>Loans [Member]</t>
  </si>
  <si>
    <t>FHLB - NY Stock [Member]</t>
  </si>
  <si>
    <t>Total Assets - Financial Instruments [Member]</t>
  </si>
  <si>
    <t>Fair Value, Liabilities</t>
  </si>
  <si>
    <t>Total Liabilities - Financial Instruments [Member]</t>
  </si>
  <si>
    <t>Deposits [Member]</t>
  </si>
  <si>
    <t>Fair Value, Inputs, Level 1 [Member] | Cash and Due From Banks [Member]</t>
  </si>
  <si>
    <t>Fair Value, Inputs, Level 1 [Member] | Total Assets - Financial Instruments [Member]</t>
  </si>
  <si>
    <t>Fair Value, Inputs, Level 1 [Member] | Total Liabilities - Financial Instruments [Member]</t>
  </si>
  <si>
    <t>Fair Value, Inputs, Level 1 [Member] | Deposits [Member]</t>
  </si>
  <si>
    <t>Fair Value, Inputs, Level 2 [Member] | FHLB - NY Stock [Member]</t>
  </si>
  <si>
    <t>Fair Value, Inputs, Level 2 [Member] | Total Assets - Financial Instruments [Member]</t>
  </si>
  <si>
    <t>Fair Value, Inputs, Level 2 [Member] | Total Liabilities - Financial Instruments [Member]</t>
  </si>
  <si>
    <t>Fair Value, Inputs, Level 2 [Member] | Deposits [Member]</t>
  </si>
  <si>
    <t>Fair Value, Inputs, Level 3 [Member] | Securities Held to Maturity [Member]</t>
  </si>
  <si>
    <t>Fair Value, Inputs, Level 3 [Member] | Loans [Member]</t>
  </si>
  <si>
    <t>Fair Value, Inputs, Level 3 [Member] | Total Assets - Financial Instruments [Member]</t>
  </si>
  <si>
    <t>Fair Value, Inputs, Level 3 [Member] | Total Liabilities - Financial Instruments [Member]</t>
  </si>
  <si>
    <t>Note 19 - Derivative Financial Instruments (Details) - USD ($) $ in Thousands</t>
  </si>
  <si>
    <t>Note 19 - Derivative Financial Instruments (Details) [Line Items]</t>
  </si>
  <si>
    <t>Junior Subordinated Notes</t>
  </si>
  <si>
    <t>Derivative Asset, Notional Amount</t>
  </si>
  <si>
    <t>Unrealized Gain (Loss) on Derivatives</t>
  </si>
  <si>
    <t>Not Designated as Hedging Instrument [Member]</t>
  </si>
  <si>
    <t>Designated as Hedging Instrument [Member]</t>
  </si>
  <si>
    <t>Interest Rate Swap [Member]</t>
  </si>
  <si>
    <t>Interest Rate Swap [Member] | Not Designated as Hedging Instrument [Member]</t>
  </si>
  <si>
    <t>Floating Rate Junior Subordinated Debentures [Member]</t>
  </si>
  <si>
    <t>Derivative, Amount of Hedged Item</t>
  </si>
  <si>
    <t>Note 19 - Derivative Financial Instruments (Details) - Information Regarding the Company’s Derivative Financial Instruments - USD ($) $ in Thousands</t>
  </si>
  <si>
    <t>Derivative [Line Items]</t>
  </si>
  <si>
    <t>Notional Amount</t>
  </si>
  <si>
    <t>Net Carrying Value</t>
  </si>
  <si>
    <t>Interest Rate Swaps 1 [Member] | Designated as Hedging Instrument [Member]</t>
  </si>
  <si>
    <t>Interest Rate Swaps 2 [Member] | Designated as Hedging Instrument [Member]</t>
  </si>
  <si>
    <t>Derivatives in a net positive position are recorded as "Other assets" and derivatives in a net negative position are recorded as "Other liabilities" in the Consolidated Statements of Financial Condition. There were no unrealized losses on derivative financial instruments at December 31, 2015 and 2014.</t>
  </si>
  <si>
    <t>Note 19 - Derivative Financial Instruments (Details) - Effect of Derivative Instruments on the Consolidated Statements of Income - USD ($) $ in Thousands</t>
  </si>
  <si>
    <t>Financial Derivatives:</t>
  </si>
  <si>
    <t>Financial Derivatives</t>
  </si>
  <si>
    <t>Interest Rate Cap [Member] | Not Designated as Hedging Instrument [Member]</t>
  </si>
  <si>
    <t>Interest Rate Swap [Member] | Designated as Hedging Instrument [Member]</t>
  </si>
  <si>
    <t>Net gains (losses) are recorded as "Net gain (losses) from fair value adjustments" in the Consolidated Statements of Income.</t>
  </si>
  <si>
    <t>Note 19 - Derivative Financial Instruments (Details) - Effect of Master Netting Arrangements on Derivative Assets and Liabilities in the Consolidated Statements of Condition - Interest Rate Swap [Member] - USD ($) $ in Thousands</t>
  </si>
  <si>
    <t>Derivatives, Fair Value [Line Item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Net Amount</t>
  </si>
  <si>
    <t>Interest Rate Swaps, Gross Amount of Recognized Liabilities</t>
  </si>
  <si>
    <t>Interest Rate Swaps, Net Amount of Liabilities Presented in the Statement of Condition</t>
  </si>
  <si>
    <t>Interest Rate Swaps, Cash Collateral Pledged</t>
  </si>
  <si>
    <t>Note 21 - Quarterly Financial Data (unaudited) (Details) - Selected Unaudited Quarterly Financial Data - USD ($) $ / shares in Units, shares in Thousands, $ in Thousands</t>
  </si>
  <si>
    <t>Quarterly operating data:</t>
  </si>
  <si>
    <t>Interest income</t>
  </si>
  <si>
    <t>Other operating income</t>
  </si>
  <si>
    <t>Other operating expense</t>
  </si>
  <si>
    <t>Income before income tax expense</t>
  </si>
  <si>
    <t>Income tax expense</t>
  </si>
  <si>
    <t>Dividends per common share (in Dollars per share)</t>
  </si>
  <si>
    <t>Average common shares outstanding for:</t>
  </si>
  <si>
    <t>Basic earnings per share (in Shares)</t>
  </si>
  <si>
    <t>Diluted earnings per share (in Shares)</t>
  </si>
  <si>
    <t>Note 22 - Parent Company Only Financial Information (Details) - Condensed Statements of Financial Condition for the Holding Company: - USD ($) $ in Thousands</t>
  </si>
  <si>
    <t>Dec. 31, 2012</t>
  </si>
  <si>
    <t>Securities available for sale:</t>
  </si>
  <si>
    <t>Other securities ($872 and $864 at fair value pursuant to the fair value option at December 31, 2015 and 2014, respectively)</t>
  </si>
  <si>
    <t>Borrowings (at fair value pursuant to the fair value option at December 31, 2015 and 2014)</t>
  </si>
  <si>
    <t>Stockholders' Equity:</t>
  </si>
  <si>
    <t>Common stock</t>
  </si>
  <si>
    <t>Total equity</t>
  </si>
  <si>
    <t>Total liabilities and equity</t>
  </si>
  <si>
    <t>Interest receivable</t>
  </si>
  <si>
    <t>Investment in subsidiaries</t>
  </si>
  <si>
    <t>Note 22 - Parent Company Only Financial Information (Details) - Condensed Statements of Financial Condition for the Holding Company: (Parentheticals) - USD ($) $ in Thousands</t>
  </si>
  <si>
    <t>Condensed Balance Sheet Statements, Captions [Line Items]</t>
  </si>
  <si>
    <t>Other securities, at fair value pursuant to fair value option</t>
  </si>
  <si>
    <t>Note 22 - Parent Company Only Financial Information (Details) - Condensed Statements of Income for the Holding Company: - USD ($) $ in Thousands</t>
  </si>
  <si>
    <t>Condensed Income Statements, Captions [Line Items]</t>
  </si>
  <si>
    <t>Gain on sale of securities</t>
  </si>
  <si>
    <t>Income tax benefit</t>
  </si>
  <si>
    <t>Other comprehensive (loss) income, net of tax</t>
  </si>
  <si>
    <t>Dividends from the Bank</t>
  </si>
  <si>
    <t>Income before taxes and equity in undistributed earnings of subsidiary</t>
  </si>
  <si>
    <t>Income before equity in undistributed earnings of subsidiary</t>
  </si>
  <si>
    <t>Equity in undistributed earnings of the Bank</t>
  </si>
  <si>
    <t>Note 22 - Parent Company Only Financial Information (Details) - Condensed Statements of Cash Flows for the Holding Company: - USD ($) $ in Thousands</t>
  </si>
  <si>
    <t>Operating activities:</t>
  </si>
  <si>
    <t>Deferred income tax (benefit) provision</t>
  </si>
  <si>
    <t>Fair value adjustments for financial assets and financial liabilities</t>
  </si>
  <si>
    <t>Investing activities:</t>
  </si>
  <si>
    <t>Net cash provided by investing activities</t>
  </si>
  <si>
    <t>Financing activities:</t>
  </si>
  <si>
    <t>Purchase of treasury stock</t>
  </si>
  <si>
    <t>Stock options exercised</t>
  </si>
  <si>
    <t>Net cash used in financing activities</t>
  </si>
  <si>
    <t>Net decrease in cash and cash equivalents</t>
  </si>
  <si>
    <t>Net change in operating assets and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28984725</v>
      </c>
    </row>
    <row r="9" spans="1:4">
      <c s="4" r="A9" t="s">
        <v>15</v>
      </c>
      <c s="7" r="D9" t="n">
        <v>576620000</v>
      </c>
    </row>
    <row r="10" spans="1:4">
      <c s="4" r="A10" t="s">
        <v>16</v>
      </c>
      <c s="4" r="B10" t="s">
        <v>17</v>
      </c>
    </row>
    <row r="11" spans="1:4">
      <c s="4" r="A11" t="s">
        <v>18</v>
      </c>
      <c s="6" r="B11" t="n">
        <v>923139</v>
      </c>
    </row>
    <row r="12" spans="1:4">
      <c s="4" r="A12" t="s">
        <v>19</v>
      </c>
      <c s="4" r="B12" t="s">
        <v>20</v>
      </c>
    </row>
    <row r="13" spans="1:4">
      <c s="4" r="A13" t="s">
        <v>21</v>
      </c>
      <c s="4" r="B13" t="s">
        <v>22</v>
      </c>
    </row>
    <row r="14" spans="1:4">
      <c s="4" r="A14" t="s">
        <v>23</v>
      </c>
      <c s="4" r="B14" t="s">
        <v>24</v>
      </c>
    </row>
    <row r="15" spans="1:4">
      <c s="4" r="A15" t="s">
        <v>25</v>
      </c>
      <c s="4" r="B15" t="s">
        <v>22</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1</v>
      </c>
      <c s="2" r="B1" t="s">
        <v>1</v>
      </c>
    </row>
    <row r="2" spans="1:4">
      <c s="2" r="B2" t="s">
        <v>2</v>
      </c>
      <c s="2" r="C2" t="s">
        <v>32</v>
      </c>
      <c s="2" r="D2" t="s">
        <v>84</v>
      </c>
    </row>
    <row r="3" spans="1:4">
      <c s="3" r="A3" t="s">
        <v>1262</v>
      </c>
    </row>
    <row r="4" spans="1:4">
      <c s="4" r="A4" t="s">
        <v>1247</v>
      </c>
      <c s="4" r="B4" t="s">
        <v>988</v>
      </c>
      <c s="4" r="C4" t="s">
        <v>1263</v>
      </c>
      <c s="4" r="D4" t="s">
        <v>1264</v>
      </c>
    </row>
    <row r="5" spans="1:4">
      <c s="4" r="A5" t="s">
        <v>1249</v>
      </c>
      <c s="4" r="B5" t="s">
        <v>60</v>
      </c>
      <c s="4" r="C5" t="s">
        <v>60</v>
      </c>
      <c s="4" r="D5" t="s">
        <v>60</v>
      </c>
    </row>
    <row r="6" spans="1:4">
      <c s="4" r="A6" t="s">
        <v>1250</v>
      </c>
      <c s="4" r="B6" t="s">
        <v>60</v>
      </c>
      <c s="4" r="C6" t="s">
        <v>60</v>
      </c>
      <c s="4" r="D6" t="s">
        <v>60</v>
      </c>
    </row>
    <row r="7" spans="1:4">
      <c s="4" r="A7" t="s">
        <v>471</v>
      </c>
    </row>
    <row r="8" spans="1:4">
      <c s="3" r="A8" t="s">
        <v>1262</v>
      </c>
    </row>
    <row r="9" spans="1:4">
      <c s="4" r="A9" t="s">
        <v>1247</v>
      </c>
      <c s="4" r="B9" t="s">
        <v>988</v>
      </c>
      <c s="4" r="C9" t="s">
        <v>1263</v>
      </c>
      <c s="4" r="D9" t="s">
        <v>1264</v>
      </c>
    </row>
    <row r="10" spans="1:4">
      <c s="4" r="A10" t="s">
        <v>1249</v>
      </c>
      <c s="4" r="B10" t="s">
        <v>60</v>
      </c>
      <c s="4" r="C10" t="s">
        <v>60</v>
      </c>
      <c s="4" r="D10" t="s">
        <v>60</v>
      </c>
    </row>
    <row r="11" spans="1:4">
      <c s="4" r="A11" t="s">
        <v>1250</v>
      </c>
      <c s="4" r="B11" t="s">
        <v>1167</v>
      </c>
      <c s="4" r="C11" t="s">
        <v>1167</v>
      </c>
      <c s="4" r="D11" t="s">
        <v>11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65</v>
      </c>
      <c s="2" r="B1" t="s">
        <v>583</v>
      </c>
    </row>
    <row r="2" spans="1:2">
      <c s="3" r="A2" t="s">
        <v>1266</v>
      </c>
    </row>
    <row r="3" spans="1:2">
      <c s="6" r="A3" t="n">
        <v>2016</v>
      </c>
      <c s="7" r="B3" t="n">
        <v>1172</v>
      </c>
    </row>
    <row r="4" spans="1:2">
      <c s="6" r="A4" t="n">
        <v>2017</v>
      </c>
      <c s="6" r="B4" t="n">
        <v>1184</v>
      </c>
    </row>
    <row r="5" spans="1:2">
      <c s="6" r="A5" t="n">
        <v>2018</v>
      </c>
      <c s="6" r="B5" t="n">
        <v>1177</v>
      </c>
    </row>
    <row r="6" spans="1:2">
      <c s="6" r="A6" t="n">
        <v>2019</v>
      </c>
      <c s="6" r="B6" t="n">
        <v>1192</v>
      </c>
    </row>
    <row r="7" spans="1:2">
      <c s="6" r="A7" t="n">
        <v>2020</v>
      </c>
      <c s="6" r="B7" t="n">
        <v>1193</v>
      </c>
    </row>
    <row r="8" spans="1:2">
      <c s="4" r="A8" t="s">
        <v>1267</v>
      </c>
      <c s="7" r="B8" t="n">
        <v>650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8</v>
      </c>
      <c s="2" r="B1" t="s">
        <v>2</v>
      </c>
      <c s="2" r="C1" t="s">
        <v>32</v>
      </c>
    </row>
    <row r="2" spans="1:3">
      <c s="4" r="A2" t="s">
        <v>1269</v>
      </c>
    </row>
    <row r="3" spans="1:3">
      <c s="3" r="A3" t="s">
        <v>1270</v>
      </c>
    </row>
    <row r="4" spans="1:3">
      <c s="4" r="A4" t="s">
        <v>1271</v>
      </c>
      <c s="4" r="B4" t="s">
        <v>1272</v>
      </c>
      <c s="4" r="C4" t="s">
        <v>1273</v>
      </c>
    </row>
    <row r="5" spans="1:3">
      <c s="4" r="A5" t="s">
        <v>1274</v>
      </c>
    </row>
    <row r="6" spans="1:3">
      <c s="3" r="A6" t="s">
        <v>1270</v>
      </c>
    </row>
    <row r="7" spans="1:3">
      <c s="4" r="A7" t="s">
        <v>1271</v>
      </c>
      <c s="4" r="B7" t="s">
        <v>1275</v>
      </c>
      <c s="4" r="C7" t="s">
        <v>127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277</v>
      </c>
      <c s="2" r="C1" t="s">
        <v>2</v>
      </c>
      <c s="2" r="D1" t="s">
        <v>32</v>
      </c>
      <c s="2" r="E1" t="s">
        <v>84</v>
      </c>
    </row>
    <row r="2" spans="1:5">
      <c s="3" r="A2" t="s">
        <v>1278</v>
      </c>
    </row>
    <row r="3" spans="1:5">
      <c s="4" r="A3" t="s">
        <v>1279</v>
      </c>
      <c s="7" r="C3" t="n">
        <v>19924</v>
      </c>
      <c s="7" r="D3" t="n">
        <v>20509</v>
      </c>
      <c s="7" r="E3" t="n">
        <v>20496</v>
      </c>
    </row>
    <row r="4" spans="1:5">
      <c s="4" r="A4" t="s">
        <v>1280</v>
      </c>
    </row>
    <row r="5" spans="1:5">
      <c s="3" r="A5" t="s">
        <v>1278</v>
      </c>
    </row>
    <row r="6" spans="1:5">
      <c s="4" r="A6" t="s">
        <v>1279</v>
      </c>
      <c s="4" r="B6" t="s">
        <v>1021</v>
      </c>
      <c s="6" r="C6" t="n">
        <v>5114</v>
      </c>
      <c s="6" r="D6" t="n">
        <v>4832</v>
      </c>
    </row>
    <row r="7" spans="1:5">
      <c s="4" r="A7" t="s">
        <v>1281</v>
      </c>
    </row>
    <row r="8" spans="1:5">
      <c s="3" r="A8" t="s">
        <v>1278</v>
      </c>
    </row>
    <row r="9" spans="1:5">
      <c s="4" r="A9" t="s">
        <v>1279</v>
      </c>
      <c s="4" r="B9" t="s">
        <v>1282</v>
      </c>
      <c s="6" r="C9" t="n">
        <v>4619</v>
      </c>
      <c s="6" r="D9" t="n">
        <v>4939</v>
      </c>
    </row>
    <row r="10" spans="1:5">
      <c s="4" r="A10" t="s">
        <v>1283</v>
      </c>
    </row>
    <row r="11" spans="1:5">
      <c s="3" r="A11" t="s">
        <v>1278</v>
      </c>
    </row>
    <row r="12" spans="1:5">
      <c s="4" r="A12" t="s">
        <v>1279</v>
      </c>
      <c s="4" r="B12" t="s">
        <v>1284</v>
      </c>
      <c s="6" r="C12" t="n">
        <v>2094</v>
      </c>
      <c s="6" r="D12" t="n">
        <v>2163</v>
      </c>
    </row>
    <row r="13" spans="1:5">
      <c s="4" r="A13" t="s">
        <v>1285</v>
      </c>
    </row>
    <row r="14" spans="1:5">
      <c s="3" r="A14" t="s">
        <v>1278</v>
      </c>
    </row>
    <row r="15" spans="1:5">
      <c s="4" r="A15" t="s">
        <v>1279</v>
      </c>
      <c s="4" r="B15" t="s">
        <v>1286</v>
      </c>
      <c s="6" r="C15" t="n">
        <v>2079</v>
      </c>
      <c s="6" r="D15" t="n">
        <v>1966</v>
      </c>
    </row>
    <row r="16" spans="1:5">
      <c s="4" r="A16" t="s">
        <v>1287</v>
      </c>
    </row>
    <row r="17" spans="1:5">
      <c s="3" r="A17" t="s">
        <v>1278</v>
      </c>
    </row>
    <row r="18" spans="1:5">
      <c s="4" r="A18" t="s">
        <v>1279</v>
      </c>
      <c s="4" r="B18" t="s">
        <v>1288</v>
      </c>
      <c s="6" r="C18" t="n">
        <v>5671</v>
      </c>
      <c s="6" r="D18" t="n">
        <v>6274</v>
      </c>
    </row>
    <row r="19" spans="1:5">
      <c s="4" r="A19" t="s">
        <v>1289</v>
      </c>
    </row>
    <row r="20" spans="1:5">
      <c s="3" r="A20" t="s">
        <v>1278</v>
      </c>
    </row>
    <row r="21" spans="1:5">
      <c s="4" r="A21" t="s">
        <v>1279</v>
      </c>
      <c s="4" r="B21" t="s">
        <v>1290</v>
      </c>
      <c s="7" r="C21" t="n">
        <v>347</v>
      </c>
      <c s="7" r="D21" t="n">
        <v>335</v>
      </c>
    </row>
    <row r="22" spans="1:5">
      <c s="4" r="A22" t="s">
        <v>1291</v>
      </c>
    </row>
    <row r="23" spans="1:5">
      <c s="3" r="A23" t="s">
        <v>1278</v>
      </c>
    </row>
    <row r="24" spans="1:5">
      <c s="4" r="A24" t="s">
        <v>1279</v>
      </c>
      <c s="4" r="B24" t="s">
        <v>1021</v>
      </c>
      <c s="4" r="C24" t="s">
        <v>60</v>
      </c>
      <c s="4" r="D24" t="s">
        <v>60</v>
      </c>
    </row>
    <row r="25" spans="1:5">
      <c s="4" r="A25" t="s">
        <v>1292</v>
      </c>
    </row>
    <row r="26" spans="1:5">
      <c s="3" r="A26" t="s">
        <v>1278</v>
      </c>
    </row>
    <row r="27" spans="1:5">
      <c s="4" r="A27" t="s">
        <v>1279</v>
      </c>
      <c s="4" r="B27" t="s">
        <v>1282</v>
      </c>
      <c s="4" r="C27" t="s">
        <v>60</v>
      </c>
      <c s="4" r="D27" t="s">
        <v>60</v>
      </c>
    </row>
    <row r="28" spans="1:5">
      <c s="4" r="A28" t="s">
        <v>1293</v>
      </c>
    </row>
    <row r="29" spans="1:5">
      <c s="3" r="A29" t="s">
        <v>1278</v>
      </c>
    </row>
    <row r="30" spans="1:5">
      <c s="4" r="A30" t="s">
        <v>1279</v>
      </c>
      <c s="4" r="B30" t="s">
        <v>1284</v>
      </c>
      <c s="4" r="C30" t="s">
        <v>60</v>
      </c>
      <c s="4" r="D30" t="s">
        <v>60</v>
      </c>
    </row>
    <row r="31" spans="1:5">
      <c s="4" r="A31" t="s">
        <v>1294</v>
      </c>
    </row>
    <row r="32" spans="1:5">
      <c s="3" r="A32" t="s">
        <v>1278</v>
      </c>
    </row>
    <row r="33" spans="1:5">
      <c s="4" r="A33" t="s">
        <v>1279</v>
      </c>
      <c s="4" r="B33" t="s">
        <v>1286</v>
      </c>
      <c s="4" r="C33" t="s">
        <v>60</v>
      </c>
      <c s="4" r="D33" t="s">
        <v>60</v>
      </c>
    </row>
    <row r="34" spans="1:5">
      <c s="4" r="A34" t="s">
        <v>1295</v>
      </c>
    </row>
    <row r="35" spans="1:5">
      <c s="3" r="A35" t="s">
        <v>1278</v>
      </c>
    </row>
    <row r="36" spans="1:5">
      <c s="4" r="A36" t="s">
        <v>1279</v>
      </c>
      <c s="4" r="B36" t="s">
        <v>1288</v>
      </c>
      <c s="4" r="C36" t="s">
        <v>60</v>
      </c>
      <c s="4" r="D36" t="s">
        <v>60</v>
      </c>
    </row>
    <row r="37" spans="1:5">
      <c s="4" r="A37" t="s">
        <v>1296</v>
      </c>
    </row>
    <row r="38" spans="1:5">
      <c s="3" r="A38" t="s">
        <v>1278</v>
      </c>
    </row>
    <row r="39" spans="1:5">
      <c s="4" r="A39" t="s">
        <v>1279</v>
      </c>
      <c s="4" r="B39" t="s">
        <v>1290</v>
      </c>
      <c s="4" r="C39" t="s">
        <v>60</v>
      </c>
      <c s="4" r="D39" t="s">
        <v>60</v>
      </c>
    </row>
    <row r="40" spans="1:5">
      <c s="4" r="A40" t="s">
        <v>1297</v>
      </c>
    </row>
    <row r="41" spans="1:5">
      <c s="3" r="A41" t="s">
        <v>1278</v>
      </c>
    </row>
    <row r="42" spans="1:5">
      <c s="4" r="A42" t="s">
        <v>1279</v>
      </c>
      <c s="7" r="C42" t="n">
        <v>19924</v>
      </c>
      <c s="7" r="D42" t="n">
        <v>20509</v>
      </c>
    </row>
    <row r="43" spans="1:5">
      <c s="4" r="A43" t="s">
        <v>1298</v>
      </c>
    </row>
    <row r="44" spans="1:5">
      <c s="3" r="A44" t="s">
        <v>1278</v>
      </c>
    </row>
    <row r="45" spans="1:5">
      <c s="4" r="A45" t="s">
        <v>1279</v>
      </c>
      <c s="4" r="B45" t="s">
        <v>1021</v>
      </c>
      <c s="6" r="C45" t="n">
        <v>5114</v>
      </c>
      <c s="6" r="D45" t="n">
        <v>4832</v>
      </c>
    </row>
    <row r="46" spans="1:5">
      <c s="4" r="A46" t="s">
        <v>1299</v>
      </c>
    </row>
    <row r="47" spans="1:5">
      <c s="3" r="A47" t="s">
        <v>1278</v>
      </c>
    </row>
    <row r="48" spans="1:5">
      <c s="4" r="A48" t="s">
        <v>1279</v>
      </c>
      <c s="4" r="B48" t="s">
        <v>1282</v>
      </c>
      <c s="6" r="C48" t="n">
        <v>4619</v>
      </c>
      <c s="6" r="D48" t="n">
        <v>4939</v>
      </c>
    </row>
    <row r="49" spans="1:5">
      <c s="4" r="A49" t="s">
        <v>1300</v>
      </c>
    </row>
    <row r="50" spans="1:5">
      <c s="3" r="A50" t="s">
        <v>1278</v>
      </c>
    </row>
    <row r="51" spans="1:5">
      <c s="4" r="A51" t="s">
        <v>1279</v>
      </c>
      <c s="4" r="B51" t="s">
        <v>1284</v>
      </c>
      <c s="6" r="C51" t="n">
        <v>2094</v>
      </c>
      <c s="6" r="D51" t="n">
        <v>2163</v>
      </c>
    </row>
    <row r="52" spans="1:5">
      <c s="4" r="A52" t="s">
        <v>1301</v>
      </c>
    </row>
    <row r="53" spans="1:5">
      <c s="3" r="A53" t="s">
        <v>1278</v>
      </c>
    </row>
    <row r="54" spans="1:5">
      <c s="4" r="A54" t="s">
        <v>1279</v>
      </c>
      <c s="4" r="B54" t="s">
        <v>1286</v>
      </c>
      <c s="6" r="C54" t="n">
        <v>2079</v>
      </c>
      <c s="6" r="D54" t="n">
        <v>1966</v>
      </c>
    </row>
    <row r="55" spans="1:5">
      <c s="4" r="A55" t="s">
        <v>1302</v>
      </c>
    </row>
    <row r="56" spans="1:5">
      <c s="3" r="A56" t="s">
        <v>1278</v>
      </c>
    </row>
    <row r="57" spans="1:5">
      <c s="4" r="A57" t="s">
        <v>1279</v>
      </c>
      <c s="4" r="B57" t="s">
        <v>1288</v>
      </c>
      <c s="6" r="C57" t="n">
        <v>5671</v>
      </c>
      <c s="6" r="D57" t="n">
        <v>6274</v>
      </c>
    </row>
    <row r="58" spans="1:5">
      <c s="4" r="A58" t="s">
        <v>1303</v>
      </c>
    </row>
    <row r="59" spans="1:5">
      <c s="3" r="A59" t="s">
        <v>1278</v>
      </c>
    </row>
    <row r="60" spans="1:5">
      <c s="4" r="A60" t="s">
        <v>1279</v>
      </c>
      <c s="4" r="B60" t="s">
        <v>1290</v>
      </c>
      <c s="7" r="C60" t="n">
        <v>347</v>
      </c>
      <c s="7" r="D60" t="n">
        <v>335</v>
      </c>
    </row>
    <row r="61" spans="1:5">
      <c s="4" r="A61" t="s">
        <v>1304</v>
      </c>
    </row>
    <row r="62" spans="1:5">
      <c s="3" r="A62" t="s">
        <v>1278</v>
      </c>
    </row>
    <row r="63" spans="1:5">
      <c s="4" r="A63" t="s">
        <v>1279</v>
      </c>
      <c s="4" r="B63" t="s">
        <v>1021</v>
      </c>
      <c s="4" r="C63" t="s">
        <v>60</v>
      </c>
      <c s="4" r="D63" t="s">
        <v>60</v>
      </c>
    </row>
    <row r="64" spans="1:5">
      <c s="4" r="A64" t="s">
        <v>1305</v>
      </c>
    </row>
    <row r="65" spans="1:5">
      <c s="3" r="A65" t="s">
        <v>1278</v>
      </c>
    </row>
    <row r="66" spans="1:5">
      <c s="4" r="A66" t="s">
        <v>1279</v>
      </c>
      <c s="4" r="B66" t="s">
        <v>1282</v>
      </c>
      <c s="4" r="C66" t="s">
        <v>60</v>
      </c>
      <c s="4" r="D66" t="s">
        <v>60</v>
      </c>
    </row>
    <row r="67" spans="1:5">
      <c s="4" r="A67" t="s">
        <v>1306</v>
      </c>
    </row>
    <row r="68" spans="1:5">
      <c s="3" r="A68" t="s">
        <v>1278</v>
      </c>
    </row>
    <row r="69" spans="1:5">
      <c s="4" r="A69" t="s">
        <v>1279</v>
      </c>
      <c s="4" r="B69" t="s">
        <v>1284</v>
      </c>
      <c s="4" r="C69" t="s">
        <v>60</v>
      </c>
      <c s="4" r="D69" t="s">
        <v>60</v>
      </c>
    </row>
    <row r="70" spans="1:5">
      <c s="4" r="A70" t="s">
        <v>1307</v>
      </c>
    </row>
    <row r="71" spans="1:5">
      <c s="3" r="A71" t="s">
        <v>1278</v>
      </c>
    </row>
    <row r="72" spans="1:5">
      <c s="4" r="A72" t="s">
        <v>1279</v>
      </c>
      <c s="4" r="B72" t="s">
        <v>1286</v>
      </c>
      <c s="4" r="C72" t="s">
        <v>60</v>
      </c>
      <c s="4" r="D72" t="s">
        <v>60</v>
      </c>
    </row>
    <row r="73" spans="1:5">
      <c s="4" r="A73" t="s">
        <v>1308</v>
      </c>
    </row>
    <row r="74" spans="1:5">
      <c s="3" r="A74" t="s">
        <v>1278</v>
      </c>
    </row>
    <row r="75" spans="1:5">
      <c s="4" r="A75" t="s">
        <v>1279</v>
      </c>
      <c s="4" r="B75" t="s">
        <v>1288</v>
      </c>
      <c s="4" r="C75" t="s">
        <v>60</v>
      </c>
      <c s="4" r="D75" t="s">
        <v>60</v>
      </c>
    </row>
    <row r="76" spans="1:5">
      <c s="4" r="A76" t="s">
        <v>1309</v>
      </c>
    </row>
    <row r="77" spans="1:5">
      <c s="3" r="A77" t="s">
        <v>1278</v>
      </c>
    </row>
    <row r="78" spans="1:5">
      <c s="4" r="A78" t="s">
        <v>1279</v>
      </c>
      <c s="4" r="B78" t="s">
        <v>1290</v>
      </c>
      <c s="4" r="C78" t="s">
        <v>60</v>
      </c>
      <c s="4" r="D78" t="s">
        <v>60</v>
      </c>
    </row>
    <row r="79" spans="1:5">
      <c r="A79" t="n"/>
    </row>
    <row r="80" spans="1:5">
      <c s="4" r="A80" t="s">
        <v>1021</v>
      </c>
      <c s="4" r="B80" t="s">
        <v>1310</v>
      </c>
    </row>
    <row r="81" spans="1:5">
      <c s="4" r="A81" t="s">
        <v>1282</v>
      </c>
      <c s="4" r="B81" t="s">
        <v>1311</v>
      </c>
    </row>
    <row r="82" spans="1:5">
      <c s="4" r="A82" t="s">
        <v>1284</v>
      </c>
      <c s="4" r="B82" t="s">
        <v>1312</v>
      </c>
    </row>
    <row r="83" spans="1:5">
      <c s="4" r="A83" t="s">
        <v>1286</v>
      </c>
      <c s="4" r="B83" t="s">
        <v>1313</v>
      </c>
    </row>
    <row r="84" spans="1:5">
      <c s="4" r="A84" t="s">
        <v>1288</v>
      </c>
      <c s="4" r="B84" t="s">
        <v>1314</v>
      </c>
    </row>
    <row r="85" spans="1:5">
      <c s="4" r="A85" t="s">
        <v>1290</v>
      </c>
      <c s="4" r="B85" t="s">
        <v>1315</v>
      </c>
    </row>
  </sheetData>
  <mergeCells count="8">
    <mergeCell ref="A1:B1"/>
    <mergeCell ref="A79:D79"/>
    <mergeCell ref="B80:D80"/>
    <mergeCell ref="B81:D81"/>
    <mergeCell ref="B82:D82"/>
    <mergeCell ref="B83:D83"/>
    <mergeCell ref="B84:D84"/>
    <mergeCell ref="B85:D8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6</v>
      </c>
      <c s="2" r="B1" t="s">
        <v>1</v>
      </c>
    </row>
    <row r="2" spans="1:4">
      <c s="2" r="B2" t="s">
        <v>2</v>
      </c>
      <c s="2" r="C2" t="s">
        <v>32</v>
      </c>
      <c s="2" r="D2" t="s">
        <v>84</v>
      </c>
    </row>
    <row r="3" spans="1:4">
      <c s="3" r="A3" t="s">
        <v>1236</v>
      </c>
    </row>
    <row r="4" spans="1:4">
      <c s="4" r="A4" t="s">
        <v>1237</v>
      </c>
      <c s="7" r="B4" t="n">
        <v>8073</v>
      </c>
      <c s="7" r="C4" t="n">
        <v>5586</v>
      </c>
    </row>
    <row r="5" spans="1:4">
      <c s="4" r="A5" t="s">
        <v>1317</v>
      </c>
      <c s="6" r="B5" t="n">
        <v>382</v>
      </c>
      <c s="6" r="C5" t="n">
        <v>358</v>
      </c>
      <c s="7" r="D5" t="n">
        <v>449</v>
      </c>
    </row>
    <row r="6" spans="1:4">
      <c s="4" r="A6" t="s">
        <v>1238</v>
      </c>
      <c s="6" r="B6" t="n">
        <v>300</v>
      </c>
      <c s="6" r="C6" t="n">
        <v>253</v>
      </c>
      <c s="6" r="D6" t="n">
        <v>219</v>
      </c>
    </row>
    <row r="7" spans="1:4">
      <c s="4" r="A7" t="s">
        <v>1318</v>
      </c>
      <c s="6" r="B7" t="n">
        <v>-715</v>
      </c>
      <c s="6" r="C7" t="n">
        <v>1925</v>
      </c>
    </row>
    <row r="8" spans="1:4">
      <c s="4" r="A8" t="s">
        <v>1240</v>
      </c>
      <c s="6" r="B8" t="n">
        <v>-63</v>
      </c>
      <c s="6" r="C8" t="n">
        <v>-49</v>
      </c>
    </row>
    <row r="9" spans="1:4">
      <c s="4" r="A9" t="s">
        <v>1237</v>
      </c>
      <c s="6" r="B9" t="n">
        <v>7977</v>
      </c>
      <c s="6" r="C9" t="n">
        <v>8073</v>
      </c>
      <c s="7" r="D9" t="n">
        <v>5586</v>
      </c>
    </row>
    <row r="10" spans="1:4">
      <c s="3" r="A10" t="s">
        <v>1241</v>
      </c>
    </row>
    <row r="11" spans="1:4">
      <c s="4" r="A11" t="s">
        <v>1319</v>
      </c>
      <c s="6" r="B11" t="n">
        <v>63</v>
      </c>
      <c s="6" r="C11" t="n">
        <v>49</v>
      </c>
    </row>
    <row r="12" spans="1:4">
      <c s="4" r="A12" t="s">
        <v>1240</v>
      </c>
      <c s="6" r="B12" t="n">
        <v>-63</v>
      </c>
      <c s="6" r="C12" t="n">
        <v>-49</v>
      </c>
    </row>
    <row r="13" spans="1:4">
      <c s="4" r="A13" t="s">
        <v>1320</v>
      </c>
      <c s="7" r="B13" t="n">
        <v>-7977</v>
      </c>
      <c s="7" r="C13" t="n">
        <v>-80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1</v>
      </c>
      <c s="2" r="B1" t="s">
        <v>1</v>
      </c>
    </row>
    <row r="2" spans="1:4">
      <c s="2" r="B2" t="s">
        <v>2</v>
      </c>
      <c s="2" r="C2" t="s">
        <v>32</v>
      </c>
      <c s="2" r="D2" t="s">
        <v>84</v>
      </c>
    </row>
    <row r="3" spans="1:4">
      <c s="3" r="A3" t="s">
        <v>1322</v>
      </c>
    </row>
    <row r="4" spans="1:4">
      <c s="4" r="A4" t="s">
        <v>1323</v>
      </c>
      <c s="4" r="B4" t="s">
        <v>1213</v>
      </c>
      <c s="4" r="C4" t="s">
        <v>1324</v>
      </c>
      <c s="4" r="D4" t="s">
        <v>1225</v>
      </c>
    </row>
    <row r="5" spans="1:4">
      <c s="4" r="A5" t="s">
        <v>1325</v>
      </c>
      <c s="4" r="B5" t="s">
        <v>1194</v>
      </c>
      <c s="4" r="C5" t="s">
        <v>1194</v>
      </c>
      <c s="4" r="D5" t="s">
        <v>1194</v>
      </c>
    </row>
    <row r="6" spans="1:4">
      <c s="4" r="A6" t="s">
        <v>481</v>
      </c>
    </row>
    <row r="7" spans="1:4">
      <c s="3" r="A7" t="s">
        <v>1326</v>
      </c>
    </row>
    <row r="8" spans="1:4">
      <c s="4" r="A8" t="s">
        <v>1327</v>
      </c>
      <c s="4" r="B8" t="s">
        <v>60</v>
      </c>
      <c s="4" r="C8" t="s">
        <v>60</v>
      </c>
    </row>
    <row r="9" spans="1:4">
      <c s="4" r="A9" t="s">
        <v>1328</v>
      </c>
      <c s="4" r="B9" t="s">
        <v>1248</v>
      </c>
      <c s="4" r="C9" t="s">
        <v>988</v>
      </c>
    </row>
    <row r="10" spans="1:4">
      <c s="3" r="A10" t="s">
        <v>1322</v>
      </c>
    </row>
    <row r="11" spans="1:4">
      <c s="4" r="A11" t="s">
        <v>1329</v>
      </c>
      <c s="4" r="B11" t="s">
        <v>60</v>
      </c>
      <c s="4" r="C11" t="s">
        <v>60</v>
      </c>
    </row>
    <row r="12" spans="1:4">
      <c s="4" r="A12" t="s">
        <v>1330</v>
      </c>
    </row>
    <row r="13" spans="1:4">
      <c s="3" r="A13" t="s">
        <v>1322</v>
      </c>
    </row>
    <row r="14" spans="1:4">
      <c s="4" r="A14" t="s">
        <v>1323</v>
      </c>
      <c s="4" r="B14" t="s">
        <v>1331</v>
      </c>
      <c s="4" r="C14" t="s">
        <v>1213</v>
      </c>
    </row>
    <row r="15" spans="1:4">
      <c s="4" r="A15" t="s">
        <v>1332</v>
      </c>
    </row>
    <row r="16" spans="1:4">
      <c s="3" r="A16" t="s">
        <v>1322</v>
      </c>
    </row>
    <row r="17" spans="1:4">
      <c s="4" r="A17" t="s">
        <v>1325</v>
      </c>
      <c s="4" r="B17" t="s">
        <v>1194</v>
      </c>
      <c s="4" r="C17" t="s">
        <v>11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3</v>
      </c>
      <c s="2" r="B1" t="s">
        <v>1</v>
      </c>
    </row>
    <row r="2" spans="1:4">
      <c s="2" r="B2" t="s">
        <v>2</v>
      </c>
      <c s="2" r="C2" t="s">
        <v>32</v>
      </c>
      <c s="2" r="D2" t="s">
        <v>84</v>
      </c>
    </row>
    <row r="3" spans="1:4">
      <c s="3" r="A3" t="s">
        <v>1334</v>
      </c>
    </row>
    <row r="4" spans="1:4">
      <c s="4" r="A4" t="s">
        <v>1335</v>
      </c>
      <c s="7" r="B4" t="n">
        <v>-26</v>
      </c>
      <c s="7" r="C4" t="n">
        <v>-26</v>
      </c>
      <c s="7" r="D4" t="n">
        <v>-26</v>
      </c>
    </row>
    <row r="5" spans="1:4">
      <c s="4" r="A5" t="s">
        <v>481</v>
      </c>
    </row>
    <row r="6" spans="1:4">
      <c s="3" r="A6" t="s">
        <v>1334</v>
      </c>
    </row>
    <row r="7" spans="1:4">
      <c s="4" r="A7" t="s">
        <v>1317</v>
      </c>
      <c s="6" r="B7" t="n">
        <v>382</v>
      </c>
      <c s="6" r="C7" t="n">
        <v>358</v>
      </c>
      <c s="6" r="D7" t="n">
        <v>449</v>
      </c>
    </row>
    <row r="8" spans="1:4">
      <c s="4" r="A8" t="s">
        <v>1238</v>
      </c>
      <c s="6" r="B8" t="n">
        <v>300</v>
      </c>
      <c s="6" r="C8" t="n">
        <v>253</v>
      </c>
      <c s="6" r="D8" t="n">
        <v>219</v>
      </c>
    </row>
    <row r="9" spans="1:4">
      <c s="4" r="A9" t="s">
        <v>1254</v>
      </c>
      <c s="6" r="B9" t="n">
        <v>119</v>
      </c>
      <c s="6" r="D9" t="n">
        <v>50</v>
      </c>
    </row>
    <row r="10" spans="1:4">
      <c s="4" r="A10" t="s">
        <v>1336</v>
      </c>
      <c s="6" r="B10" t="n">
        <v>-85</v>
      </c>
      <c s="6" r="C10" t="n">
        <v>-85</v>
      </c>
      <c s="6" r="D10" t="n">
        <v>-85</v>
      </c>
    </row>
    <row r="11" spans="1:4">
      <c s="4" r="A11" t="s">
        <v>1337</v>
      </c>
      <c s="6" r="B11" t="n">
        <v>716</v>
      </c>
      <c s="6" r="C11" t="n">
        <v>526</v>
      </c>
      <c s="6" r="D11" t="n">
        <v>633</v>
      </c>
    </row>
    <row r="12" spans="1:4">
      <c s="4" r="A12" t="s">
        <v>1257</v>
      </c>
      <c s="6" r="B12" t="n">
        <v>-715</v>
      </c>
      <c s="6" r="C12" t="n">
        <v>1925</v>
      </c>
      <c s="6" r="D12" t="n">
        <v>-943</v>
      </c>
    </row>
    <row r="13" spans="1:4">
      <c s="4" r="A13" t="s">
        <v>1258</v>
      </c>
      <c s="6" r="B13" t="n">
        <v>-119</v>
      </c>
      <c s="6" r="D13" t="n">
        <v>-50</v>
      </c>
    </row>
    <row r="14" spans="1:4">
      <c s="4" r="A14" t="s">
        <v>1335</v>
      </c>
      <c s="6" r="B14" t="n">
        <v>85</v>
      </c>
      <c s="6" r="C14" t="n">
        <v>85</v>
      </c>
      <c s="6" r="D14" t="n">
        <v>85</v>
      </c>
    </row>
    <row r="15" spans="1:4">
      <c s="4" r="A15" t="s">
        <v>1259</v>
      </c>
      <c s="6" r="B15" t="n">
        <v>-749</v>
      </c>
      <c s="6" r="C15" t="n">
        <v>2010</v>
      </c>
      <c s="6" r="D15" t="n">
        <v>-908</v>
      </c>
    </row>
    <row r="16" spans="1:4">
      <c s="4" r="A16" t="s">
        <v>1338</v>
      </c>
      <c s="7" r="B16" t="n">
        <v>-33</v>
      </c>
      <c s="7" r="C16" t="n">
        <v>2536</v>
      </c>
      <c s="7" r="D16" t="n">
        <v>-2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9</v>
      </c>
      <c s="2" r="B1" t="s">
        <v>1</v>
      </c>
    </row>
    <row r="2" spans="1:4">
      <c s="2" r="B2" t="s">
        <v>2</v>
      </c>
      <c s="2" r="C2" t="s">
        <v>32</v>
      </c>
      <c s="2" r="D2" t="s">
        <v>84</v>
      </c>
    </row>
    <row r="3" spans="1:4">
      <c s="3" r="A3" t="s">
        <v>1340</v>
      </c>
    </row>
    <row r="4" spans="1:4">
      <c s="4" r="A4" t="s">
        <v>1327</v>
      </c>
      <c s="4" r="B4" t="s">
        <v>60</v>
      </c>
      <c s="4" r="C4" t="s">
        <v>60</v>
      </c>
      <c s="4" r="D4" t="s">
        <v>60</v>
      </c>
    </row>
    <row r="5" spans="1:4">
      <c s="4" r="A5" t="s">
        <v>1328</v>
      </c>
      <c s="4" r="B5" t="s">
        <v>988</v>
      </c>
      <c s="4" r="C5" t="s">
        <v>1263</v>
      </c>
      <c s="4" r="D5" t="s">
        <v>1264</v>
      </c>
    </row>
    <row r="6" spans="1:4">
      <c s="3" r="A6" t="s">
        <v>1322</v>
      </c>
    </row>
    <row r="7" spans="1:4">
      <c s="4" r="A7" t="s">
        <v>1323</v>
      </c>
      <c s="4" r="B7" t="s">
        <v>1213</v>
      </c>
      <c s="4" r="C7" t="s">
        <v>1324</v>
      </c>
      <c s="4" r="D7" t="s">
        <v>1225</v>
      </c>
    </row>
    <row r="8" spans="1:4">
      <c s="4" r="A8" t="s">
        <v>1325</v>
      </c>
      <c s="4" r="B8" t="s">
        <v>1194</v>
      </c>
      <c s="4" r="C8" t="s">
        <v>1194</v>
      </c>
      <c s="4" r="D8" t="s">
        <v>1194</v>
      </c>
    </row>
    <row r="9" spans="1:4">
      <c s="4" r="A9" t="s">
        <v>1329</v>
      </c>
      <c s="4" r="B9" t="s">
        <v>60</v>
      </c>
      <c s="4" r="C9" t="s">
        <v>60</v>
      </c>
      <c s="4" r="D9" t="s">
        <v>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41</v>
      </c>
      <c s="2" r="B1" t="s">
        <v>1</v>
      </c>
    </row>
    <row r="2" spans="1:2">
      <c s="2" r="B2" t="s">
        <v>583</v>
      </c>
    </row>
    <row r="3" spans="1:2">
      <c s="3" r="A3" t="s">
        <v>1342</v>
      </c>
    </row>
    <row r="4" spans="1:2">
      <c s="4" r="A4" t="s">
        <v>1343</v>
      </c>
      <c s="7" r="B4" t="n">
        <v>1634</v>
      </c>
    </row>
    <row r="5" spans="1:2">
      <c s="4" r="A5" t="s">
        <v>1343</v>
      </c>
      <c s="6" r="B5" t="n">
        <v>-1240</v>
      </c>
    </row>
    <row r="6" spans="1:2">
      <c s="4" r="A6" t="s">
        <v>1344</v>
      </c>
      <c s="6" r="B6" t="n">
        <v>177</v>
      </c>
    </row>
    <row r="7" spans="1:2">
      <c s="4" r="A7" t="s">
        <v>1344</v>
      </c>
      <c s="7" r="B7" t="n">
        <v>-1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345</v>
      </c>
      <c s="2" r="B1" t="s">
        <v>583</v>
      </c>
    </row>
    <row r="2" spans="1:2">
      <c s="3" r="A2" t="s">
        <v>1346</v>
      </c>
    </row>
    <row r="3" spans="1:2">
      <c s="6" r="A3" t="n">
        <v>2016</v>
      </c>
      <c s="7" r="B3" t="n">
        <v>189000</v>
      </c>
    </row>
    <row r="4" spans="1:2">
      <c s="6" r="A4" t="n">
        <v>2017</v>
      </c>
      <c s="6" r="B4" t="n">
        <v>229000</v>
      </c>
    </row>
    <row r="5" spans="1:2">
      <c s="6" r="A5" t="n">
        <v>2018</v>
      </c>
      <c s="6" r="B5" t="n">
        <v>255000</v>
      </c>
    </row>
    <row r="6" spans="1:2">
      <c s="6" r="A6" t="n">
        <v>2019</v>
      </c>
      <c s="6" r="B6" t="n">
        <v>280000</v>
      </c>
    </row>
    <row r="7" spans="1:2">
      <c s="6" r="A7" t="n">
        <v>2020</v>
      </c>
      <c s="6" r="B7" t="n">
        <v>263000</v>
      </c>
    </row>
    <row r="8" spans="1:2">
      <c s="4" r="A8" t="s">
        <v>1267</v>
      </c>
      <c s="7" r="B8" t="n">
        <v>1524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7</v>
      </c>
      <c s="2" r="B1" t="s">
        <v>1</v>
      </c>
    </row>
    <row r="2" spans="1:3">
      <c s="2" r="B2" t="s">
        <v>2</v>
      </c>
      <c s="2" r="C2" t="s">
        <v>32</v>
      </c>
    </row>
    <row r="3" spans="1:3">
      <c s="3" r="A3" t="s">
        <v>1348</v>
      </c>
    </row>
    <row r="4" spans="1:3">
      <c s="4" r="A4" t="s">
        <v>1349</v>
      </c>
      <c s="6" r="B4" t="n">
        <v>800950</v>
      </c>
      <c s="6" r="C4" t="n">
        <v>913792</v>
      </c>
    </row>
    <row r="5" spans="1:3">
      <c s="4" r="A5" t="s">
        <v>1350</v>
      </c>
      <c s="7" r="B5" t="n">
        <v>14616435</v>
      </c>
      <c s="7" r="C5" t="n">
        <v>16235257</v>
      </c>
    </row>
    <row r="6" spans="1:3">
      <c s="4" r="A6" t="s">
        <v>1351</v>
      </c>
      <c s="6" r="B6" t="n">
        <v>22102</v>
      </c>
      <c s="6" r="C6" t="n">
        <v>23717</v>
      </c>
    </row>
    <row r="7" spans="1:3">
      <c s="4" r="A7" t="s">
        <v>1352</v>
      </c>
      <c s="6" r="B7" t="n">
        <v>-147616</v>
      </c>
      <c s="6" r="C7" t="n">
        <v>-136559</v>
      </c>
    </row>
    <row r="8" spans="1:3">
      <c s="4" r="A8" t="s">
        <v>1349</v>
      </c>
      <c s="6" r="B8" t="n">
        <v>675436</v>
      </c>
      <c s="6" r="C8" t="n">
        <v>8009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3</v>
      </c>
      <c s="2" r="B1" t="s">
        <v>1</v>
      </c>
    </row>
    <row r="2" spans="1:4">
      <c s="2" r="B2" t="s">
        <v>2</v>
      </c>
      <c s="2" r="C2" t="s">
        <v>32</v>
      </c>
      <c s="2" r="D2" t="s">
        <v>84</v>
      </c>
    </row>
    <row r="3" spans="1:4">
      <c s="3" r="A3" t="s">
        <v>1236</v>
      </c>
    </row>
    <row r="4" spans="1:4">
      <c s="4" r="A4" t="s">
        <v>1237</v>
      </c>
      <c s="7" r="B4" t="n">
        <v>2663</v>
      </c>
      <c s="7" r="C4" t="n">
        <v>2666</v>
      </c>
    </row>
    <row r="5" spans="1:4">
      <c s="4" r="A5" t="s">
        <v>1317</v>
      </c>
      <c s="6" r="B5" t="n">
        <v>45</v>
      </c>
      <c s="6" r="C5" t="n">
        <v>54</v>
      </c>
      <c s="7" r="D5" t="n">
        <v>82</v>
      </c>
    </row>
    <row r="6" spans="1:4">
      <c s="4" r="A6" t="s">
        <v>1238</v>
      </c>
      <c s="6" r="B6" t="n">
        <v>95</v>
      </c>
      <c s="6" r="C6" t="n">
        <v>116</v>
      </c>
      <c s="6" r="D6" t="n">
        <v>98</v>
      </c>
    </row>
    <row r="7" spans="1:4">
      <c s="4" r="A7" t="s">
        <v>1354</v>
      </c>
      <c s="6" r="B7" t="n">
        <v>-129</v>
      </c>
      <c s="6" r="C7" t="n">
        <v>-53</v>
      </c>
    </row>
    <row r="8" spans="1:4">
      <c s="4" r="A8" t="s">
        <v>1240</v>
      </c>
      <c s="6" r="B8" t="n">
        <v>-144</v>
      </c>
      <c s="6" r="C8" t="n">
        <v>-120</v>
      </c>
    </row>
    <row r="9" spans="1:4">
      <c s="4" r="A9" t="s">
        <v>1237</v>
      </c>
      <c s="6" r="B9" t="n">
        <v>2530</v>
      </c>
      <c s="6" r="C9" t="n">
        <v>2663</v>
      </c>
      <c s="7" r="D9" t="n">
        <v>2666</v>
      </c>
    </row>
    <row r="10" spans="1:4">
      <c s="3" r="A10" t="s">
        <v>1241</v>
      </c>
    </row>
    <row r="11" spans="1:4">
      <c s="4" r="A11" t="s">
        <v>1319</v>
      </c>
      <c s="6" r="B11" t="n">
        <v>144</v>
      </c>
      <c s="6" r="C11" t="n">
        <v>120</v>
      </c>
    </row>
    <row r="12" spans="1:4">
      <c s="4" r="A12" t="s">
        <v>1240</v>
      </c>
      <c s="6" r="B12" t="n">
        <v>-144</v>
      </c>
      <c s="6" r="C12" t="n">
        <v>-120</v>
      </c>
    </row>
    <row r="13" spans="1:4">
      <c s="4" r="A13" t="s">
        <v>1320</v>
      </c>
      <c s="7" r="B13" t="n">
        <v>-2530</v>
      </c>
      <c s="7" r="C13" t="n">
        <v>-26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5</v>
      </c>
      <c s="2" r="B1" t="s">
        <v>1</v>
      </c>
    </row>
    <row r="2" spans="1:4">
      <c s="2" r="B2" t="s">
        <v>2</v>
      </c>
      <c s="2" r="C2" t="s">
        <v>32</v>
      </c>
      <c s="2" r="D2" t="s">
        <v>84</v>
      </c>
    </row>
    <row r="3" spans="1:4">
      <c s="3" r="A3" t="s">
        <v>1356</v>
      </c>
    </row>
    <row r="4" spans="1:4">
      <c s="4" r="A4" t="s">
        <v>1317</v>
      </c>
      <c s="7" r="B4" t="n">
        <v>45</v>
      </c>
      <c s="7" r="C4" t="n">
        <v>54</v>
      </c>
      <c s="7" r="D4" t="n">
        <v>82</v>
      </c>
    </row>
    <row r="5" spans="1:4">
      <c s="4" r="A5" t="s">
        <v>1238</v>
      </c>
      <c s="6" r="B5" t="n">
        <v>95</v>
      </c>
      <c s="6" r="C5" t="n">
        <v>116</v>
      </c>
      <c s="6" r="D5" t="n">
        <v>98</v>
      </c>
    </row>
    <row r="6" spans="1:4">
      <c s="4" r="A6" t="s">
        <v>1357</v>
      </c>
      <c s="6" r="B6" t="n">
        <v>-56</v>
      </c>
      <c s="6" r="C6" t="n">
        <v>-60</v>
      </c>
      <c s="6" r="D6" t="n">
        <v>-36</v>
      </c>
    </row>
    <row r="7" spans="1:4">
      <c s="4" r="A7" t="s">
        <v>1358</v>
      </c>
      <c s="6" r="B7" t="n">
        <v>40</v>
      </c>
      <c s="6" r="C7" t="n">
        <v>40</v>
      </c>
      <c s="6" r="D7" t="n">
        <v>40</v>
      </c>
    </row>
    <row r="8" spans="1:4">
      <c s="4" r="A8" t="s">
        <v>1359</v>
      </c>
      <c s="6" r="B8" t="n">
        <v>124</v>
      </c>
      <c s="6" r="C8" t="n">
        <v>150</v>
      </c>
      <c s="6" r="D8" t="n">
        <v>184</v>
      </c>
    </row>
    <row r="9" spans="1:4">
      <c s="4" r="A9" t="s">
        <v>1360</v>
      </c>
      <c s="6" r="B9" t="n">
        <v>-130</v>
      </c>
      <c s="6" r="C9" t="n">
        <v>-52</v>
      </c>
      <c s="6" r="D9" t="n">
        <v>-122</v>
      </c>
    </row>
    <row r="10" spans="1:4">
      <c s="4" r="A10" t="s">
        <v>1361</v>
      </c>
      <c s="6" r="B10" t="n">
        <v>56</v>
      </c>
      <c s="6" r="C10" t="n">
        <v>60</v>
      </c>
      <c s="6" r="D10" t="n">
        <v>36</v>
      </c>
    </row>
    <row r="11" spans="1:4">
      <c s="4" r="A11" t="s">
        <v>1362</v>
      </c>
      <c s="6" r="B11" t="n">
        <v>-40</v>
      </c>
      <c s="6" r="C11" t="n">
        <v>-40</v>
      </c>
      <c s="6" r="D11" t="n">
        <v>-40</v>
      </c>
    </row>
    <row r="12" spans="1:4">
      <c s="4" r="A12" t="s">
        <v>1259</v>
      </c>
      <c s="6" r="B12" t="n">
        <v>-114</v>
      </c>
      <c s="6" r="C12" t="n">
        <v>-32</v>
      </c>
      <c s="6" r="D12" t="n">
        <v>-126</v>
      </c>
    </row>
    <row r="13" spans="1:4">
      <c s="4" r="A13" t="s">
        <v>1363</v>
      </c>
      <c s="7" r="B13" t="n">
        <v>10</v>
      </c>
      <c s="7" r="C13" t="n">
        <v>118</v>
      </c>
      <c s="7" r="D13" t="n">
        <v>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4</v>
      </c>
      <c s="2" r="B1" t="s">
        <v>1</v>
      </c>
    </row>
    <row r="2" spans="1:4">
      <c s="2" r="B2" t="s">
        <v>2</v>
      </c>
      <c s="2" r="C2" t="s">
        <v>32</v>
      </c>
      <c s="2" r="D2" t="s">
        <v>84</v>
      </c>
    </row>
    <row r="3" spans="1:4">
      <c s="3" r="A3" t="s">
        <v>1365</v>
      </c>
    </row>
    <row r="4" spans="1:4">
      <c s="4" r="A4" t="s">
        <v>1366</v>
      </c>
      <c s="4" r="B4" t="s">
        <v>988</v>
      </c>
      <c s="4" r="C4" t="s">
        <v>1263</v>
      </c>
      <c s="4" r="D4" t="s">
        <v>1264</v>
      </c>
    </row>
    <row r="5" spans="1:4">
      <c s="4" r="A5" t="s">
        <v>1249</v>
      </c>
      <c s="4" r="B5" t="s">
        <v>60</v>
      </c>
      <c s="4" r="C5" t="s">
        <v>60</v>
      </c>
      <c s="4" r="D5" t="s">
        <v>60</v>
      </c>
    </row>
    <row r="6" spans="1:4">
      <c s="4" r="A6" t="s">
        <v>485</v>
      </c>
    </row>
    <row r="7" spans="1:4">
      <c s="3" r="A7" t="s">
        <v>1365</v>
      </c>
    </row>
    <row r="8" spans="1:4">
      <c s="4" r="A8" t="s">
        <v>1367</v>
      </c>
      <c s="4" r="B8" t="s">
        <v>1248</v>
      </c>
      <c s="4" r="C8" t="s">
        <v>988</v>
      </c>
      <c s="4" r="D8" t="s">
        <v>1263</v>
      </c>
    </row>
    <row r="9" spans="1:4">
      <c s="4" r="A9" t="s">
        <v>1366</v>
      </c>
      <c s="4" r="B9" t="s">
        <v>988</v>
      </c>
      <c s="4" r="C9" t="s">
        <v>1263</v>
      </c>
      <c s="4" r="D9" t="s">
        <v>1264</v>
      </c>
    </row>
    <row r="10" spans="1:4">
      <c s="4" r="A10" t="s">
        <v>1249</v>
      </c>
      <c s="4" r="B10" t="s">
        <v>60</v>
      </c>
      <c s="4" r="C10" t="s">
        <v>60</v>
      </c>
      <c s="4" r="D10" t="s">
        <v>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368</v>
      </c>
      <c s="2" r="B1" t="s">
        <v>583</v>
      </c>
    </row>
    <row r="2" spans="1:2">
      <c s="3" r="A2" t="s">
        <v>1369</v>
      </c>
    </row>
    <row r="3" spans="1:2">
      <c s="6" r="A3" t="n">
        <v>2016</v>
      </c>
      <c s="7" r="B3" t="n">
        <v>288</v>
      </c>
    </row>
    <row r="4" spans="1:2">
      <c s="6" r="A4" t="n">
        <v>2017</v>
      </c>
      <c s="6" r="B4" t="n">
        <v>288</v>
      </c>
    </row>
    <row r="5" spans="1:2">
      <c s="6" r="A5" t="n">
        <v>2018</v>
      </c>
      <c s="6" r="B5" t="n">
        <v>272</v>
      </c>
    </row>
    <row r="6" spans="1:2">
      <c s="6" r="A6" t="n">
        <v>2019</v>
      </c>
      <c s="6" r="B6" t="n">
        <v>288</v>
      </c>
    </row>
    <row r="7" spans="1:2">
      <c s="6" r="A7" t="n">
        <v>2020</v>
      </c>
      <c s="6" r="B7" t="n">
        <v>288</v>
      </c>
    </row>
    <row r="8" spans="1:2">
      <c s="4" r="A8" t="s">
        <v>1267</v>
      </c>
      <c s="7" r="B8" t="n">
        <v>124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s="1" r="A1" t="s">
        <v>1370</v>
      </c>
      <c s="2" r="B1" t="s">
        <v>1</v>
      </c>
    </row>
    <row r="2" spans="1:3">
      <c s="2" r="B2" t="s">
        <v>1136</v>
      </c>
      <c s="2" r="C2" t="s">
        <v>1371</v>
      </c>
    </row>
    <row r="3" spans="1:3">
      <c s="3" r="A3" t="s">
        <v>1372</v>
      </c>
    </row>
    <row r="4" spans="1:3">
      <c s="4" r="A4" t="s">
        <v>1373</v>
      </c>
      <c s="6" r="B4" t="n">
        <v>735599</v>
      </c>
      <c s="6" r="C4" t="n">
        <v>914671</v>
      </c>
    </row>
    <row r="5" spans="1:3">
      <c s="4" r="A5" t="s">
        <v>1374</v>
      </c>
      <c s="8" r="B5" t="n">
        <v>19.51</v>
      </c>
      <c s="8" r="C5" t="n">
        <v>19.29</v>
      </c>
    </row>
    <row r="6" spans="1:3">
      <c s="4" r="A6" t="s">
        <v>1375</v>
      </c>
      <c s="7" r="B6" t="n">
        <v>899600</v>
      </c>
    </row>
    <row r="7" spans="1:3">
      <c s="4" r="A7" t="s">
        <v>1376</v>
      </c>
    </row>
    <row r="8" spans="1:3">
      <c s="3" r="A8" t="s">
        <v>1372</v>
      </c>
    </row>
    <row r="9" spans="1:3">
      <c s="4" r="A9" t="s">
        <v>1377</v>
      </c>
      <c s="6" r="B9" t="n">
        <v>1</v>
      </c>
    </row>
    <row r="10" spans="1:3">
      <c s="4" r="A10" t="s">
        <v>1378</v>
      </c>
      <c s="7" r="B10" t="n">
        <v>65</v>
      </c>
    </row>
    <row r="11" spans="1:3">
      <c s="4" r="A11" t="s">
        <v>1379</v>
      </c>
      <c s="4" r="B11" t="s">
        <v>1380</v>
      </c>
    </row>
    <row r="12" spans="1:3">
      <c s="4" r="A12" t="s">
        <v>1381</v>
      </c>
      <c s="4" r="B12" t="s">
        <v>1175</v>
      </c>
    </row>
    <row r="13" spans="1:3">
      <c s="4" r="A13" t="s">
        <v>1382</v>
      </c>
      <c s="4" r="C13" t="s">
        <v>1175</v>
      </c>
    </row>
    <row r="14" spans="1:3">
      <c s="4" r="A14" t="s">
        <v>1383</v>
      </c>
    </row>
    <row r="15" spans="1:3">
      <c s="3" r="A15" t="s">
        <v>1372</v>
      </c>
    </row>
    <row r="16" spans="1:3">
      <c s="4" r="A16" t="s">
        <v>1384</v>
      </c>
      <c s="6" r="B16" t="n">
        <v>1</v>
      </c>
    </row>
    <row r="17" spans="1:3">
      <c s="4" r="A17" t="s">
        <v>1385</v>
      </c>
    </row>
    <row r="18" spans="1:3">
      <c s="3" r="A18" t="s">
        <v>1372</v>
      </c>
    </row>
    <row r="19" spans="1:3">
      <c s="4" r="A19" t="s">
        <v>1384</v>
      </c>
      <c s="6" r="B19" t="n">
        <v>1</v>
      </c>
    </row>
    <row r="20" spans="1:3">
      <c s="4" r="A20" t="s">
        <v>1386</v>
      </c>
    </row>
    <row r="21" spans="1:3">
      <c s="3" r="A21" t="s">
        <v>1372</v>
      </c>
    </row>
    <row r="22" spans="1:3">
      <c s="4" r="A22" t="s">
        <v>1387</v>
      </c>
      <c s="7" r="B22" t="n">
        <v>800000</v>
      </c>
    </row>
    <row r="23" spans="1:3">
      <c s="4" r="A23" t="s">
        <v>1388</v>
      </c>
    </row>
    <row r="24" spans="1:3">
      <c s="3" r="A24" t="s">
        <v>1372</v>
      </c>
    </row>
    <row r="25" spans="1:3">
      <c s="4" r="A25" t="s">
        <v>1389</v>
      </c>
      <c s="7" r="B25" t="n">
        <v>674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0</v>
      </c>
      <c s="2" r="B1" t="s">
        <v>1</v>
      </c>
    </row>
    <row r="2" spans="1:4">
      <c s="2" r="B2" t="s">
        <v>2</v>
      </c>
      <c s="2" r="C2" t="s">
        <v>32</v>
      </c>
      <c s="2" r="D2" t="s">
        <v>84</v>
      </c>
    </row>
    <row r="3" spans="1:4">
      <c s="3" r="A3" t="s">
        <v>1391</v>
      </c>
    </row>
    <row r="4" spans="1:4">
      <c s="4" r="A4" t="s">
        <v>1392</v>
      </c>
      <c s="7" r="B4" t="n">
        <v>-2907</v>
      </c>
      <c s="7" r="C4" t="n">
        <v>-11375</v>
      </c>
      <c s="7" r="D4" t="n">
        <v>12137</v>
      </c>
    </row>
    <row r="5" spans="1:4">
      <c s="4" r="A5" t="s">
        <v>1393</v>
      </c>
      <c s="6" r="B5" t="n">
        <v>-2655</v>
      </c>
      <c s="6" r="C5" t="n">
        <v>8468</v>
      </c>
      <c s="6" r="D5" t="n">
        <v>-23512</v>
      </c>
    </row>
    <row r="6" spans="1:4">
      <c s="4" r="A6" t="s">
        <v>1394</v>
      </c>
      <c s="6" r="B6" t="n">
        <v>-5562</v>
      </c>
      <c s="6" r="C6" t="n">
        <v>-2907</v>
      </c>
      <c s="6" r="D6" t="n">
        <v>-11375</v>
      </c>
    </row>
    <row r="7" spans="1:4">
      <c s="4" r="A7" t="s">
        <v>1395</v>
      </c>
      <c s="6" r="B7" t="n">
        <v>-3203</v>
      </c>
      <c s="6" r="C7" t="n">
        <v>9758</v>
      </c>
      <c s="6" r="D7" t="n">
        <v>-23280</v>
      </c>
    </row>
    <row r="8" spans="1:4">
      <c s="4" r="A8" t="s">
        <v>1396</v>
      </c>
      <c s="6" r="B8" t="n">
        <v>548</v>
      </c>
      <c s="6" r="C8" t="n">
        <v>-1290</v>
      </c>
      <c s="6" r="D8" t="n">
        <v>-232</v>
      </c>
    </row>
    <row r="9" spans="1:4">
      <c s="4" r="A9" t="s">
        <v>1397</v>
      </c>
    </row>
    <row r="10" spans="1:4">
      <c s="3" r="A10" t="s">
        <v>1391</v>
      </c>
    </row>
    <row r="11" spans="1:4">
      <c s="4" r="A11" t="s">
        <v>1392</v>
      </c>
      <c s="6" r="B11" t="n">
        <v>3392</v>
      </c>
      <c s="6" r="C11" t="n">
        <v>-8522</v>
      </c>
      <c s="6" r="D11" t="n">
        <v>18921</v>
      </c>
    </row>
    <row r="12" spans="1:4">
      <c s="4" r="A12" t="s">
        <v>1393</v>
      </c>
      <c s="6" r="B12" t="n">
        <v>-3913</v>
      </c>
      <c s="6" r="C12" t="n">
        <v>11914</v>
      </c>
      <c s="6" r="D12" t="n">
        <v>-27443</v>
      </c>
    </row>
    <row r="13" spans="1:4">
      <c s="4" r="A13" t="s">
        <v>1394</v>
      </c>
      <c s="6" r="B13" t="n">
        <v>-521</v>
      </c>
      <c s="6" r="C13" t="n">
        <v>3392</v>
      </c>
      <c s="6" r="D13" t="n">
        <v>-8522</v>
      </c>
    </row>
    <row r="14" spans="1:4">
      <c s="4" r="A14" t="s">
        <v>1395</v>
      </c>
      <c s="6" r="B14" t="n">
        <v>-3818</v>
      </c>
      <c s="6" r="C14" t="n">
        <v>13548</v>
      </c>
      <c s="6" r="D14" t="n">
        <v>-26541</v>
      </c>
    </row>
    <row r="15" spans="1:4">
      <c s="4" r="A15" t="s">
        <v>1396</v>
      </c>
      <c s="6" r="B15" t="n">
        <v>-95</v>
      </c>
      <c s="6" r="C15" t="n">
        <v>-1634</v>
      </c>
      <c s="6" r="D15" t="n">
        <v>-902</v>
      </c>
    </row>
    <row r="16" spans="1:4">
      <c s="4" r="A16" t="s">
        <v>1398</v>
      </c>
    </row>
    <row r="17" spans="1:4">
      <c s="3" r="A17" t="s">
        <v>1391</v>
      </c>
    </row>
    <row r="18" spans="1:4">
      <c s="4" r="A18" t="s">
        <v>1392</v>
      </c>
      <c s="6" r="B18" t="n">
        <v>-6299</v>
      </c>
      <c s="6" r="C18" t="n">
        <v>-2853</v>
      </c>
      <c s="6" r="D18" t="n">
        <v>-6784</v>
      </c>
    </row>
    <row r="19" spans="1:4">
      <c s="4" r="A19" t="s">
        <v>1393</v>
      </c>
      <c s="6" r="B19" t="n">
        <v>1258</v>
      </c>
      <c s="6" r="C19" t="n">
        <v>-3446</v>
      </c>
      <c s="6" r="D19" t="n">
        <v>3931</v>
      </c>
    </row>
    <row r="20" spans="1:4">
      <c s="4" r="A20" t="s">
        <v>1394</v>
      </c>
      <c s="6" r="B20" t="n">
        <v>-5041</v>
      </c>
      <c s="6" r="C20" t="n">
        <v>-6299</v>
      </c>
      <c s="6" r="D20" t="n">
        <v>-2853</v>
      </c>
    </row>
    <row r="21" spans="1:4">
      <c s="4" r="A21" t="s">
        <v>1395</v>
      </c>
      <c s="6" r="B21" t="n">
        <v>615</v>
      </c>
      <c s="6" r="C21" t="n">
        <v>-3790</v>
      </c>
      <c s="6" r="D21" t="n">
        <v>3261</v>
      </c>
    </row>
    <row r="22" spans="1:4">
      <c s="4" r="A22" t="s">
        <v>1396</v>
      </c>
      <c s="7" r="B22" t="n">
        <v>643</v>
      </c>
      <c s="7" r="C22" t="n">
        <v>344</v>
      </c>
      <c s="7" r="D22" t="n">
        <v>6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399</v>
      </c>
      <c s="2" r="C1" t="s">
        <v>567</v>
      </c>
      <c s="2" r="K1" t="s">
        <v>1</v>
      </c>
    </row>
    <row r="2" spans="1:13">
      <c s="2" r="C2" t="s">
        <v>2</v>
      </c>
      <c s="2" r="D2" t="s">
        <v>568</v>
      </c>
      <c s="2" r="E2" t="s">
        <v>4</v>
      </c>
      <c s="2" r="F2" t="s">
        <v>569</v>
      </c>
      <c s="2" r="G2" t="s">
        <v>32</v>
      </c>
      <c s="2" r="H2" t="s">
        <v>570</v>
      </c>
      <c s="2" r="I2" t="s">
        <v>571</v>
      </c>
      <c s="2" r="J2" t="s">
        <v>572</v>
      </c>
      <c s="2" r="K2" t="s">
        <v>2</v>
      </c>
      <c s="2" r="L2" t="s">
        <v>32</v>
      </c>
      <c s="2" r="M2" t="s">
        <v>84</v>
      </c>
    </row>
    <row r="3" spans="1:13">
      <c s="3" r="A3" t="s">
        <v>1400</v>
      </c>
    </row>
    <row r="4" spans="1:13">
      <c s="4" r="A4" t="s">
        <v>1059</v>
      </c>
      <c s="7" r="C4" t="n">
        <v>5439</v>
      </c>
      <c s="7" r="D4" t="n">
        <v>6661</v>
      </c>
      <c s="7" r="E4" t="n">
        <v>9521</v>
      </c>
      <c s="7" r="F4" t="n">
        <v>5546</v>
      </c>
      <c s="7" r="G4" t="n">
        <v>6988</v>
      </c>
      <c s="7" r="H4" t="n">
        <v>7060</v>
      </c>
      <c s="7" r="I4" t="n">
        <v>7598</v>
      </c>
      <c s="7" r="J4" t="n">
        <v>6927</v>
      </c>
      <c s="7" r="K4" t="n">
        <v>27167</v>
      </c>
      <c s="7" r="L4" t="n">
        <v>28573</v>
      </c>
      <c s="7" r="M4" t="n">
        <v>22956</v>
      </c>
    </row>
    <row r="5" spans="1:13">
      <c s="4" r="A5" t="s">
        <v>1401</v>
      </c>
      <c s="6" r="C5" t="n">
        <v>11634</v>
      </c>
      <c s="6" r="D5" t="n">
        <v>11008</v>
      </c>
      <c s="6" r="E5" t="n">
        <v>14834</v>
      </c>
      <c s="6" r="F5" t="n">
        <v>8733</v>
      </c>
      <c s="6" r="G5" t="n">
        <v>11057</v>
      </c>
      <c s="6" r="H5" t="n">
        <v>11201</v>
      </c>
      <c s="6" r="I5" t="n">
        <v>11685</v>
      </c>
      <c s="6" r="J5" t="n">
        <v>10296</v>
      </c>
      <c s="6" r="K5" t="n">
        <v>46209</v>
      </c>
      <c s="6" r="L5" t="n">
        <v>44239</v>
      </c>
      <c s="6" r="M5" t="n">
        <v>37752</v>
      </c>
    </row>
    <row r="6" spans="1:13">
      <c s="3" r="A6" t="s">
        <v>1402</v>
      </c>
    </row>
    <row r="7" spans="1:13">
      <c s="4" r="A7" t="s">
        <v>1403</v>
      </c>
      <c s="6" r="M7" t="n">
        <v>1419</v>
      </c>
    </row>
    <row r="8" spans="1:13">
      <c s="3" r="A8" t="s">
        <v>1402</v>
      </c>
    </row>
    <row r="9" spans="1:13">
      <c s="4" r="A9" t="s">
        <v>1404</v>
      </c>
      <c s="7" r="C9" t="n">
        <v>17073</v>
      </c>
      <c s="7" r="D9" t="n">
        <v>17669</v>
      </c>
      <c s="7" r="E9" t="n">
        <v>24355</v>
      </c>
      <c s="7" r="F9" t="n">
        <v>14279</v>
      </c>
      <c s="7" r="G9" t="n">
        <v>18045</v>
      </c>
      <c s="7" r="H9" t="n">
        <v>18261</v>
      </c>
      <c s="7" r="I9" t="n">
        <v>19283</v>
      </c>
      <c s="7" r="J9" t="n">
        <v>17223</v>
      </c>
      <c s="6" r="K9" t="n">
        <v>73376</v>
      </c>
      <c s="6" r="L9" t="n">
        <v>72812</v>
      </c>
      <c s="6" r="M9" t="n">
        <v>60708</v>
      </c>
    </row>
    <row r="10" spans="1:13">
      <c s="4" r="A10" t="s">
        <v>1405</v>
      </c>
    </row>
    <row r="11" spans="1:13">
      <c s="3" r="A11" t="s">
        <v>1400</v>
      </c>
    </row>
    <row r="12" spans="1:13">
      <c s="4" r="A12" t="s">
        <v>1406</v>
      </c>
      <c s="6" r="K12" t="n">
        <v>167</v>
      </c>
      <c s="6" r="L12" t="n">
        <v>2875</v>
      </c>
      <c s="6" r="M12" t="n">
        <v>3021</v>
      </c>
    </row>
    <row r="13" spans="1:13">
      <c s="4" r="A13" t="s">
        <v>1059</v>
      </c>
      <c s="6" r="K13" t="n">
        <v>-72</v>
      </c>
      <c s="6" r="L13" t="n">
        <v>-1241</v>
      </c>
      <c s="6" r="M13" t="n">
        <v>-1321</v>
      </c>
    </row>
    <row r="14" spans="1:13">
      <c s="4" r="A14" t="s">
        <v>1401</v>
      </c>
      <c s="6" r="K14" t="n">
        <v>95</v>
      </c>
      <c s="6" r="L14" t="n">
        <v>1634</v>
      </c>
      <c s="6" r="M14" t="n">
        <v>1700</v>
      </c>
    </row>
    <row r="15" spans="1:13">
      <c s="4" r="A15" t="s">
        <v>1407</v>
      </c>
    </row>
    <row r="16" spans="1:13">
      <c s="3" r="A16" t="s">
        <v>1400</v>
      </c>
    </row>
    <row r="17" spans="1:13">
      <c s="4" r="A17" t="s">
        <v>1059</v>
      </c>
      <c s="6" r="K17" t="n">
        <v>489</v>
      </c>
      <c s="6" r="L17" t="n">
        <v>311</v>
      </c>
      <c s="6" r="M17" t="n">
        <v>521</v>
      </c>
    </row>
    <row r="18" spans="1:13">
      <c s="4" r="A18" t="s">
        <v>1401</v>
      </c>
      <c s="6" r="K18" t="n">
        <v>-643</v>
      </c>
      <c s="6" r="L18" t="n">
        <v>-344</v>
      </c>
      <c s="6" r="M18" t="n">
        <v>-670</v>
      </c>
    </row>
    <row r="19" spans="1:13">
      <c s="3" r="A19" t="s">
        <v>1402</v>
      </c>
    </row>
    <row r="20" spans="1:13">
      <c s="4" r="A20" t="s">
        <v>1404</v>
      </c>
      <c s="6" r="K20" t="n">
        <v>-1132</v>
      </c>
      <c s="6" r="L20" t="n">
        <v>-655</v>
      </c>
      <c s="6" r="M20" t="n">
        <v>-1191</v>
      </c>
    </row>
    <row r="21" spans="1:13">
      <c s="4" r="A21" t="s">
        <v>1408</v>
      </c>
    </row>
    <row r="22" spans="1:13">
      <c s="3" r="A22" t="s">
        <v>1400</v>
      </c>
    </row>
    <row r="23" spans="1:13">
      <c s="4" r="A23" t="s">
        <v>1059</v>
      </c>
      <c s="6" r="M23" t="n">
        <v>621</v>
      </c>
    </row>
    <row r="24" spans="1:13">
      <c s="4" r="A24" t="s">
        <v>1401</v>
      </c>
      <c s="6" r="M24" t="n">
        <v>-798</v>
      </c>
    </row>
    <row r="25" spans="1:13">
      <c s="3" r="A25" t="s">
        <v>1402</v>
      </c>
    </row>
    <row r="26" spans="1:13">
      <c s="4" r="A26" t="s">
        <v>1403</v>
      </c>
      <c s="6" r="M26" t="n">
        <v>-1419</v>
      </c>
    </row>
    <row r="27" spans="1:13">
      <c s="4" r="A27" t="s">
        <v>1409</v>
      </c>
    </row>
    <row r="28" spans="1:13">
      <c s="3" r="A28" t="s">
        <v>1402</v>
      </c>
    </row>
    <row r="29" spans="1:13">
      <c s="4" r="A29" t="s">
        <v>1410</v>
      </c>
      <c s="4" r="B29" t="s">
        <v>1021</v>
      </c>
      <c s="6" r="K29" t="n">
        <v>-1178</v>
      </c>
      <c s="6" r="L29" t="n">
        <v>-700</v>
      </c>
      <c s="6" r="M29" t="n">
        <v>-1237</v>
      </c>
    </row>
    <row r="30" spans="1:13">
      <c s="4" r="A30" t="s">
        <v>1411</v>
      </c>
    </row>
    <row r="31" spans="1:13">
      <c s="3" r="A31" t="s">
        <v>1402</v>
      </c>
    </row>
    <row r="32" spans="1:13">
      <c s="4" r="A32" t="s">
        <v>1410</v>
      </c>
      <c s="4" r="B32" t="s">
        <v>1021</v>
      </c>
      <c s="7" r="K32" t="n">
        <v>46</v>
      </c>
      <c s="7" r="L32" t="n">
        <v>45</v>
      </c>
      <c s="7" r="M32" t="n">
        <v>46</v>
      </c>
    </row>
    <row r="33" spans="1:13">
      <c r="A33" t="n"/>
    </row>
    <row r="34" spans="1:13">
      <c s="4" r="A34" t="s">
        <v>1021</v>
      </c>
      <c s="4" r="B34" t="s">
        <v>1412</v>
      </c>
    </row>
  </sheetData>
  <mergeCells count="5">
    <mergeCell ref="A1:B2"/>
    <mergeCell ref="C1:J1"/>
    <mergeCell ref="K1:M1"/>
    <mergeCell ref="A33:L33"/>
    <mergeCell ref="B34:L3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13</v>
      </c>
      <c s="2" r="B1" t="s">
        <v>1414</v>
      </c>
      <c s="2" r="C1" t="s">
        <v>1415</v>
      </c>
      <c s="2" r="D1" t="s">
        <v>2</v>
      </c>
      <c s="2" r="E1" t="s">
        <v>32</v>
      </c>
    </row>
    <row r="2" spans="1:5">
      <c s="3" r="A2" t="s">
        <v>1416</v>
      </c>
    </row>
    <row r="3" spans="1:5">
      <c s="4" r="A3" t="s">
        <v>1417</v>
      </c>
      <c s="4" r="D3" t="s">
        <v>1418</v>
      </c>
    </row>
    <row r="4" spans="1:5">
      <c s="4" r="A4" t="s">
        <v>1419</v>
      </c>
      <c s="4" r="D4" t="s">
        <v>1068</v>
      </c>
      <c s="4" r="E4" t="s">
        <v>1209</v>
      </c>
    </row>
    <row r="5" spans="1:5">
      <c s="4" r="A5" t="s">
        <v>1420</v>
      </c>
      <c s="4" r="D5" t="s">
        <v>1213</v>
      </c>
    </row>
    <row r="6" spans="1:5">
      <c s="4" r="A6" t="s">
        <v>1421</v>
      </c>
      <c s="4" r="D6" t="s">
        <v>1209</v>
      </c>
    </row>
    <row r="7" spans="1:5">
      <c s="4" r="A7" t="s">
        <v>1422</v>
      </c>
    </row>
    <row r="8" spans="1:5">
      <c s="3" r="A8" t="s">
        <v>1416</v>
      </c>
    </row>
    <row r="9" spans="1:5">
      <c s="4" r="A9" t="s">
        <v>1417</v>
      </c>
      <c s="4" r="B9" t="s">
        <v>1331</v>
      </c>
    </row>
    <row r="10" spans="1:5">
      <c s="4" r="A10" t="s">
        <v>1419</v>
      </c>
      <c s="4" r="B10" t="s">
        <v>1423</v>
      </c>
    </row>
    <row r="11" spans="1:5">
      <c s="4" r="A11" t="s">
        <v>1420</v>
      </c>
      <c s="4" r="B11" t="s">
        <v>1424</v>
      </c>
    </row>
    <row r="12" spans="1:5">
      <c s="4" r="A12" t="s">
        <v>1425</v>
      </c>
      <c s="4" r="B12" t="s">
        <v>1426</v>
      </c>
      <c s="4" r="C12" t="s">
        <v>142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8</v>
      </c>
      <c s="2" r="B1" t="s">
        <v>2</v>
      </c>
      <c s="2" r="C1" t="s">
        <v>32</v>
      </c>
    </row>
    <row r="2" spans="1:3">
      <c s="4" r="A2" t="s">
        <v>1386</v>
      </c>
    </row>
    <row r="3" spans="1:3">
      <c s="3" r="A3" t="s">
        <v>1429</v>
      </c>
    </row>
    <row r="4" spans="1:3">
      <c s="4" r="A4" t="s">
        <v>1430</v>
      </c>
      <c s="7" r="B4" t="n">
        <v>494690</v>
      </c>
      <c s="7" r="C4" t="n">
        <v>472251</v>
      </c>
    </row>
    <row r="5" spans="1:3">
      <c s="4" r="A5" t="s">
        <v>1430</v>
      </c>
      <c s="4" r="B5" t="s">
        <v>1431</v>
      </c>
      <c s="4" r="C5" t="s">
        <v>1432</v>
      </c>
    </row>
    <row r="6" spans="1:3">
      <c s="4" r="A6" t="s">
        <v>1433</v>
      </c>
      <c s="7" r="B6" t="n">
        <v>278175</v>
      </c>
      <c s="7" r="C6" t="n">
        <v>245254</v>
      </c>
    </row>
    <row r="7" spans="1:3">
      <c s="4" r="A7" t="s">
        <v>1433</v>
      </c>
      <c s="4" r="B7" t="s">
        <v>1194</v>
      </c>
      <c s="4" r="C7" t="s">
        <v>1194</v>
      </c>
    </row>
    <row r="8" spans="1:3">
      <c s="4" r="A8" t="s">
        <v>1434</v>
      </c>
      <c s="7" r="B8" t="n">
        <v>216515</v>
      </c>
      <c s="7" r="C8" t="n">
        <v>226997</v>
      </c>
    </row>
    <row r="9" spans="1:3">
      <c s="4" r="A9" t="s">
        <v>1434</v>
      </c>
      <c s="4" r="B9" t="s">
        <v>1435</v>
      </c>
      <c s="4" r="C9" t="s">
        <v>1436</v>
      </c>
    </row>
    <row r="10" spans="1:3">
      <c s="3" r="A10" t="s">
        <v>1437</v>
      </c>
    </row>
    <row r="11" spans="1:3">
      <c s="4" r="A11" t="s">
        <v>1430</v>
      </c>
      <c s="7" r="B11" t="n">
        <v>494690</v>
      </c>
      <c s="7" r="C11" t="n">
        <v>0</v>
      </c>
    </row>
    <row r="12" spans="1:3">
      <c s="4" r="A12" t="s">
        <v>1430</v>
      </c>
      <c s="4" r="B12" t="s">
        <v>1438</v>
      </c>
      <c s="4" r="C12" t="s">
        <v>1439</v>
      </c>
    </row>
    <row r="13" spans="1:3">
      <c s="4" r="A13" t="s">
        <v>1433</v>
      </c>
      <c s="7" r="B13" t="n">
        <v>254768</v>
      </c>
      <c s="7" r="C13" t="n">
        <v>0</v>
      </c>
    </row>
    <row r="14" spans="1:3">
      <c s="4" r="A14" t="s">
        <v>1433</v>
      </c>
      <c s="4" r="B14" t="s">
        <v>1440</v>
      </c>
      <c s="4" r="C14" t="s">
        <v>1439</v>
      </c>
    </row>
    <row r="15" spans="1:3">
      <c s="4" r="A15" t="s">
        <v>1434</v>
      </c>
      <c s="7" r="B15" t="n">
        <v>239922</v>
      </c>
      <c s="7" r="C15" t="n">
        <v>0</v>
      </c>
    </row>
    <row r="16" spans="1:3">
      <c s="4" r="A16" t="s">
        <v>1434</v>
      </c>
      <c s="4" r="B16" t="s">
        <v>1441</v>
      </c>
      <c s="4" r="C16" t="s">
        <v>1439</v>
      </c>
    </row>
    <row r="17" spans="1:3">
      <c s="3" r="A17" t="s">
        <v>1442</v>
      </c>
    </row>
    <row r="18" spans="1:3">
      <c s="4" r="A18" t="s">
        <v>1430</v>
      </c>
      <c s="7" r="B18" t="n">
        <v>494690</v>
      </c>
      <c s="7" r="C18" t="n">
        <v>472251</v>
      </c>
    </row>
    <row r="19" spans="1:3">
      <c s="4" r="A19" t="s">
        <v>1430</v>
      </c>
      <c s="4" r="B19" t="s">
        <v>1438</v>
      </c>
      <c s="4" r="C19" t="s">
        <v>1443</v>
      </c>
    </row>
    <row r="20" spans="1:3">
      <c s="4" r="A20" t="s">
        <v>1433</v>
      </c>
      <c s="7" r="B20" t="n">
        <v>313560</v>
      </c>
      <c s="7" r="C20" t="n">
        <v>204354</v>
      </c>
    </row>
    <row r="21" spans="1:3">
      <c s="4" r="A21" t="s">
        <v>1433</v>
      </c>
      <c s="4" r="B21" t="s">
        <v>1213</v>
      </c>
      <c s="4" r="C21" t="s">
        <v>1068</v>
      </c>
    </row>
    <row r="22" spans="1:3">
      <c s="4" r="A22" t="s">
        <v>1434</v>
      </c>
      <c s="7" r="B22" t="n">
        <v>181130</v>
      </c>
      <c s="7" r="C22" t="n">
        <v>267897</v>
      </c>
    </row>
    <row r="23" spans="1:3">
      <c s="4" r="A23" t="s">
        <v>1434</v>
      </c>
      <c s="4" r="B23" t="s">
        <v>1444</v>
      </c>
      <c s="4" r="C23" t="s">
        <v>1445</v>
      </c>
    </row>
    <row r="24" spans="1:3">
      <c s="3" r="A24" t="s">
        <v>1446</v>
      </c>
    </row>
    <row r="25" spans="1:3">
      <c s="4" r="A25" t="s">
        <v>1430</v>
      </c>
      <c s="7" r="B25" t="n">
        <v>516226</v>
      </c>
      <c s="7" r="C25" t="n">
        <v>497347</v>
      </c>
    </row>
    <row r="26" spans="1:3">
      <c s="4" r="A26" t="s">
        <v>1430</v>
      </c>
      <c s="4" r="B26" t="s">
        <v>1447</v>
      </c>
      <c s="4" r="C26" t="s">
        <v>1448</v>
      </c>
    </row>
    <row r="27" spans="1:3">
      <c s="4" r="A27" t="s">
        <v>1433</v>
      </c>
      <c s="7" r="B27" t="n">
        <v>391950</v>
      </c>
      <c s="7" r="C27" t="n">
        <v>340589</v>
      </c>
    </row>
    <row r="28" spans="1:3">
      <c s="4" r="A28" t="s">
        <v>1433</v>
      </c>
      <c s="4" r="B28" t="s">
        <v>1225</v>
      </c>
      <c s="4" r="C28" t="s">
        <v>1225</v>
      </c>
    </row>
    <row r="29" spans="1:3">
      <c s="4" r="A29" t="s">
        <v>1434</v>
      </c>
      <c s="7" r="B29" t="n">
        <v>124276</v>
      </c>
      <c s="7" r="C29" t="n">
        <v>156758</v>
      </c>
    </row>
    <row r="30" spans="1:3">
      <c s="4" r="A30" t="s">
        <v>1434</v>
      </c>
      <c s="4" r="B30" t="s">
        <v>1449</v>
      </c>
      <c s="4" r="C30" t="s">
        <v>1263</v>
      </c>
    </row>
    <row r="31" spans="1:3">
      <c s="4" r="A31" t="s">
        <v>1450</v>
      </c>
    </row>
    <row r="32" spans="1:3">
      <c s="3" r="A32" t="s">
        <v>1429</v>
      </c>
    </row>
    <row r="33" spans="1:3">
      <c s="4" r="A33" t="s">
        <v>1430</v>
      </c>
      <c s="7" r="B33" t="n">
        <v>490919</v>
      </c>
      <c s="7" r="C33" t="n">
        <v>471233</v>
      </c>
    </row>
    <row r="34" spans="1:3">
      <c s="4" r="A34" t="s">
        <v>1430</v>
      </c>
      <c s="4" r="B34" t="s">
        <v>1451</v>
      </c>
      <c s="4" r="C34" t="s">
        <v>1452</v>
      </c>
    </row>
    <row r="35" spans="1:3">
      <c s="4" r="A35" t="s">
        <v>1433</v>
      </c>
      <c s="7" r="B35" t="n">
        <v>277611</v>
      </c>
      <c s="7" r="C35" t="n">
        <v>244960</v>
      </c>
    </row>
    <row r="36" spans="1:3">
      <c s="4" r="A36" t="s">
        <v>1433</v>
      </c>
      <c s="4" r="B36" t="s">
        <v>1194</v>
      </c>
      <c s="4" r="C36" t="s">
        <v>1194</v>
      </c>
    </row>
    <row r="37" spans="1:3">
      <c s="4" r="A37" t="s">
        <v>1434</v>
      </c>
      <c s="7" r="B37" t="n">
        <v>213308</v>
      </c>
      <c s="7" r="C37" t="n">
        <v>226273</v>
      </c>
    </row>
    <row r="38" spans="1:3">
      <c s="4" r="A38" t="s">
        <v>1434</v>
      </c>
      <c s="4" r="B38" t="s">
        <v>1453</v>
      </c>
      <c s="4" r="C38" t="s">
        <v>1444</v>
      </c>
    </row>
    <row r="39" spans="1:3">
      <c s="3" r="A39" t="s">
        <v>1437</v>
      </c>
    </row>
    <row r="40" spans="1:3">
      <c s="4" r="A40" t="s">
        <v>1430</v>
      </c>
      <c s="7" r="B40" t="n">
        <v>462883</v>
      </c>
      <c s="7" r="C40" t="n">
        <v>0</v>
      </c>
    </row>
    <row r="41" spans="1:3">
      <c s="4" r="A41" t="s">
        <v>1430</v>
      </c>
      <c s="4" r="B41" t="s">
        <v>1454</v>
      </c>
      <c s="4" r="C41" t="s">
        <v>1439</v>
      </c>
    </row>
    <row r="42" spans="1:3">
      <c s="4" r="A42" t="s">
        <v>1433</v>
      </c>
      <c s="7" r="B42" t="n">
        <v>254335</v>
      </c>
      <c s="7" r="C42" t="n">
        <v>0</v>
      </c>
    </row>
    <row r="43" spans="1:3">
      <c s="4" r="A43" t="s">
        <v>1433</v>
      </c>
      <c s="4" r="B43" t="s">
        <v>1440</v>
      </c>
      <c s="4" r="C43" t="s">
        <v>1439</v>
      </c>
    </row>
    <row r="44" spans="1:3">
      <c s="4" r="A44" t="s">
        <v>1434</v>
      </c>
      <c s="7" r="B44" t="n">
        <v>208548</v>
      </c>
      <c s="7" r="C44" t="n">
        <v>0</v>
      </c>
    </row>
    <row r="45" spans="1:3">
      <c s="4" r="A45" t="s">
        <v>1434</v>
      </c>
      <c s="4" r="B45" t="s">
        <v>1455</v>
      </c>
      <c s="4" r="C45" t="s">
        <v>1439</v>
      </c>
    </row>
    <row r="46" spans="1:3">
      <c s="3" r="A46" t="s">
        <v>1442</v>
      </c>
    </row>
    <row r="47" spans="1:3">
      <c s="4" r="A47" t="s">
        <v>1430</v>
      </c>
      <c s="7" r="B47" t="n">
        <v>490919</v>
      </c>
      <c s="7" r="C47" t="n">
        <v>471233</v>
      </c>
    </row>
    <row r="48" spans="1:3">
      <c s="4" r="A48" t="s">
        <v>1430</v>
      </c>
      <c s="4" r="B48" t="s">
        <v>1456</v>
      </c>
      <c s="4" r="C48" t="s">
        <v>1443</v>
      </c>
    </row>
    <row r="49" spans="1:3">
      <c s="4" r="A49" t="s">
        <v>1433</v>
      </c>
      <c s="7" r="B49" t="n">
        <v>313028</v>
      </c>
      <c s="7" r="C49" t="n">
        <v>203878</v>
      </c>
    </row>
    <row r="50" spans="1:3">
      <c s="4" r="A50" t="s">
        <v>1433</v>
      </c>
      <c s="4" r="B50" t="s">
        <v>1213</v>
      </c>
      <c s="4" r="C50" t="s">
        <v>1068</v>
      </c>
    </row>
    <row r="51" spans="1:3">
      <c s="4" r="A51" t="s">
        <v>1434</v>
      </c>
      <c s="7" r="B51" t="n">
        <v>177891</v>
      </c>
      <c s="7" r="C51" t="n">
        <v>267355</v>
      </c>
    </row>
    <row r="52" spans="1:3">
      <c s="4" r="A52" t="s">
        <v>1434</v>
      </c>
      <c s="4" r="B52" t="s">
        <v>1457</v>
      </c>
      <c s="4" r="C52" t="s">
        <v>1445</v>
      </c>
    </row>
    <row r="53" spans="1:3">
      <c s="3" r="A53" t="s">
        <v>1446</v>
      </c>
    </row>
    <row r="54" spans="1:3">
      <c s="4" r="A54" t="s">
        <v>1430</v>
      </c>
      <c s="7" r="B54" t="n">
        <v>512454</v>
      </c>
      <c s="7" r="C54" t="n">
        <v>496329</v>
      </c>
    </row>
    <row r="55" spans="1:3">
      <c s="4" r="A55" t="s">
        <v>1430</v>
      </c>
      <c s="4" r="B55" t="s">
        <v>1458</v>
      </c>
      <c s="4" r="C55" t="s">
        <v>1459</v>
      </c>
    </row>
    <row r="56" spans="1:3">
      <c s="4" r="A56" t="s">
        <v>1433</v>
      </c>
      <c s="7" r="B56" t="n">
        <v>391285</v>
      </c>
      <c s="7" r="C56" t="n">
        <v>339797</v>
      </c>
    </row>
    <row r="57" spans="1:3">
      <c s="4" r="A57" t="s">
        <v>1433</v>
      </c>
      <c s="4" r="B57" t="s">
        <v>1225</v>
      </c>
      <c s="4" r="C57" t="s">
        <v>1225</v>
      </c>
    </row>
    <row r="58" spans="1:3">
      <c s="4" r="A58" t="s">
        <v>1434</v>
      </c>
      <c s="7" r="B58" t="n">
        <v>121169</v>
      </c>
      <c s="7" r="C58" t="n">
        <v>156532</v>
      </c>
    </row>
    <row r="59" spans="1:3">
      <c s="4" r="A59" t="s">
        <v>1434</v>
      </c>
      <c s="4" r="B59" t="s">
        <v>1460</v>
      </c>
      <c s="4" r="C59" t="s">
        <v>146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1462</v>
      </c>
      <c s="2" r="B1" t="s">
        <v>901</v>
      </c>
      <c s="2" r="C1" t="s">
        <v>902</v>
      </c>
      <c s="2" r="D1" t="s">
        <v>1</v>
      </c>
    </row>
    <row r="2" spans="1:6">
      <c s="2" r="B2" t="s">
        <v>903</v>
      </c>
      <c s="2" r="C2" t="s">
        <v>904</v>
      </c>
      <c s="2" r="D2" t="s">
        <v>2</v>
      </c>
      <c s="2" r="E2" t="s">
        <v>32</v>
      </c>
      <c s="2" r="F2" t="s">
        <v>84</v>
      </c>
    </row>
    <row r="3" spans="1:6">
      <c s="3" r="A3" t="s">
        <v>1463</v>
      </c>
    </row>
    <row r="4" spans="1:6">
      <c s="4" r="A4" t="s">
        <v>1464</v>
      </c>
      <c s="9" r="D4" t="n">
        <v>50.1</v>
      </c>
    </row>
    <row r="5" spans="1:6">
      <c s="4" r="A5" t="s">
        <v>1465</v>
      </c>
      <c s="4" r="D5" t="s">
        <v>1466</v>
      </c>
    </row>
    <row r="6" spans="1:6">
      <c s="4" r="A6" t="s">
        <v>1467</v>
      </c>
      <c s="9" r="D6" t="n">
        <v>278.7</v>
      </c>
    </row>
    <row r="7" spans="1:6">
      <c s="4" r="A7" t="s">
        <v>1468</v>
      </c>
      <c s="4" r="D7" t="s">
        <v>917</v>
      </c>
    </row>
    <row r="8" spans="1:6">
      <c s="4" r="A8" t="s">
        <v>1469</v>
      </c>
      <c s="4" r="D8" t="s">
        <v>1470</v>
      </c>
    </row>
    <row r="9" spans="1:6">
      <c s="4" r="A9" t="s">
        <v>1471</v>
      </c>
      <c s="4" r="D9" t="s">
        <v>1472</v>
      </c>
    </row>
    <row r="10" spans="1:6">
      <c s="4" r="A10" t="s">
        <v>1473</v>
      </c>
      <c s="9" r="D10" t="n">
        <v>5.8</v>
      </c>
      <c s="9" r="E10" t="n">
        <v>3.8</v>
      </c>
      <c s="9" r="F10" t="n">
        <v>3.7</v>
      </c>
    </row>
    <row r="11" spans="1:6">
      <c s="4" r="A11" t="s">
        <v>1474</v>
      </c>
    </row>
    <row r="12" spans="1:6">
      <c s="3" r="A12" t="s">
        <v>1463</v>
      </c>
    </row>
    <row r="13" spans="1:6">
      <c s="4" r="A13" t="s">
        <v>1475</v>
      </c>
      <c s="9" r="D13" t="n">
        <v>232.5</v>
      </c>
    </row>
    <row r="14" spans="1:6">
      <c s="4" r="A14" t="s">
        <v>1471</v>
      </c>
      <c s="4" r="D14" t="s">
        <v>1121</v>
      </c>
    </row>
    <row r="15" spans="1:6">
      <c s="4" r="A15" t="s">
        <v>865</v>
      </c>
    </row>
    <row r="16" spans="1:6">
      <c s="3" r="A16" t="s">
        <v>1463</v>
      </c>
    </row>
    <row r="17" spans="1:6">
      <c s="4" r="A17" t="s">
        <v>866</v>
      </c>
      <c s="7" r="D17" t="n">
        <v>494</v>
      </c>
    </row>
    <row r="18" spans="1:6">
      <c s="4" r="A18" t="s">
        <v>1476</v>
      </c>
    </row>
    <row r="19" spans="1:6">
      <c s="3" r="A19" t="s">
        <v>1463</v>
      </c>
    </row>
    <row r="20" spans="1:6">
      <c s="4" r="A20" t="s">
        <v>1475</v>
      </c>
      <c s="9" r="D20" t="n">
        <v>96.2</v>
      </c>
    </row>
    <row r="21" spans="1:6">
      <c s="4" r="A21" t="s">
        <v>910</v>
      </c>
    </row>
    <row r="22" spans="1:6">
      <c s="3" r="A22" t="s">
        <v>1463</v>
      </c>
    </row>
    <row r="23" spans="1:6">
      <c s="4" r="A23" t="s">
        <v>909</v>
      </c>
      <c s="9" r="B23" t="n">
        <v>20.6</v>
      </c>
      <c s="9" r="C23" t="n">
        <v>61.9</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477</v>
      </c>
      <c s="2" r="B1" t="s">
        <v>583</v>
      </c>
    </row>
    <row r="2" spans="1:2">
      <c s="3" r="A2" t="s">
        <v>1478</v>
      </c>
    </row>
    <row r="3" spans="1:2">
      <c s="6" r="A3" t="n">
        <v>2016</v>
      </c>
      <c s="7" r="B3" t="n">
        <v>4516</v>
      </c>
    </row>
    <row r="4" spans="1:2">
      <c s="6" r="A4" t="n">
        <v>2017</v>
      </c>
      <c s="6" r="B4" t="n">
        <v>4383</v>
      </c>
    </row>
    <row r="5" spans="1:2">
      <c s="6" r="A5" t="n">
        <v>2018</v>
      </c>
      <c s="6" r="B5" t="n">
        <v>4448</v>
      </c>
    </row>
    <row r="6" spans="1:2">
      <c s="6" r="A6" t="n">
        <v>2019</v>
      </c>
      <c s="6" r="B6" t="n">
        <v>5332</v>
      </c>
    </row>
    <row r="7" spans="1:2">
      <c s="6" r="A7" t="n">
        <v>2020</v>
      </c>
      <c s="6" r="B7" t="n">
        <v>5357</v>
      </c>
    </row>
    <row r="8" spans="1:2">
      <c s="4" r="A8" t="s">
        <v>1479</v>
      </c>
      <c s="6" r="B8" t="n">
        <v>25502</v>
      </c>
    </row>
    <row r="9" spans="1:2">
      <c s="4" r="A9" t="s">
        <v>1480</v>
      </c>
      <c s="7" r="B9" t="n">
        <v>4953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1481</v>
      </c>
      <c s="2" r="B1" t="s">
        <v>583</v>
      </c>
    </row>
    <row r="2" spans="1:2">
      <c s="3" r="A2" t="s">
        <v>300</v>
      </c>
    </row>
    <row r="3" spans="1:2">
      <c s="4" r="A3" t="s">
        <v>1482</v>
      </c>
      <c s="9" r="B3" t="n">
        <v>74.2</v>
      </c>
    </row>
    <row r="4" spans="1:2">
      <c s="4" r="A4" t="s">
        <v>1483</v>
      </c>
      <c s="9" r="B4" t="n">
        <v>65.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s="1" r="A1" t="s">
        <v>1484</v>
      </c>
      <c s="2" r="B1" t="s">
        <v>1</v>
      </c>
    </row>
    <row r="2" spans="1:3">
      <c s="2" r="B2" t="s">
        <v>583</v>
      </c>
      <c s="2" r="C2" t="s">
        <v>584</v>
      </c>
    </row>
    <row r="3" spans="1:3">
      <c s="3" r="A3" t="s">
        <v>1485</v>
      </c>
    </row>
    <row r="4" spans="1:3">
      <c s="4" r="A4" t="s">
        <v>1486</v>
      </c>
      <c s="7" r="B4" t="n">
        <v>0</v>
      </c>
      <c s="7" r="C4" t="n">
        <v>0</v>
      </c>
    </row>
    <row r="5" spans="1:3">
      <c s="4" r="A5" t="s">
        <v>1487</v>
      </c>
    </row>
    <row r="6" spans="1:3">
      <c s="3" r="A6" t="s">
        <v>1485</v>
      </c>
    </row>
    <row r="7" spans="1:3">
      <c s="4" r="A7" t="s">
        <v>1488</v>
      </c>
      <c s="6" r="B7" t="n">
        <v>1</v>
      </c>
    </row>
    <row r="8" spans="1:3">
      <c s="4" r="A8" t="s">
        <v>1489</v>
      </c>
      <c s="7" r="B8" t="n">
        <v>18000</v>
      </c>
    </row>
    <row r="9" spans="1:3">
      <c s="4" r="A9" t="s">
        <v>1490</v>
      </c>
    </row>
    <row r="10" spans="1:3">
      <c s="3" r="A10" t="s">
        <v>1485</v>
      </c>
    </row>
    <row r="11" spans="1:3">
      <c s="4" r="A11" t="s">
        <v>1488</v>
      </c>
      <c s="6" r="B11" t="n">
        <v>1</v>
      </c>
    </row>
    <row r="12" spans="1:3">
      <c s="4" r="A12" t="s">
        <v>1489</v>
      </c>
      <c s="7" r="B12" t="n">
        <v>356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1</v>
      </c>
      <c s="2" r="B1" t="s">
        <v>1</v>
      </c>
    </row>
    <row r="2" spans="1:4">
      <c s="2" r="B2" t="s">
        <v>2</v>
      </c>
      <c s="2" r="C2" t="s">
        <v>32</v>
      </c>
      <c s="2" r="D2" t="s">
        <v>84</v>
      </c>
    </row>
    <row r="3" spans="1:4">
      <c s="3" r="A3" t="s">
        <v>1492</v>
      </c>
    </row>
    <row r="4" spans="1:4">
      <c s="4" r="A4" t="s">
        <v>1493</v>
      </c>
      <c s="7" r="B4" t="n">
        <v>30700</v>
      </c>
      <c s="7" r="C4" t="n">
        <v>32600</v>
      </c>
    </row>
    <row r="5" spans="1:4">
      <c s="4" r="A5" t="s">
        <v>1494</v>
      </c>
      <c s="6" r="B5" t="n">
        <v>29000</v>
      </c>
      <c s="6" r="C5" t="n">
        <v>28800</v>
      </c>
    </row>
    <row r="6" spans="1:4">
      <c s="4" r="A6" t="s">
        <v>1495</v>
      </c>
      <c s="6" r="C6" t="n">
        <v>5000</v>
      </c>
    </row>
    <row r="7" spans="1:4">
      <c s="4" r="A7" t="s">
        <v>1496</v>
      </c>
      <c s="6" r="C7" t="n">
        <v>6200</v>
      </c>
    </row>
    <row r="8" spans="1:4">
      <c s="4" r="A8" t="s">
        <v>1497</v>
      </c>
      <c s="6" r="B8" t="n">
        <v>-1841</v>
      </c>
      <c s="6" r="C8" t="n">
        <v>-2568</v>
      </c>
      <c s="7" r="D8" t="n">
        <v>-2521</v>
      </c>
    </row>
    <row r="9" spans="1:4">
      <c s="4" r="A9" t="s">
        <v>1498</v>
      </c>
      <c s="6" r="B9" t="n">
        <v>61900</v>
      </c>
      <c s="6" r="C9" t="n">
        <v>61900</v>
      </c>
    </row>
    <row r="10" spans="1:4">
      <c s="4" r="A10" t="s">
        <v>1499</v>
      </c>
      <c s="7" r="B10" t="n">
        <v>100</v>
      </c>
      <c s="6" r="C10" t="n">
        <v>100</v>
      </c>
    </row>
    <row r="11" spans="1:4">
      <c s="4" r="A11" t="s">
        <v>1500</v>
      </c>
    </row>
    <row r="12" spans="1:4">
      <c s="3" r="A12" t="s">
        <v>1492</v>
      </c>
    </row>
    <row r="13" spans="1:4">
      <c s="4" r="A13" t="s">
        <v>1501</v>
      </c>
      <c s="4" r="B13" t="s">
        <v>548</v>
      </c>
    </row>
    <row r="14" spans="1:4">
      <c s="4" r="A14" t="s">
        <v>1502</v>
      </c>
    </row>
    <row r="15" spans="1:4">
      <c s="3" r="A15" t="s">
        <v>1492</v>
      </c>
    </row>
    <row r="16" spans="1:4">
      <c s="4" r="A16" t="s">
        <v>1497</v>
      </c>
      <c s="7" r="B16" t="n">
        <v>-1600</v>
      </c>
      <c s="7" r="C16" t="n">
        <v>-4000</v>
      </c>
      <c s="7" r="D16" t="n">
        <v>3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03</v>
      </c>
      <c s="2" r="C1" t="s">
        <v>1</v>
      </c>
    </row>
    <row r="2" spans="1:5">
      <c s="2" r="C2" t="s">
        <v>2</v>
      </c>
      <c s="2" r="D2" t="s">
        <v>32</v>
      </c>
      <c s="2" r="E2" t="s">
        <v>84</v>
      </c>
    </row>
    <row r="3" spans="1:5">
      <c s="3" r="A3" t="s">
        <v>1504</v>
      </c>
    </row>
    <row r="4" spans="1:5">
      <c s="4" r="A4" t="s">
        <v>1505</v>
      </c>
      <c s="7" r="C4" t="n">
        <v>30700</v>
      </c>
      <c s="7" r="D4" t="n">
        <v>32600</v>
      </c>
    </row>
    <row r="5" spans="1:5">
      <c s="4" r="A5" t="s">
        <v>1506</v>
      </c>
      <c s="6" r="C5" t="n">
        <v>-1841</v>
      </c>
      <c s="6" r="D5" t="n">
        <v>-2568</v>
      </c>
      <c s="7" r="E5" t="n">
        <v>-2521</v>
      </c>
    </row>
    <row r="6" spans="1:5">
      <c s="4" r="A6" t="s">
        <v>798</v>
      </c>
    </row>
    <row r="7" spans="1:5">
      <c s="3" r="A7" t="s">
        <v>1504</v>
      </c>
    </row>
    <row r="8" spans="1:5">
      <c s="4" r="A8" t="s">
        <v>1505</v>
      </c>
      <c s="6" r="C8" t="n">
        <v>2527</v>
      </c>
      <c s="6" r="D8" t="n">
        <v>4678</v>
      </c>
    </row>
    <row r="9" spans="1:5">
      <c s="4" r="A9" t="s">
        <v>1506</v>
      </c>
      <c s="6" r="C9" t="n">
        <v>-59</v>
      </c>
      <c s="6" r="D9" t="n">
        <v>75</v>
      </c>
      <c s="6" r="E9" t="n">
        <v>-725</v>
      </c>
    </row>
    <row r="10" spans="1:5">
      <c s="4" r="A10" t="s">
        <v>1507</v>
      </c>
    </row>
    <row r="11" spans="1:5">
      <c s="3" r="A11" t="s">
        <v>1504</v>
      </c>
    </row>
    <row r="12" spans="1:5">
      <c s="4" r="A12" t="s">
        <v>1505</v>
      </c>
      <c s="6" r="C12" t="n">
        <v>28205</v>
      </c>
      <c s="6" r="D12" t="n">
        <v>27915</v>
      </c>
    </row>
    <row r="13" spans="1:5">
      <c s="4" r="A13" t="s">
        <v>1506</v>
      </c>
      <c s="6" r="C13" t="n">
        <v>53</v>
      </c>
      <c s="6" r="D13" t="n">
        <v>598</v>
      </c>
      <c s="6" r="E13" t="n">
        <v>241</v>
      </c>
    </row>
    <row r="14" spans="1:5">
      <c s="4" r="A14" t="s">
        <v>1508</v>
      </c>
    </row>
    <row r="15" spans="1:5">
      <c s="3" r="A15" t="s">
        <v>1504</v>
      </c>
    </row>
    <row r="16" spans="1:5">
      <c s="4" r="A16" t="s">
        <v>1505</v>
      </c>
      <c s="6" r="C16" t="n">
        <v>29018</v>
      </c>
      <c s="6" r="D16" t="n">
        <v>28771</v>
      </c>
    </row>
    <row r="17" spans="1:5">
      <c s="4" r="A17" t="s">
        <v>1506</v>
      </c>
      <c s="6" r="C17" t="n">
        <v>-238</v>
      </c>
      <c s="6" r="D17" t="n">
        <v>802</v>
      </c>
      <c s="6" r="E17" t="n">
        <v>-5651</v>
      </c>
    </row>
    <row r="18" spans="1:5">
      <c s="4" r="A18" t="s">
        <v>1509</v>
      </c>
    </row>
    <row r="19" spans="1:5">
      <c s="3" r="A19" t="s">
        <v>1504</v>
      </c>
    </row>
    <row r="20" spans="1:5">
      <c s="4" r="A20" t="s">
        <v>1506</v>
      </c>
      <c s="4" r="B20" t="s">
        <v>1021</v>
      </c>
      <c s="7" r="C20" t="n">
        <v>-244</v>
      </c>
      <c s="7" r="D20" t="n">
        <v>1475</v>
      </c>
      <c s="7" r="E20" t="n">
        <v>-6135</v>
      </c>
    </row>
    <row r="21" spans="1:5">
      <c r="A21" t="n"/>
    </row>
    <row r="22" spans="1:5">
      <c s="4" r="A22" t="s">
        <v>1021</v>
      </c>
      <c s="4" r="B22" t="s">
        <v>1510</v>
      </c>
    </row>
  </sheetData>
  <mergeCells count="4">
    <mergeCell ref="A1:B2"/>
    <mergeCell ref="C1:E1"/>
    <mergeCell ref="A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11</v>
      </c>
      <c s="2" r="B1" t="s">
        <v>2</v>
      </c>
      <c s="2" r="C1" t="s">
        <v>32</v>
      </c>
    </row>
    <row r="2" spans="1:3">
      <c s="3" r="A2" t="s">
        <v>1512</v>
      </c>
    </row>
    <row r="3" spans="1:3">
      <c s="4" r="A3" t="s">
        <v>33</v>
      </c>
      <c s="7" r="B3" t="n">
        <v>993445</v>
      </c>
      <c s="7" r="C3" t="n">
        <v>973394</v>
      </c>
    </row>
    <row r="4" spans="1:3">
      <c s="3" r="A4" t="s">
        <v>1513</v>
      </c>
    </row>
    <row r="5" spans="1:3">
      <c s="4" r="A5" t="s">
        <v>1514</v>
      </c>
      <c s="6" r="B5" t="n">
        <v>33332</v>
      </c>
      <c s="6" r="C5" t="n">
        <v>31420</v>
      </c>
    </row>
    <row r="6" spans="1:3">
      <c s="4" r="A6" t="s">
        <v>798</v>
      </c>
    </row>
    <row r="7" spans="1:3">
      <c s="3" r="A7" t="s">
        <v>1512</v>
      </c>
    </row>
    <row r="8" spans="1:3">
      <c s="4" r="A8" t="s">
        <v>33</v>
      </c>
      <c s="6" r="B8" t="n">
        <v>668740</v>
      </c>
      <c s="6" r="C8" t="n">
        <v>704933</v>
      </c>
    </row>
    <row r="9" spans="1:3">
      <c s="4" r="A9" t="s">
        <v>1507</v>
      </c>
    </row>
    <row r="10" spans="1:3">
      <c s="3" r="A10" t="s">
        <v>1512</v>
      </c>
    </row>
    <row r="11" spans="1:3">
      <c s="4" r="A11" t="s">
        <v>33</v>
      </c>
      <c s="6" r="B11" t="n">
        <v>324657</v>
      </c>
      <c s="6" r="C11" t="n">
        <v>268377</v>
      </c>
    </row>
    <row r="12" spans="1:3">
      <c s="4" r="A12" t="s">
        <v>1502</v>
      </c>
    </row>
    <row r="13" spans="1:3">
      <c s="3" r="A13" t="s">
        <v>1512</v>
      </c>
    </row>
    <row r="14" spans="1:3">
      <c s="4" r="A14" t="s">
        <v>33</v>
      </c>
      <c s="6" r="B14" t="n">
        <v>48</v>
      </c>
      <c s="6" r="C14" t="n">
        <v>84</v>
      </c>
    </row>
    <row r="15" spans="1:3">
      <c s="3" r="A15" t="s">
        <v>1513</v>
      </c>
    </row>
    <row r="16" spans="1:3">
      <c s="4" r="A16" t="s">
        <v>1514</v>
      </c>
      <c s="6" r="B16" t="n">
        <v>4314</v>
      </c>
      <c s="6" r="C16" t="n">
        <v>2649</v>
      </c>
    </row>
    <row r="17" spans="1:3">
      <c s="4" r="A17" t="s">
        <v>1515</v>
      </c>
    </row>
    <row r="18" spans="1:3">
      <c s="3" r="A18" t="s">
        <v>1513</v>
      </c>
    </row>
    <row r="19" spans="1:3">
      <c s="4" r="A19" t="s">
        <v>1514</v>
      </c>
      <c s="6" r="B19" t="n">
        <v>29018</v>
      </c>
      <c s="6" r="C19" t="n">
        <v>28771</v>
      </c>
    </row>
    <row r="20" spans="1:3">
      <c s="4" r="A20" t="s">
        <v>1516</v>
      </c>
    </row>
    <row r="21" spans="1:3">
      <c s="3" r="A21" t="s">
        <v>1512</v>
      </c>
    </row>
    <row r="22" spans="1:3">
      <c s="4" r="A22" t="s">
        <v>33</v>
      </c>
      <c s="6" r="B22" t="n">
        <v>0</v>
      </c>
      <c s="6" r="C22" t="n">
        <v>0</v>
      </c>
    </row>
    <row r="23" spans="1:3">
      <c s="3" r="A23" t="s">
        <v>1513</v>
      </c>
    </row>
    <row r="24" spans="1:3">
      <c s="4" r="A24" t="s">
        <v>1514</v>
      </c>
      <c s="6" r="B24" t="n">
        <v>0</v>
      </c>
      <c s="6" r="C24" t="n">
        <v>0</v>
      </c>
    </row>
    <row r="25" spans="1:3">
      <c s="4" r="A25" t="s">
        <v>1517</v>
      </c>
    </row>
    <row r="26" spans="1:3">
      <c s="3" r="A26" t="s">
        <v>1512</v>
      </c>
    </row>
    <row r="27" spans="1:3">
      <c s="4" r="A27" t="s">
        <v>33</v>
      </c>
      <c s="6" r="B27" t="n">
        <v>0</v>
      </c>
      <c s="6" r="C27" t="n">
        <v>0</v>
      </c>
    </row>
    <row r="28" spans="1:3">
      <c s="4" r="A28" t="s">
        <v>1518</v>
      </c>
    </row>
    <row r="29" spans="1:3">
      <c s="3" r="A29" t="s">
        <v>1512</v>
      </c>
    </row>
    <row r="30" spans="1:3">
      <c s="4" r="A30" t="s">
        <v>33</v>
      </c>
      <c s="6" r="B30" t="n">
        <v>0</v>
      </c>
      <c s="6" r="C30" t="n">
        <v>0</v>
      </c>
    </row>
    <row r="31" spans="1:3">
      <c s="4" r="A31" t="s">
        <v>1519</v>
      </c>
    </row>
    <row r="32" spans="1:3">
      <c s="3" r="A32" t="s">
        <v>1512</v>
      </c>
    </row>
    <row r="33" spans="1:3">
      <c s="4" r="A33" t="s">
        <v>33</v>
      </c>
      <c s="6" r="B33" t="n">
        <v>0</v>
      </c>
      <c s="6" r="C33" t="n">
        <v>0</v>
      </c>
    </row>
    <row r="34" spans="1:3">
      <c s="3" r="A34" t="s">
        <v>1513</v>
      </c>
    </row>
    <row r="35" spans="1:3">
      <c s="4" r="A35" t="s">
        <v>1514</v>
      </c>
      <c s="6" r="B35" t="n">
        <v>0</v>
      </c>
      <c s="6" r="C35" t="n">
        <v>0</v>
      </c>
    </row>
    <row r="36" spans="1:3">
      <c s="4" r="A36" t="s">
        <v>1520</v>
      </c>
    </row>
    <row r="37" spans="1:3">
      <c s="3" r="A37" t="s">
        <v>1513</v>
      </c>
    </row>
    <row r="38" spans="1:3">
      <c s="4" r="A38" t="s">
        <v>1514</v>
      </c>
      <c s="6" r="B38" t="n">
        <v>0</v>
      </c>
      <c s="6" r="C38" t="n">
        <v>0</v>
      </c>
    </row>
    <row r="39" spans="1:3">
      <c s="4" r="A39" t="s">
        <v>1297</v>
      </c>
    </row>
    <row r="40" spans="1:3">
      <c s="3" r="A40" t="s">
        <v>1512</v>
      </c>
    </row>
    <row r="41" spans="1:3">
      <c s="4" r="A41" t="s">
        <v>33</v>
      </c>
      <c s="6" r="B41" t="n">
        <v>986233</v>
      </c>
      <c s="6" r="C41" t="n">
        <v>950785</v>
      </c>
    </row>
    <row r="42" spans="1:3">
      <c s="3" r="A42" t="s">
        <v>1513</v>
      </c>
    </row>
    <row r="43" spans="1:3">
      <c s="4" r="A43" t="s">
        <v>1514</v>
      </c>
      <c s="6" r="B43" t="n">
        <v>4314</v>
      </c>
      <c s="6" r="C43" t="n">
        <v>2649</v>
      </c>
    </row>
    <row r="44" spans="1:3">
      <c s="4" r="A44" t="s">
        <v>1521</v>
      </c>
    </row>
    <row r="45" spans="1:3">
      <c s="3" r="A45" t="s">
        <v>1512</v>
      </c>
    </row>
    <row r="46" spans="1:3">
      <c s="4" r="A46" t="s">
        <v>33</v>
      </c>
      <c s="6" r="B46" t="n">
        <v>668740</v>
      </c>
      <c s="6" r="C46" t="n">
        <v>704933</v>
      </c>
    </row>
    <row r="47" spans="1:3">
      <c s="4" r="A47" t="s">
        <v>1522</v>
      </c>
    </row>
    <row r="48" spans="1:3">
      <c s="3" r="A48" t="s">
        <v>1512</v>
      </c>
    </row>
    <row r="49" spans="1:3">
      <c s="4" r="A49" t="s">
        <v>33</v>
      </c>
      <c s="6" r="B49" t="n">
        <v>317445</v>
      </c>
      <c s="6" r="C49" t="n">
        <v>245768</v>
      </c>
    </row>
    <row r="50" spans="1:3">
      <c s="4" r="A50" t="s">
        <v>1523</v>
      </c>
    </row>
    <row r="51" spans="1:3">
      <c s="3" r="A51" t="s">
        <v>1512</v>
      </c>
    </row>
    <row r="52" spans="1:3">
      <c s="4" r="A52" t="s">
        <v>33</v>
      </c>
      <c s="6" r="B52" t="n">
        <v>48</v>
      </c>
      <c s="6" r="C52" t="n">
        <v>84</v>
      </c>
    </row>
    <row r="53" spans="1:3">
      <c s="3" r="A53" t="s">
        <v>1513</v>
      </c>
    </row>
    <row r="54" spans="1:3">
      <c s="4" r="A54" t="s">
        <v>1514</v>
      </c>
      <c s="6" r="B54" t="n">
        <v>4314</v>
      </c>
      <c s="6" r="C54" t="n">
        <v>2649</v>
      </c>
    </row>
    <row r="55" spans="1:3">
      <c s="4" r="A55" t="s">
        <v>1524</v>
      </c>
    </row>
    <row r="56" spans="1:3">
      <c s="3" r="A56" t="s">
        <v>1513</v>
      </c>
    </row>
    <row r="57" spans="1:3">
      <c s="4" r="A57" t="s">
        <v>1514</v>
      </c>
      <c s="6" r="B57" t="n">
        <v>0</v>
      </c>
      <c s="6" r="C57" t="n">
        <v>0</v>
      </c>
    </row>
    <row r="58" spans="1:3">
      <c s="4" r="A58" t="s">
        <v>1525</v>
      </c>
    </row>
    <row r="59" spans="1:3">
      <c s="3" r="A59" t="s">
        <v>1512</v>
      </c>
    </row>
    <row r="60" spans="1:3">
      <c s="4" r="A60" t="s">
        <v>33</v>
      </c>
      <c s="6" r="B60" t="n">
        <v>7212</v>
      </c>
      <c s="6" r="C60" t="n">
        <v>22609</v>
      </c>
    </row>
    <row r="61" spans="1:3">
      <c s="3" r="A61" t="s">
        <v>1513</v>
      </c>
    </row>
    <row r="62" spans="1:3">
      <c s="4" r="A62" t="s">
        <v>1514</v>
      </c>
      <c s="6" r="B62" t="n">
        <v>29018</v>
      </c>
      <c s="6" r="C62" t="n">
        <v>28771</v>
      </c>
    </row>
    <row r="63" spans="1:3">
      <c s="4" r="A63" t="s">
        <v>1526</v>
      </c>
    </row>
    <row r="64" spans="1:3">
      <c s="3" r="A64" t="s">
        <v>1512</v>
      </c>
    </row>
    <row r="65" spans="1:3">
      <c s="4" r="A65" t="s">
        <v>33</v>
      </c>
      <c s="6" r="B65" t="n">
        <v>0</v>
      </c>
      <c s="6" r="C65" t="n">
        <v>0</v>
      </c>
    </row>
    <row r="66" spans="1:3">
      <c s="4" r="A66" t="s">
        <v>1527</v>
      </c>
    </row>
    <row r="67" spans="1:3">
      <c s="3" r="A67" t="s">
        <v>1512</v>
      </c>
    </row>
    <row r="68" spans="1:3">
      <c s="4" r="A68" t="s">
        <v>33</v>
      </c>
      <c s="6" r="B68" t="n">
        <v>7212</v>
      </c>
      <c s="6" r="C68" t="n">
        <v>22609</v>
      </c>
    </row>
    <row r="69" spans="1:3">
      <c s="4" r="A69" t="s">
        <v>1528</v>
      </c>
    </row>
    <row r="70" spans="1:3">
      <c s="3" r="A70" t="s">
        <v>1512</v>
      </c>
    </row>
    <row r="71" spans="1:3">
      <c s="4" r="A71" t="s">
        <v>33</v>
      </c>
      <c s="6" r="B71" t="n">
        <v>0</v>
      </c>
      <c s="6" r="C71" t="n">
        <v>0</v>
      </c>
    </row>
    <row r="72" spans="1:3">
      <c s="3" r="A72" t="s">
        <v>1513</v>
      </c>
    </row>
    <row r="73" spans="1:3">
      <c s="4" r="A73" t="s">
        <v>1514</v>
      </c>
      <c s="6" r="B73" t="n">
        <v>0</v>
      </c>
      <c s="6" r="C73" t="n">
        <v>0</v>
      </c>
    </row>
    <row r="74" spans="1:3">
      <c s="4" r="A74" t="s">
        <v>1529</v>
      </c>
    </row>
    <row r="75" spans="1:3">
      <c s="3" r="A75" t="s">
        <v>1513</v>
      </c>
    </row>
    <row r="76" spans="1:3">
      <c s="4" r="A76" t="s">
        <v>1514</v>
      </c>
      <c s="7" r="B76" t="n">
        <v>29018</v>
      </c>
      <c s="7" r="C76" t="n">
        <v>2877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530</v>
      </c>
      <c s="2" r="C1" t="s">
        <v>1</v>
      </c>
    </row>
    <row r="2" spans="1:4">
      <c s="2" r="C2" t="s">
        <v>2</v>
      </c>
      <c s="2" r="D2" t="s">
        <v>32</v>
      </c>
    </row>
    <row r="3" spans="1:4">
      <c s="4" r="A3" t="s">
        <v>789</v>
      </c>
    </row>
    <row r="4" spans="1:4">
      <c s="3" r="A4" t="s">
        <v>1531</v>
      </c>
    </row>
    <row r="5" spans="1:4">
      <c s="4" r="A5" t="s">
        <v>837</v>
      </c>
      <c s="7" r="C5" t="n">
        <v>15519</v>
      </c>
    </row>
    <row r="6" spans="1:4">
      <c s="4" r="A6" t="s">
        <v>841</v>
      </c>
      <c s="6" r="C6" t="n">
        <v>7212</v>
      </c>
      <c s="7" r="D6" t="n">
        <v>15519</v>
      </c>
    </row>
    <row r="7" spans="1:4">
      <c s="4" r="A7" t="s">
        <v>1532</v>
      </c>
    </row>
    <row r="8" spans="1:4">
      <c s="3" r="A8" t="s">
        <v>1531</v>
      </c>
    </row>
    <row r="9" spans="1:4">
      <c s="4" r="A9" t="s">
        <v>837</v>
      </c>
      <c s="6" r="C9" t="n">
        <v>7090</v>
      </c>
    </row>
    <row r="10" spans="1:4">
      <c s="4" r="A10" t="s">
        <v>841</v>
      </c>
      <c s="6" r="D10" t="n">
        <v>7090</v>
      </c>
    </row>
    <row r="11" spans="1:4">
      <c s="4" r="A11" t="s">
        <v>1533</v>
      </c>
    </row>
    <row r="12" spans="1:4">
      <c s="3" r="A12" t="s">
        <v>1531</v>
      </c>
    </row>
    <row r="13" spans="1:4">
      <c s="4" r="A13" t="s">
        <v>837</v>
      </c>
      <c s="6" r="C13" t="n">
        <v>28771</v>
      </c>
    </row>
    <row r="14" spans="1:4">
      <c s="4" r="A14" t="s">
        <v>841</v>
      </c>
      <c s="6" r="C14" t="n">
        <v>29018</v>
      </c>
      <c s="6" r="D14" t="n">
        <v>28771</v>
      </c>
    </row>
    <row r="15" spans="1:4">
      <c s="4" r="A15" t="s">
        <v>1534</v>
      </c>
    </row>
    <row r="16" spans="1:4">
      <c s="3" r="A16" t="s">
        <v>1531</v>
      </c>
    </row>
    <row r="17" spans="1:4">
      <c s="4" r="A17" t="s">
        <v>837</v>
      </c>
      <c s="6" r="C17" t="n">
        <v>15519</v>
      </c>
      <c s="6" r="D17" t="n">
        <v>9223</v>
      </c>
    </row>
    <row r="18" spans="1:4">
      <c s="4" r="A18" t="s">
        <v>1535</v>
      </c>
      <c s="6" r="C18" t="n">
        <v>-4510</v>
      </c>
    </row>
    <row r="19" spans="1:4">
      <c s="4" r="A19" t="s">
        <v>1536</v>
      </c>
      <c s="6" r="C19" t="n">
        <v>1000</v>
      </c>
      <c s="6" r="D19" t="n">
        <v>7595</v>
      </c>
    </row>
    <row r="20" spans="1:4">
      <c s="4" r="A20" t="s">
        <v>1537</v>
      </c>
      <c s="6" r="C20" t="n">
        <v>-8009</v>
      </c>
      <c s="6" r="D20" t="n">
        <v>-214</v>
      </c>
    </row>
    <row r="21" spans="1:4">
      <c s="4" r="A21" t="s">
        <v>1538</v>
      </c>
      <c s="6" r="C21" t="n">
        <v>-4000</v>
      </c>
      <c s="6" r="D21" t="n">
        <v>-1085</v>
      </c>
    </row>
    <row r="22" spans="1:4">
      <c s="4" r="A22" t="s">
        <v>841</v>
      </c>
      <c s="6" r="D22" t="n">
        <v>15519</v>
      </c>
    </row>
    <row r="23" spans="1:4">
      <c s="4" r="A23" t="s">
        <v>1539</v>
      </c>
    </row>
    <row r="24" spans="1:4">
      <c s="3" r="A24" t="s">
        <v>1531</v>
      </c>
    </row>
    <row r="25" spans="1:4">
      <c s="4" r="A25" t="s">
        <v>837</v>
      </c>
      <c s="6" r="C25" t="n">
        <v>7090</v>
      </c>
      <c s="6" r="D25" t="n">
        <v>14935</v>
      </c>
    </row>
    <row r="26" spans="1:4">
      <c s="4" r="A26" t="s">
        <v>770</v>
      </c>
      <c s="6" r="D26" t="n">
        <v>-11133</v>
      </c>
    </row>
    <row r="27" spans="1:4">
      <c s="4" r="A27" t="s">
        <v>1540</v>
      </c>
      <c s="4" r="B27" t="s">
        <v>1021</v>
      </c>
      <c s="6" r="C27" t="n">
        <v>117</v>
      </c>
      <c s="6" r="D27" t="n">
        <v>71</v>
      </c>
    </row>
    <row r="28" spans="1:4">
      <c s="4" r="A28" t="s">
        <v>1541</v>
      </c>
      <c s="6" r="C28" t="n">
        <v>5</v>
      </c>
      <c s="6" r="D28" t="n">
        <v>3217</v>
      </c>
    </row>
    <row r="29" spans="1:4">
      <c s="4" r="A29" t="s">
        <v>841</v>
      </c>
      <c s="6" r="C29" t="n">
        <v>7212</v>
      </c>
      <c s="6" r="D29" t="n">
        <v>7090</v>
      </c>
    </row>
    <row r="30" spans="1:4">
      <c s="4" r="A30" t="s">
        <v>1542</v>
      </c>
      <c s="6" r="C30" t="n">
        <v>5</v>
      </c>
      <c s="6" r="D30" t="n">
        <v>3217</v>
      </c>
    </row>
    <row r="31" spans="1:4">
      <c s="4" r="A31" t="s">
        <v>1543</v>
      </c>
    </row>
    <row r="32" spans="1:4">
      <c s="3" r="A32" t="s">
        <v>1531</v>
      </c>
    </row>
    <row r="33" spans="1:4">
      <c s="4" r="A33" t="s">
        <v>837</v>
      </c>
      <c s="6" r="C33" t="n">
        <v>28771</v>
      </c>
      <c s="6" r="D33" t="n">
        <v>29570</v>
      </c>
    </row>
    <row r="34" spans="1:4">
      <c s="4" r="A34" t="s">
        <v>1544</v>
      </c>
      <c s="4" r="B34" t="s">
        <v>1021</v>
      </c>
      <c s="6" r="C34" t="n">
        <v>238</v>
      </c>
      <c s="6" r="D34" t="n">
        <v>-801</v>
      </c>
    </row>
    <row r="35" spans="1:4">
      <c s="4" r="A35" t="s">
        <v>1545</v>
      </c>
      <c s="6" r="C35" t="n">
        <v>9</v>
      </c>
      <c s="6" r="D35" t="n">
        <v>2</v>
      </c>
    </row>
    <row r="36" spans="1:4">
      <c s="4" r="A36" t="s">
        <v>841</v>
      </c>
      <c s="7" r="C36" t="n">
        <v>29018</v>
      </c>
      <c s="7" r="D36" t="n">
        <v>28771</v>
      </c>
    </row>
    <row r="37" spans="1:4">
      <c r="A37" t="n"/>
    </row>
    <row r="38" spans="1:4">
      <c s="4" r="A38" t="s">
        <v>1021</v>
      </c>
      <c s="4" r="B38" t="s">
        <v>1546</v>
      </c>
    </row>
  </sheetData>
  <mergeCells count="4">
    <mergeCell ref="A1:B2"/>
    <mergeCell ref="C1:D1"/>
    <mergeCell ref="A37:C37"/>
    <mergeCell ref="B38:C38"/>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1547</v>
      </c>
      <c s="2" r="B1" t="s">
        <v>1</v>
      </c>
    </row>
    <row r="2" spans="1:3">
      <c s="2" r="B2" t="s">
        <v>2</v>
      </c>
      <c s="2" r="C2" t="s">
        <v>32</v>
      </c>
    </row>
    <row r="3" spans="1:3">
      <c s="4" r="A3" t="s">
        <v>789</v>
      </c>
    </row>
    <row r="4" spans="1:3">
      <c s="3" r="A4" t="s">
        <v>1548</v>
      </c>
    </row>
    <row r="5" spans="1:3">
      <c s="4" r="A5" t="s">
        <v>1549</v>
      </c>
      <c s="7" r="B5" t="n">
        <v>7212</v>
      </c>
      <c s="7" r="C5" t="n">
        <v>15519</v>
      </c>
    </row>
    <row r="6" spans="1:3">
      <c s="4" r="A6" t="s">
        <v>1550</v>
      </c>
      <c s="4" r="B6" t="s">
        <v>1551</v>
      </c>
      <c s="4" r="C6" t="s">
        <v>1551</v>
      </c>
    </row>
    <row r="7" spans="1:3">
      <c s="4" r="A7" t="s">
        <v>1552</v>
      </c>
      <c s="4" r="B7" t="s">
        <v>1328</v>
      </c>
      <c s="4" r="C7" t="s">
        <v>1328</v>
      </c>
    </row>
    <row r="8" spans="1:3">
      <c s="4" r="A8" t="s">
        <v>1533</v>
      </c>
    </row>
    <row r="9" spans="1:3">
      <c s="3" r="A9" t="s">
        <v>1548</v>
      </c>
    </row>
    <row r="10" spans="1:3">
      <c s="4" r="A10" t="s">
        <v>1549</v>
      </c>
      <c s="7" r="B10" t="n">
        <v>29018</v>
      </c>
      <c s="7" r="C10" t="n">
        <v>28771</v>
      </c>
    </row>
    <row r="11" spans="1:3">
      <c s="4" r="A11" t="s">
        <v>1550</v>
      </c>
      <c s="4" r="B11" t="s">
        <v>1551</v>
      </c>
      <c s="4" r="C11" t="s">
        <v>1551</v>
      </c>
    </row>
    <row r="12" spans="1:3">
      <c s="4" r="A12" t="s">
        <v>1552</v>
      </c>
      <c s="4" r="B12" t="s">
        <v>1328</v>
      </c>
      <c s="4" r="C12" t="s">
        <v>1328</v>
      </c>
    </row>
    <row r="13" spans="1:3">
      <c s="4" r="A13" t="s">
        <v>1553</v>
      </c>
      <c s="4" r="B13" t="s">
        <v>1331</v>
      </c>
      <c s="4" r="C13" t="s">
        <v>1331</v>
      </c>
    </row>
    <row r="14" spans="1:3">
      <c s="4" r="A14" t="s">
        <v>1532</v>
      </c>
    </row>
    <row r="15" spans="1:3">
      <c s="3" r="A15" t="s">
        <v>1548</v>
      </c>
    </row>
    <row r="16" spans="1:3">
      <c s="4" r="A16" t="s">
        <v>1549</v>
      </c>
      <c s="7" r="C16" t="n">
        <v>7090</v>
      </c>
    </row>
    <row r="17" spans="1:3">
      <c s="4" r="A17" t="s">
        <v>1550</v>
      </c>
      <c s="4" r="C17" t="s">
        <v>1551</v>
      </c>
    </row>
    <row r="18" spans="1:3">
      <c s="4" r="A18" t="s">
        <v>1552</v>
      </c>
      <c s="4" r="C18" t="s">
        <v>1328</v>
      </c>
    </row>
    <row r="19" spans="1:3">
      <c s="4" r="A19" t="s">
        <v>1554</v>
      </c>
    </row>
    <row r="20" spans="1:3">
      <c s="3" r="A20" t="s">
        <v>1548</v>
      </c>
    </row>
    <row r="21" spans="1:3">
      <c s="4" r="A21" t="s">
        <v>1553</v>
      </c>
      <c s="4" r="B21" t="s">
        <v>1331</v>
      </c>
      <c s="4" r="C21" t="s">
        <v>1555</v>
      </c>
    </row>
    <row r="22" spans="1:3">
      <c s="4" r="A22" t="s">
        <v>1556</v>
      </c>
    </row>
    <row r="23" spans="1:3">
      <c s="3" r="A23" t="s">
        <v>1548</v>
      </c>
    </row>
    <row r="24" spans="1:3">
      <c s="4" r="A24" t="s">
        <v>1553</v>
      </c>
      <c s="4" r="C24" t="s">
        <v>1331</v>
      </c>
    </row>
    <row r="25" spans="1:3">
      <c s="4" r="A25" t="s">
        <v>1557</v>
      </c>
    </row>
    <row r="26" spans="1:3">
      <c s="3" r="A26" t="s">
        <v>1548</v>
      </c>
    </row>
    <row r="27" spans="1:3">
      <c s="4" r="A27" t="s">
        <v>1553</v>
      </c>
      <c s="4" r="B27" t="s">
        <v>1558</v>
      </c>
      <c s="4" r="C27" t="s">
        <v>1209</v>
      </c>
    </row>
    <row r="28" spans="1:3">
      <c s="4" r="A28" t="s">
        <v>1559</v>
      </c>
    </row>
    <row r="29" spans="1:3">
      <c s="3" r="A29" t="s">
        <v>1548</v>
      </c>
    </row>
    <row r="30" spans="1:3">
      <c s="4" r="A30" t="s">
        <v>1553</v>
      </c>
      <c s="4" r="C30" t="s">
        <v>1251</v>
      </c>
    </row>
    <row r="31" spans="1:3">
      <c s="4" r="A31" t="s">
        <v>1560</v>
      </c>
    </row>
    <row r="32" spans="1:3">
      <c s="3" r="A32" t="s">
        <v>1548</v>
      </c>
    </row>
    <row r="33" spans="1:3">
      <c s="4" r="A33" t="s">
        <v>1553</v>
      </c>
      <c s="4" r="B33" t="s">
        <v>1561</v>
      </c>
      <c s="4" r="C33" t="s">
        <v>1562</v>
      </c>
    </row>
    <row r="34" spans="1:3">
      <c s="4" r="A34" t="s">
        <v>1563</v>
      </c>
    </row>
    <row r="35" spans="1:3">
      <c s="3" r="A35" t="s">
        <v>1548</v>
      </c>
    </row>
    <row r="36" spans="1:3">
      <c s="4" r="A36" t="s">
        <v>1553</v>
      </c>
      <c s="4" r="B36" t="s">
        <v>1331</v>
      </c>
      <c s="4" r="C36" t="s">
        <v>1331</v>
      </c>
    </row>
    <row r="37" spans="1:3">
      <c s="4" r="A37" t="s">
        <v>1564</v>
      </c>
    </row>
    <row r="38" spans="1:3">
      <c s="3" r="A38" t="s">
        <v>1548</v>
      </c>
    </row>
    <row r="39" spans="1:3">
      <c s="4" r="A39" t="s">
        <v>1553</v>
      </c>
      <c s="4" r="C39" t="s">
        <v>156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66</v>
      </c>
      <c s="2" r="B1" t="s">
        <v>2</v>
      </c>
      <c s="2" r="C1" t="s">
        <v>32</v>
      </c>
    </row>
    <row r="2" spans="1:3">
      <c s="3" r="A2" t="s">
        <v>1548</v>
      </c>
    </row>
    <row r="3" spans="1:3">
      <c s="4" r="A3" t="s">
        <v>33</v>
      </c>
      <c s="7" r="B3" t="n">
        <v>20292</v>
      </c>
      <c s="7" r="C3" t="n">
        <v>28500</v>
      </c>
    </row>
    <row r="4" spans="1:3">
      <c s="4" r="A4" t="s">
        <v>1567</v>
      </c>
    </row>
    <row r="5" spans="1:3">
      <c s="3" r="A5" t="s">
        <v>1548</v>
      </c>
    </row>
    <row r="6" spans="1:3">
      <c s="4" r="A6" t="s">
        <v>33</v>
      </c>
      <c s="6" r="B6" t="n">
        <v>15360</v>
      </c>
      <c s="6" r="C6" t="n">
        <v>22174</v>
      </c>
    </row>
    <row r="7" spans="1:3">
      <c s="4" r="A7" t="s">
        <v>1568</v>
      </c>
    </row>
    <row r="8" spans="1:3">
      <c s="3" r="A8" t="s">
        <v>1548</v>
      </c>
    </row>
    <row r="9" spans="1:3">
      <c s="4" r="A9" t="s">
        <v>33</v>
      </c>
      <c s="6" r="B9" t="n">
        <v>4932</v>
      </c>
      <c s="6" r="C9" t="n">
        <v>6326</v>
      </c>
    </row>
    <row r="10" spans="1:3">
      <c s="4" r="A10" t="s">
        <v>1525</v>
      </c>
    </row>
    <row r="11" spans="1:3">
      <c s="3" r="A11" t="s">
        <v>1548</v>
      </c>
    </row>
    <row r="12" spans="1:3">
      <c s="4" r="A12" t="s">
        <v>33</v>
      </c>
      <c s="6" r="B12" t="n">
        <v>20292</v>
      </c>
      <c s="6" r="C12" t="n">
        <v>28500</v>
      </c>
    </row>
    <row r="13" spans="1:3">
      <c s="4" r="A13" t="s">
        <v>1569</v>
      </c>
    </row>
    <row r="14" spans="1:3">
      <c s="3" r="A14" t="s">
        <v>1548</v>
      </c>
    </row>
    <row r="15" spans="1:3">
      <c s="4" r="A15" t="s">
        <v>33</v>
      </c>
      <c s="6" r="B15" t="n">
        <v>15360</v>
      </c>
      <c s="6" r="C15" t="n">
        <v>22174</v>
      </c>
    </row>
    <row r="16" spans="1:3">
      <c s="4" r="A16" t="s">
        <v>1570</v>
      </c>
    </row>
    <row r="17" spans="1:3">
      <c s="3" r="A17" t="s">
        <v>1548</v>
      </c>
    </row>
    <row r="18" spans="1:3">
      <c s="4" r="A18" t="s">
        <v>33</v>
      </c>
      <c s="7" r="B18" t="n">
        <v>4932</v>
      </c>
      <c s="7" r="C18" t="n">
        <v>632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3" r="A3" t="s">
        <v>244</v>
      </c>
    </row>
    <row r="4" spans="1:2">
      <c s="4" r="A4" t="s">
        <v>260</v>
      </c>
      <c s="4" r="B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71</v>
      </c>
      <c s="2" r="B1" t="s">
        <v>1</v>
      </c>
    </row>
    <row r="2" spans="1:3">
      <c s="2" r="B2" t="s">
        <v>2</v>
      </c>
      <c s="2" r="C2" t="s">
        <v>32</v>
      </c>
    </row>
    <row r="3" spans="1:3">
      <c s="3" r="A3" t="s">
        <v>1548</v>
      </c>
    </row>
    <row r="4" spans="1:3">
      <c s="4" r="A4" t="s">
        <v>1549</v>
      </c>
      <c s="7" r="B4" t="n">
        <v>20292</v>
      </c>
      <c s="7" r="C4" t="n">
        <v>28500</v>
      </c>
    </row>
    <row r="5" spans="1:3">
      <c s="4" r="A5" t="s">
        <v>1549</v>
      </c>
      <c s="6" r="B5" t="n">
        <v>20292</v>
      </c>
      <c s="6" r="C5" t="n">
        <v>28500</v>
      </c>
    </row>
    <row r="6" spans="1:3">
      <c s="4" r="A6" t="s">
        <v>1572</v>
      </c>
    </row>
    <row r="7" spans="1:3">
      <c s="3" r="A7" t="s">
        <v>1548</v>
      </c>
    </row>
    <row r="8" spans="1:3">
      <c s="4" r="A8" t="s">
        <v>1549</v>
      </c>
      <c s="7" r="B8" t="n">
        <v>3878</v>
      </c>
      <c s="7" r="C8" t="n">
        <v>6981</v>
      </c>
    </row>
    <row r="9" spans="1:3">
      <c s="4" r="A9" t="s">
        <v>1553</v>
      </c>
      <c s="4" r="B9" t="s">
        <v>60</v>
      </c>
      <c s="4" r="C9" t="s">
        <v>60</v>
      </c>
    </row>
    <row r="10" spans="1:3">
      <c s="4" r="A10" t="s">
        <v>1553</v>
      </c>
      <c s="4" r="B10" t="s">
        <v>1380</v>
      </c>
      <c s="4" r="C10" t="s">
        <v>60</v>
      </c>
    </row>
    <row r="11" spans="1:3">
      <c s="4" r="A11" t="s">
        <v>1549</v>
      </c>
      <c s="7" r="B11" t="n">
        <v>3878</v>
      </c>
      <c s="7" r="C11" t="n">
        <v>6981</v>
      </c>
    </row>
    <row r="12" spans="1:3">
      <c s="4" r="A12" t="s">
        <v>1573</v>
      </c>
    </row>
    <row r="13" spans="1:3">
      <c s="3" r="A13" t="s">
        <v>1548</v>
      </c>
    </row>
    <row r="14" spans="1:3">
      <c s="4" r="A14" t="s">
        <v>1549</v>
      </c>
      <c s="7" r="B14" t="n">
        <v>5555</v>
      </c>
      <c s="7" r="C14" t="n">
        <v>6935</v>
      </c>
    </row>
    <row r="15" spans="1:3">
      <c s="4" r="A15" t="s">
        <v>1553</v>
      </c>
      <c s="4" r="B15" t="s">
        <v>1380</v>
      </c>
      <c s="4" r="C15" t="s">
        <v>60</v>
      </c>
    </row>
    <row r="16" spans="1:3">
      <c s="4" r="A16" t="s">
        <v>1549</v>
      </c>
      <c s="7" r="B16" t="n">
        <v>5555</v>
      </c>
      <c s="7" r="C16" t="n">
        <v>6935</v>
      </c>
    </row>
    <row r="17" spans="1:3">
      <c s="4" r="A17" t="s">
        <v>1553</v>
      </c>
      <c s="4" r="B17" t="s">
        <v>60</v>
      </c>
      <c s="4" r="C17" t="s">
        <v>60</v>
      </c>
    </row>
    <row r="18" spans="1:3">
      <c s="4" r="A18" t="s">
        <v>1574</v>
      </c>
    </row>
    <row r="19" spans="1:3">
      <c s="3" r="A19" t="s">
        <v>1548</v>
      </c>
    </row>
    <row r="20" spans="1:3">
      <c s="4" r="A20" t="s">
        <v>1549</v>
      </c>
      <c s="7" r="B20" t="n">
        <v>5927</v>
      </c>
      <c s="7" r="C20" t="n">
        <v>8258</v>
      </c>
    </row>
    <row r="21" spans="1:3">
      <c s="4" r="A21" t="s">
        <v>1553</v>
      </c>
      <c s="4" r="B21" t="s">
        <v>60</v>
      </c>
      <c s="4" r="C21" t="s">
        <v>60</v>
      </c>
    </row>
    <row r="22" spans="1:3">
      <c s="4" r="A22" t="s">
        <v>1553</v>
      </c>
      <c s="4" r="B22" t="s">
        <v>60</v>
      </c>
      <c s="4" r="C22" t="s">
        <v>60</v>
      </c>
    </row>
    <row r="23" spans="1:3">
      <c s="4" r="A23" t="s">
        <v>1549</v>
      </c>
      <c s="7" r="B23" t="n">
        <v>5927</v>
      </c>
      <c s="7" r="C23" t="n">
        <v>8258</v>
      </c>
    </row>
    <row r="24" spans="1:3">
      <c s="4" r="A24" t="s">
        <v>1553</v>
      </c>
      <c s="4" r="B24" t="s">
        <v>60</v>
      </c>
      <c s="4" r="C24" t="s">
        <v>60</v>
      </c>
    </row>
    <row r="25" spans="1:3">
      <c s="4" r="A25" t="s">
        <v>1575</v>
      </c>
    </row>
    <row r="26" spans="1:3">
      <c s="3" r="A26" t="s">
        <v>1548</v>
      </c>
    </row>
    <row r="27" spans="1:3">
      <c s="4" r="A27" t="s">
        <v>1549</v>
      </c>
      <c s="7" r="B27" t="n">
        <v>3750</v>
      </c>
      <c s="7" r="C27" t="n">
        <v>4768</v>
      </c>
    </row>
    <row r="28" spans="1:3">
      <c s="4" r="A28" t="s">
        <v>1553</v>
      </c>
      <c s="4" r="B28" t="s">
        <v>1324</v>
      </c>
      <c s="4" r="C28" t="s">
        <v>60</v>
      </c>
    </row>
    <row r="29" spans="1:3">
      <c s="4" r="A29" t="s">
        <v>1553</v>
      </c>
      <c s="4" r="C29" t="s">
        <v>60</v>
      </c>
    </row>
    <row r="30" spans="1:3">
      <c s="4" r="A30" t="s">
        <v>1549</v>
      </c>
      <c s="7" r="B30" t="n">
        <v>3750</v>
      </c>
      <c s="7" r="C30" t="n">
        <v>4768</v>
      </c>
    </row>
    <row r="31" spans="1:3">
      <c s="4" r="A31" t="s">
        <v>1576</v>
      </c>
    </row>
    <row r="32" spans="1:3">
      <c s="3" r="A32" t="s">
        <v>1548</v>
      </c>
    </row>
    <row r="33" spans="1:3">
      <c s="4" r="A33" t="s">
        <v>1549</v>
      </c>
      <c s="6" r="B33" t="n">
        <v>366</v>
      </c>
      <c s="7" r="C33" t="n">
        <v>587</v>
      </c>
    </row>
    <row r="34" spans="1:3">
      <c s="4" r="A34" t="s">
        <v>1553</v>
      </c>
      <c s="4" r="C34" t="s">
        <v>60</v>
      </c>
    </row>
    <row r="35" spans="1:3">
      <c s="4" r="A35" t="s">
        <v>1549</v>
      </c>
      <c s="7" r="B35" t="n">
        <v>366</v>
      </c>
      <c s="7" r="C35" t="n">
        <v>587</v>
      </c>
    </row>
    <row r="36" spans="1:3">
      <c s="4" r="A36" t="s">
        <v>1553</v>
      </c>
      <c s="4" r="B36" t="s">
        <v>60</v>
      </c>
      <c s="4" r="C36" t="s">
        <v>60</v>
      </c>
    </row>
    <row r="37" spans="1:3">
      <c s="4" r="A37" t="s">
        <v>1577</v>
      </c>
    </row>
    <row r="38" spans="1:3">
      <c s="3" r="A38" t="s">
        <v>1548</v>
      </c>
    </row>
    <row r="39" spans="1:3">
      <c s="4" r="A39" t="s">
        <v>1549</v>
      </c>
      <c s="7" r="B39" t="n">
        <v>816</v>
      </c>
      <c s="7" r="C39" t="n">
        <v>971</v>
      </c>
    </row>
    <row r="40" spans="1:3">
      <c s="4" r="A40" t="s">
        <v>1553</v>
      </c>
      <c s="4" r="B40" t="s">
        <v>1578</v>
      </c>
      <c s="4" r="C40" t="s">
        <v>60</v>
      </c>
    </row>
    <row r="41" spans="1:3">
      <c s="4" r="A41" t="s">
        <v>1553</v>
      </c>
      <c s="4" r="C41" t="s">
        <v>60</v>
      </c>
    </row>
    <row r="42" spans="1:3">
      <c s="4" r="A42" t="s">
        <v>1549</v>
      </c>
      <c s="7" r="B42" t="n">
        <v>816</v>
      </c>
      <c s="7" r="C42" t="n">
        <v>971</v>
      </c>
    </row>
    <row r="43" spans="1:3">
      <c s="4" r="A43" t="s">
        <v>1553</v>
      </c>
      <c s="4" r="B43" t="s">
        <v>60</v>
      </c>
      <c s="4" r="C43" t="s">
        <v>60</v>
      </c>
    </row>
    <row r="44" spans="1:3">
      <c s="4" r="A44" t="s">
        <v>1579</v>
      </c>
    </row>
    <row r="45" spans="1:3">
      <c s="3" r="A45" t="s">
        <v>1548</v>
      </c>
    </row>
    <row r="46" spans="1:3">
      <c s="4" r="A46" t="s">
        <v>1553</v>
      </c>
      <c s="4" r="B46" t="s">
        <v>1580</v>
      </c>
      <c s="4" r="C46" t="s">
        <v>1580</v>
      </c>
    </row>
    <row r="47" spans="1:3">
      <c s="4" r="A47" t="s">
        <v>1553</v>
      </c>
      <c s="4" r="C47" t="s">
        <v>1581</v>
      </c>
    </row>
    <row r="48" spans="1:3">
      <c s="4" r="A48" t="s">
        <v>1582</v>
      </c>
    </row>
    <row r="49" spans="1:3">
      <c s="3" r="A49" t="s">
        <v>1548</v>
      </c>
    </row>
    <row r="50" spans="1:3">
      <c s="4" r="A50" t="s">
        <v>1553</v>
      </c>
      <c s="4" r="C50" t="s">
        <v>1583</v>
      </c>
    </row>
    <row r="51" spans="1:3">
      <c s="4" r="A51" t="s">
        <v>1553</v>
      </c>
      <c s="4" r="B51" t="s">
        <v>1584</v>
      </c>
      <c s="4" r="C51" t="s">
        <v>1585</v>
      </c>
    </row>
    <row r="52" spans="1:3">
      <c s="4" r="A52" t="s">
        <v>1586</v>
      </c>
    </row>
    <row r="53" spans="1:3">
      <c s="3" r="A53" t="s">
        <v>1548</v>
      </c>
    </row>
    <row r="54" spans="1:3">
      <c s="4" r="A54" t="s">
        <v>1553</v>
      </c>
      <c s="4" r="B54" t="s">
        <v>1587</v>
      </c>
      <c s="4" r="C54" t="s">
        <v>1588</v>
      </c>
    </row>
    <row r="55" spans="1:3">
      <c s="4" r="A55" t="s">
        <v>1553</v>
      </c>
      <c s="4" r="B55" t="s">
        <v>1589</v>
      </c>
      <c s="4" r="C55" t="s">
        <v>1590</v>
      </c>
    </row>
    <row r="56" spans="1:3">
      <c s="4" r="A56" t="s">
        <v>1553</v>
      </c>
      <c s="4" r="B56" t="s">
        <v>1584</v>
      </c>
      <c s="4" r="C56" t="s">
        <v>1591</v>
      </c>
    </row>
    <row r="57" spans="1:3">
      <c s="4" r="A57" t="s">
        <v>1592</v>
      </c>
    </row>
    <row r="58" spans="1:3">
      <c s="3" r="A58" t="s">
        <v>1548</v>
      </c>
    </row>
    <row r="59" spans="1:3">
      <c s="4" r="A59" t="s">
        <v>1553</v>
      </c>
      <c s="4" r="C59" t="s">
        <v>1324</v>
      </c>
    </row>
    <row r="60" spans="1:3">
      <c s="4" r="A60" t="s">
        <v>1553</v>
      </c>
      <c s="4" r="C60" t="s">
        <v>1590</v>
      </c>
    </row>
    <row r="61" spans="1:3">
      <c s="4" r="A61" t="s">
        <v>1593</v>
      </c>
    </row>
    <row r="62" spans="1:3">
      <c s="3" r="A62" t="s">
        <v>1548</v>
      </c>
    </row>
    <row r="63" spans="1:3">
      <c s="4" r="A63" t="s">
        <v>1553</v>
      </c>
      <c s="4" r="C63" t="s">
        <v>1439</v>
      </c>
    </row>
    <row r="64" spans="1:3">
      <c s="4" r="A64" t="s">
        <v>1553</v>
      </c>
      <c s="4" r="B64" t="s">
        <v>1594</v>
      </c>
      <c s="4" r="C64" t="s">
        <v>1595</v>
      </c>
    </row>
    <row r="65" spans="1:3">
      <c s="4" r="A65" t="s">
        <v>1596</v>
      </c>
    </row>
    <row r="66" spans="1:3">
      <c s="3" r="A66" t="s">
        <v>1548</v>
      </c>
    </row>
    <row r="67" spans="1:3">
      <c s="4" r="A67" t="s">
        <v>1553</v>
      </c>
      <c s="4" r="C67" t="s">
        <v>1167</v>
      </c>
    </row>
    <row r="68" spans="1:3">
      <c s="4" r="A68" t="s">
        <v>1553</v>
      </c>
      <c s="4" r="C68" t="s">
        <v>1439</v>
      </c>
    </row>
    <row r="69" spans="1:3">
      <c s="4" r="A69" t="s">
        <v>1553</v>
      </c>
      <c s="4" r="B69" t="s">
        <v>1597</v>
      </c>
      <c s="4" r="C69" t="s">
        <v>1598</v>
      </c>
    </row>
    <row r="70" spans="1:3">
      <c s="4" r="A70" t="s">
        <v>1599</v>
      </c>
    </row>
    <row r="71" spans="1:3">
      <c s="3" r="A71" t="s">
        <v>1548</v>
      </c>
    </row>
    <row r="72" spans="1:3">
      <c s="4" r="A72" t="s">
        <v>1553</v>
      </c>
      <c s="4" r="B72" t="s">
        <v>1423</v>
      </c>
      <c s="4" r="C72" t="s">
        <v>1423</v>
      </c>
    </row>
    <row r="73" spans="1:3">
      <c s="4" r="A73" t="s">
        <v>1553</v>
      </c>
      <c s="4" r="C73" t="s">
        <v>1600</v>
      </c>
    </row>
    <row r="74" spans="1:3">
      <c s="4" r="A74" t="s">
        <v>1601</v>
      </c>
    </row>
    <row r="75" spans="1:3">
      <c s="3" r="A75" t="s">
        <v>1548</v>
      </c>
    </row>
    <row r="76" spans="1:3">
      <c s="4" r="A76" t="s">
        <v>1553</v>
      </c>
      <c s="4" r="C76" t="s">
        <v>1602</v>
      </c>
    </row>
    <row r="77" spans="1:3">
      <c s="4" r="A77" t="s">
        <v>1553</v>
      </c>
      <c s="4" r="B77" t="s">
        <v>1205</v>
      </c>
      <c s="4" r="C77" t="s">
        <v>1205</v>
      </c>
    </row>
    <row r="78" spans="1:3">
      <c s="4" r="A78" t="s">
        <v>1603</v>
      </c>
    </row>
    <row r="79" spans="1:3">
      <c s="3" r="A79" t="s">
        <v>1548</v>
      </c>
    </row>
    <row r="80" spans="1:3">
      <c s="4" r="A80" t="s">
        <v>1553</v>
      </c>
      <c s="4" r="B80" t="s">
        <v>1324</v>
      </c>
      <c s="4" r="C80" t="s">
        <v>1604</v>
      </c>
    </row>
    <row r="81" spans="1:3">
      <c s="4" r="A81" t="s">
        <v>1553</v>
      </c>
      <c s="4" r="B81" t="s">
        <v>1380</v>
      </c>
      <c s="4" r="C81" t="s">
        <v>1605</v>
      </c>
    </row>
    <row r="82" spans="1:3">
      <c s="4" r="A82" t="s">
        <v>1553</v>
      </c>
      <c s="4" r="B82" t="s">
        <v>1606</v>
      </c>
      <c s="4" r="C82" t="s">
        <v>1606</v>
      </c>
    </row>
    <row r="83" spans="1:3">
      <c s="4" r="A83" t="s">
        <v>1607</v>
      </c>
    </row>
    <row r="84" spans="1:3">
      <c s="3" r="A84" t="s">
        <v>1548</v>
      </c>
    </row>
    <row r="85" spans="1:3">
      <c s="4" r="A85" t="s">
        <v>1553</v>
      </c>
      <c s="4" r="C85" t="s">
        <v>1608</v>
      </c>
    </row>
    <row r="86" spans="1:3">
      <c s="4" r="A86" t="s">
        <v>1553</v>
      </c>
      <c s="4" r="C86" t="s">
        <v>1609</v>
      </c>
    </row>
    <row r="87" spans="1:3">
      <c s="4" r="A87" t="s">
        <v>1610</v>
      </c>
    </row>
    <row r="88" spans="1:3">
      <c s="3" r="A88" t="s">
        <v>1548</v>
      </c>
    </row>
    <row r="89" spans="1:3">
      <c s="4" r="A89" t="s">
        <v>1553</v>
      </c>
      <c s="4" r="C89" t="s">
        <v>1611</v>
      </c>
    </row>
    <row r="90" spans="1:3">
      <c s="4" r="A90" t="s">
        <v>1553</v>
      </c>
      <c s="4" r="B90" t="s">
        <v>1606</v>
      </c>
      <c s="4" r="C90" t="s">
        <v>1380</v>
      </c>
    </row>
    <row r="91" spans="1:3">
      <c s="4" r="A91" t="s">
        <v>1612</v>
      </c>
    </row>
    <row r="92" spans="1:3">
      <c s="3" r="A92" t="s">
        <v>1548</v>
      </c>
    </row>
    <row r="93" spans="1:3">
      <c s="4" r="A93" t="s">
        <v>1553</v>
      </c>
      <c s="4" r="C93" t="s">
        <v>1213</v>
      </c>
    </row>
    <row r="94" spans="1:3">
      <c s="4" r="A94" t="s">
        <v>1553</v>
      </c>
      <c s="4" r="C94" t="s">
        <v>1613</v>
      </c>
    </row>
    <row r="95" spans="1:3">
      <c s="4" r="A95" t="s">
        <v>1553</v>
      </c>
      <c s="4" r="B95" t="s">
        <v>1380</v>
      </c>
      <c s="4" r="C95" t="s">
        <v>1439</v>
      </c>
    </row>
    <row r="96" spans="1:3">
      <c s="4" r="A96" t="s">
        <v>1614</v>
      </c>
    </row>
    <row r="97" spans="1:3">
      <c s="3" r="A97" t="s">
        <v>1548</v>
      </c>
    </row>
    <row r="98" spans="1:3">
      <c s="4" r="A98" t="s">
        <v>1553</v>
      </c>
      <c s="4" r="B98" t="s">
        <v>1615</v>
      </c>
      <c s="4" r="C98" t="s">
        <v>1616</v>
      </c>
    </row>
    <row r="99" spans="1:3">
      <c s="4" r="A99" t="s">
        <v>1553</v>
      </c>
      <c s="4" r="B99" t="s">
        <v>1380</v>
      </c>
      <c s="4" r="C99" t="s">
        <v>1617</v>
      </c>
    </row>
    <row r="100" spans="1:3">
      <c s="4" r="A100" t="s">
        <v>1618</v>
      </c>
    </row>
    <row r="101" spans="1:3">
      <c s="3" r="A101" t="s">
        <v>1548</v>
      </c>
    </row>
    <row r="102" spans="1:3">
      <c s="4" r="A102" t="s">
        <v>1553</v>
      </c>
      <c s="4" r="B102" t="s">
        <v>1380</v>
      </c>
      <c s="4" r="C102" t="s">
        <v>1105</v>
      </c>
    </row>
    <row r="103" spans="1:3">
      <c s="4" r="A103" t="s">
        <v>1553</v>
      </c>
      <c s="4" r="B103" t="s">
        <v>1619</v>
      </c>
      <c s="4" r="C103" t="s">
        <v>1619</v>
      </c>
    </row>
    <row r="104" spans="1:3">
      <c s="4" r="A104" t="s">
        <v>1620</v>
      </c>
    </row>
    <row r="105" spans="1:3">
      <c s="3" r="A105" t="s">
        <v>1548</v>
      </c>
    </row>
    <row r="106" spans="1:3">
      <c s="4" r="A106" t="s">
        <v>1553</v>
      </c>
      <c s="4" r="B106" t="s">
        <v>1331</v>
      </c>
      <c s="4" r="C106" t="s">
        <v>1213</v>
      </c>
    </row>
    <row r="107" spans="1:3">
      <c s="4" r="A107" t="s">
        <v>1553</v>
      </c>
      <c s="4" r="B107" t="s">
        <v>1621</v>
      </c>
      <c s="4" r="C107" t="s">
        <v>1275</v>
      </c>
    </row>
    <row r="108" spans="1:3">
      <c s="4" r="A108" t="s">
        <v>1553</v>
      </c>
      <c s="4" r="B108" t="s">
        <v>1619</v>
      </c>
      <c s="4" r="C108" t="s">
        <v>1622</v>
      </c>
    </row>
    <row r="109" spans="1:3">
      <c s="4" r="A109" t="s">
        <v>1623</v>
      </c>
    </row>
    <row r="110" spans="1:3">
      <c s="3" r="A110" t="s">
        <v>1548</v>
      </c>
    </row>
    <row r="111" spans="1:3">
      <c s="4" r="A111" t="s">
        <v>1553</v>
      </c>
      <c s="4" r="B111" t="s">
        <v>1324</v>
      </c>
      <c s="4" r="C111" t="s">
        <v>1624</v>
      </c>
    </row>
    <row r="112" spans="1:3">
      <c s="4" r="A112" t="s">
        <v>1553</v>
      </c>
      <c s="4" r="C112" t="s">
        <v>1625</v>
      </c>
    </row>
    <row r="113" spans="1:3">
      <c s="4" r="A113" t="s">
        <v>1626</v>
      </c>
    </row>
    <row r="114" spans="1:3">
      <c s="3" r="A114" t="s">
        <v>1548</v>
      </c>
    </row>
    <row r="115" spans="1:3">
      <c s="4" r="A115" t="s">
        <v>1553</v>
      </c>
      <c s="4" r="C115" t="s">
        <v>1627</v>
      </c>
    </row>
    <row r="116" spans="1:3">
      <c s="4" r="A116" t="s">
        <v>1553</v>
      </c>
      <c s="4" r="B116" t="s">
        <v>1608</v>
      </c>
      <c s="4" r="C116" t="s">
        <v>1628</v>
      </c>
    </row>
    <row r="117" spans="1:3">
      <c s="4" r="A117" t="s">
        <v>1629</v>
      </c>
    </row>
    <row r="118" spans="1:3">
      <c s="3" r="A118" t="s">
        <v>1548</v>
      </c>
    </row>
    <row r="119" spans="1:3">
      <c s="4" r="A119" t="s">
        <v>1553</v>
      </c>
      <c s="4" r="B119" t="s">
        <v>1578</v>
      </c>
      <c s="4" r="C119" t="s">
        <v>1615</v>
      </c>
    </row>
    <row r="120" spans="1:3">
      <c s="4" r="A120" t="s">
        <v>1553</v>
      </c>
      <c s="4" r="C120" t="s">
        <v>1207</v>
      </c>
    </row>
    <row r="121" spans="1:3">
      <c s="4" r="A121" t="s">
        <v>1553</v>
      </c>
      <c s="4" r="B121" t="s">
        <v>1426</v>
      </c>
      <c s="4" r="C121" t="s">
        <v>163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31</v>
      </c>
      <c s="2" r="B1" t="s">
        <v>2</v>
      </c>
      <c s="2" r="C1" t="s">
        <v>32</v>
      </c>
    </row>
    <row r="2" spans="1:3">
      <c s="3" r="A2" t="s">
        <v>1548</v>
      </c>
    </row>
    <row r="3" spans="1:3">
      <c s="4" r="A3" t="s">
        <v>1632</v>
      </c>
      <c s="7" r="B3" t="n">
        <v>5704634</v>
      </c>
      <c s="7" r="C3" t="n">
        <v>5077013</v>
      </c>
    </row>
    <row r="4" spans="1:3">
      <c s="3" r="A4" t="s">
        <v>1513</v>
      </c>
    </row>
    <row r="5" spans="1:3">
      <c s="4" r="A5" t="s">
        <v>1633</v>
      </c>
      <c s="6" r="B5" t="n">
        <v>5231567</v>
      </c>
      <c s="6" r="C5" t="n">
        <v>4620766</v>
      </c>
    </row>
    <row r="6" spans="1:3">
      <c s="4" r="A6" t="s">
        <v>1634</v>
      </c>
    </row>
    <row r="7" spans="1:3">
      <c s="3" r="A7" t="s">
        <v>1548</v>
      </c>
    </row>
    <row r="8" spans="1:3">
      <c s="4" r="A8" t="s">
        <v>1632</v>
      </c>
      <c s="6" r="B8" t="n">
        <v>42363</v>
      </c>
      <c s="6" r="C8" t="n">
        <v>34265</v>
      </c>
    </row>
    <row r="9" spans="1:3">
      <c s="4" r="A9" t="s">
        <v>1635</v>
      </c>
      <c s="6" r="B9" t="n">
        <v>42363</v>
      </c>
      <c s="6" r="C9" t="n">
        <v>34265</v>
      </c>
    </row>
    <row r="10" spans="1:3">
      <c s="4" r="A10" t="s">
        <v>1636</v>
      </c>
    </row>
    <row r="11" spans="1:3">
      <c s="3" r="A11" t="s">
        <v>1548</v>
      </c>
    </row>
    <row r="12" spans="1:3">
      <c s="4" r="A12" t="s">
        <v>1632</v>
      </c>
      <c s="6" r="B12" t="n">
        <v>6180</v>
      </c>
    </row>
    <row r="13" spans="1:3">
      <c s="4" r="A13" t="s">
        <v>1635</v>
      </c>
      <c s="6" r="B13" t="n">
        <v>6180</v>
      </c>
    </row>
    <row r="14" spans="1:3">
      <c s="4" r="A14" t="s">
        <v>798</v>
      </c>
    </row>
    <row r="15" spans="1:3">
      <c s="3" r="A15" t="s">
        <v>1548</v>
      </c>
    </row>
    <row r="16" spans="1:3">
      <c s="4" r="A16" t="s">
        <v>1632</v>
      </c>
      <c s="6" r="B16" t="n">
        <v>668740</v>
      </c>
      <c s="6" r="C16" t="n">
        <v>704933</v>
      </c>
    </row>
    <row r="17" spans="1:3">
      <c s="4" r="A17" t="s">
        <v>1635</v>
      </c>
      <c s="6" r="B17" t="n">
        <v>668740</v>
      </c>
      <c s="6" r="C17" t="n">
        <v>704933</v>
      </c>
    </row>
    <row r="18" spans="1:3">
      <c s="4" r="A18" t="s">
        <v>1507</v>
      </c>
    </row>
    <row r="19" spans="1:3">
      <c s="3" r="A19" t="s">
        <v>1548</v>
      </c>
    </row>
    <row r="20" spans="1:3">
      <c s="4" r="A20" t="s">
        <v>1632</v>
      </c>
      <c s="6" r="B20" t="n">
        <v>324657</v>
      </c>
      <c s="6" r="C20" t="n">
        <v>268377</v>
      </c>
    </row>
    <row r="21" spans="1:3">
      <c s="4" r="A21" t="s">
        <v>1635</v>
      </c>
      <c s="6" r="B21" t="n">
        <v>324657</v>
      </c>
      <c s="6" r="C21" t="n">
        <v>268377</v>
      </c>
    </row>
    <row r="22" spans="1:3">
      <c s="4" r="A22" t="s">
        <v>1637</v>
      </c>
    </row>
    <row r="23" spans="1:3">
      <c s="3" r="A23" t="s">
        <v>1548</v>
      </c>
    </row>
    <row r="24" spans="1:3">
      <c s="4" r="A24" t="s">
        <v>1632</v>
      </c>
      <c s="6" r="B24" t="n">
        <v>4387979</v>
      </c>
      <c s="6" r="C24" t="n">
        <v>3810373</v>
      </c>
    </row>
    <row r="25" spans="1:3">
      <c s="4" r="A25" t="s">
        <v>1635</v>
      </c>
      <c s="6" r="B25" t="n">
        <v>4434079</v>
      </c>
      <c s="6" r="C25" t="n">
        <v>3871087</v>
      </c>
    </row>
    <row r="26" spans="1:3">
      <c s="4" r="A26" t="s">
        <v>1638</v>
      </c>
    </row>
    <row r="27" spans="1:3">
      <c s="3" r="A27" t="s">
        <v>1548</v>
      </c>
    </row>
    <row r="28" spans="1:3">
      <c s="4" r="A28" t="s">
        <v>1632</v>
      </c>
      <c s="6" r="B28" t="n">
        <v>56066</v>
      </c>
      <c s="6" r="C28" t="n">
        <v>46924</v>
      </c>
    </row>
    <row r="29" spans="1:3">
      <c s="4" r="A29" t="s">
        <v>1635</v>
      </c>
      <c s="6" r="B29" t="n">
        <v>56066</v>
      </c>
      <c s="6" r="C29" t="n">
        <v>46924</v>
      </c>
    </row>
    <row r="30" spans="1:3">
      <c s="4" r="A30" t="s">
        <v>1502</v>
      </c>
    </row>
    <row r="31" spans="1:3">
      <c s="3" r="A31" t="s">
        <v>1548</v>
      </c>
    </row>
    <row r="32" spans="1:3">
      <c s="4" r="A32" t="s">
        <v>1632</v>
      </c>
      <c s="6" r="B32" t="n">
        <v>48</v>
      </c>
      <c s="6" r="C32" t="n">
        <v>84</v>
      </c>
    </row>
    <row r="33" spans="1:3">
      <c s="4" r="A33" t="s">
        <v>1635</v>
      </c>
      <c s="6" r="B33" t="n">
        <v>48</v>
      </c>
      <c s="6" r="C33" t="n">
        <v>84</v>
      </c>
    </row>
    <row r="34" spans="1:3">
      <c s="4" r="A34" t="s">
        <v>1639</v>
      </c>
    </row>
    <row r="35" spans="1:3">
      <c s="3" r="A35" t="s">
        <v>1548</v>
      </c>
    </row>
    <row r="36" spans="1:3">
      <c s="4" r="A36" t="s">
        <v>1632</v>
      </c>
      <c s="6" r="B36" t="n">
        <v>5486033</v>
      </c>
      <c s="6" r="C36" t="n">
        <v>4864956</v>
      </c>
    </row>
    <row r="37" spans="1:3">
      <c s="4" r="A37" t="s">
        <v>1635</v>
      </c>
      <c s="6" r="B37" t="n">
        <v>5532133</v>
      </c>
      <c s="6" r="C37" t="n">
        <v>4925670</v>
      </c>
    </row>
    <row r="38" spans="1:3">
      <c s="4" r="A38" t="s">
        <v>1515</v>
      </c>
    </row>
    <row r="39" spans="1:3">
      <c s="3" r="A39" t="s">
        <v>1513</v>
      </c>
    </row>
    <row r="40" spans="1:3">
      <c s="4" r="A40" t="s">
        <v>1633</v>
      </c>
      <c s="6" r="B40" t="n">
        <v>1271676</v>
      </c>
      <c s="6" r="C40" t="n">
        <v>1056492</v>
      </c>
    </row>
    <row r="41" spans="1:3">
      <c s="4" r="A41" t="s">
        <v>1640</v>
      </c>
      <c s="6" r="B41" t="n">
        <v>1279946</v>
      </c>
      <c s="6" r="C41" t="n">
        <v>1070428</v>
      </c>
    </row>
    <row r="42" spans="1:3">
      <c s="4" r="A42" t="s">
        <v>1502</v>
      </c>
    </row>
    <row r="43" spans="1:3">
      <c s="3" r="A43" t="s">
        <v>1513</v>
      </c>
    </row>
    <row r="44" spans="1:3">
      <c s="4" r="A44" t="s">
        <v>1633</v>
      </c>
      <c s="6" r="B44" t="n">
        <v>4314</v>
      </c>
      <c s="6" r="C44" t="n">
        <v>2649</v>
      </c>
    </row>
    <row r="45" spans="1:3">
      <c s="4" r="A45" t="s">
        <v>1640</v>
      </c>
      <c s="6" r="B45" t="n">
        <v>4314</v>
      </c>
      <c s="6" r="C45" t="n">
        <v>2649</v>
      </c>
    </row>
    <row r="46" spans="1:3">
      <c s="4" r="A46" t="s">
        <v>1641</v>
      </c>
    </row>
    <row r="47" spans="1:3">
      <c s="3" r="A47" t="s">
        <v>1513</v>
      </c>
    </row>
    <row r="48" spans="1:3">
      <c s="4" r="A48" t="s">
        <v>1633</v>
      </c>
      <c s="6" r="B48" t="n">
        <v>5168537</v>
      </c>
      <c s="6" r="C48" t="n">
        <v>4567739</v>
      </c>
    </row>
    <row r="49" spans="1:3">
      <c s="4" r="A49" t="s">
        <v>1640</v>
      </c>
      <c s="6" r="B49" t="n">
        <v>5187148</v>
      </c>
      <c s="6" r="C49" t="n">
        <v>4597200</v>
      </c>
    </row>
    <row r="50" spans="1:3">
      <c s="4" r="A50" t="s">
        <v>1642</v>
      </c>
    </row>
    <row r="51" spans="1:3">
      <c s="3" r="A51" t="s">
        <v>1513</v>
      </c>
    </row>
    <row r="52" spans="1:3">
      <c s="4" r="A52" t="s">
        <v>1633</v>
      </c>
      <c s="6" r="B52" t="n">
        <v>3892547</v>
      </c>
      <c s="6" r="C52" t="n">
        <v>3508598</v>
      </c>
    </row>
    <row r="53" spans="1:3">
      <c s="4" r="A53" t="s">
        <v>1640</v>
      </c>
      <c s="6" r="B53" t="n">
        <v>3902888</v>
      </c>
      <c s="6" r="C53" t="n">
        <v>3524123</v>
      </c>
    </row>
    <row r="54" spans="1:3">
      <c s="4" r="A54" t="s">
        <v>1643</v>
      </c>
    </row>
    <row r="55" spans="1:3">
      <c s="3" r="A55" t="s">
        <v>1548</v>
      </c>
    </row>
    <row r="56" spans="1:3">
      <c s="4" r="A56" t="s">
        <v>1635</v>
      </c>
      <c s="6" r="B56" t="n">
        <v>42363</v>
      </c>
      <c s="6" r="C56" t="n">
        <v>34265</v>
      </c>
    </row>
    <row r="57" spans="1:3">
      <c s="4" r="A57" t="s">
        <v>1644</v>
      </c>
    </row>
    <row r="58" spans="1:3">
      <c s="3" r="A58" t="s">
        <v>1548</v>
      </c>
    </row>
    <row r="59" spans="1:3">
      <c s="4" r="A59" t="s">
        <v>1635</v>
      </c>
      <c s="6" r="B59" t="n">
        <v>42363</v>
      </c>
      <c s="6" r="C59" t="n">
        <v>34265</v>
      </c>
    </row>
    <row r="60" spans="1:3">
      <c s="4" r="A60" t="s">
        <v>1645</v>
      </c>
    </row>
    <row r="61" spans="1:3">
      <c s="3" r="A61" t="s">
        <v>1513</v>
      </c>
    </row>
    <row r="62" spans="1:3">
      <c s="4" r="A62" t="s">
        <v>1640</v>
      </c>
      <c s="6" r="B62" t="n">
        <v>2489245</v>
      </c>
      <c s="6" r="C62" t="n">
        <v>2202775</v>
      </c>
    </row>
    <row r="63" spans="1:3">
      <c s="4" r="A63" t="s">
        <v>1646</v>
      </c>
    </row>
    <row r="64" spans="1:3">
      <c s="3" r="A64" t="s">
        <v>1513</v>
      </c>
    </row>
    <row r="65" spans="1:3">
      <c s="4" r="A65" t="s">
        <v>1640</v>
      </c>
      <c s="6" r="B65" t="n">
        <v>2489245</v>
      </c>
      <c s="6" r="C65" t="n">
        <v>2202775</v>
      </c>
    </row>
    <row r="66" spans="1:3">
      <c s="4" r="A66" t="s">
        <v>1521</v>
      </c>
    </row>
    <row r="67" spans="1:3">
      <c s="3" r="A67" t="s">
        <v>1548</v>
      </c>
    </row>
    <row r="68" spans="1:3">
      <c s="4" r="A68" t="s">
        <v>1635</v>
      </c>
      <c s="6" r="B68" t="n">
        <v>668740</v>
      </c>
      <c s="6" r="C68" t="n">
        <v>704933</v>
      </c>
    </row>
    <row r="69" spans="1:3">
      <c s="4" r="A69" t="s">
        <v>1522</v>
      </c>
    </row>
    <row r="70" spans="1:3">
      <c s="3" r="A70" t="s">
        <v>1548</v>
      </c>
    </row>
    <row r="71" spans="1:3">
      <c s="4" r="A71" t="s">
        <v>1635</v>
      </c>
      <c s="6" r="B71" t="n">
        <v>317445</v>
      </c>
      <c s="6" r="C71" t="n">
        <v>245768</v>
      </c>
    </row>
    <row r="72" spans="1:3">
      <c s="4" r="A72" t="s">
        <v>1647</v>
      </c>
    </row>
    <row r="73" spans="1:3">
      <c s="3" r="A73" t="s">
        <v>1548</v>
      </c>
    </row>
    <row r="74" spans="1:3">
      <c s="4" r="A74" t="s">
        <v>1635</v>
      </c>
      <c s="6" r="B74" t="n">
        <v>56066</v>
      </c>
      <c s="6" r="C74" t="n">
        <v>46924</v>
      </c>
    </row>
    <row r="75" spans="1:3">
      <c s="4" r="A75" t="s">
        <v>1523</v>
      </c>
    </row>
    <row r="76" spans="1:3">
      <c s="3" r="A76" t="s">
        <v>1548</v>
      </c>
    </row>
    <row r="77" spans="1:3">
      <c s="4" r="A77" t="s">
        <v>1635</v>
      </c>
      <c s="6" r="B77" t="n">
        <v>48</v>
      </c>
      <c s="6" r="C77" t="n">
        <v>84</v>
      </c>
    </row>
    <row r="78" spans="1:3">
      <c s="4" r="A78" t="s">
        <v>1648</v>
      </c>
    </row>
    <row r="79" spans="1:3">
      <c s="3" r="A79" t="s">
        <v>1548</v>
      </c>
    </row>
    <row r="80" spans="1:3">
      <c s="4" r="A80" t="s">
        <v>1635</v>
      </c>
      <c s="6" r="B80" t="n">
        <v>1042299</v>
      </c>
      <c s="6" r="C80" t="n">
        <v>997709</v>
      </c>
    </row>
    <row r="81" spans="1:3">
      <c s="4" r="A81" t="s">
        <v>1524</v>
      </c>
    </row>
    <row r="82" spans="1:3">
      <c s="3" r="A82" t="s">
        <v>1513</v>
      </c>
    </row>
    <row r="83" spans="1:3">
      <c s="4" r="A83" t="s">
        <v>1640</v>
      </c>
      <c s="6" r="B83" t="n">
        <v>1250928</v>
      </c>
      <c s="6" r="C83" t="n">
        <v>1041657</v>
      </c>
    </row>
    <row r="84" spans="1:3">
      <c s="4" r="A84" t="s">
        <v>1523</v>
      </c>
    </row>
    <row r="85" spans="1:3">
      <c s="3" r="A85" t="s">
        <v>1513</v>
      </c>
    </row>
    <row r="86" spans="1:3">
      <c s="4" r="A86" t="s">
        <v>1640</v>
      </c>
      <c s="6" r="B86" t="n">
        <v>4314</v>
      </c>
      <c s="6" r="C86" t="n">
        <v>2649</v>
      </c>
    </row>
    <row r="87" spans="1:3">
      <c s="4" r="A87" t="s">
        <v>1649</v>
      </c>
    </row>
    <row r="88" spans="1:3">
      <c s="3" r="A88" t="s">
        <v>1513</v>
      </c>
    </row>
    <row r="89" spans="1:3">
      <c s="4" r="A89" t="s">
        <v>1640</v>
      </c>
      <c s="6" r="B89" t="n">
        <v>2668885</v>
      </c>
      <c s="6" r="C89" t="n">
        <v>2365654</v>
      </c>
    </row>
    <row r="90" spans="1:3">
      <c s="4" r="A90" t="s">
        <v>1650</v>
      </c>
    </row>
    <row r="91" spans="1:3">
      <c s="3" r="A91" t="s">
        <v>1513</v>
      </c>
    </row>
    <row r="92" spans="1:3">
      <c s="4" r="A92" t="s">
        <v>1640</v>
      </c>
      <c s="6" r="B92" t="n">
        <v>1413643</v>
      </c>
      <c s="6" r="C92" t="n">
        <v>1321348</v>
      </c>
    </row>
    <row r="93" spans="1:3">
      <c s="4" r="A93" t="s">
        <v>1651</v>
      </c>
    </row>
    <row r="94" spans="1:3">
      <c s="3" r="A94" t="s">
        <v>1548</v>
      </c>
    </row>
    <row r="95" spans="1:3">
      <c s="4" r="A95" t="s">
        <v>1635</v>
      </c>
      <c s="6" r="B95" t="n">
        <v>6180</v>
      </c>
    </row>
    <row r="96" spans="1:3">
      <c s="4" r="A96" t="s">
        <v>1527</v>
      </c>
    </row>
    <row r="97" spans="1:3">
      <c s="3" r="A97" t="s">
        <v>1548</v>
      </c>
    </row>
    <row r="98" spans="1:3">
      <c s="4" r="A98" t="s">
        <v>1635</v>
      </c>
      <c s="6" r="B98" t="n">
        <v>7212</v>
      </c>
      <c s="6" r="C98" t="n">
        <v>22609</v>
      </c>
    </row>
    <row r="99" spans="1:3">
      <c s="4" r="A99" t="s">
        <v>1652</v>
      </c>
    </row>
    <row r="100" spans="1:3">
      <c s="3" r="A100" t="s">
        <v>1548</v>
      </c>
    </row>
    <row r="101" spans="1:3">
      <c s="4" r="A101" t="s">
        <v>1635</v>
      </c>
      <c s="6" r="B101" t="n">
        <v>4434079</v>
      </c>
      <c s="6" r="C101" t="n">
        <v>3871087</v>
      </c>
    </row>
    <row r="102" spans="1:3">
      <c s="4" r="A102" t="s">
        <v>1653</v>
      </c>
    </row>
    <row r="103" spans="1:3">
      <c s="3" r="A103" t="s">
        <v>1548</v>
      </c>
    </row>
    <row r="104" spans="1:3">
      <c s="4" r="A104" t="s">
        <v>1635</v>
      </c>
      <c s="6" r="B104" t="n">
        <v>4447471</v>
      </c>
      <c s="6" r="C104" t="n">
        <v>3893696</v>
      </c>
    </row>
    <row r="105" spans="1:3">
      <c s="4" r="A105" t="s">
        <v>1529</v>
      </c>
    </row>
    <row r="106" spans="1:3">
      <c s="3" r="A106" t="s">
        <v>1513</v>
      </c>
    </row>
    <row r="107" spans="1:3">
      <c s="4" r="A107" t="s">
        <v>1640</v>
      </c>
      <c s="6" r="B107" t="n">
        <v>29018</v>
      </c>
      <c s="6" r="C107" t="n">
        <v>28771</v>
      </c>
    </row>
    <row r="108" spans="1:3">
      <c s="4" r="A108" t="s">
        <v>1654</v>
      </c>
    </row>
    <row r="109" spans="1:3">
      <c s="3" r="A109" t="s">
        <v>1513</v>
      </c>
    </row>
    <row r="110" spans="1:3">
      <c s="4" r="A110" t="s">
        <v>1640</v>
      </c>
      <c s="7" r="B110" t="n">
        <v>29018</v>
      </c>
      <c s="7" r="C110" t="n">
        <v>2877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655</v>
      </c>
      <c s="2" r="B1" t="s">
        <v>1</v>
      </c>
    </row>
    <row r="2" spans="1:3">
      <c s="2" r="B2" t="s">
        <v>2</v>
      </c>
      <c s="2" r="C2" t="s">
        <v>32</v>
      </c>
    </row>
    <row r="3" spans="1:3">
      <c s="3" r="A3" t="s">
        <v>1656</v>
      </c>
    </row>
    <row r="4" spans="1:3">
      <c s="4" r="A4" t="s">
        <v>1657</v>
      </c>
      <c s="7" r="B4" t="n">
        <v>29018</v>
      </c>
      <c s="7" r="C4" t="n">
        <v>28771</v>
      </c>
    </row>
    <row r="5" spans="1:3">
      <c s="4" r="A5" t="s">
        <v>1658</v>
      </c>
      <c s="6" r="B5" t="n">
        <v>164864</v>
      </c>
      <c s="6" r="C5" t="n">
        <v>50792</v>
      </c>
    </row>
    <row r="6" spans="1:3">
      <c s="4" r="A6" t="s">
        <v>1659</v>
      </c>
      <c s="6" r="B6" t="n">
        <v>0</v>
      </c>
      <c s="6" r="C6" t="n">
        <v>0</v>
      </c>
    </row>
    <row r="7" spans="1:3">
      <c s="4" r="A7" t="s">
        <v>1660</v>
      </c>
    </row>
    <row r="8" spans="1:3">
      <c s="3" r="A8" t="s">
        <v>1656</v>
      </c>
    </row>
    <row r="9" spans="1:3">
      <c s="4" r="A9" t="s">
        <v>1658</v>
      </c>
      <c s="6" r="B9" t="n">
        <v>36300</v>
      </c>
    </row>
    <row r="10" spans="1:3">
      <c s="4" r="A10" t="s">
        <v>1661</v>
      </c>
    </row>
    <row r="11" spans="1:3">
      <c s="3" r="A11" t="s">
        <v>1656</v>
      </c>
    </row>
    <row r="12" spans="1:3">
      <c s="4" r="A12" t="s">
        <v>1658</v>
      </c>
      <c s="6" r="B12" t="n">
        <v>128500</v>
      </c>
      <c s="6" r="C12" t="n">
        <v>14500</v>
      </c>
    </row>
    <row r="13" spans="1:3">
      <c s="4" r="A13" t="s">
        <v>1662</v>
      </c>
    </row>
    <row r="14" spans="1:3">
      <c s="3" r="A14" t="s">
        <v>1656</v>
      </c>
    </row>
    <row r="15" spans="1:3">
      <c s="4" r="A15" t="s">
        <v>1658</v>
      </c>
      <c s="6" r="B15" t="n">
        <v>146900</v>
      </c>
      <c s="6" r="C15" t="n">
        <v>32800</v>
      </c>
    </row>
    <row r="16" spans="1:3">
      <c s="4" r="A16" t="s">
        <v>1663</v>
      </c>
    </row>
    <row r="17" spans="1:3">
      <c s="3" r="A17" t="s">
        <v>1656</v>
      </c>
    </row>
    <row r="18" spans="1:3">
      <c s="4" r="A18" t="s">
        <v>1658</v>
      </c>
      <c s="6" r="B18" t="n">
        <v>36321</v>
      </c>
      <c s="6" r="C18" t="n">
        <v>36321</v>
      </c>
    </row>
    <row r="19" spans="1:3">
      <c s="4" r="A19" t="s">
        <v>1664</v>
      </c>
    </row>
    <row r="20" spans="1:3">
      <c s="3" r="A20" t="s">
        <v>1656</v>
      </c>
    </row>
    <row r="21" spans="1:3">
      <c s="4" r="A21" t="s">
        <v>1665</v>
      </c>
      <c s="6" r="B21" t="n">
        <v>18000</v>
      </c>
      <c s="6" r="C21" t="n">
        <v>18000</v>
      </c>
    </row>
    <row r="22" spans="1:3">
      <c s="4" r="A22" t="s">
        <v>1657</v>
      </c>
      <c s="7" r="B22" t="n">
        <v>61900</v>
      </c>
      <c s="7" r="C22" t="n">
        <v>619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666</v>
      </c>
      <c s="2" r="C1" t="s">
        <v>2</v>
      </c>
      <c s="2" r="D1" t="s">
        <v>32</v>
      </c>
    </row>
    <row r="2" spans="1:4">
      <c s="3" r="A2" t="s">
        <v>1667</v>
      </c>
    </row>
    <row r="3" spans="1:4">
      <c s="4" r="A3" t="s">
        <v>1668</v>
      </c>
      <c s="7" r="C3" t="n">
        <v>164864</v>
      </c>
      <c s="7" r="D3" t="n">
        <v>50792</v>
      </c>
    </row>
    <row r="4" spans="1:4">
      <c s="4" r="A4" t="s">
        <v>1669</v>
      </c>
      <c s="4" r="B4" t="s">
        <v>1021</v>
      </c>
      <c s="6" r="C4" t="n">
        <v>-4266</v>
      </c>
      <c s="6" r="D4" t="n">
        <v>-2565</v>
      </c>
    </row>
    <row r="5" spans="1:4">
      <c s="4" r="A5" t="s">
        <v>1660</v>
      </c>
    </row>
    <row r="6" spans="1:4">
      <c s="3" r="A6" t="s">
        <v>1667</v>
      </c>
    </row>
    <row r="7" spans="1:4">
      <c s="4" r="A7" t="s">
        <v>1668</v>
      </c>
      <c s="6" r="C7" t="n">
        <v>36300</v>
      </c>
    </row>
    <row r="8" spans="1:4">
      <c s="4" r="A8" t="s">
        <v>1661</v>
      </c>
    </row>
    <row r="9" spans="1:4">
      <c s="3" r="A9" t="s">
        <v>1667</v>
      </c>
    </row>
    <row r="10" spans="1:4">
      <c s="4" r="A10" t="s">
        <v>1668</v>
      </c>
      <c s="6" r="C10" t="n">
        <v>128500</v>
      </c>
      <c s="6" r="D10" t="n">
        <v>14500</v>
      </c>
    </row>
    <row r="11" spans="1:4">
      <c s="4" r="A11" t="s">
        <v>1662</v>
      </c>
    </row>
    <row r="12" spans="1:4">
      <c s="3" r="A12" t="s">
        <v>1667</v>
      </c>
    </row>
    <row r="13" spans="1:4">
      <c s="4" r="A13" t="s">
        <v>1668</v>
      </c>
      <c s="6" r="C13" t="n">
        <v>146900</v>
      </c>
      <c s="6" r="D13" t="n">
        <v>32800</v>
      </c>
    </row>
    <row r="14" spans="1:4">
      <c s="4" r="A14" t="s">
        <v>1663</v>
      </c>
    </row>
    <row r="15" spans="1:4">
      <c s="3" r="A15" t="s">
        <v>1667</v>
      </c>
    </row>
    <row r="16" spans="1:4">
      <c s="4" r="A16" t="s">
        <v>1668</v>
      </c>
      <c s="6" r="C16" t="n">
        <v>36321</v>
      </c>
      <c s="6" r="D16" t="n">
        <v>36321</v>
      </c>
    </row>
    <row r="17" spans="1:4">
      <c s="4" r="A17" t="s">
        <v>1669</v>
      </c>
      <c s="4" r="B17" t="s">
        <v>1021</v>
      </c>
      <c s="6" r="C17" t="n">
        <v>-2799</v>
      </c>
      <c s="6" r="D17" t="n">
        <v>-2239</v>
      </c>
    </row>
    <row r="18" spans="1:4">
      <c s="4" r="A18" t="s">
        <v>1670</v>
      </c>
    </row>
    <row r="19" spans="1:4">
      <c s="3" r="A19" t="s">
        <v>1667</v>
      </c>
    </row>
    <row r="20" spans="1:4">
      <c s="4" r="A20" t="s">
        <v>1668</v>
      </c>
      <c s="6" r="C20" t="n">
        <v>28588</v>
      </c>
      <c s="6" r="D20" t="n">
        <v>4131</v>
      </c>
    </row>
    <row r="21" spans="1:4">
      <c s="4" r="A21" t="s">
        <v>1669</v>
      </c>
      <c s="4" r="B21" t="s">
        <v>1021</v>
      </c>
      <c s="6" r="C21" t="n">
        <v>48</v>
      </c>
      <c s="6" r="D21" t="n">
        <v>84</v>
      </c>
    </row>
    <row r="22" spans="1:4">
      <c s="4" r="A22" t="s">
        <v>1671</v>
      </c>
    </row>
    <row r="23" spans="1:4">
      <c s="3" r="A23" t="s">
        <v>1667</v>
      </c>
    </row>
    <row r="24" spans="1:4">
      <c s="4" r="A24" t="s">
        <v>1668</v>
      </c>
      <c s="6" r="C24" t="n">
        <v>99955</v>
      </c>
      <c s="6" r="D24" t="n">
        <v>10340</v>
      </c>
    </row>
    <row r="25" spans="1:4">
      <c s="4" r="A25" t="s">
        <v>1669</v>
      </c>
      <c s="4" r="B25" t="s">
        <v>1021</v>
      </c>
      <c s="7" r="C25" t="n">
        <v>-1515</v>
      </c>
      <c s="7" r="D25" t="n">
        <v>-410</v>
      </c>
    </row>
    <row r="26" spans="1:4">
      <c r="A26" t="n"/>
    </row>
    <row r="27" spans="1:4">
      <c s="4" r="A27" t="s">
        <v>1021</v>
      </c>
      <c s="4" r="B27" t="s">
        <v>1672</v>
      </c>
    </row>
  </sheetData>
  <mergeCells count="3">
    <mergeCell ref="A1:B1"/>
    <mergeCell ref="A26:C26"/>
    <mergeCell ref="B27:C27"/>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673</v>
      </c>
      <c s="2" r="C1" t="s">
        <v>1</v>
      </c>
    </row>
    <row r="2" spans="1:5">
      <c s="2" r="C2" t="s">
        <v>2</v>
      </c>
      <c s="2" r="D2" t="s">
        <v>32</v>
      </c>
      <c s="2" r="E2" t="s">
        <v>84</v>
      </c>
    </row>
    <row r="3" spans="1:5">
      <c s="3" r="A3" t="s">
        <v>1674</v>
      </c>
    </row>
    <row r="4" spans="1:5">
      <c s="4" r="A4" t="s">
        <v>1675</v>
      </c>
      <c s="4" r="B4" t="s">
        <v>1021</v>
      </c>
      <c s="7" r="C4" t="n">
        <v>-1597</v>
      </c>
      <c s="7" r="D4" t="n">
        <v>-4043</v>
      </c>
      <c s="7" r="E4" t="n">
        <v>3614</v>
      </c>
    </row>
    <row r="5" spans="1:5">
      <c s="4" r="A5" t="s">
        <v>1676</v>
      </c>
    </row>
    <row r="6" spans="1:5">
      <c s="3" r="A6" t="s">
        <v>1674</v>
      </c>
    </row>
    <row r="7" spans="1:5">
      <c s="4" r="A7" t="s">
        <v>1675</v>
      </c>
      <c s="6" r="E7" t="n">
        <v>-18</v>
      </c>
    </row>
    <row r="8" spans="1:5">
      <c s="4" r="A8" t="s">
        <v>1663</v>
      </c>
    </row>
    <row r="9" spans="1:5">
      <c s="3" r="A9" t="s">
        <v>1674</v>
      </c>
    </row>
    <row r="10" spans="1:5">
      <c s="4" r="A10" t="s">
        <v>1675</v>
      </c>
      <c s="6" r="C10" t="n">
        <v>-561</v>
      </c>
      <c s="6" r="D10" t="n">
        <v>-3919</v>
      </c>
      <c s="6" r="E10" t="n">
        <v>3603</v>
      </c>
    </row>
    <row r="11" spans="1:5">
      <c s="4" r="A11" t="s">
        <v>1677</v>
      </c>
    </row>
    <row r="12" spans="1:5">
      <c s="3" r="A12" t="s">
        <v>1674</v>
      </c>
    </row>
    <row r="13" spans="1:5">
      <c s="4" r="A13" t="s">
        <v>1675</v>
      </c>
      <c s="7" r="C13" t="n">
        <v>-1036</v>
      </c>
      <c s="7" r="D13" t="n">
        <v>-124</v>
      </c>
      <c s="7" r="E13" t="n">
        <v>29</v>
      </c>
    </row>
    <row r="14" spans="1:5">
      <c r="A14" t="n"/>
    </row>
    <row r="15" spans="1:5">
      <c s="4" r="A15" t="s">
        <v>1021</v>
      </c>
      <c s="4" r="B15" t="s">
        <v>1678</v>
      </c>
    </row>
  </sheetData>
  <mergeCells count="4">
    <mergeCell ref="A1:B2"/>
    <mergeCell ref="C1:E1"/>
    <mergeCell ref="A14:D14"/>
    <mergeCell ref="B15:D1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79</v>
      </c>
      <c s="2" r="B1" t="s">
        <v>2</v>
      </c>
      <c s="2" r="C1" t="s">
        <v>32</v>
      </c>
    </row>
    <row r="2" spans="1:3">
      <c s="3" r="A2" t="s">
        <v>1680</v>
      </c>
    </row>
    <row r="3" spans="1:3">
      <c s="4" r="A3" t="s">
        <v>1681</v>
      </c>
      <c s="7" r="B3" t="n">
        <v>48</v>
      </c>
      <c s="7" r="C3" t="n">
        <v>84</v>
      </c>
    </row>
    <row r="4" spans="1:3">
      <c s="4" r="A4" t="s">
        <v>1682</v>
      </c>
      <c s="6" r="B4" t="n">
        <v>0</v>
      </c>
      <c s="6" r="C4" t="n">
        <v>0</v>
      </c>
    </row>
    <row r="5" spans="1:3">
      <c s="4" r="A5" t="s">
        <v>1683</v>
      </c>
      <c s="6" r="B5" t="n">
        <v>48</v>
      </c>
      <c s="6" r="C5" t="n">
        <v>84</v>
      </c>
    </row>
    <row r="6" spans="1:3">
      <c s="4" r="A6" t="s">
        <v>1684</v>
      </c>
      <c s="6" r="B6" t="n">
        <v>48</v>
      </c>
      <c s="6" r="C6" t="n">
        <v>84</v>
      </c>
    </row>
    <row r="7" spans="1:3">
      <c s="4" r="A7" t="s">
        <v>1685</v>
      </c>
      <c s="6" r="B7" t="n">
        <v>0</v>
      </c>
      <c s="6" r="C7" t="n">
        <v>0</v>
      </c>
    </row>
    <row r="8" spans="1:3">
      <c s="4" r="A8" t="s">
        <v>1686</v>
      </c>
      <c s="6" r="B8" t="n">
        <v>0</v>
      </c>
      <c s="6" r="C8" t="n">
        <v>0</v>
      </c>
    </row>
    <row r="9" spans="1:3">
      <c s="4" r="A9" t="s">
        <v>1687</v>
      </c>
      <c s="6" r="B9" t="n">
        <v>4314</v>
      </c>
      <c s="6" r="C9" t="n">
        <v>2649</v>
      </c>
    </row>
    <row r="10" spans="1:3">
      <c s="4" r="A10" t="s">
        <v>1682</v>
      </c>
      <c s="6" r="B10" t="n">
        <v>0</v>
      </c>
      <c s="6" r="C10" t="n">
        <v>0</v>
      </c>
    </row>
    <row r="11" spans="1:3">
      <c s="4" r="A11" t="s">
        <v>1688</v>
      </c>
      <c s="6" r="B11" t="n">
        <v>4314</v>
      </c>
      <c s="6" r="C11" t="n">
        <v>2649</v>
      </c>
    </row>
    <row r="12" spans="1:3">
      <c s="4" r="A12" t="s">
        <v>1684</v>
      </c>
      <c s="6" r="B12" t="n">
        <v>48</v>
      </c>
      <c s="6" r="C12" t="n">
        <v>84</v>
      </c>
    </row>
    <row r="13" spans="1:3">
      <c s="4" r="A13" t="s">
        <v>1689</v>
      </c>
      <c s="6" r="B13" t="n">
        <v>4266</v>
      </c>
      <c s="6" r="C13" t="n">
        <v>2565</v>
      </c>
    </row>
    <row r="14" spans="1:3">
      <c s="4" r="A14" t="s">
        <v>1686</v>
      </c>
      <c s="7" r="B14" t="n">
        <v>0</v>
      </c>
      <c s="7" r="C14" t="n">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90</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1691</v>
      </c>
    </row>
    <row r="4" spans="1:12">
      <c s="4" r="A4" t="s">
        <v>1692</v>
      </c>
      <c s="7" r="B4" t="n">
        <v>52468</v>
      </c>
      <c s="7" r="C4" t="n">
        <v>51913</v>
      </c>
      <c s="7" r="D4" t="n">
        <v>50222</v>
      </c>
      <c s="7" r="E4" t="n">
        <v>49543</v>
      </c>
      <c s="7" r="F4" t="n">
        <v>49171</v>
      </c>
      <c s="7" r="G4" t="n">
        <v>49177</v>
      </c>
      <c s="7" r="H4" t="n">
        <v>49569</v>
      </c>
      <c s="7" r="I4" t="n">
        <v>49211</v>
      </c>
      <c s="7" r="J4" t="n">
        <v>204146</v>
      </c>
      <c s="7" r="K4" t="n">
        <v>197128</v>
      </c>
      <c s="7" r="L4" t="n">
        <v>200526</v>
      </c>
    </row>
    <row r="5" spans="1:12">
      <c s="4" r="A5" t="s">
        <v>92</v>
      </c>
      <c s="6" r="B5" t="n">
        <v>13052</v>
      </c>
      <c s="6" r="C5" t="n">
        <v>12603</v>
      </c>
      <c s="6" r="D5" t="n">
        <v>12082</v>
      </c>
      <c s="6" r="E5" t="n">
        <v>11989</v>
      </c>
      <c s="6" r="F5" t="n">
        <v>12057</v>
      </c>
      <c s="6" r="G5" t="n">
        <v>17220</v>
      </c>
      <c s="6" r="H5" t="n">
        <v>12740</v>
      </c>
      <c s="6" r="I5" t="n">
        <v>12724</v>
      </c>
      <c s="6" r="J5" t="n">
        <v>49726</v>
      </c>
      <c s="6" r="K5" t="n">
        <v>54741</v>
      </c>
      <c s="6" r="L5" t="n">
        <v>54863</v>
      </c>
    </row>
    <row r="6" spans="1:12">
      <c s="4" r="A6" t="s">
        <v>96</v>
      </c>
      <c s="6" r="B6" t="n">
        <v>39416</v>
      </c>
      <c s="6" r="C6" t="n">
        <v>39310</v>
      </c>
      <c s="6" r="D6" t="n">
        <v>38140</v>
      </c>
      <c s="6" r="E6" t="n">
        <v>37554</v>
      </c>
      <c s="6" r="F6" t="n">
        <v>37114</v>
      </c>
      <c s="6" r="G6" t="n">
        <v>31957</v>
      </c>
      <c s="6" r="H6" t="n">
        <v>36829</v>
      </c>
      <c s="6" r="I6" t="n">
        <v>36487</v>
      </c>
      <c s="6" r="J6" t="n">
        <v>154420</v>
      </c>
      <c s="6" r="K6" t="n">
        <v>142387</v>
      </c>
      <c s="6" r="L6" t="n">
        <v>145663</v>
      </c>
    </row>
    <row r="7" spans="1:12">
      <c s="4" r="A7" t="s">
        <v>97</v>
      </c>
      <c s="6" r="B7" t="n">
        <v>664</v>
      </c>
      <c s="6" r="C7" t="n">
        <v>-370</v>
      </c>
      <c s="6" r="D7" t="n">
        <v>-516</v>
      </c>
      <c s="6" r="E7" t="n">
        <v>-734</v>
      </c>
      <c s="6" r="F7" t="n">
        <v>-3192</v>
      </c>
      <c s="6" r="G7" t="n">
        <v>-618</v>
      </c>
      <c s="6" r="H7" t="n">
        <v>-1092</v>
      </c>
      <c s="6" r="I7" t="n">
        <v>-1119</v>
      </c>
      <c s="6" r="J7" t="n">
        <v>-956</v>
      </c>
      <c s="6" r="K7" t="n">
        <v>-6021</v>
      </c>
      <c s="6" r="L7" t="n">
        <v>13935</v>
      </c>
    </row>
    <row r="8" spans="1:12">
      <c s="4" r="A8" t="s">
        <v>1693</v>
      </c>
      <c s="6" r="B8" t="n">
        <v>2145</v>
      </c>
      <c s="6" r="C8" t="n">
        <v>1697</v>
      </c>
      <c s="6" r="D8" t="n">
        <v>9947</v>
      </c>
      <c s="6" r="E8" t="n">
        <v>1930</v>
      </c>
      <c s="6" r="F8" t="n">
        <v>-576</v>
      </c>
      <c s="6" r="G8" t="n">
        <v>7123</v>
      </c>
      <c s="6" r="H8" t="n">
        <v>1986</v>
      </c>
      <c s="6" r="I8" t="n">
        <v>1710</v>
      </c>
      <c s="6" r="J8" t="n">
        <v>15719</v>
      </c>
      <c s="6" r="K8" t="n">
        <v>10243</v>
      </c>
      <c s="6" r="L8" t="n">
        <v>9556</v>
      </c>
    </row>
    <row r="9" spans="1:12">
      <c s="4" r="A9" t="s">
        <v>1694</v>
      </c>
      <c s="6" r="B9" t="n">
        <v>23824</v>
      </c>
      <c s="6" r="C9" t="n">
        <v>23708</v>
      </c>
      <c s="6" r="D9" t="n">
        <v>24248</v>
      </c>
      <c s="6" r="E9" t="n">
        <v>25939</v>
      </c>
      <c s="6" r="F9" t="n">
        <v>21685</v>
      </c>
      <c s="6" r="G9" t="n">
        <v>21437</v>
      </c>
      <c s="6" r="H9" t="n">
        <v>20624</v>
      </c>
      <c s="6" r="I9" t="n">
        <v>22093</v>
      </c>
      <c s="6" r="J9" t="n">
        <v>97719</v>
      </c>
      <c s="6" r="K9" t="n">
        <v>85839</v>
      </c>
      <c s="6" r="L9" t="n">
        <v>80576</v>
      </c>
    </row>
    <row r="10" spans="1:12">
      <c s="4" r="A10" t="s">
        <v>1695</v>
      </c>
      <c s="6" r="B10" t="n">
        <v>17073</v>
      </c>
      <c s="6" r="C10" t="n">
        <v>17669</v>
      </c>
      <c s="6" r="D10" t="n">
        <v>24355</v>
      </c>
      <c s="6" r="E10" t="n">
        <v>14279</v>
      </c>
      <c s="6" r="F10" t="n">
        <v>18045</v>
      </c>
      <c s="6" r="G10" t="n">
        <v>18261</v>
      </c>
      <c s="6" r="H10" t="n">
        <v>19283</v>
      </c>
      <c s="6" r="I10" t="n">
        <v>17223</v>
      </c>
      <c s="6" r="J10" t="n">
        <v>73376</v>
      </c>
      <c s="6" r="K10" t="n">
        <v>72812</v>
      </c>
      <c s="6" r="L10" t="n">
        <v>60708</v>
      </c>
    </row>
    <row r="11" spans="1:12">
      <c s="4" r="A11" t="s">
        <v>1696</v>
      </c>
      <c s="6" r="B11" t="n">
        <v>5439</v>
      </c>
      <c s="6" r="C11" t="n">
        <v>6661</v>
      </c>
      <c s="6" r="D11" t="n">
        <v>9521</v>
      </c>
      <c s="6" r="E11" t="n">
        <v>5546</v>
      </c>
      <c s="6" r="F11" t="n">
        <v>6988</v>
      </c>
      <c s="6" r="G11" t="n">
        <v>7060</v>
      </c>
      <c s="6" r="H11" t="n">
        <v>7598</v>
      </c>
      <c s="6" r="I11" t="n">
        <v>6927</v>
      </c>
      <c s="6" r="J11" t="n">
        <v>27167</v>
      </c>
      <c s="6" r="K11" t="n">
        <v>28573</v>
      </c>
      <c s="6" r="L11" t="n">
        <v>22956</v>
      </c>
    </row>
    <row r="12" spans="1:12">
      <c s="4" r="A12" t="s">
        <v>128</v>
      </c>
      <c s="7" r="B12" t="n">
        <v>11634</v>
      </c>
      <c s="7" r="C12" t="n">
        <v>11008</v>
      </c>
      <c s="7" r="D12" t="n">
        <v>14834</v>
      </c>
      <c s="7" r="E12" t="n">
        <v>8733</v>
      </c>
      <c s="7" r="F12" t="n">
        <v>11057</v>
      </c>
      <c s="7" r="G12" t="n">
        <v>11201</v>
      </c>
      <c s="7" r="H12" t="n">
        <v>11685</v>
      </c>
      <c s="7" r="I12" t="n">
        <v>10296</v>
      </c>
      <c s="7" r="J12" t="n">
        <v>46209</v>
      </c>
      <c s="7" r="K12" t="n">
        <v>44239</v>
      </c>
      <c s="7" r="L12" t="n">
        <v>37752</v>
      </c>
    </row>
    <row r="13" spans="1:12">
      <c s="4" r="A13" t="s">
        <v>129</v>
      </c>
      <c s="8" r="B13" t="n">
        <v>0.4</v>
      </c>
      <c s="8" r="C13" t="n">
        <v>0.38</v>
      </c>
      <c s="8" r="D13" t="n">
        <v>0.51</v>
      </c>
      <c s="8" r="E13" t="n">
        <v>0.3</v>
      </c>
      <c s="8" r="F13" t="n">
        <v>0.38</v>
      </c>
      <c s="8" r="G13" t="n">
        <v>0.38</v>
      </c>
      <c s="8" r="H13" t="n">
        <v>0.39</v>
      </c>
      <c s="8" r="I13" t="n">
        <v>0.34</v>
      </c>
      <c s="8" r="J13" t="n">
        <v>1.59</v>
      </c>
      <c s="8" r="K13" t="n">
        <v>1.49</v>
      </c>
      <c s="8" r="L13" t="n">
        <v>1.26</v>
      </c>
    </row>
    <row r="14" spans="1:12">
      <c s="4" r="A14" t="s">
        <v>130</v>
      </c>
      <c s="11" r="B14" t="n">
        <v>0.4</v>
      </c>
      <c s="11" r="C14" t="n">
        <v>0.38</v>
      </c>
      <c s="11" r="D14" t="n">
        <v>0.51</v>
      </c>
      <c s="11" r="E14" t="n">
        <v>0.3</v>
      </c>
      <c s="11" r="F14" t="n">
        <v>0.38</v>
      </c>
      <c s="11" r="G14" t="n">
        <v>0.38</v>
      </c>
      <c s="11" r="H14" t="n">
        <v>0.39</v>
      </c>
      <c s="11" r="I14" t="n">
        <v>0.34</v>
      </c>
      <c s="8" r="J14" t="n">
        <v>1.59</v>
      </c>
      <c s="8" r="K14" t="n">
        <v>1.48</v>
      </c>
      <c s="8" r="L14" t="n">
        <v>1.26</v>
      </c>
    </row>
    <row r="15" spans="1:12">
      <c s="4" r="A15" t="s">
        <v>1697</v>
      </c>
      <c s="8" r="B15" t="n">
        <v>0.16</v>
      </c>
      <c s="8" r="C15" t="n">
        <v>0.16</v>
      </c>
      <c s="8" r="D15" t="n">
        <v>0.16</v>
      </c>
      <c s="8" r="E15" t="n">
        <v>0.16</v>
      </c>
      <c s="8" r="F15" t="n">
        <v>0.15</v>
      </c>
      <c s="8" r="G15" t="n">
        <v>0.15</v>
      </c>
      <c s="8" r="H15" t="n">
        <v>0.15</v>
      </c>
      <c s="8" r="I15" t="n">
        <v>0.15</v>
      </c>
    </row>
    <row r="16" spans="1:12">
      <c s="3" r="A16" t="s">
        <v>1698</v>
      </c>
    </row>
    <row r="17" spans="1:12">
      <c s="4" r="A17" t="s">
        <v>1699</v>
      </c>
      <c s="6" r="B17" t="n">
        <v>28862</v>
      </c>
      <c s="6" r="C17" t="n">
        <v>28927</v>
      </c>
      <c s="6" r="D17" t="n">
        <v>29246</v>
      </c>
      <c s="6" r="E17" t="n">
        <v>29397</v>
      </c>
      <c s="6" r="F17" t="n">
        <v>29343</v>
      </c>
      <c s="6" r="G17" t="n">
        <v>29772</v>
      </c>
      <c s="6" r="H17" t="n">
        <v>30059</v>
      </c>
      <c s="6" r="I17" t="n">
        <v>29984</v>
      </c>
      <c s="6" r="J17" t="n">
        <v>29106</v>
      </c>
      <c s="6" r="K17" t="n">
        <v>29788</v>
      </c>
      <c s="6" r="L17" t="n">
        <v>30047</v>
      </c>
    </row>
    <row r="18" spans="1:12">
      <c s="4" r="A18" t="s">
        <v>1700</v>
      </c>
      <c s="6" r="B18" t="n">
        <v>28879</v>
      </c>
      <c s="6" r="C18" t="n">
        <v>28946</v>
      </c>
      <c s="6" r="D18" t="n">
        <v>29268</v>
      </c>
      <c s="6" r="E18" t="n">
        <v>29419</v>
      </c>
      <c s="6" r="F18" t="n">
        <v>29366</v>
      </c>
      <c s="6" r="G18" t="n">
        <v>29796</v>
      </c>
      <c s="6" r="H18" t="n">
        <v>30090</v>
      </c>
      <c s="6" r="I18" t="n">
        <v>30022</v>
      </c>
      <c s="6" r="J18" t="n">
        <v>29126</v>
      </c>
      <c s="6" r="K18" t="n">
        <v>29817</v>
      </c>
      <c s="6" r="L18" t="n">
        <v>3007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01</v>
      </c>
      <c s="2" r="B1" t="s">
        <v>2</v>
      </c>
      <c s="2" r="C1" t="s">
        <v>32</v>
      </c>
      <c s="2" r="D1" t="s">
        <v>84</v>
      </c>
      <c s="2" r="E1" t="s">
        <v>1702</v>
      </c>
    </row>
    <row r="2" spans="1:5">
      <c s="3" r="A2" t="s">
        <v>1548</v>
      </c>
    </row>
    <row r="3" spans="1:5">
      <c s="4" r="A3" t="s">
        <v>34</v>
      </c>
      <c s="7" r="B3" t="n">
        <v>42363</v>
      </c>
      <c s="7" r="C3" t="n">
        <v>34265</v>
      </c>
    </row>
    <row r="4" spans="1:5">
      <c s="3" r="A4" t="s">
        <v>1703</v>
      </c>
    </row>
    <row r="5" spans="1:5">
      <c s="4" r="A5" t="s">
        <v>1704</v>
      </c>
      <c s="6" r="B5" t="n">
        <v>324657</v>
      </c>
      <c s="6" r="C5" t="n">
        <v>268377</v>
      </c>
    </row>
    <row r="6" spans="1:5">
      <c s="4" r="A6" t="s">
        <v>47</v>
      </c>
      <c s="6" r="B6" t="n">
        <v>16127</v>
      </c>
      <c s="6" r="C6" t="n">
        <v>16127</v>
      </c>
    </row>
    <row r="7" spans="1:5">
      <c s="4" r="A7" t="s">
        <v>48</v>
      </c>
      <c s="6" r="B7" t="n">
        <v>63962</v>
      </c>
      <c s="6" r="C7" t="n">
        <v>69335</v>
      </c>
    </row>
    <row r="8" spans="1:5">
      <c s="4" r="A8" t="s">
        <v>49</v>
      </c>
      <c s="6" r="B8" t="n">
        <v>5704634</v>
      </c>
      <c s="6" r="C8" t="n">
        <v>5077013</v>
      </c>
    </row>
    <row r="9" spans="1:5">
      <c s="3" r="A9" t="s">
        <v>1513</v>
      </c>
    </row>
    <row r="10" spans="1:5">
      <c s="4" r="A10" t="s">
        <v>1705</v>
      </c>
      <c s="6" r="B10" t="n">
        <v>29018</v>
      </c>
      <c s="6" r="C10" t="n">
        <v>28771</v>
      </c>
    </row>
    <row r="11" spans="1:5">
      <c s="4" r="A11" t="s">
        <v>56</v>
      </c>
      <c s="6" r="B11" t="n">
        <v>67344</v>
      </c>
      <c s="6" r="C11" t="n">
        <v>55676</v>
      </c>
    </row>
    <row r="12" spans="1:5">
      <c s="4" r="A12" t="s">
        <v>57</v>
      </c>
      <c s="6" r="B12" t="n">
        <v>5231567</v>
      </c>
      <c s="6" r="C12" t="n">
        <v>4620766</v>
      </c>
    </row>
    <row r="13" spans="1:5">
      <c s="3" r="A13" t="s">
        <v>1706</v>
      </c>
    </row>
    <row r="14" spans="1:5">
      <c s="4" r="A14" t="s">
        <v>1707</v>
      </c>
      <c s="6" r="B14" t="n">
        <v>315</v>
      </c>
      <c s="6" r="C14" t="n">
        <v>315</v>
      </c>
    </row>
    <row r="15" spans="1:5">
      <c s="4" r="A15" t="s">
        <v>63</v>
      </c>
      <c s="6" r="B15" t="n">
        <v>48868</v>
      </c>
      <c s="6" r="C15" t="n">
        <v>37221</v>
      </c>
    </row>
    <row r="16" spans="1:5">
      <c s="4" r="A16" t="s">
        <v>64</v>
      </c>
      <c s="6" r="B16" t="n">
        <v>316530</v>
      </c>
      <c s="6" r="C16" t="n">
        <v>289623</v>
      </c>
    </row>
    <row r="17" spans="1:5">
      <c s="4" r="A17" t="s">
        <v>65</v>
      </c>
      <c s="6" r="B17" t="n">
        <v>-5562</v>
      </c>
      <c s="6" r="C17" t="n">
        <v>-2907</v>
      </c>
      <c s="7" r="D17" t="n">
        <v>-11375</v>
      </c>
      <c s="7" r="E17" t="n">
        <v>12137</v>
      </c>
    </row>
    <row r="18" spans="1:5">
      <c s="4" r="A18" t="s">
        <v>1708</v>
      </c>
      <c s="6" r="B18" t="n">
        <v>473067</v>
      </c>
      <c s="6" r="C18" t="n">
        <v>456247</v>
      </c>
      <c s="7" r="D18" t="n">
        <v>432532</v>
      </c>
    </row>
    <row r="19" spans="1:5">
      <c s="4" r="A19" t="s">
        <v>1709</v>
      </c>
      <c s="6" r="B19" t="n">
        <v>5704634</v>
      </c>
      <c s="6" r="C19" t="n">
        <v>5077013</v>
      </c>
    </row>
    <row r="20" spans="1:5">
      <c s="4" r="A20" t="s">
        <v>1450</v>
      </c>
    </row>
    <row r="21" spans="1:5">
      <c s="3" r="A21" t="s">
        <v>1548</v>
      </c>
    </row>
    <row r="22" spans="1:5">
      <c s="4" r="A22" t="s">
        <v>34</v>
      </c>
      <c s="6" r="B22" t="n">
        <v>5654</v>
      </c>
      <c s="6" r="C22" t="n">
        <v>7749</v>
      </c>
    </row>
    <row r="23" spans="1:5">
      <c s="3" r="A23" t="s">
        <v>1703</v>
      </c>
    </row>
    <row r="24" spans="1:5">
      <c s="4" r="A24" t="s">
        <v>1704</v>
      </c>
      <c s="6" r="B24" t="n">
        <v>1170</v>
      </c>
      <c s="6" r="C24" t="n">
        <v>1156</v>
      </c>
    </row>
    <row r="25" spans="1:5">
      <c s="4" r="A25" t="s">
        <v>1710</v>
      </c>
      <c s="6" r="B25" t="n">
        <v>4</v>
      </c>
      <c s="6" r="C25" t="n">
        <v>4</v>
      </c>
    </row>
    <row r="26" spans="1:5">
      <c s="4" r="A26" t="s">
        <v>1711</v>
      </c>
      <c s="6" r="B26" t="n">
        <v>502798</v>
      </c>
      <c s="6" r="C26" t="n">
        <v>482996</v>
      </c>
    </row>
    <row r="27" spans="1:5">
      <c s="4" r="A27" t="s">
        <v>47</v>
      </c>
      <c s="6" r="B27" t="n">
        <v>2185</v>
      </c>
      <c s="6" r="C27" t="n">
        <v>2185</v>
      </c>
    </row>
    <row r="28" spans="1:5">
      <c s="4" r="A28" t="s">
        <v>48</v>
      </c>
      <c s="6" r="B28" t="n">
        <v>4251</v>
      </c>
      <c s="6" r="C28" t="n">
        <v>4402</v>
      </c>
    </row>
    <row r="29" spans="1:5">
      <c s="4" r="A29" t="s">
        <v>49</v>
      </c>
      <c s="6" r="B29" t="n">
        <v>516062</v>
      </c>
      <c s="6" r="C29" t="n">
        <v>498492</v>
      </c>
    </row>
    <row r="30" spans="1:5">
      <c s="3" r="A30" t="s">
        <v>1513</v>
      </c>
    </row>
    <row r="31" spans="1:5">
      <c s="4" r="A31" t="s">
        <v>1705</v>
      </c>
      <c s="6" r="B31" t="n">
        <v>29018</v>
      </c>
      <c s="6" r="C31" t="n">
        <v>28770</v>
      </c>
    </row>
    <row r="32" spans="1:5">
      <c s="4" r="A32" t="s">
        <v>56</v>
      </c>
      <c s="6" r="B32" t="n">
        <v>13977</v>
      </c>
      <c s="6" r="C32" t="n">
        <v>13475</v>
      </c>
    </row>
    <row r="33" spans="1:5">
      <c s="4" r="A33" t="s">
        <v>57</v>
      </c>
      <c s="6" r="B33" t="n">
        <v>42995</v>
      </c>
      <c s="6" r="C33" t="n">
        <v>42245</v>
      </c>
    </row>
    <row r="34" spans="1:5">
      <c s="3" r="A34" t="s">
        <v>1706</v>
      </c>
    </row>
    <row r="35" spans="1:5">
      <c s="4" r="A35" t="s">
        <v>1707</v>
      </c>
      <c s="6" r="B35" t="n">
        <v>315</v>
      </c>
      <c s="6" r="C35" t="n">
        <v>315</v>
      </c>
    </row>
    <row r="36" spans="1:5">
      <c s="4" r="A36" t="s">
        <v>62</v>
      </c>
      <c s="6" r="B36" t="n">
        <v>210652</v>
      </c>
      <c s="6" r="C36" t="n">
        <v>206437</v>
      </c>
    </row>
    <row r="37" spans="1:5">
      <c s="4" r="A37" t="s">
        <v>63</v>
      </c>
      <c s="6" r="B37" t="n">
        <v>-48868</v>
      </c>
      <c s="6" r="C37" t="n">
        <v>-37221</v>
      </c>
    </row>
    <row r="38" spans="1:5">
      <c s="4" r="A38" t="s">
        <v>64</v>
      </c>
      <c s="6" r="B38" t="n">
        <v>316530</v>
      </c>
      <c s="6" r="C38" t="n">
        <v>289623</v>
      </c>
    </row>
    <row r="39" spans="1:5">
      <c s="4" r="A39" t="s">
        <v>65</v>
      </c>
      <c s="6" r="B39" t="n">
        <v>-5562</v>
      </c>
      <c s="6" r="C39" t="n">
        <v>-2907</v>
      </c>
    </row>
    <row r="40" spans="1:5">
      <c s="4" r="A40" t="s">
        <v>1708</v>
      </c>
      <c s="6" r="B40" t="n">
        <v>473067</v>
      </c>
      <c s="6" r="C40" t="n">
        <v>456247</v>
      </c>
    </row>
    <row r="41" spans="1:5">
      <c s="4" r="A41" t="s">
        <v>1709</v>
      </c>
      <c s="7" r="B41" t="n">
        <v>516062</v>
      </c>
      <c s="7" r="C41" t="n">
        <v>49849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2</v>
      </c>
      <c s="2" r="B1" t="s">
        <v>2</v>
      </c>
      <c s="2" r="C1" t="s">
        <v>32</v>
      </c>
    </row>
    <row r="2" spans="1:3">
      <c s="3" r="A2" t="s">
        <v>1713</v>
      </c>
    </row>
    <row r="3" spans="1:3">
      <c s="4" r="A3" t="s">
        <v>1714</v>
      </c>
      <c s="7" r="B3" t="n">
        <v>28205</v>
      </c>
      <c s="7" r="C3" t="n">
        <v>27915</v>
      </c>
    </row>
    <row r="4" spans="1:3">
      <c s="4" r="A4" t="s">
        <v>82</v>
      </c>
      <c s="6" r="B4" t="n">
        <v>2700037</v>
      </c>
      <c s="6" r="C4" t="n">
        <v>2126772</v>
      </c>
    </row>
    <row r="5" spans="1:3">
      <c s="4" r="A5" t="s">
        <v>1450</v>
      </c>
    </row>
    <row r="6" spans="1:3">
      <c s="3" r="A6" t="s">
        <v>1713</v>
      </c>
    </row>
    <row r="7" spans="1:3">
      <c s="4" r="A7" t="s">
        <v>1714</v>
      </c>
      <c s="7" r="B7" t="n">
        <v>872</v>
      </c>
      <c s="7" r="C7" t="n">
        <v>864</v>
      </c>
    </row>
    <row r="8" spans="1:3">
      <c s="4" r="A8" t="s">
        <v>82</v>
      </c>
      <c s="6" r="B8" t="n">
        <v>2700037</v>
      </c>
      <c s="6" r="C8" t="n">
        <v>212677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15</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1716</v>
      </c>
    </row>
    <row r="4" spans="1:12">
      <c s="4" r="A4" t="s">
        <v>1692</v>
      </c>
      <c s="7" r="J4" t="n">
        <v>24827</v>
      </c>
      <c s="7" r="K4" t="n">
        <v>25969</v>
      </c>
      <c s="7" r="L4" t="n">
        <v>28310</v>
      </c>
    </row>
    <row r="5" spans="1:12">
      <c s="4" r="A5" t="s">
        <v>92</v>
      </c>
      <c s="7" r="B5" t="n">
        <v>-13052</v>
      </c>
      <c s="7" r="C5" t="n">
        <v>-12603</v>
      </c>
      <c s="7" r="D5" t="n">
        <v>-12082</v>
      </c>
      <c s="7" r="E5" t="n">
        <v>-11989</v>
      </c>
      <c s="7" r="F5" t="n">
        <v>-12057</v>
      </c>
      <c s="7" r="G5" t="n">
        <v>-17220</v>
      </c>
      <c s="7" r="H5" t="n">
        <v>-12740</v>
      </c>
      <c s="7" r="I5" t="n">
        <v>-12724</v>
      </c>
      <c s="6" r="J5" t="n">
        <v>-49726</v>
      </c>
      <c s="6" r="K5" t="n">
        <v>-54741</v>
      </c>
      <c s="6" r="L5" t="n">
        <v>-54863</v>
      </c>
    </row>
    <row r="6" spans="1:12">
      <c s="4" r="A6" t="s">
        <v>1717</v>
      </c>
      <c s="6" r="J6" t="n">
        <v>167</v>
      </c>
      <c s="6" r="K6" t="n">
        <v>2875</v>
      </c>
      <c s="6" r="L6" t="n">
        <v>3021</v>
      </c>
    </row>
    <row r="7" spans="1:12">
      <c s="4" r="A7" t="s">
        <v>1506</v>
      </c>
      <c s="6" r="J7" t="n">
        <v>-1841</v>
      </c>
      <c s="6" r="K7" t="n">
        <v>-2568</v>
      </c>
      <c s="6" r="L7" t="n">
        <v>-2521</v>
      </c>
    </row>
    <row r="8" spans="1:12">
      <c s="4" r="A8" t="s">
        <v>121</v>
      </c>
      <c s="6" r="J8" t="n">
        <v>-15118</v>
      </c>
      <c s="6" r="K8" t="n">
        <v>-11809</v>
      </c>
      <c s="6" r="L8" t="n">
        <v>-10634</v>
      </c>
    </row>
    <row r="9" spans="1:12">
      <c s="4" r="A9" t="s">
        <v>1718</v>
      </c>
      <c s="6" r="B9" t="n">
        <v>5439</v>
      </c>
      <c s="6" r="C9" t="n">
        <v>6661</v>
      </c>
      <c s="6" r="D9" t="n">
        <v>9521</v>
      </c>
      <c s="6" r="E9" t="n">
        <v>5546</v>
      </c>
      <c s="6" r="F9" t="n">
        <v>6988</v>
      </c>
      <c s="6" r="G9" t="n">
        <v>7060</v>
      </c>
      <c s="6" r="H9" t="n">
        <v>7598</v>
      </c>
      <c s="6" r="I9" t="n">
        <v>6927</v>
      </c>
      <c s="6" r="J9" t="n">
        <v>27167</v>
      </c>
      <c s="6" r="K9" t="n">
        <v>28573</v>
      </c>
      <c s="6" r="L9" t="n">
        <v>22956</v>
      </c>
    </row>
    <row r="10" spans="1:12">
      <c s="4" r="A10" t="s">
        <v>128</v>
      </c>
      <c s="7" r="B10" t="n">
        <v>11634</v>
      </c>
      <c s="7" r="C10" t="n">
        <v>11008</v>
      </c>
      <c s="7" r="D10" t="n">
        <v>14834</v>
      </c>
      <c s="7" r="E10" t="n">
        <v>8733</v>
      </c>
      <c s="7" r="F10" t="n">
        <v>11057</v>
      </c>
      <c s="7" r="G10" t="n">
        <v>11201</v>
      </c>
      <c s="7" r="H10" t="n">
        <v>11685</v>
      </c>
      <c s="7" r="I10" t="n">
        <v>10296</v>
      </c>
      <c s="6" r="J10" t="n">
        <v>46209</v>
      </c>
      <c s="6" r="K10" t="n">
        <v>44239</v>
      </c>
      <c s="6" r="L10" t="n">
        <v>37752</v>
      </c>
    </row>
    <row r="11" spans="1:12">
      <c s="4" r="A11" t="s">
        <v>1719</v>
      </c>
      <c s="6" r="J11" t="n">
        <v>-2655</v>
      </c>
      <c s="6" r="K11" t="n">
        <v>8468</v>
      </c>
      <c s="6" r="L11" t="n">
        <v>-23512</v>
      </c>
    </row>
    <row r="12" spans="1:12">
      <c s="4" r="A12" t="s">
        <v>141</v>
      </c>
      <c s="6" r="J12" t="n">
        <v>43554</v>
      </c>
      <c s="6" r="K12" t="n">
        <v>52707</v>
      </c>
      <c s="6" r="L12" t="n">
        <v>14240</v>
      </c>
    </row>
    <row r="13" spans="1:12">
      <c s="4" r="A13" t="s">
        <v>1450</v>
      </c>
    </row>
    <row r="14" spans="1:12">
      <c s="3" r="A14" t="s">
        <v>1716</v>
      </c>
    </row>
    <row r="15" spans="1:12">
      <c s="4" r="A15" t="s">
        <v>1720</v>
      </c>
      <c s="6" r="J15" t="n">
        <v>26000</v>
      </c>
      <c s="6" r="K15" t="n">
        <v>20000</v>
      </c>
      <c s="6" r="L15" t="n">
        <v>20000</v>
      </c>
    </row>
    <row r="16" spans="1:12">
      <c s="4" r="A16" t="s">
        <v>1692</v>
      </c>
      <c s="6" r="J16" t="n">
        <v>242</v>
      </c>
      <c s="6" r="K16" t="n">
        <v>512</v>
      </c>
      <c s="6" r="L16" t="n">
        <v>590</v>
      </c>
    </row>
    <row r="17" spans="1:12">
      <c s="4" r="A17" t="s">
        <v>92</v>
      </c>
      <c s="6" r="J17" t="n">
        <v>-1075</v>
      </c>
      <c s="6" r="K17" t="n">
        <v>-1039</v>
      </c>
      <c s="6" r="L17" t="n">
        <v>-1066</v>
      </c>
    </row>
    <row r="18" spans="1:12">
      <c s="4" r="A18" t="s">
        <v>1717</v>
      </c>
      <c s="6" r="L18" t="n">
        <v>17</v>
      </c>
    </row>
    <row r="19" spans="1:12">
      <c s="4" r="A19" t="s">
        <v>1506</v>
      </c>
      <c s="6" r="J19" t="n">
        <v>-231</v>
      </c>
      <c s="6" r="K19" t="n">
        <v>779</v>
      </c>
      <c s="6" r="L19" t="n">
        <v>-5475</v>
      </c>
    </row>
    <row r="20" spans="1:12">
      <c s="4" r="A20" t="s">
        <v>121</v>
      </c>
      <c s="6" r="J20" t="n">
        <v>-1298</v>
      </c>
      <c s="6" r="K20" t="n">
        <v>-786</v>
      </c>
      <c s="6" r="L20" t="n">
        <v>-621</v>
      </c>
    </row>
    <row r="21" spans="1:12">
      <c s="4" r="A21" t="s">
        <v>1721</v>
      </c>
      <c s="6" r="J21" t="n">
        <v>23638</v>
      </c>
      <c s="6" r="K21" t="n">
        <v>19466</v>
      </c>
      <c s="6" r="L21" t="n">
        <v>13445</v>
      </c>
    </row>
    <row r="22" spans="1:12">
      <c s="4" r="A22" t="s">
        <v>1718</v>
      </c>
      <c s="6" r="J22" t="n">
        <v>687</v>
      </c>
      <c s="6" r="K22" t="n">
        <v>668</v>
      </c>
      <c s="6" r="L22" t="n">
        <v>2857</v>
      </c>
    </row>
    <row r="23" spans="1:12">
      <c s="4" r="A23" t="s">
        <v>1722</v>
      </c>
      <c s="6" r="J23" t="n">
        <v>24325</v>
      </c>
      <c s="6" r="K23" t="n">
        <v>20134</v>
      </c>
      <c s="6" r="L23" t="n">
        <v>16302</v>
      </c>
    </row>
    <row r="24" spans="1:12">
      <c s="4" r="A24" t="s">
        <v>1723</v>
      </c>
      <c s="6" r="J24" t="n">
        <v>21884</v>
      </c>
      <c s="6" r="K24" t="n">
        <v>24105</v>
      </c>
      <c s="6" r="L24" t="n">
        <v>21450</v>
      </c>
    </row>
    <row r="25" spans="1:12">
      <c s="4" r="A25" t="s">
        <v>128</v>
      </c>
      <c s="6" r="J25" t="n">
        <v>46209</v>
      </c>
      <c s="6" r="K25" t="n">
        <v>44239</v>
      </c>
      <c s="6" r="L25" t="n">
        <v>37752</v>
      </c>
    </row>
    <row r="26" spans="1:12">
      <c s="4" r="A26" t="s">
        <v>1719</v>
      </c>
      <c s="6" r="J26" t="n">
        <v>-2655</v>
      </c>
      <c s="6" r="K26" t="n">
        <v>8468</v>
      </c>
      <c s="6" r="L26" t="n">
        <v>-23512</v>
      </c>
    </row>
    <row r="27" spans="1:12">
      <c s="4" r="A27" t="s">
        <v>141</v>
      </c>
      <c s="7" r="J27" t="n">
        <v>43554</v>
      </c>
      <c s="7" r="K27" t="n">
        <v>52707</v>
      </c>
      <c s="7" r="L27" t="n">
        <v>1424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24</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1725</v>
      </c>
    </row>
    <row r="4" spans="1:12">
      <c s="4" r="A4" t="s">
        <v>128</v>
      </c>
      <c s="7" r="B4" t="n">
        <v>11634</v>
      </c>
      <c s="7" r="C4" t="n">
        <v>11008</v>
      </c>
      <c s="7" r="D4" t="n">
        <v>14834</v>
      </c>
      <c s="7" r="E4" t="n">
        <v>8733</v>
      </c>
      <c s="7" r="F4" t="n">
        <v>11057</v>
      </c>
      <c s="7" r="G4" t="n">
        <v>11201</v>
      </c>
      <c s="7" r="H4" t="n">
        <v>11685</v>
      </c>
      <c s="7" r="I4" t="n">
        <v>10296</v>
      </c>
      <c s="7" r="J4" t="n">
        <v>46209</v>
      </c>
      <c s="7" r="K4" t="n">
        <v>44239</v>
      </c>
      <c s="7" r="L4" t="n">
        <v>37752</v>
      </c>
    </row>
    <row r="5" spans="1:12">
      <c s="3" r="A5" t="s">
        <v>187</v>
      </c>
    </row>
    <row r="6" spans="1:12">
      <c s="4" r="A6" t="s">
        <v>107</v>
      </c>
      <c s="6" r="J6" t="n">
        <v>-167</v>
      </c>
      <c s="6" r="K6" t="n">
        <v>-2875</v>
      </c>
      <c s="6" r="L6" t="n">
        <v>-3021</v>
      </c>
    </row>
    <row r="7" spans="1:12">
      <c s="4" r="A7" t="s">
        <v>1726</v>
      </c>
      <c s="6" r="J7" t="n">
        <v>-5210</v>
      </c>
      <c s="6" r="K7" t="n">
        <v>4154</v>
      </c>
      <c s="6" r="L7" t="n">
        <v>-682</v>
      </c>
    </row>
    <row r="8" spans="1:12">
      <c s="4" r="A8" t="s">
        <v>1727</v>
      </c>
      <c s="6" r="J8" t="n">
        <v>1841</v>
      </c>
      <c s="6" r="K8" t="n">
        <v>2568</v>
      </c>
      <c s="6" r="L8" t="n">
        <v>2521</v>
      </c>
    </row>
    <row r="9" spans="1:12">
      <c s="4" r="A9" t="s">
        <v>196</v>
      </c>
      <c s="6" r="J9" t="n">
        <v>4845</v>
      </c>
      <c s="6" r="K9" t="n">
        <v>4263</v>
      </c>
      <c s="6" r="L9" t="n">
        <v>3412</v>
      </c>
    </row>
    <row r="10" spans="1:12">
      <c s="4" r="A10" t="s">
        <v>204</v>
      </c>
      <c s="6" r="J10" t="n">
        <v>44730</v>
      </c>
      <c s="6" r="K10" t="n">
        <v>57376</v>
      </c>
      <c s="6" r="L10" t="n">
        <v>74435</v>
      </c>
    </row>
    <row r="11" spans="1:12">
      <c s="3" r="A11" t="s">
        <v>1728</v>
      </c>
    </row>
    <row r="12" spans="1:12">
      <c s="4" r="A12" t="s">
        <v>210</v>
      </c>
      <c s="6" r="J12" t="n">
        <v>-313822</v>
      </c>
      <c s="6" r="K12" t="n">
        <v>-162830</v>
      </c>
      <c s="6" r="L12" t="n">
        <v>-458596</v>
      </c>
    </row>
    <row r="13" spans="1:12">
      <c s="4" r="A13" t="s">
        <v>211</v>
      </c>
      <c s="6" r="J13" t="n">
        <v>163158</v>
      </c>
      <c s="6" r="K13" t="n">
        <v>115294</v>
      </c>
      <c s="6" r="L13" t="n">
        <v>194009</v>
      </c>
    </row>
    <row r="14" spans="1:12">
      <c s="4" r="A14" t="s">
        <v>1729</v>
      </c>
      <c s="6" r="J14" t="n">
        <v>-600516</v>
      </c>
      <c s="6" r="K14" t="n">
        <v>-339576</v>
      </c>
      <c s="6" r="L14" t="n">
        <v>-326024</v>
      </c>
    </row>
    <row r="15" spans="1:12">
      <c s="3" r="A15" t="s">
        <v>1730</v>
      </c>
    </row>
    <row r="16" spans="1:12">
      <c s="4" r="A16" t="s">
        <v>1731</v>
      </c>
      <c s="6" r="J16" t="n">
        <v>-15605</v>
      </c>
      <c s="6" r="K16" t="n">
        <v>-18872</v>
      </c>
      <c s="6" r="L16" t="n">
        <v>-14151</v>
      </c>
    </row>
    <row r="17" spans="1:12">
      <c s="4" r="A17" t="s">
        <v>228</v>
      </c>
      <c s="6" r="J17" t="n">
        <v>-18616</v>
      </c>
      <c s="6" r="K17" t="n">
        <v>-17852</v>
      </c>
      <c s="6" r="L17" t="n">
        <v>-15618</v>
      </c>
    </row>
    <row r="18" spans="1:12">
      <c s="4" r="A18" t="s">
        <v>1732</v>
      </c>
      <c s="6" r="J18" t="n">
        <v>145</v>
      </c>
      <c s="6" r="K18" t="n">
        <v>565</v>
      </c>
      <c s="6" r="L18" t="n">
        <v>533</v>
      </c>
    </row>
    <row r="19" spans="1:12">
      <c s="4" r="A19" t="s">
        <v>1733</v>
      </c>
      <c s="6" r="J19" t="n">
        <v>563884</v>
      </c>
      <c s="6" r="K19" t="n">
        <v>282980</v>
      </c>
      <c s="6" r="L19" t="n">
        <v>244649</v>
      </c>
    </row>
    <row r="20" spans="1:12">
      <c s="4" r="A20" t="s">
        <v>1734</v>
      </c>
      <c s="6" r="J20" t="n">
        <v>8098</v>
      </c>
      <c s="6" r="K20" t="n">
        <v>780</v>
      </c>
      <c s="6" r="L20" t="n">
        <v>-6940</v>
      </c>
    </row>
    <row r="21" spans="1:12">
      <c s="4" r="A21" t="s">
        <v>231</v>
      </c>
      <c s="6" r="E21" t="n">
        <v>34265</v>
      </c>
      <c s="6" r="I21" t="n">
        <v>33485</v>
      </c>
      <c s="6" r="J21" t="n">
        <v>34265</v>
      </c>
      <c s="6" r="K21" t="n">
        <v>33485</v>
      </c>
      <c s="6" r="L21" t="n">
        <v>40425</v>
      </c>
    </row>
    <row r="22" spans="1:12">
      <c s="4" r="A22" t="s">
        <v>232</v>
      </c>
      <c s="6" r="B22" t="n">
        <v>42363</v>
      </c>
      <c s="6" r="F22" t="n">
        <v>34265</v>
      </c>
      <c s="6" r="J22" t="n">
        <v>42363</v>
      </c>
      <c s="6" r="K22" t="n">
        <v>34265</v>
      </c>
      <c s="6" r="L22" t="n">
        <v>33485</v>
      </c>
    </row>
    <row r="23" spans="1:12">
      <c s="4" r="A23" t="s">
        <v>1450</v>
      </c>
    </row>
    <row r="24" spans="1:12">
      <c s="3" r="A24" t="s">
        <v>1725</v>
      </c>
    </row>
    <row r="25" spans="1:12">
      <c s="4" r="A25" t="s">
        <v>128</v>
      </c>
      <c s="6" r="J25" t="n">
        <v>46209</v>
      </c>
      <c s="6" r="K25" t="n">
        <v>44239</v>
      </c>
      <c s="6" r="L25" t="n">
        <v>37752</v>
      </c>
    </row>
    <row r="26" spans="1:12">
      <c s="3" r="A26" t="s">
        <v>187</v>
      </c>
    </row>
    <row r="27" spans="1:12">
      <c s="4" r="A27" t="s">
        <v>1723</v>
      </c>
      <c s="6" r="J27" t="n">
        <v>-21884</v>
      </c>
      <c s="6" r="K27" t="n">
        <v>-24105</v>
      </c>
      <c s="6" r="L27" t="n">
        <v>-21450</v>
      </c>
    </row>
    <row r="28" spans="1:12">
      <c s="4" r="A28" t="s">
        <v>107</v>
      </c>
      <c s="6" r="L28" t="n">
        <v>-17</v>
      </c>
    </row>
    <row r="29" spans="1:12">
      <c s="4" r="A29" t="s">
        <v>1726</v>
      </c>
      <c s="6" r="J29" t="n">
        <v>575</v>
      </c>
      <c s="6" r="K29" t="n">
        <v>17</v>
      </c>
      <c s="6" r="L29" t="n">
        <v>-2348</v>
      </c>
    </row>
    <row r="30" spans="1:12">
      <c s="4" r="A30" t="s">
        <v>1727</v>
      </c>
      <c s="6" r="J30" t="n">
        <v>231</v>
      </c>
      <c s="6" r="K30" t="n">
        <v>-779</v>
      </c>
      <c s="6" r="L30" t="n">
        <v>5475</v>
      </c>
    </row>
    <row r="31" spans="1:12">
      <c s="4" r="A31" t="s">
        <v>196</v>
      </c>
      <c s="6" r="J31" t="n">
        <v>4676</v>
      </c>
      <c s="6" r="K31" t="n">
        <v>4246</v>
      </c>
      <c s="6" r="L31" t="n">
        <v>3068</v>
      </c>
    </row>
    <row r="32" spans="1:12">
      <c s="4" r="A32" t="s">
        <v>1735</v>
      </c>
      <c s="6" r="J32" t="n">
        <v>2174</v>
      </c>
      <c s="6" r="K32" t="n">
        <v>2088</v>
      </c>
      <c s="6" r="L32" t="n">
        <v>1746</v>
      </c>
    </row>
    <row r="33" spans="1:12">
      <c s="4" r="A33" t="s">
        <v>204</v>
      </c>
      <c s="6" r="J33" t="n">
        <v>31981</v>
      </c>
      <c s="6" r="K33" t="n">
        <v>25706</v>
      </c>
      <c s="6" r="L33" t="n">
        <v>24226</v>
      </c>
    </row>
    <row r="34" spans="1:12">
      <c s="3" r="A34" t="s">
        <v>1728</v>
      </c>
    </row>
    <row r="35" spans="1:12">
      <c s="4" r="A35" t="s">
        <v>210</v>
      </c>
      <c s="6" r="K35" t="n">
        <v>-22</v>
      </c>
      <c s="6" r="L35" t="n">
        <v>-23</v>
      </c>
    </row>
    <row r="36" spans="1:12">
      <c s="4" r="A36" t="s">
        <v>211</v>
      </c>
      <c s="6" r="K36" t="n">
        <v>1699</v>
      </c>
      <c s="6" r="L36" t="n">
        <v>517</v>
      </c>
    </row>
    <row r="37" spans="1:12">
      <c s="4" r="A37" t="s">
        <v>1729</v>
      </c>
      <c s="6" r="K37" t="n">
        <v>1677</v>
      </c>
      <c s="6" r="L37" t="n">
        <v>494</v>
      </c>
    </row>
    <row r="38" spans="1:12">
      <c s="3" r="A38" t="s">
        <v>1730</v>
      </c>
    </row>
    <row r="39" spans="1:12">
      <c s="4" r="A39" t="s">
        <v>1731</v>
      </c>
      <c s="6" r="J39" t="n">
        <v>-15605</v>
      </c>
      <c s="6" r="K39" t="n">
        <v>-18872</v>
      </c>
      <c s="6" r="L39" t="n">
        <v>-14151</v>
      </c>
    </row>
    <row r="40" spans="1:12">
      <c s="4" r="A40" t="s">
        <v>228</v>
      </c>
      <c s="6" r="J40" t="n">
        <v>-18616</v>
      </c>
      <c s="6" r="K40" t="n">
        <v>-17852</v>
      </c>
      <c s="6" r="L40" t="n">
        <v>-15618</v>
      </c>
    </row>
    <row r="41" spans="1:12">
      <c s="4" r="A41" t="s">
        <v>1732</v>
      </c>
      <c s="6" r="J41" t="n">
        <v>145</v>
      </c>
      <c s="6" r="K41" t="n">
        <v>565</v>
      </c>
      <c s="6" r="L41" t="n">
        <v>533</v>
      </c>
    </row>
    <row r="42" spans="1:12">
      <c s="4" r="A42" t="s">
        <v>1733</v>
      </c>
      <c s="6" r="J42" t="n">
        <v>-34076</v>
      </c>
      <c s="6" r="K42" t="n">
        <v>-36159</v>
      </c>
      <c s="6" r="L42" t="n">
        <v>-29236</v>
      </c>
    </row>
    <row r="43" spans="1:12">
      <c s="4" r="A43" t="s">
        <v>1734</v>
      </c>
      <c s="6" r="J43" t="n">
        <v>-2095</v>
      </c>
      <c s="6" r="K43" t="n">
        <v>-8776</v>
      </c>
      <c s="6" r="L43" t="n">
        <v>-4516</v>
      </c>
    </row>
    <row r="44" spans="1:12">
      <c s="4" r="A44" t="s">
        <v>231</v>
      </c>
      <c s="7" r="E44" t="n">
        <v>7749</v>
      </c>
      <c s="7" r="I44" t="n">
        <v>16525</v>
      </c>
      <c s="6" r="J44" t="n">
        <v>7749</v>
      </c>
      <c s="6" r="K44" t="n">
        <v>16525</v>
      </c>
      <c s="6" r="L44" t="n">
        <v>21041</v>
      </c>
    </row>
    <row r="45" spans="1:12">
      <c s="4" r="A45" t="s">
        <v>232</v>
      </c>
      <c s="7" r="B45" t="n">
        <v>5654</v>
      </c>
      <c s="7" r="F45" t="n">
        <v>7749</v>
      </c>
      <c s="7" r="J45" t="n">
        <v>5654</v>
      </c>
      <c s="7" r="K45" t="n">
        <v>7749</v>
      </c>
      <c s="7" r="L45" t="n">
        <v>1652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0</v>
      </c>
      <c s="2" r="B1" t="s">
        <v>1</v>
      </c>
    </row>
    <row r="2" spans="1:2">
      <c s="2" r="B2" t="s">
        <v>2</v>
      </c>
    </row>
    <row r="3" spans="1:2">
      <c s="3" r="A3" t="s">
        <v>244</v>
      </c>
    </row>
    <row r="4" spans="1:2">
      <c s="4" r="A4" t="s">
        <v>271</v>
      </c>
      <c s="4" r="B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44</v>
      </c>
    </row>
    <row r="4" spans="1:2">
      <c s="4" r="A4" t="s">
        <v>274</v>
      </c>
      <c s="4" r="B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v>
      </c>
      <c s="2" r="B1" t="s">
        <v>2</v>
      </c>
      <c s="2" r="C1" t="s">
        <v>32</v>
      </c>
    </row>
    <row r="2" spans="1:3">
      <c s="3" r="A2" t="s">
        <v>33</v>
      </c>
    </row>
    <row r="3" spans="1:3">
      <c s="4" r="A3" t="s">
        <v>34</v>
      </c>
      <c s="7" r="B3" t="n">
        <v>42363000</v>
      </c>
      <c s="7" r="C3" t="n">
        <v>34265000</v>
      </c>
    </row>
    <row r="4" spans="1:3">
      <c s="3" r="A4" t="s">
        <v>35</v>
      </c>
    </row>
    <row r="5" spans="1:3">
      <c s="4" r="A5" t="s">
        <v>36</v>
      </c>
      <c s="6" r="B5" t="n">
        <v>6180000</v>
      </c>
      <c s="6" r="C5" t="n">
        <v>0</v>
      </c>
    </row>
    <row r="6" spans="1:3">
      <c s="3" r="A6" t="s">
        <v>37</v>
      </c>
    </row>
    <row r="7" spans="1:3">
      <c s="4" r="A7" t="s">
        <v>38</v>
      </c>
      <c s="6" r="B7" t="n">
        <v>668740000</v>
      </c>
      <c s="6" r="C7" t="n">
        <v>704933000</v>
      </c>
    </row>
    <row r="8" spans="1:3">
      <c s="4" r="A8" t="s">
        <v>39</v>
      </c>
      <c s="6" r="B8" t="n">
        <v>324657000</v>
      </c>
      <c s="6" r="C8" t="n">
        <v>268377000</v>
      </c>
    </row>
    <row r="9" spans="1:3">
      <c s="4" r="A9" t="s">
        <v>40</v>
      </c>
      <c s="6" r="B9" t="n">
        <v>4387979000</v>
      </c>
      <c s="6" r="C9" t="n">
        <v>3810373000</v>
      </c>
    </row>
    <row r="10" spans="1:3">
      <c s="4" r="A10" t="s">
        <v>41</v>
      </c>
      <c s="6" r="B10" t="n">
        <v>-21535000</v>
      </c>
      <c s="6" r="C10" t="n">
        <v>-25096000</v>
      </c>
    </row>
    <row r="11" spans="1:3">
      <c s="4" r="A11" t="s">
        <v>42</v>
      </c>
      <c s="6" r="B11" t="n">
        <v>4366444000</v>
      </c>
      <c s="6" r="C11" t="n">
        <v>3785277000</v>
      </c>
    </row>
    <row r="12" spans="1:3">
      <c s="4" r="A12" t="s">
        <v>43</v>
      </c>
      <c s="6" r="B12" t="n">
        <v>18937000</v>
      </c>
      <c s="6" r="C12" t="n">
        <v>17251000</v>
      </c>
    </row>
    <row r="13" spans="1:3">
      <c s="4" r="A13" t="s">
        <v>44</v>
      </c>
      <c s="6" r="B13" t="n">
        <v>25622000</v>
      </c>
      <c s="6" r="C13" t="n">
        <v>21868000</v>
      </c>
    </row>
    <row r="14" spans="1:3">
      <c s="4" r="A14" t="s">
        <v>45</v>
      </c>
      <c s="6" r="B14" t="n">
        <v>56066000</v>
      </c>
      <c s="6" r="C14" t="n">
        <v>46924000</v>
      </c>
    </row>
    <row r="15" spans="1:3">
      <c s="4" r="A15" t="s">
        <v>46</v>
      </c>
      <c s="6" r="B15" t="n">
        <v>115536000</v>
      </c>
      <c s="6" r="C15" t="n">
        <v>112656000</v>
      </c>
    </row>
    <row r="16" spans="1:3">
      <c s="4" r="A16" t="s">
        <v>47</v>
      </c>
      <c s="6" r="B16" t="n">
        <v>16127000</v>
      </c>
      <c s="6" r="C16" t="n">
        <v>16127000</v>
      </c>
    </row>
    <row r="17" spans="1:3">
      <c s="4" r="A17" t="s">
        <v>48</v>
      </c>
      <c s="6" r="B17" t="n">
        <v>63962000</v>
      </c>
      <c s="6" r="C17" t="n">
        <v>69335000</v>
      </c>
    </row>
    <row r="18" spans="1:3">
      <c s="4" r="A18" t="s">
        <v>49</v>
      </c>
      <c s="6" r="B18" t="n">
        <v>5704634000</v>
      </c>
      <c s="6" r="C18" t="n">
        <v>5077013000</v>
      </c>
    </row>
    <row r="19" spans="1:3">
      <c s="3" r="A19" t="s">
        <v>50</v>
      </c>
    </row>
    <row r="20" spans="1:3">
      <c s="4" r="A20" t="s">
        <v>51</v>
      </c>
      <c s="6" r="B20" t="n">
        <v>269469000</v>
      </c>
      <c s="6" r="C20" t="n">
        <v>255834000</v>
      </c>
    </row>
    <row r="21" spans="1:3">
      <c s="4" r="A21" t="s">
        <v>52</v>
      </c>
      <c s="6" r="B21" t="n">
        <v>3586234000</v>
      </c>
      <c s="6" r="C21" t="n">
        <v>3217085000</v>
      </c>
    </row>
    <row r="22" spans="1:3">
      <c s="4" r="A22" t="s">
        <v>53</v>
      </c>
      <c s="6" r="B22" t="n">
        <v>36844000</v>
      </c>
      <c s="6" r="C22" t="n">
        <v>35679000</v>
      </c>
    </row>
    <row r="23" spans="1:3">
      <c s="4" r="A23" t="s">
        <v>54</v>
      </c>
      <c s="6" r="B23" t="n">
        <v>1155676000</v>
      </c>
      <c s="6" r="C23" t="n">
        <v>940492000</v>
      </c>
    </row>
    <row r="24" spans="1:3">
      <c s="4" r="A24" t="s">
        <v>55</v>
      </c>
      <c s="6" r="B24" t="n">
        <v>116000000</v>
      </c>
      <c s="6" r="C24" t="n">
        <v>116000000</v>
      </c>
    </row>
    <row r="25" spans="1:3">
      <c s="4" r="A25" t="s">
        <v>56</v>
      </c>
      <c s="6" r="B25" t="n">
        <v>67344000</v>
      </c>
      <c s="6" r="C25" t="n">
        <v>55676000</v>
      </c>
    </row>
    <row r="26" spans="1:3">
      <c s="4" r="A26" t="s">
        <v>57</v>
      </c>
      <c s="7" r="B26" t="n">
        <v>5231567000</v>
      </c>
      <c s="7" r="C26" t="n">
        <v>4620766000</v>
      </c>
    </row>
    <row r="27" spans="1:3">
      <c s="3" r="A27" t="s">
        <v>58</v>
      </c>
    </row>
    <row r="28" spans="1:3">
      <c s="4" r="A28" t="s">
        <v>59</v>
      </c>
      <c s="4" r="B28" t="s">
        <v>60</v>
      </c>
      <c s="4" r="C28" t="s">
        <v>60</v>
      </c>
    </row>
    <row r="29" spans="1:3">
      <c s="4" r="A29" t="s">
        <v>61</v>
      </c>
      <c s="7" r="B29" t="n">
        <v>315000</v>
      </c>
      <c s="7" r="C29" t="n">
        <v>315000</v>
      </c>
    </row>
    <row r="30" spans="1:3">
      <c s="4" r="A30" t="s">
        <v>62</v>
      </c>
      <c s="6" r="B30" t="n">
        <v>210652000</v>
      </c>
      <c s="6" r="C30" t="n">
        <v>206437000</v>
      </c>
    </row>
    <row r="31" spans="1:3">
      <c s="4" r="A31" t="s">
        <v>63</v>
      </c>
      <c s="6" r="B31" t="n">
        <v>-48868000</v>
      </c>
      <c s="6" r="C31" t="n">
        <v>-37221000</v>
      </c>
    </row>
    <row r="32" spans="1:3">
      <c s="4" r="A32" t="s">
        <v>64</v>
      </c>
      <c s="6" r="B32" t="n">
        <v>316530000</v>
      </c>
      <c s="6" r="C32" t="n">
        <v>289623000</v>
      </c>
    </row>
    <row r="33" spans="1:3">
      <c s="4" r="A33" t="s">
        <v>65</v>
      </c>
      <c s="6" r="B33" t="n">
        <v>-5562000</v>
      </c>
      <c s="6" r="C33" t="n">
        <v>-2907000</v>
      </c>
    </row>
    <row r="34" spans="1:3">
      <c s="4" r="A34" t="s">
        <v>66</v>
      </c>
      <c s="6" r="B34" t="n">
        <v>473067000</v>
      </c>
      <c s="6" r="C34" t="n">
        <v>456247000</v>
      </c>
    </row>
    <row r="35" spans="1:3">
      <c s="4" r="A35" t="s">
        <v>67</v>
      </c>
      <c s="7" r="B35" t="n">
        <v>5704634000</v>
      </c>
      <c s="7" r="C35" t="n">
        <v>507701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8</v>
      </c>
      <c s="2" r="B1" t="s">
        <v>1</v>
      </c>
    </row>
    <row r="2" spans="1:2">
      <c s="2" r="B2" t="s">
        <v>2</v>
      </c>
    </row>
    <row r="3" spans="1:2">
      <c s="3" r="A3" t="s">
        <v>289</v>
      </c>
    </row>
    <row r="4" spans="1:2">
      <c s="4" r="A4" t="s">
        <v>290</v>
      </c>
      <c s="4" r="B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92</v>
      </c>
      <c s="2" r="B1" t="s">
        <v>1</v>
      </c>
    </row>
    <row r="2" spans="1:2">
      <c s="2" r="B2" t="s">
        <v>2</v>
      </c>
    </row>
    <row r="3" spans="1:2">
      <c s="3" r="A3" t="s">
        <v>244</v>
      </c>
    </row>
    <row r="4" spans="1:2">
      <c s="4" r="A4" t="s">
        <v>293</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7</v>
      </c>
      <c s="2" r="B1" t="s">
        <v>1</v>
      </c>
    </row>
    <row r="2" spans="1:2">
      <c s="2" r="B2" t="s">
        <v>2</v>
      </c>
    </row>
    <row r="3" spans="1:2">
      <c s="3" r="A3" t="s">
        <v>308</v>
      </c>
    </row>
    <row r="4" spans="1:2">
      <c s="4" r="A4" t="s">
        <v>309</v>
      </c>
      <c s="4" r="B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11</v>
      </c>
      <c s="2" r="B1" t="s">
        <v>1</v>
      </c>
    </row>
    <row r="2" spans="1:2">
      <c s="2" r="B2" t="s">
        <v>2</v>
      </c>
    </row>
    <row r="3" spans="1:2">
      <c s="3" r="A3" t="s">
        <v>312</v>
      </c>
    </row>
    <row r="4" spans="1:2">
      <c s="4" r="A4" t="s">
        <v>313</v>
      </c>
      <c s="4" r="B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316</v>
      </c>
    </row>
    <row r="4" spans="1:2">
      <c s="4" r="A4" t="s">
        <v>317</v>
      </c>
      <c s="4" r="B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9</v>
      </c>
      <c s="2" r="B1" t="s">
        <v>1</v>
      </c>
    </row>
    <row r="2" spans="1:2">
      <c s="2" r="B2" t="s">
        <v>2</v>
      </c>
    </row>
    <row r="3" spans="1:2">
      <c s="3" r="A3" t="s">
        <v>320</v>
      </c>
    </row>
    <row r="4" spans="1:2">
      <c s="4" r="A4" t="s">
        <v>321</v>
      </c>
      <c s="4" r="B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2</v>
      </c>
    </row>
    <row r="2" spans="1:3">
      <c s="4" r="A2" t="s">
        <v>69</v>
      </c>
      <c s="7" r="B2" t="n">
        <v>6180</v>
      </c>
    </row>
    <row r="3" spans="1:3">
      <c s="4" r="A3" t="s">
        <v>70</v>
      </c>
      <c s="6" r="B3" t="n">
        <v>2527</v>
      </c>
      <c s="7" r="C3" t="n">
        <v>4678</v>
      </c>
    </row>
    <row r="4" spans="1:3">
      <c s="4" r="A4" t="s">
        <v>71</v>
      </c>
      <c s="6" r="B4" t="n">
        <v>496121</v>
      </c>
      <c s="6" r="C4" t="n">
        <v>464626</v>
      </c>
    </row>
    <row r="5" spans="1:3">
      <c s="4" r="A5" t="s">
        <v>72</v>
      </c>
      <c s="6" r="B5" t="n">
        <v>28205</v>
      </c>
      <c s="6" r="C5" t="n">
        <v>27915</v>
      </c>
    </row>
    <row r="6" spans="1:3">
      <c s="4" r="A6" t="s">
        <v>73</v>
      </c>
      <c s="6" r="B6" t="n">
        <v>0</v>
      </c>
      <c s="6" r="C6" t="n">
        <v>57562</v>
      </c>
    </row>
    <row r="7" spans="1:3">
      <c s="4" r="A7" t="s">
        <v>74</v>
      </c>
      <c s="7" r="B7" t="n">
        <v>29018</v>
      </c>
      <c s="7" r="C7" t="n">
        <v>28771</v>
      </c>
    </row>
    <row r="8" spans="1:3">
      <c s="4" r="A8" t="s">
        <v>75</v>
      </c>
      <c s="8" r="B8" t="n">
        <v>0.01</v>
      </c>
      <c s="8" r="C8" t="n">
        <v>0.01</v>
      </c>
    </row>
    <row r="9" spans="1:3">
      <c s="4" r="A9" t="s">
        <v>76</v>
      </c>
      <c s="6" r="B9" t="n">
        <v>5000000</v>
      </c>
      <c s="6" r="C9" t="n">
        <v>5000000</v>
      </c>
    </row>
    <row r="10" spans="1:3">
      <c s="4" r="A10" t="s">
        <v>77</v>
      </c>
      <c s="6" r="B10" t="n">
        <v>0</v>
      </c>
      <c s="6" r="C10" t="n">
        <v>0</v>
      </c>
    </row>
    <row r="11" spans="1:3">
      <c s="4" r="A11" t="s">
        <v>78</v>
      </c>
      <c s="8" r="B11" t="n">
        <v>0.01</v>
      </c>
      <c s="8" r="C11" t="n">
        <v>0.01</v>
      </c>
    </row>
    <row r="12" spans="1:3">
      <c s="4" r="A12" t="s">
        <v>79</v>
      </c>
      <c s="6" r="B12" t="n">
        <v>100000000</v>
      </c>
      <c s="6" r="C12" t="n">
        <v>100000000</v>
      </c>
    </row>
    <row r="13" spans="1:3">
      <c s="4" r="A13" t="s">
        <v>80</v>
      </c>
      <c s="6" r="B13" t="n">
        <v>31530595</v>
      </c>
      <c s="6" r="C13" t="n">
        <v>31530595</v>
      </c>
    </row>
    <row r="14" spans="1:3">
      <c s="4" r="A14" t="s">
        <v>81</v>
      </c>
      <c s="6" r="B14" t="n">
        <v>28830558</v>
      </c>
      <c s="6" r="C14" t="n">
        <v>29403823</v>
      </c>
    </row>
    <row r="15" spans="1:3">
      <c s="4" r="A15" t="s">
        <v>82</v>
      </c>
      <c s="6" r="B15" t="n">
        <v>2700037</v>
      </c>
      <c s="6" r="C15" t="n">
        <v>2126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3</v>
      </c>
      <c s="2" r="B1" t="s">
        <v>1</v>
      </c>
    </row>
    <row r="2" spans="1:2">
      <c s="2" r="B2" t="s">
        <v>2</v>
      </c>
    </row>
    <row r="3" spans="1:2">
      <c s="3" r="A3" t="s">
        <v>324</v>
      </c>
    </row>
    <row r="4" spans="1:2">
      <c s="4" r="A4" t="s">
        <v>325</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48</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row r="11" spans="1:2">
      <c s="4" r="A11" t="s">
        <v>342</v>
      </c>
      <c s="4" r="B11" t="s">
        <v>343</v>
      </c>
    </row>
    <row r="12" spans="1:2">
      <c s="4" r="A12" t="s">
        <v>344</v>
      </c>
      <c s="4" r="B12" t="s">
        <v>345</v>
      </c>
    </row>
    <row r="13" spans="1:2">
      <c s="4" r="A13" t="s">
        <v>346</v>
      </c>
      <c s="4" r="B13" t="s">
        <v>347</v>
      </c>
    </row>
    <row r="14" spans="1:2">
      <c s="4" r="A14" t="s">
        <v>348</v>
      </c>
      <c s="4" r="B14" t="s">
        <v>349</v>
      </c>
    </row>
    <row r="15" spans="1:2">
      <c s="4" r="A15" t="s">
        <v>350</v>
      </c>
      <c s="4" r="B15" t="s">
        <v>351</v>
      </c>
    </row>
    <row r="16" spans="1:2">
      <c s="4" r="A16" t="s">
        <v>352</v>
      </c>
      <c s="4" r="B16" t="s">
        <v>353</v>
      </c>
    </row>
    <row r="17" spans="1:2">
      <c s="4" r="A17" t="s">
        <v>354</v>
      </c>
      <c s="4" r="B17" t="s">
        <v>355</v>
      </c>
    </row>
    <row r="18" spans="1:2">
      <c s="4" r="A18" t="s">
        <v>356</v>
      </c>
      <c s="4" r="B18" t="s">
        <v>357</v>
      </c>
    </row>
    <row r="19" spans="1:2">
      <c s="4" r="A19" t="s">
        <v>358</v>
      </c>
      <c s="4" r="B19" t="s">
        <v>359</v>
      </c>
    </row>
    <row r="20" spans="1:2">
      <c s="4" r="A20" t="s">
        <v>360</v>
      </c>
      <c s="4" r="B20" t="s">
        <v>361</v>
      </c>
    </row>
    <row r="21" spans="1:2">
      <c s="4" r="A21" t="s">
        <v>362</v>
      </c>
      <c s="4" r="B21" t="s">
        <v>363</v>
      </c>
    </row>
    <row r="22" spans="1:2">
      <c s="4" r="A22" t="s">
        <v>364</v>
      </c>
      <c s="4" r="B22" t="s">
        <v>365</v>
      </c>
    </row>
    <row r="23" spans="1:2">
      <c s="4" r="A23" t="s">
        <v>366</v>
      </c>
      <c s="4" r="B23" t="s">
        <v>367</v>
      </c>
    </row>
    <row r="24" spans="1:2">
      <c s="4" r="A24" t="s">
        <v>368</v>
      </c>
      <c s="4" r="B24" t="s">
        <v>369</v>
      </c>
    </row>
    <row r="25" spans="1:2">
      <c s="4" r="A25" t="s">
        <v>370</v>
      </c>
      <c s="4" r="B25"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2</v>
      </c>
      <c s="2" r="B1" t="s">
        <v>1</v>
      </c>
    </row>
    <row r="2" spans="1:2">
      <c s="2" r="B2" t="s">
        <v>2</v>
      </c>
    </row>
    <row r="3" spans="1:2">
      <c s="3" r="A3" t="s">
        <v>248</v>
      </c>
    </row>
    <row r="4" spans="1:2">
      <c s="4" r="A4" t="s">
        <v>373</v>
      </c>
      <c s="4" r="B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s="1" r="A1" t="s">
        <v>375</v>
      </c>
      <c s="2" r="B1" t="s">
        <v>1</v>
      </c>
    </row>
    <row r="2" spans="1:2">
      <c s="2" r="B2" t="s">
        <v>2</v>
      </c>
    </row>
    <row r="3" spans="1:2">
      <c s="3" r="A3" t="s">
        <v>37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row r="10" spans="1:2">
      <c s="4" r="A10" t="s">
        <v>389</v>
      </c>
      <c s="4" r="B10" t="s">
        <v>390</v>
      </c>
    </row>
    <row r="11" spans="1:2">
      <c s="4" r="A11" t="s">
        <v>391</v>
      </c>
      <c s="4" r="B11" t="s">
        <v>392</v>
      </c>
    </row>
    <row r="12" spans="1:2">
      <c s="4" r="A12" t="s">
        <v>393</v>
      </c>
    </row>
    <row r="13" spans="1:2">
      <c s="3" r="A13" t="s">
        <v>376</v>
      </c>
    </row>
    <row r="14" spans="1:2">
      <c s="4" r="A14" t="s">
        <v>379</v>
      </c>
      <c s="4" r="B14" t="s">
        <v>394</v>
      </c>
    </row>
    <row r="15" spans="1:2">
      <c s="4" r="A15" t="s">
        <v>395</v>
      </c>
    </row>
    <row r="16" spans="1:2">
      <c s="3" r="A16" t="s">
        <v>376</v>
      </c>
    </row>
    <row r="17" spans="1:2">
      <c s="4" r="A17" t="s">
        <v>379</v>
      </c>
      <c s="4" r="B17"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7</v>
      </c>
      <c s="2" r="B1" t="s">
        <v>1</v>
      </c>
    </row>
    <row r="2" spans="1:2">
      <c s="2" r="B2" t="s">
        <v>2</v>
      </c>
    </row>
    <row r="3" spans="1:2">
      <c s="3" r="A3" t="s">
        <v>256</v>
      </c>
    </row>
    <row r="4" spans="1:2">
      <c s="4" r="A4" t="s">
        <v>398</v>
      </c>
      <c s="4" r="B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400</v>
      </c>
      <c s="2" r="B1" t="s">
        <v>1</v>
      </c>
    </row>
    <row r="2" spans="1:2">
      <c s="2" r="B2" t="s">
        <v>2</v>
      </c>
    </row>
    <row r="3" spans="1:2">
      <c s="3" r="A3" t="s">
        <v>244</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63</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16</v>
      </c>
      <c s="2" r="B1" t="s">
        <v>1</v>
      </c>
    </row>
    <row r="2" spans="1:2">
      <c s="2" r="B2" t="s">
        <v>2</v>
      </c>
    </row>
    <row r="3" spans="1:2">
      <c s="3" r="A3" t="s">
        <v>267</v>
      </c>
    </row>
    <row r="4" spans="1:2">
      <c s="4" r="A4" t="s">
        <v>417</v>
      </c>
      <c s="4" r="B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9</v>
      </c>
      <c s="2" r="B1" t="s">
        <v>1</v>
      </c>
    </row>
    <row r="2" spans="1:2">
      <c s="2" r="B2" t="s">
        <v>2</v>
      </c>
    </row>
    <row r="3" spans="1:2">
      <c s="3" r="A3" t="s">
        <v>244</v>
      </c>
    </row>
    <row r="4" spans="1:2">
      <c s="4" r="A4" t="s">
        <v>420</v>
      </c>
      <c s="4" r="B4" t="s">
        <v>421</v>
      </c>
    </row>
    <row r="5" spans="1:2">
      <c s="4" r="A5" t="s">
        <v>422</v>
      </c>
      <c s="4" r="B5" t="s">
        <v>423</v>
      </c>
    </row>
    <row r="6" spans="1:2">
      <c s="4" r="A6" t="s">
        <v>424</v>
      </c>
      <c s="4" r="B6"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44</v>
      </c>
    </row>
    <row r="4" spans="1:2">
      <c s="4" r="A4" t="s">
        <v>427</v>
      </c>
      <c s="4" r="B4" t="s">
        <v>428</v>
      </c>
    </row>
    <row r="5" spans="1:2">
      <c s="4" r="A5" t="s">
        <v>429</v>
      </c>
      <c s="4" r="B5" t="s">
        <v>430</v>
      </c>
    </row>
    <row r="6" spans="1:2">
      <c s="4" r="A6" t="s">
        <v>431</v>
      </c>
      <c s="4" r="B6" t="s">
        <v>432</v>
      </c>
    </row>
    <row r="7" spans="1:2">
      <c s="4" r="A7" t="s">
        <v>433</v>
      </c>
      <c s="4" r="B7"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7" r="B4" t="n">
        <v>178720</v>
      </c>
      <c s="7" r="C4" t="n">
        <v>170327</v>
      </c>
      <c s="7" r="D4" t="n">
        <v>171309</v>
      </c>
    </row>
    <row r="5" spans="1:4">
      <c s="3" r="A5" t="s">
        <v>87</v>
      </c>
    </row>
    <row r="6" spans="1:4">
      <c s="4" r="A6" t="s">
        <v>88</v>
      </c>
      <c s="6" r="B6" t="n">
        <v>24827</v>
      </c>
      <c s="6" r="C6" t="n">
        <v>25969</v>
      </c>
      <c s="6" r="D6" t="n">
        <v>28310</v>
      </c>
    </row>
    <row r="7" spans="1:4">
      <c s="4" r="A7" t="s">
        <v>89</v>
      </c>
      <c s="6" r="B7" t="n">
        <v>473</v>
      </c>
      <c s="6" r="C7" t="n">
        <v>753</v>
      </c>
      <c s="6" r="D7" t="n">
        <v>828</v>
      </c>
    </row>
    <row r="8" spans="1:4">
      <c s="4" r="A8" t="s">
        <v>90</v>
      </c>
      <c s="6" r="B8" t="n">
        <v>126</v>
      </c>
      <c s="6" r="C8" t="n">
        <v>79</v>
      </c>
      <c s="6" r="D8" t="n">
        <v>79</v>
      </c>
    </row>
    <row r="9" spans="1:4">
      <c s="4" r="A9" t="s">
        <v>91</v>
      </c>
      <c s="6" r="B9" t="n">
        <v>204146</v>
      </c>
      <c s="6" r="C9" t="n">
        <v>197128</v>
      </c>
      <c s="6" r="D9" t="n">
        <v>200526</v>
      </c>
    </row>
    <row r="10" spans="1:4">
      <c s="3" r="A10" t="s">
        <v>92</v>
      </c>
    </row>
    <row r="11" spans="1:4">
      <c s="4" r="A11" t="s">
        <v>93</v>
      </c>
      <c s="6" r="B11" t="n">
        <v>30336</v>
      </c>
      <c s="6" r="C11" t="n">
        <v>30044</v>
      </c>
      <c s="6" r="D11" t="n">
        <v>32037</v>
      </c>
    </row>
    <row r="12" spans="1:4">
      <c s="4" r="A12" t="s">
        <v>94</v>
      </c>
      <c s="6" r="B12" t="n">
        <v>19390</v>
      </c>
      <c s="6" r="C12" t="n">
        <v>24697</v>
      </c>
      <c s="6" r="D12" t="n">
        <v>22826</v>
      </c>
    </row>
    <row r="13" spans="1:4">
      <c s="4" r="A13" t="s">
        <v>95</v>
      </c>
      <c s="6" r="B13" t="n">
        <v>49726</v>
      </c>
      <c s="6" r="C13" t="n">
        <v>54741</v>
      </c>
      <c s="6" r="D13" t="n">
        <v>54863</v>
      </c>
    </row>
    <row r="14" spans="1:4">
      <c s="4" r="A14" t="s">
        <v>96</v>
      </c>
      <c s="6" r="B14" t="n">
        <v>154420</v>
      </c>
      <c s="6" r="C14" t="n">
        <v>142387</v>
      </c>
      <c s="6" r="D14" t="n">
        <v>145663</v>
      </c>
    </row>
    <row r="15" spans="1:4">
      <c s="4" r="A15" t="s">
        <v>97</v>
      </c>
      <c s="6" r="B15" t="n">
        <v>-956</v>
      </c>
      <c s="6" r="C15" t="n">
        <v>-6021</v>
      </c>
      <c s="6" r="D15" t="n">
        <v>13935</v>
      </c>
    </row>
    <row r="16" spans="1:4">
      <c s="4" r="A16" t="s">
        <v>98</v>
      </c>
      <c s="6" r="B16" t="n">
        <v>155376</v>
      </c>
      <c s="6" r="C16" t="n">
        <v>148408</v>
      </c>
      <c s="6" r="D16" t="n">
        <v>131728</v>
      </c>
    </row>
    <row r="17" spans="1:4">
      <c s="3" r="A17" t="s">
        <v>99</v>
      </c>
    </row>
    <row r="18" spans="1:4">
      <c s="4" r="A18" t="s">
        <v>100</v>
      </c>
      <c s="6" r="D18" t="n">
        <v>-1419</v>
      </c>
    </row>
    <row r="19" spans="1:4">
      <c s="3" r="A19" t="s">
        <v>101</v>
      </c>
    </row>
    <row r="20" spans="1:4">
      <c s="4" r="A20" t="s">
        <v>102</v>
      </c>
      <c s="6" r="B20" t="n">
        <v>0</v>
      </c>
      <c s="6" r="C20" t="n">
        <v>0</v>
      </c>
      <c s="6" r="D20" t="n">
        <v>0</v>
      </c>
    </row>
    <row r="21" spans="1:4">
      <c s="4" r="A21" t="s">
        <v>103</v>
      </c>
      <c s="6" r="D21" t="n">
        <v>-1419</v>
      </c>
    </row>
    <row r="22" spans="1:4">
      <c s="4" r="A22" t="s">
        <v>104</v>
      </c>
      <c s="6" r="B22" t="n">
        <v>3805</v>
      </c>
      <c s="6" r="C22" t="n">
        <v>3394</v>
      </c>
      <c s="6" r="D22" t="n">
        <v>3687</v>
      </c>
    </row>
    <row r="23" spans="1:4">
      <c s="4" r="A23" t="s">
        <v>105</v>
      </c>
      <c s="6" r="D23" t="n">
        <v>-108</v>
      </c>
    </row>
    <row r="24" spans="1:4">
      <c s="4" r="A24" t="s">
        <v>106</v>
      </c>
      <c s="6" r="B24" t="n">
        <v>422</v>
      </c>
      <c s="6" r="C24" t="n">
        <v>67</v>
      </c>
      <c s="6" r="D24" t="n">
        <v>284</v>
      </c>
    </row>
    <row r="25" spans="1:4">
      <c s="4" r="A25" t="s">
        <v>107</v>
      </c>
      <c s="6" r="B25" t="n">
        <v>167</v>
      </c>
      <c s="6" r="C25" t="n">
        <v>2875</v>
      </c>
      <c s="6" r="D25" t="n">
        <v>3021</v>
      </c>
    </row>
    <row r="26" spans="1:4">
      <c s="4" r="A26" t="s">
        <v>108</v>
      </c>
      <c s="6" r="B26" t="n">
        <v>6537</v>
      </c>
    </row>
    <row r="27" spans="1:4">
      <c s="4" r="A27" t="s">
        <v>109</v>
      </c>
      <c s="6" r="B27" t="n">
        <v>-1841</v>
      </c>
      <c s="6" r="C27" t="n">
        <v>-2568</v>
      </c>
      <c s="6" r="D27" t="n">
        <v>-2521</v>
      </c>
    </row>
    <row r="28" spans="1:4">
      <c s="4" r="A28" t="s">
        <v>110</v>
      </c>
      <c s="6" r="B28" t="n">
        <v>1969</v>
      </c>
      <c s="6" r="C28" t="n">
        <v>1898</v>
      </c>
      <c s="6" r="D28" t="n">
        <v>1663</v>
      </c>
    </row>
    <row r="29" spans="1:4">
      <c s="4" r="A29" t="s">
        <v>46</v>
      </c>
      <c s="6" r="B29" t="n">
        <v>2880</v>
      </c>
      <c s="6" r="C29" t="n">
        <v>3050</v>
      </c>
      <c s="6" r="D29" t="n">
        <v>3363</v>
      </c>
    </row>
    <row r="30" spans="1:4">
      <c s="4" r="A30" t="s">
        <v>111</v>
      </c>
      <c s="6" r="B30" t="n">
        <v>1780</v>
      </c>
      <c s="6" r="C30" t="n">
        <v>1527</v>
      </c>
      <c s="6" r="D30" t="n">
        <v>1586</v>
      </c>
    </row>
    <row r="31" spans="1:4">
      <c s="4" r="A31" t="s">
        <v>112</v>
      </c>
      <c s="6" r="B31" t="n">
        <v>15719</v>
      </c>
      <c s="6" r="C31" t="n">
        <v>10243</v>
      </c>
      <c s="6" r="D31" t="n">
        <v>9556</v>
      </c>
    </row>
    <row r="32" spans="1:4">
      <c s="3" r="A32" t="s">
        <v>113</v>
      </c>
    </row>
    <row r="33" spans="1:4">
      <c s="4" r="A33" t="s">
        <v>114</v>
      </c>
      <c s="6" r="B33" t="n">
        <v>53093</v>
      </c>
      <c s="6" r="C33" t="n">
        <v>48998</v>
      </c>
      <c s="6" r="D33" t="n">
        <v>44397</v>
      </c>
    </row>
    <row r="34" spans="1:4">
      <c s="4" r="A34" t="s">
        <v>115</v>
      </c>
      <c s="6" r="B34" t="n">
        <v>10206</v>
      </c>
      <c s="6" r="C34" t="n">
        <v>7998</v>
      </c>
      <c s="6" r="D34" t="n">
        <v>7646</v>
      </c>
    </row>
    <row r="35" spans="1:4">
      <c s="4" r="A35" t="s">
        <v>116</v>
      </c>
      <c s="6" r="B35" t="n">
        <v>7074</v>
      </c>
      <c s="6" r="C35" t="n">
        <v>5982</v>
      </c>
      <c s="6" r="D35" t="n">
        <v>5210</v>
      </c>
    </row>
    <row r="36" spans="1:4">
      <c s="4" r="A36" t="s">
        <v>117</v>
      </c>
      <c s="6" r="B36" t="n">
        <v>3236</v>
      </c>
      <c s="6" r="C36" t="n">
        <v>2707</v>
      </c>
      <c s="6" r="D36" t="n">
        <v>3206</v>
      </c>
    </row>
    <row r="37" spans="1:4">
      <c s="4" r="A37" t="s">
        <v>118</v>
      </c>
      <c s="6" r="B37" t="n">
        <v>4471</v>
      </c>
      <c s="6" r="C37" t="n">
        <v>4194</v>
      </c>
      <c s="6" r="D37" t="n">
        <v>4238</v>
      </c>
    </row>
    <row r="38" spans="1:4">
      <c s="4" r="A38" t="s">
        <v>119</v>
      </c>
      <c s="6" r="B38" t="n">
        <v>3579</v>
      </c>
      <c s="6" r="C38" t="n">
        <v>2813</v>
      </c>
      <c s="6" r="D38" t="n">
        <v>2953</v>
      </c>
    </row>
    <row r="39" spans="1:4">
      <c s="4" r="A39" t="s">
        <v>120</v>
      </c>
      <c s="6" r="B39" t="n">
        <v>942</v>
      </c>
      <c s="6" r="C39" t="n">
        <v>1338</v>
      </c>
      <c s="6" r="D39" t="n">
        <v>2292</v>
      </c>
    </row>
    <row r="40" spans="1:4">
      <c s="4" r="A40" t="s">
        <v>121</v>
      </c>
      <c s="6" r="B40" t="n">
        <v>15118</v>
      </c>
      <c s="6" r="C40" t="n">
        <v>11809</v>
      </c>
      <c s="6" r="D40" t="n">
        <v>10634</v>
      </c>
    </row>
    <row r="41" spans="1:4">
      <c s="4" r="A41" t="s">
        <v>122</v>
      </c>
      <c s="6" r="B41" t="n">
        <v>97719</v>
      </c>
      <c s="6" r="C41" t="n">
        <v>85839</v>
      </c>
      <c s="6" r="D41" t="n">
        <v>80576</v>
      </c>
    </row>
    <row r="42" spans="1:4">
      <c s="4" r="A42" t="s">
        <v>123</v>
      </c>
      <c s="6" r="B42" t="n">
        <v>73376</v>
      </c>
      <c s="6" r="C42" t="n">
        <v>72812</v>
      </c>
      <c s="6" r="D42" t="n">
        <v>60708</v>
      </c>
    </row>
    <row r="43" spans="1:4">
      <c s="3" r="A43" t="s">
        <v>124</v>
      </c>
    </row>
    <row r="44" spans="1:4">
      <c s="4" r="A44" t="s">
        <v>125</v>
      </c>
      <c s="6" r="B44" t="n">
        <v>21843</v>
      </c>
      <c s="6" r="C44" t="n">
        <v>20912</v>
      </c>
      <c s="6" r="D44" t="n">
        <v>17344</v>
      </c>
    </row>
    <row r="45" spans="1:4">
      <c s="4" r="A45" t="s">
        <v>126</v>
      </c>
      <c s="6" r="B45" t="n">
        <v>5324</v>
      </c>
      <c s="6" r="C45" t="n">
        <v>7661</v>
      </c>
      <c s="6" r="D45" t="n">
        <v>5612</v>
      </c>
    </row>
    <row r="46" spans="1:4">
      <c s="4" r="A46" t="s">
        <v>127</v>
      </c>
      <c s="6" r="B46" t="n">
        <v>27167</v>
      </c>
      <c s="6" r="C46" t="n">
        <v>28573</v>
      </c>
      <c s="6" r="D46" t="n">
        <v>22956</v>
      </c>
    </row>
    <row r="47" spans="1:4">
      <c s="4" r="A47" t="s">
        <v>128</v>
      </c>
      <c s="7" r="B47" t="n">
        <v>46209</v>
      </c>
      <c s="7" r="C47" t="n">
        <v>44239</v>
      </c>
      <c s="7" r="D47" t="n">
        <v>37752</v>
      </c>
    </row>
    <row r="48" spans="1:4">
      <c s="4" r="A48" t="s">
        <v>129</v>
      </c>
      <c s="8" r="B48" t="n">
        <v>1.59</v>
      </c>
      <c s="8" r="C48" t="n">
        <v>1.49</v>
      </c>
      <c s="8" r="D48" t="n">
        <v>1.26</v>
      </c>
    </row>
    <row r="49" spans="1:4">
      <c s="4" r="A49" t="s">
        <v>130</v>
      </c>
      <c s="8" r="B49" t="n">
        <v>1.59</v>
      </c>
      <c s="8" r="C49" t="n">
        <v>1.48</v>
      </c>
      <c s="8" r="D49"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35</v>
      </c>
      <c s="2" r="B1" t="s">
        <v>1</v>
      </c>
    </row>
    <row r="2" spans="1:2">
      <c s="2" r="B2" t="s">
        <v>2</v>
      </c>
    </row>
    <row r="3" spans="1:2">
      <c s="3" r="A3" t="s">
        <v>277</v>
      </c>
    </row>
    <row r="4" spans="1:2">
      <c s="4" r="A4" t="s">
        <v>436</v>
      </c>
      <c s="4" r="B4" t="s">
        <v>437</v>
      </c>
    </row>
    <row r="5" spans="1:2">
      <c s="4" r="A5" t="s">
        <v>438</v>
      </c>
      <c s="4" r="B5" t="s">
        <v>439</v>
      </c>
    </row>
    <row r="6" spans="1:2">
      <c s="4" r="A6" t="s">
        <v>440</v>
      </c>
      <c s="4" r="B6"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42</v>
      </c>
      <c s="2" r="B1" t="s">
        <v>1</v>
      </c>
    </row>
    <row r="2" spans="1:2">
      <c s="2" r="B2" t="s">
        <v>2</v>
      </c>
    </row>
    <row r="3" spans="1:2">
      <c s="3" r="A3" t="s">
        <v>443</v>
      </c>
    </row>
    <row r="4" spans="1:2">
      <c s="4" r="A4" t="s">
        <v>444</v>
      </c>
      <c s="4" r="B4" t="s">
        <v>445</v>
      </c>
    </row>
    <row r="5" spans="1:2">
      <c s="4" r="A5" t="s">
        <v>446</v>
      </c>
      <c s="4" r="B5" t="s">
        <v>447</v>
      </c>
    </row>
    <row r="6" spans="1:2">
      <c s="4" r="A6" t="s">
        <v>448</v>
      </c>
    </row>
    <row r="7" spans="1:2">
      <c s="3" r="A7" t="s">
        <v>443</v>
      </c>
    </row>
    <row r="8" spans="1:2">
      <c s="4" r="A8" t="s">
        <v>449</v>
      </c>
      <c s="4" r="B8" t="s">
        <v>450</v>
      </c>
    </row>
    <row r="9" spans="1:2">
      <c s="4" r="A9" t="s">
        <v>451</v>
      </c>
    </row>
    <row r="10" spans="1:2">
      <c s="3" r="A10" t="s">
        <v>443</v>
      </c>
    </row>
    <row r="11" spans="1:2">
      <c s="4" r="A11" t="s">
        <v>449</v>
      </c>
      <c s="4" r="B11"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s="1" r="A1" t="s">
        <v>453</v>
      </c>
      <c s="2" r="B1" t="s">
        <v>1</v>
      </c>
    </row>
    <row r="2" spans="1:2">
      <c s="2" r="B2" t="s">
        <v>2</v>
      </c>
    </row>
    <row r="3" spans="1:2">
      <c s="3" r="A3" t="s">
        <v>454</v>
      </c>
    </row>
    <row r="4" spans="1:2">
      <c s="4" r="A4" t="s">
        <v>455</v>
      </c>
      <c s="4" r="B4" t="s">
        <v>456</v>
      </c>
    </row>
    <row r="5" spans="1:2">
      <c s="4" r="A5" t="s">
        <v>457</v>
      </c>
      <c s="4" r="B5" t="s">
        <v>458</v>
      </c>
    </row>
    <row r="6" spans="1:2">
      <c s="4" r="A6" t="s">
        <v>459</v>
      </c>
      <c s="4" r="B6" t="s">
        <v>460</v>
      </c>
    </row>
    <row r="7" spans="1:2">
      <c s="4" r="A7" t="s">
        <v>461</v>
      </c>
      <c s="4" r="B7" t="s">
        <v>462</v>
      </c>
    </row>
    <row r="8" spans="1:2">
      <c s="4" r="A8" t="s">
        <v>463</v>
      </c>
      <c s="4" r="B8" t="s">
        <v>464</v>
      </c>
    </row>
    <row r="9" spans="1:2">
      <c s="4" r="A9" t="s">
        <v>465</v>
      </c>
      <c s="4" r="B9" t="s">
        <v>466</v>
      </c>
    </row>
    <row r="10" spans="1:2">
      <c s="4" r="A10" t="s">
        <v>467</v>
      </c>
      <c s="4" r="B10" t="s">
        <v>468</v>
      </c>
    </row>
    <row r="11" spans="1:2">
      <c s="4" r="A11" t="s">
        <v>469</v>
      </c>
      <c s="4" r="B11" t="s">
        <v>470</v>
      </c>
    </row>
    <row r="12" spans="1:2">
      <c s="4" r="A12" t="s">
        <v>471</v>
      </c>
    </row>
    <row r="13" spans="1:2">
      <c s="3" r="A13" t="s">
        <v>454</v>
      </c>
    </row>
    <row r="14" spans="1:2">
      <c s="4" r="A14" t="s">
        <v>472</v>
      </c>
      <c s="4" r="B14" t="s">
        <v>473</v>
      </c>
    </row>
    <row r="15" spans="1:2">
      <c s="4" r="A15" t="s">
        <v>461</v>
      </c>
      <c s="4" r="B15" t="s">
        <v>474</v>
      </c>
    </row>
    <row r="16" spans="1:2">
      <c s="4" r="A16" t="s">
        <v>475</v>
      </c>
      <c s="4" r="B16" t="s">
        <v>476</v>
      </c>
    </row>
    <row r="17" spans="1:2">
      <c s="4" r="A17" t="s">
        <v>477</v>
      </c>
    </row>
    <row r="18" spans="1:2">
      <c s="3" r="A18" t="s">
        <v>454</v>
      </c>
    </row>
    <row r="19" spans="1:2">
      <c s="4" r="A19" t="s">
        <v>459</v>
      </c>
      <c s="4" r="B19" t="s">
        <v>478</v>
      </c>
    </row>
    <row r="20" spans="1:2">
      <c s="4" r="A20" t="s">
        <v>479</v>
      </c>
    </row>
    <row r="21" spans="1:2">
      <c s="3" r="A21" t="s">
        <v>454</v>
      </c>
    </row>
    <row r="22" spans="1:2">
      <c s="4" r="A22" t="s">
        <v>459</v>
      </c>
      <c s="4" r="B22" t="s">
        <v>480</v>
      </c>
    </row>
    <row r="23" spans="1:2">
      <c s="4" r="A23" t="s">
        <v>481</v>
      </c>
    </row>
    <row r="24" spans="1:2">
      <c s="3" r="A24" t="s">
        <v>454</v>
      </c>
    </row>
    <row r="25" spans="1:2">
      <c s="4" r="A25" t="s">
        <v>472</v>
      </c>
      <c s="4" r="B25" t="s">
        <v>482</v>
      </c>
    </row>
    <row r="26" spans="1:2">
      <c s="4" r="A26" t="s">
        <v>459</v>
      </c>
      <c s="4" r="B26" t="s">
        <v>483</v>
      </c>
    </row>
    <row r="27" spans="1:2">
      <c s="4" r="A27" t="s">
        <v>475</v>
      </c>
      <c s="4" r="B27" t="s">
        <v>484</v>
      </c>
    </row>
    <row r="28" spans="1:2">
      <c s="4" r="A28" t="s">
        <v>485</v>
      </c>
    </row>
    <row r="29" spans="1:2">
      <c s="3" r="A29" t="s">
        <v>454</v>
      </c>
    </row>
    <row r="30" spans="1:2">
      <c s="4" r="A30" t="s">
        <v>472</v>
      </c>
      <c s="4" r="B30" t="s">
        <v>486</v>
      </c>
    </row>
    <row r="31" spans="1:2">
      <c s="4" r="A31" t="s">
        <v>461</v>
      </c>
      <c s="4" r="B31" t="s">
        <v>487</v>
      </c>
    </row>
    <row r="32" spans="1:2">
      <c s="4" r="A32" t="s">
        <v>475</v>
      </c>
      <c s="4" r="B32" t="s">
        <v>488</v>
      </c>
    </row>
    <row r="33" spans="1:2">
      <c s="4" r="A33" t="s">
        <v>489</v>
      </c>
    </row>
    <row r="34" spans="1:2">
      <c s="3" r="A34" t="s">
        <v>454</v>
      </c>
    </row>
    <row r="35" spans="1:2">
      <c s="4" r="A35" t="s">
        <v>459</v>
      </c>
      <c s="4" r="B35"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91</v>
      </c>
      <c s="2" r="B1" t="s">
        <v>1</v>
      </c>
    </row>
    <row r="2" spans="1:2">
      <c s="2" r="B2" t="s">
        <v>2</v>
      </c>
    </row>
    <row r="3" spans="1:2">
      <c s="3" r="A3" t="s">
        <v>289</v>
      </c>
    </row>
    <row r="4" spans="1:2">
      <c s="4" r="A4" t="s">
        <v>492</v>
      </c>
      <c s="4" r="B4" t="s">
        <v>493</v>
      </c>
    </row>
    <row r="5" spans="1:2">
      <c s="4" r="A5" t="s">
        <v>494</v>
      </c>
      <c s="4" r="B5"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6</v>
      </c>
      <c s="2" r="B1" t="s">
        <v>1</v>
      </c>
    </row>
    <row r="2" spans="1:2">
      <c s="2" r="B2" t="s">
        <v>2</v>
      </c>
    </row>
    <row r="3" spans="1:2">
      <c s="3" r="A3" t="s">
        <v>244</v>
      </c>
    </row>
    <row r="4" spans="1:2">
      <c s="4" r="A4" t="s">
        <v>497</v>
      </c>
      <c s="4" r="B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99</v>
      </c>
      <c s="2" r="B1" t="s">
        <v>1</v>
      </c>
    </row>
    <row r="2" spans="1:2">
      <c s="2" r="B2" t="s">
        <v>2</v>
      </c>
    </row>
    <row r="3" spans="1:2">
      <c s="3" r="A3" t="s">
        <v>296</v>
      </c>
    </row>
    <row r="4" spans="1:2">
      <c s="4" r="A4" t="s">
        <v>500</v>
      </c>
      <c s="4" r="B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502</v>
      </c>
      <c s="2" r="B1" t="s">
        <v>1</v>
      </c>
    </row>
    <row r="2" spans="1:2">
      <c s="2" r="B2" t="s">
        <v>2</v>
      </c>
    </row>
    <row r="3" spans="1:2">
      <c s="3" r="A3" t="s">
        <v>503</v>
      </c>
    </row>
    <row r="4" spans="1:2">
      <c s="4" r="A4" t="s">
        <v>504</v>
      </c>
      <c s="4" r="B4" t="s">
        <v>505</v>
      </c>
    </row>
    <row r="5" spans="1:2">
      <c s="4" r="A5" t="s">
        <v>506</v>
      </c>
      <c s="4" r="B5" t="s">
        <v>507</v>
      </c>
    </row>
    <row r="6" spans="1:2">
      <c s="4" r="A6" t="s">
        <v>508</v>
      </c>
      <c s="4" r="B6" t="s">
        <v>509</v>
      </c>
    </row>
    <row r="7" spans="1:2">
      <c s="4" r="A7" t="s">
        <v>510</v>
      </c>
      <c s="4" r="B7" t="s">
        <v>511</v>
      </c>
    </row>
    <row r="8" spans="1:2">
      <c s="4" r="A8" t="s">
        <v>512</v>
      </c>
      <c s="4" r="B8" t="s">
        <v>513</v>
      </c>
    </row>
    <row r="9" spans="1:2">
      <c s="4" r="A9" t="s">
        <v>514</v>
      </c>
    </row>
    <row r="10" spans="1:2">
      <c s="3" r="A10" t="s">
        <v>503</v>
      </c>
    </row>
    <row r="11" spans="1:2">
      <c s="4" r="A11" t="s">
        <v>515</v>
      </c>
      <c s="4" r="B11" t="s">
        <v>516</v>
      </c>
    </row>
    <row r="12" spans="1:2">
      <c s="4" r="A12" t="s">
        <v>517</v>
      </c>
    </row>
    <row r="13" spans="1:2">
      <c s="3" r="A13" t="s">
        <v>503</v>
      </c>
    </row>
    <row r="14" spans="1:2">
      <c s="4" r="A14" t="s">
        <v>515</v>
      </c>
      <c s="4" r="B1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19</v>
      </c>
      <c s="2" r="B1" t="s">
        <v>1</v>
      </c>
    </row>
    <row r="2" spans="1:2">
      <c s="2" r="B2" t="s">
        <v>2</v>
      </c>
    </row>
    <row r="3" spans="1:2">
      <c s="3" r="A3" t="s">
        <v>312</v>
      </c>
    </row>
    <row r="4" spans="1:2">
      <c s="4" r="A4" t="s">
        <v>520</v>
      </c>
      <c s="4" r="B4" t="s">
        <v>521</v>
      </c>
    </row>
    <row r="5" spans="1:2">
      <c s="4" r="A5" t="s">
        <v>522</v>
      </c>
      <c s="4" r="B5" t="s">
        <v>523</v>
      </c>
    </row>
    <row r="6" spans="1:2">
      <c s="4" r="A6" t="s">
        <v>524</v>
      </c>
      <c s="4" r="B6"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526</v>
      </c>
      <c s="2" r="B1" t="s">
        <v>1</v>
      </c>
    </row>
    <row r="2" spans="1:2">
      <c s="2" r="B2" t="s">
        <v>2</v>
      </c>
    </row>
    <row r="3" spans="1:2">
      <c s="3" r="A3" t="s">
        <v>320</v>
      </c>
    </row>
    <row r="4" spans="1:2">
      <c s="4" r="A4" t="s">
        <v>527</v>
      </c>
      <c s="4" r="B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529</v>
      </c>
      <c s="2" r="B1" t="s">
        <v>1</v>
      </c>
    </row>
    <row r="2" spans="1:2">
      <c s="2" r="B2" t="s">
        <v>2</v>
      </c>
    </row>
    <row r="3" spans="1:2">
      <c s="3" r="A3" t="s">
        <v>324</v>
      </c>
    </row>
    <row r="4" spans="1:2">
      <c s="4" r="A4" t="s">
        <v>530</v>
      </c>
      <c s="4" r="B4" t="s">
        <v>531</v>
      </c>
    </row>
    <row r="5" spans="1:2">
      <c s="4" r="A5" t="s">
        <v>532</v>
      </c>
      <c s="4" r="B5" t="s">
        <v>533</v>
      </c>
    </row>
    <row r="6" spans="1:2">
      <c s="4" r="A6" t="s">
        <v>534</v>
      </c>
      <c s="4" r="B6"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s="1" r="A1" t="s">
        <v>131</v>
      </c>
      <c s="2" r="B1" t="s">
        <v>1</v>
      </c>
    </row>
    <row r="2" spans="1:2">
      <c s="2" r="B2" t="s">
        <v>132</v>
      </c>
    </row>
    <row r="3" spans="1:2">
      <c s="4" r="A3" t="s">
        <v>128</v>
      </c>
      <c s="7" r="B3" t="n">
        <v>37752</v>
      </c>
    </row>
    <row r="4" spans="1:2">
      <c s="3" r="A4" t="s">
        <v>133</v>
      </c>
    </row>
    <row r="5" spans="1:2">
      <c s="4" r="A5" t="s">
        <v>134</v>
      </c>
      <c s="6" r="B5" t="n">
        <v>3261</v>
      </c>
    </row>
    <row r="6" spans="1:2">
      <c s="4" r="A6" t="s">
        <v>135</v>
      </c>
      <c s="6" r="B6" t="n">
        <v>696</v>
      </c>
    </row>
    <row r="7" spans="1:2">
      <c s="4" r="A7" t="s">
        <v>136</v>
      </c>
      <c s="6" r="B7" t="n">
        <v>-26</v>
      </c>
    </row>
    <row r="8" spans="1:2">
      <c s="4" r="A8" t="s">
        <v>137</v>
      </c>
      <c s="6" r="B8" t="n">
        <v>798</v>
      </c>
    </row>
    <row r="9" spans="1:2">
      <c s="4" r="A9" t="s">
        <v>138</v>
      </c>
      <c s="6" r="B9" t="n">
        <v>-1700</v>
      </c>
    </row>
    <row r="10" spans="1:2">
      <c s="4" r="A10" t="s">
        <v>139</v>
      </c>
      <c s="6" r="B10" t="n">
        <v>-26541</v>
      </c>
    </row>
    <row r="11" spans="1:2">
      <c s="4" r="A11" t="s">
        <v>140</v>
      </c>
      <c s="6" r="B11" t="n">
        <v>-23512</v>
      </c>
    </row>
    <row r="12" spans="1:2">
      <c s="4" r="A12" t="s">
        <v>141</v>
      </c>
      <c s="7" r="B12" t="n">
        <v>142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s>
  <sheetData>
    <row r="1" spans="1:5">
      <c s="1" r="A1" t="s">
        <v>536</v>
      </c>
      <c s="2" r="B1" t="s">
        <v>1</v>
      </c>
    </row>
    <row r="2" spans="1:5">
      <c s="2" r="B2" t="s">
        <v>537</v>
      </c>
      <c s="2" r="C2" t="s">
        <v>538</v>
      </c>
      <c s="2" r="D2" t="s">
        <v>539</v>
      </c>
      <c s="2" r="E2" t="s">
        <v>540</v>
      </c>
    </row>
    <row r="3" spans="1:5">
      <c s="3" r="A3" t="s">
        <v>541</v>
      </c>
    </row>
    <row r="4" spans="1:5">
      <c s="4" r="A4" t="s">
        <v>542</v>
      </c>
      <c s="7" r="B4" t="n">
        <v>42363000</v>
      </c>
      <c s="7" r="C4" t="n">
        <v>34265000</v>
      </c>
      <c s="7" r="D4" t="n">
        <v>33485000</v>
      </c>
      <c s="7" r="E4" t="n">
        <v>40425000</v>
      </c>
    </row>
    <row r="5" spans="1:5">
      <c s="4" r="A5" t="s">
        <v>543</v>
      </c>
      <c s="6" r="B5" t="n">
        <v>32800000</v>
      </c>
      <c s="6" r="C5" t="n">
        <v>23000000</v>
      </c>
    </row>
    <row r="6" spans="1:5">
      <c s="4" r="A6" t="s">
        <v>544</v>
      </c>
      <c s="6" r="B6" t="n">
        <v>9900000</v>
      </c>
      <c s="6" r="C6" t="n">
        <v>7500000</v>
      </c>
    </row>
    <row r="7" spans="1:5">
      <c s="4" r="A7" t="s">
        <v>545</v>
      </c>
      <c s="6" r="B7" t="n">
        <v>0</v>
      </c>
    </row>
    <row r="8" spans="1:5">
      <c s="4" r="A8" t="s">
        <v>47</v>
      </c>
      <c s="7" r="B8" t="n">
        <v>16127000</v>
      </c>
      <c s="6" r="C8" t="n">
        <v>16127000</v>
      </c>
    </row>
    <row r="9" spans="1:5">
      <c s="4" r="A9" t="s">
        <v>546</v>
      </c>
      <c s="6" r="B9" t="n">
        <v>2</v>
      </c>
    </row>
    <row r="10" spans="1:5">
      <c s="4" r="A10" t="s">
        <v>547</v>
      </c>
      <c s="4" r="B10" t="s">
        <v>548</v>
      </c>
    </row>
    <row r="11" spans="1:5">
      <c s="4" r="A11" t="s">
        <v>549</v>
      </c>
      <c s="7" r="B11" t="n">
        <v>26800000</v>
      </c>
    </row>
    <row r="12" spans="1:5">
      <c s="4" r="A12" t="s">
        <v>550</v>
      </c>
      <c s="4" r="B12" t="s">
        <v>551</v>
      </c>
    </row>
    <row r="13" spans="1:5">
      <c s="4" r="A13" t="s">
        <v>552</v>
      </c>
      <c s="7" r="B13" t="n">
        <v>8400000</v>
      </c>
    </row>
    <row r="14" spans="1:5">
      <c s="4" r="A14" t="s">
        <v>553</v>
      </c>
      <c s="4" r="B14" t="s">
        <v>554</v>
      </c>
    </row>
    <row r="15" spans="1:5">
      <c s="4" r="A15" t="s">
        <v>555</v>
      </c>
      <c s="7" r="B15" t="n">
        <v>0</v>
      </c>
      <c s="6" r="C15" t="n">
        <v>0</v>
      </c>
    </row>
    <row r="16" spans="1:5">
      <c s="4" r="A16" t="s">
        <v>556</v>
      </c>
      <c s="7" r="B16" t="n">
        <v>2100000</v>
      </c>
      <c s="7" r="C16" t="n">
        <v>1800000</v>
      </c>
      <c s="7" r="D16" t="n">
        <v>1900000</v>
      </c>
    </row>
    <row r="17" spans="1:5">
      <c s="4" r="A17" t="s">
        <v>557</v>
      </c>
    </row>
    <row r="18" spans="1:5">
      <c s="3" r="A18" t="s">
        <v>541</v>
      </c>
    </row>
    <row r="19" spans="1:5">
      <c s="4" r="A19" t="s">
        <v>558</v>
      </c>
      <c s="6" r="D19" t="n">
        <v>151900</v>
      </c>
    </row>
    <row r="20" spans="1:5">
      <c s="4" r="A20" t="s">
        <v>559</v>
      </c>
    </row>
    <row r="21" spans="1:5">
      <c s="3" r="A21" t="s">
        <v>541</v>
      </c>
    </row>
    <row r="22" spans="1:5">
      <c s="4" r="A22" t="s">
        <v>560</v>
      </c>
      <c s="8" r="D22" t="n">
        <v>18.55</v>
      </c>
    </row>
    <row r="23" spans="1:5">
      <c s="4" r="A23" t="s">
        <v>557</v>
      </c>
    </row>
    <row r="24" spans="1:5">
      <c s="3" r="A24" t="s">
        <v>541</v>
      </c>
    </row>
    <row r="25" spans="1:5">
      <c s="4" r="A25" t="s">
        <v>558</v>
      </c>
      <c s="6" r="B25" t="n">
        <v>0</v>
      </c>
      <c s="6" r="C25" t="n">
        <v>0</v>
      </c>
    </row>
    <row r="26" spans="1:5">
      <c s="4" r="A26" t="s">
        <v>561</v>
      </c>
    </row>
    <row r="27" spans="1:5">
      <c s="3" r="A27" t="s">
        <v>541</v>
      </c>
    </row>
    <row r="28" spans="1:5">
      <c s="4" r="A28" t="s">
        <v>562</v>
      </c>
      <c s="4" r="B28" t="s">
        <v>563</v>
      </c>
    </row>
    <row r="29" spans="1:5">
      <c s="4" r="A29" t="s">
        <v>564</v>
      </c>
    </row>
    <row r="30" spans="1:5">
      <c s="3" r="A30" t="s">
        <v>541</v>
      </c>
    </row>
    <row r="31" spans="1:5">
      <c s="4" r="A31" t="s">
        <v>562</v>
      </c>
      <c s="4" r="B31" t="s">
        <v>5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6</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573</v>
      </c>
    </row>
    <row r="4" spans="1:12">
      <c s="4" r="A4" t="s">
        <v>574</v>
      </c>
      <c s="7" r="B4" t="n">
        <v>11634</v>
      </c>
      <c s="7" r="C4" t="n">
        <v>11008</v>
      </c>
      <c s="7" r="D4" t="n">
        <v>14834</v>
      </c>
      <c s="7" r="E4" t="n">
        <v>8733</v>
      </c>
      <c s="7" r="F4" t="n">
        <v>11057</v>
      </c>
      <c s="7" r="G4" t="n">
        <v>11201</v>
      </c>
      <c s="7" r="H4" t="n">
        <v>11685</v>
      </c>
      <c s="7" r="I4" t="n">
        <v>10296</v>
      </c>
      <c s="7" r="J4" t="n">
        <v>46209</v>
      </c>
      <c s="7" r="K4" t="n">
        <v>44239</v>
      </c>
      <c s="7" r="L4" t="n">
        <v>37752</v>
      </c>
    </row>
    <row r="5" spans="1:12">
      <c s="3" r="A5" t="s">
        <v>575</v>
      </c>
    </row>
    <row r="6" spans="1:12">
      <c s="4" r="A6" t="s">
        <v>576</v>
      </c>
      <c s="6" r="B6" t="n">
        <v>28862</v>
      </c>
      <c s="6" r="C6" t="n">
        <v>28927</v>
      </c>
      <c s="6" r="D6" t="n">
        <v>29246</v>
      </c>
      <c s="6" r="E6" t="n">
        <v>29397</v>
      </c>
      <c s="6" r="F6" t="n">
        <v>29343</v>
      </c>
      <c s="6" r="G6" t="n">
        <v>29772</v>
      </c>
      <c s="6" r="H6" t="n">
        <v>30059</v>
      </c>
      <c s="6" r="I6" t="n">
        <v>29984</v>
      </c>
      <c s="6" r="J6" t="n">
        <v>29106</v>
      </c>
      <c s="6" r="K6" t="n">
        <v>29788</v>
      </c>
      <c s="6" r="L6" t="n">
        <v>30047</v>
      </c>
    </row>
    <row r="7" spans="1:12">
      <c s="4" r="A7" t="s">
        <v>577</v>
      </c>
      <c s="6" r="J7" t="n">
        <v>20</v>
      </c>
      <c s="6" r="K7" t="n">
        <v>29</v>
      </c>
      <c s="6" r="L7" t="n">
        <v>26</v>
      </c>
    </row>
    <row r="8" spans="1:12">
      <c s="4" r="A8" t="s">
        <v>578</v>
      </c>
      <c s="6" r="B8" t="n">
        <v>28879</v>
      </c>
      <c s="6" r="C8" t="n">
        <v>28946</v>
      </c>
      <c s="6" r="D8" t="n">
        <v>29268</v>
      </c>
      <c s="6" r="E8" t="n">
        <v>29419</v>
      </c>
      <c s="6" r="F8" t="n">
        <v>29366</v>
      </c>
      <c s="6" r="G8" t="n">
        <v>29796</v>
      </c>
      <c s="6" r="H8" t="n">
        <v>30090</v>
      </c>
      <c s="6" r="I8" t="n">
        <v>30022</v>
      </c>
      <c s="6" r="J8" t="n">
        <v>29126</v>
      </c>
      <c s="6" r="K8" t="n">
        <v>29817</v>
      </c>
      <c s="6" r="L8" t="n">
        <v>30073</v>
      </c>
    </row>
    <row r="9" spans="1:12">
      <c s="4" r="A9" t="s">
        <v>129</v>
      </c>
      <c s="8" r="B9" t="n">
        <v>0.4</v>
      </c>
      <c s="8" r="C9" t="n">
        <v>0.38</v>
      </c>
      <c s="8" r="D9" t="n">
        <v>0.51</v>
      </c>
      <c s="8" r="E9" t="n">
        <v>0.3</v>
      </c>
      <c s="8" r="F9" t="n">
        <v>0.38</v>
      </c>
      <c s="8" r="G9" t="n">
        <v>0.38</v>
      </c>
      <c s="8" r="H9" t="n">
        <v>0.39</v>
      </c>
      <c s="8" r="I9" t="n">
        <v>0.34</v>
      </c>
      <c s="8" r="J9" t="n">
        <v>1.59</v>
      </c>
      <c s="8" r="K9" t="n">
        <v>1.49</v>
      </c>
      <c s="8" r="L9" t="n">
        <v>1.26</v>
      </c>
    </row>
    <row r="10" spans="1:12">
      <c s="4" r="A10" t="s">
        <v>130</v>
      </c>
      <c s="8" r="B10" t="n">
        <v>0.4</v>
      </c>
      <c s="8" r="C10" t="n">
        <v>0.38</v>
      </c>
      <c s="8" r="D10" t="n">
        <v>0.51</v>
      </c>
      <c s="8" r="E10" t="n">
        <v>0.3</v>
      </c>
      <c s="8" r="F10" t="n">
        <v>0.38</v>
      </c>
      <c s="8" r="G10" t="n">
        <v>0.38</v>
      </c>
      <c s="8" r="H10" t="n">
        <v>0.39</v>
      </c>
      <c s="8" r="I10" t="n">
        <v>0.34</v>
      </c>
      <c s="8" r="J10" t="n">
        <v>1.59</v>
      </c>
      <c s="8" r="K10" t="n">
        <v>1.48</v>
      </c>
      <c s="8" r="L10" t="n">
        <v>1.26</v>
      </c>
    </row>
    <row r="11" spans="1:12">
      <c s="4" r="A11" t="s">
        <v>579</v>
      </c>
      <c s="4" r="J11" t="s">
        <v>580</v>
      </c>
      <c s="4" r="K11" t="s">
        <v>580</v>
      </c>
      <c s="4" r="L11" t="s">
        <v>58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582</v>
      </c>
      <c s="2" r="B1" t="s">
        <v>1</v>
      </c>
    </row>
    <row r="2" spans="1:4">
      <c s="2" r="B2" t="s">
        <v>583</v>
      </c>
      <c s="2" r="C2" t="s">
        <v>584</v>
      </c>
      <c s="2" r="D2" t="s">
        <v>84</v>
      </c>
    </row>
    <row r="3" spans="1:4">
      <c s="3" r="A3" t="s">
        <v>585</v>
      </c>
    </row>
    <row r="4" spans="1:4">
      <c s="4" r="A4" t="s">
        <v>586</v>
      </c>
      <c s="6" r="B4" t="n">
        <v>1</v>
      </c>
      <c s="6" r="C4" t="n">
        <v>0</v>
      </c>
      <c s="6" r="D4" t="n">
        <v>6</v>
      </c>
    </row>
    <row r="5" spans="1:4">
      <c s="4" r="A5" t="s">
        <v>587</v>
      </c>
      <c s="6" r="C5" t="n">
        <v>2</v>
      </c>
    </row>
    <row r="6" spans="1:4">
      <c s="4" r="A6" t="s">
        <v>393</v>
      </c>
    </row>
    <row r="7" spans="1:4">
      <c s="3" r="A7" t="s">
        <v>585</v>
      </c>
    </row>
    <row r="8" spans="1:4">
      <c s="4" r="A8" t="s">
        <v>588</v>
      </c>
      <c s="6" r="B8" t="n">
        <v>1</v>
      </c>
    </row>
    <row r="9" spans="1:4">
      <c s="4" r="A9" t="s">
        <v>589</v>
      </c>
      <c s="7" r="B9" t="n">
        <v>28000</v>
      </c>
    </row>
    <row r="10" spans="1:4">
      <c s="4" r="A10" t="s">
        <v>586</v>
      </c>
      <c s="6" r="B10" t="n">
        <v>24</v>
      </c>
      <c s="6" r="C10" t="n">
        <v>25</v>
      </c>
    </row>
    <row r="11" spans="1:4">
      <c s="4" r="A11" t="s">
        <v>590</v>
      </c>
      <c s="7" r="B11" t="n">
        <v>9509000</v>
      </c>
      <c s="7" r="C11" t="n">
        <v>10391000</v>
      </c>
    </row>
    <row r="12" spans="1:4">
      <c s="4" r="A12" t="s">
        <v>395</v>
      </c>
    </row>
    <row r="13" spans="1:4">
      <c s="3" r="A13" t="s">
        <v>585</v>
      </c>
    </row>
    <row r="14" spans="1:4">
      <c s="4" r="A14" t="s">
        <v>586</v>
      </c>
      <c s="6" r="B14" t="n">
        <v>1</v>
      </c>
      <c s="6" r="C14" t="n">
        <v>3</v>
      </c>
    </row>
    <row r="15" spans="1:4">
      <c s="4" r="A15" t="s">
        <v>590</v>
      </c>
      <c s="7" r="B15" t="n">
        <v>400000</v>
      </c>
      <c s="7" r="C15" t="n">
        <v>2700000</v>
      </c>
    </row>
    <row r="16" spans="1:4">
      <c s="4" r="A16" t="s">
        <v>591</v>
      </c>
    </row>
    <row r="17" spans="1:4">
      <c s="3" r="A17" t="s">
        <v>585</v>
      </c>
    </row>
    <row r="18" spans="1:4">
      <c s="4" r="A18" t="s">
        <v>592</v>
      </c>
      <c s="4" r="B18" t="s">
        <v>593</v>
      </c>
    </row>
    <row r="19" spans="1:4">
      <c s="4" r="A19" t="s">
        <v>594</v>
      </c>
      <c s="4" r="B19" t="s">
        <v>595</v>
      </c>
    </row>
    <row r="20" spans="1:4">
      <c s="4" r="A20" t="s">
        <v>596</v>
      </c>
    </row>
    <row r="21" spans="1:4">
      <c s="3" r="A21" t="s">
        <v>585</v>
      </c>
    </row>
    <row r="22" spans="1:4">
      <c s="4" r="A22" t="s">
        <v>597</v>
      </c>
      <c s="4" r="B22" t="s">
        <v>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2</v>
      </c>
    </row>
    <row r="2" spans="1:3">
      <c s="3" r="A2" t="s">
        <v>600</v>
      </c>
    </row>
    <row r="3" spans="1:3">
      <c s="4" r="A3" t="s">
        <v>601</v>
      </c>
      <c s="7" r="B3" t="n">
        <v>4372611</v>
      </c>
      <c s="7" r="C3" t="n">
        <v>3798654</v>
      </c>
    </row>
    <row r="4" spans="1:3">
      <c s="4" r="A4" t="s">
        <v>602</v>
      </c>
      <c s="6" r="B4" t="n">
        <v>15368</v>
      </c>
      <c s="6" r="C4" t="n">
        <v>11719</v>
      </c>
    </row>
    <row r="5" spans="1:3">
      <c s="4" r="A5" t="s">
        <v>603</v>
      </c>
      <c s="6" r="B5" t="n">
        <v>4387979</v>
      </c>
      <c s="6" r="C5" t="n">
        <v>3810373</v>
      </c>
    </row>
    <row r="6" spans="1:3">
      <c s="4" r="A6" t="s">
        <v>604</v>
      </c>
    </row>
    <row r="7" spans="1:3">
      <c s="3" r="A7" t="s">
        <v>600</v>
      </c>
    </row>
    <row r="8" spans="1:3">
      <c s="4" r="A8" t="s">
        <v>601</v>
      </c>
      <c s="6" r="B8" t="n">
        <v>2055228</v>
      </c>
      <c s="6" r="C8" t="n">
        <v>1923460</v>
      </c>
    </row>
    <row r="9" spans="1:3">
      <c s="4" r="A9" t="s">
        <v>605</v>
      </c>
    </row>
    <row r="10" spans="1:3">
      <c s="3" r="A10" t="s">
        <v>600</v>
      </c>
    </row>
    <row r="11" spans="1:3">
      <c s="4" r="A11" t="s">
        <v>601</v>
      </c>
      <c s="6" r="B11" t="n">
        <v>1001236</v>
      </c>
      <c s="6" r="C11" t="n">
        <v>621569</v>
      </c>
    </row>
    <row r="12" spans="1:3">
      <c s="4" r="A12" t="s">
        <v>606</v>
      </c>
    </row>
    <row r="13" spans="1:3">
      <c s="3" r="A13" t="s">
        <v>600</v>
      </c>
    </row>
    <row r="14" spans="1:3">
      <c s="4" r="A14" t="s">
        <v>601</v>
      </c>
      <c s="6" r="B14" t="n">
        <v>573043</v>
      </c>
      <c s="6" r="C14" t="n">
        <v>573779</v>
      </c>
    </row>
    <row r="15" spans="1:3">
      <c s="4" r="A15" t="s">
        <v>607</v>
      </c>
    </row>
    <row r="16" spans="1:3">
      <c s="3" r="A16" t="s">
        <v>600</v>
      </c>
    </row>
    <row r="17" spans="1:3">
      <c s="4" r="A17" t="s">
        <v>601</v>
      </c>
      <c s="6" r="B17" t="n">
        <v>187838</v>
      </c>
      <c s="6" r="C17" t="n">
        <v>187572</v>
      </c>
    </row>
    <row r="18" spans="1:3">
      <c s="4" r="A18" t="s">
        <v>608</v>
      </c>
    </row>
    <row r="19" spans="1:3">
      <c s="3" r="A19" t="s">
        <v>600</v>
      </c>
    </row>
    <row r="20" spans="1:3">
      <c s="4" r="A20" t="s">
        <v>601</v>
      </c>
      <c s="6" r="B20" t="n">
        <v>8285</v>
      </c>
      <c s="6" r="C20" t="n">
        <v>9835</v>
      </c>
    </row>
    <row r="21" spans="1:3">
      <c s="4" r="A21" t="s">
        <v>609</v>
      </c>
    </row>
    <row r="22" spans="1:3">
      <c s="3" r="A22" t="s">
        <v>600</v>
      </c>
    </row>
    <row r="23" spans="1:3">
      <c s="4" r="A23" t="s">
        <v>601</v>
      </c>
      <c s="6" r="B23" t="n">
        <v>7284</v>
      </c>
      <c s="6" r="C23" t="n">
        <v>5286</v>
      </c>
    </row>
    <row r="24" spans="1:3">
      <c s="4" r="A24" t="s">
        <v>610</v>
      </c>
    </row>
    <row r="25" spans="1:3">
      <c s="3" r="A25" t="s">
        <v>600</v>
      </c>
    </row>
    <row r="26" spans="1:3">
      <c s="4" r="A26" t="s">
        <v>601</v>
      </c>
      <c s="6" r="B26" t="n">
        <v>12194</v>
      </c>
      <c s="6" r="C26" t="n">
        <v>7134</v>
      </c>
    </row>
    <row r="27" spans="1:3">
      <c s="4" r="A27" t="s">
        <v>611</v>
      </c>
    </row>
    <row r="28" spans="1:3">
      <c s="3" r="A28" t="s">
        <v>600</v>
      </c>
    </row>
    <row r="29" spans="1:3">
      <c s="4" r="A29" t="s">
        <v>601</v>
      </c>
      <c s="6" r="B29" t="n">
        <v>20881</v>
      </c>
      <c s="6" r="C29" t="n">
        <v>22519</v>
      </c>
    </row>
    <row r="30" spans="1:3">
      <c s="4" r="A30" t="s">
        <v>612</v>
      </c>
    </row>
    <row r="31" spans="1:3">
      <c s="3" r="A31" t="s">
        <v>600</v>
      </c>
    </row>
    <row r="32" spans="1:3">
      <c s="4" r="A32" t="s">
        <v>601</v>
      </c>
      <c s="7" r="B32" t="n">
        <v>506622</v>
      </c>
      <c s="7" r="C32" t="n">
        <v>447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s="1" r="A1" t="s">
        <v>613</v>
      </c>
      <c s="2" r="B1" t="s">
        <v>1</v>
      </c>
    </row>
    <row r="2" spans="1:4">
      <c s="2" r="B2" t="s">
        <v>583</v>
      </c>
      <c s="2" r="C2" t="s">
        <v>32</v>
      </c>
      <c s="2" r="D2" t="s">
        <v>132</v>
      </c>
    </row>
    <row r="3" spans="1:4">
      <c s="3" r="A3" t="s">
        <v>614</v>
      </c>
    </row>
    <row r="4" spans="1:4">
      <c s="4" r="A4" t="s">
        <v>615</v>
      </c>
      <c s="6" r="B4" t="n">
        <v>1</v>
      </c>
      <c s="6" r="C4" t="n">
        <v>0</v>
      </c>
      <c s="6" r="D4" t="n">
        <v>6</v>
      </c>
    </row>
    <row r="5" spans="1:4">
      <c s="4" r="A5" t="s">
        <v>616</v>
      </c>
      <c s="7" r="B5" t="n">
        <v>41</v>
      </c>
      <c s="7" r="D5" t="n">
        <v>2048</v>
      </c>
    </row>
    <row r="6" spans="1:4">
      <c s="4" r="A6" t="s">
        <v>617</v>
      </c>
    </row>
    <row r="7" spans="1:4">
      <c s="3" r="A7" t="s">
        <v>614</v>
      </c>
    </row>
    <row r="8" spans="1:4">
      <c s="4" r="A8" t="s">
        <v>615</v>
      </c>
      <c s="6" r="B8" t="n">
        <v>1</v>
      </c>
    </row>
    <row r="9" spans="1:4">
      <c s="4" r="A9" t="s">
        <v>616</v>
      </c>
      <c s="7" r="B9" t="n">
        <v>41</v>
      </c>
    </row>
    <row r="10" spans="1:4">
      <c s="4" r="A10" t="s">
        <v>618</v>
      </c>
    </row>
    <row r="11" spans="1:4">
      <c s="3" r="A11" t="s">
        <v>614</v>
      </c>
    </row>
    <row r="12" spans="1:4">
      <c s="4" r="A12" t="s">
        <v>615</v>
      </c>
      <c s="6" r="D12" t="n">
        <v>2</v>
      </c>
    </row>
    <row r="13" spans="1:4">
      <c s="4" r="A13" t="s">
        <v>616</v>
      </c>
      <c s="7" r="D13" t="n">
        <v>698</v>
      </c>
    </row>
    <row r="14" spans="1:4">
      <c s="4" r="A14" t="s">
        <v>619</v>
      </c>
    </row>
    <row r="15" spans="1:4">
      <c s="3" r="A15" t="s">
        <v>614</v>
      </c>
    </row>
    <row r="16" spans="1:4">
      <c s="4" r="A16" t="s">
        <v>615</v>
      </c>
      <c s="6" r="D16" t="n">
        <v>1</v>
      </c>
    </row>
    <row r="17" spans="1:4">
      <c s="4" r="A17" t="s">
        <v>616</v>
      </c>
      <c s="7" r="D17" t="n">
        <v>273</v>
      </c>
    </row>
    <row r="18" spans="1:4">
      <c s="4" r="A18" t="s">
        <v>620</v>
      </c>
    </row>
    <row r="19" spans="1:4">
      <c s="3" r="A19" t="s">
        <v>614</v>
      </c>
    </row>
    <row r="20" spans="1:4">
      <c s="4" r="A20" t="s">
        <v>615</v>
      </c>
      <c s="6" r="D20" t="n">
        <v>1</v>
      </c>
    </row>
    <row r="21" spans="1:4">
      <c s="4" r="A21" t="s">
        <v>616</v>
      </c>
      <c s="7" r="D21" t="n">
        <v>390</v>
      </c>
    </row>
    <row r="22" spans="1:4">
      <c s="4" r="A22" t="s">
        <v>621</v>
      </c>
    </row>
    <row r="23" spans="1:4">
      <c s="3" r="A23" t="s">
        <v>614</v>
      </c>
    </row>
    <row r="24" spans="1:4">
      <c s="4" r="A24" t="s">
        <v>615</v>
      </c>
      <c s="6" r="D24" t="n">
        <v>2</v>
      </c>
    </row>
    <row r="25" spans="1:4">
      <c s="4" r="A25" t="s">
        <v>616</v>
      </c>
      <c s="7" r="D25" t="n">
        <v>6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622</v>
      </c>
      <c s="2" r="B1" t="s">
        <v>1</v>
      </c>
    </row>
    <row r="2" spans="1:4">
      <c s="2" r="B2" t="s">
        <v>583</v>
      </c>
      <c s="2" r="C2" t="s">
        <v>584</v>
      </c>
      <c s="2" r="D2" t="s">
        <v>84</v>
      </c>
    </row>
    <row r="3" spans="1:4">
      <c s="3" r="A3" t="s">
        <v>614</v>
      </c>
    </row>
    <row r="4" spans="1:4">
      <c s="4" r="A4" t="s">
        <v>623</v>
      </c>
      <c s="6" r="B4" t="n">
        <v>1</v>
      </c>
      <c s="6" r="C4" t="n">
        <v>0</v>
      </c>
      <c s="6" r="D4" t="n">
        <v>6</v>
      </c>
    </row>
    <row r="5" spans="1:4">
      <c s="4" r="A5" t="s">
        <v>393</v>
      </c>
    </row>
    <row r="6" spans="1:4">
      <c s="3" r="A6" t="s">
        <v>614</v>
      </c>
    </row>
    <row r="7" spans="1:4">
      <c s="4" r="A7" t="s">
        <v>623</v>
      </c>
      <c s="6" r="B7" t="n">
        <v>24</v>
      </c>
      <c s="6" r="C7" t="n">
        <v>25</v>
      </c>
    </row>
    <row r="8" spans="1:4">
      <c s="4" r="A8" t="s">
        <v>624</v>
      </c>
      <c s="7" r="B8" t="n">
        <v>9509</v>
      </c>
      <c s="7" r="C8" t="n">
        <v>10391</v>
      </c>
    </row>
    <row r="9" spans="1:4">
      <c s="4" r="A9" t="s">
        <v>625</v>
      </c>
    </row>
    <row r="10" spans="1:4">
      <c s="3" r="A10" t="s">
        <v>614</v>
      </c>
    </row>
    <row r="11" spans="1:4">
      <c s="4" r="A11" t="s">
        <v>623</v>
      </c>
      <c s="6" r="B11" t="n">
        <v>9</v>
      </c>
      <c s="6" r="C11" t="n">
        <v>10</v>
      </c>
    </row>
    <row r="12" spans="1:4">
      <c s="4" r="A12" t="s">
        <v>624</v>
      </c>
      <c s="7" r="B12" t="n">
        <v>2626</v>
      </c>
      <c s="7" r="C12" t="n">
        <v>3034</v>
      </c>
    </row>
    <row r="13" spans="1:4">
      <c s="4" r="A13" t="s">
        <v>626</v>
      </c>
    </row>
    <row r="14" spans="1:4">
      <c s="3" r="A14" t="s">
        <v>614</v>
      </c>
    </row>
    <row r="15" spans="1:4">
      <c s="4" r="A15" t="s">
        <v>623</v>
      </c>
      <c s="6" r="B15" t="n">
        <v>3</v>
      </c>
      <c s="6" r="C15" t="n">
        <v>3</v>
      </c>
    </row>
    <row r="16" spans="1:4">
      <c s="4" r="A16" t="s">
        <v>624</v>
      </c>
      <c s="7" r="B16" t="n">
        <v>2371</v>
      </c>
      <c s="7" r="C16" t="n">
        <v>2373</v>
      </c>
    </row>
    <row r="17" spans="1:4">
      <c s="4" r="A17" t="s">
        <v>627</v>
      </c>
    </row>
    <row r="18" spans="1:4">
      <c s="3" r="A18" t="s">
        <v>614</v>
      </c>
    </row>
    <row r="19" spans="1:4">
      <c s="4" r="A19" t="s">
        <v>623</v>
      </c>
      <c s="6" r="B19" t="n">
        <v>6</v>
      </c>
      <c s="6" r="C19" t="n">
        <v>7</v>
      </c>
    </row>
    <row r="20" spans="1:4">
      <c s="4" r="A20" t="s">
        <v>624</v>
      </c>
      <c s="7" r="B20" t="n">
        <v>2052</v>
      </c>
      <c s="7" r="C20" t="n">
        <v>2381</v>
      </c>
    </row>
    <row r="21" spans="1:4">
      <c s="4" r="A21" t="s">
        <v>628</v>
      </c>
    </row>
    <row r="22" spans="1:4">
      <c s="3" r="A22" t="s">
        <v>614</v>
      </c>
    </row>
    <row r="23" spans="1:4">
      <c s="4" r="A23" t="s">
        <v>623</v>
      </c>
      <c s="6" r="B23" t="n">
        <v>1</v>
      </c>
      <c s="6" r="C23" t="n">
        <v>1</v>
      </c>
    </row>
    <row r="24" spans="1:4">
      <c s="4" r="A24" t="s">
        <v>624</v>
      </c>
      <c s="7" r="B24" t="n">
        <v>343</v>
      </c>
      <c s="7" r="C24" t="n">
        <v>354</v>
      </c>
    </row>
    <row r="25" spans="1:4">
      <c s="4" r="A25" t="s">
        <v>629</v>
      </c>
    </row>
    <row r="26" spans="1:4">
      <c s="3" r="A26" t="s">
        <v>614</v>
      </c>
    </row>
    <row r="27" spans="1:4">
      <c s="4" r="A27" t="s">
        <v>623</v>
      </c>
      <c s="6" r="B27" t="n">
        <v>1</v>
      </c>
    </row>
    <row r="28" spans="1:4">
      <c s="4" r="A28" t="s">
        <v>624</v>
      </c>
      <c s="7" r="B28" t="n">
        <v>34</v>
      </c>
    </row>
    <row r="29" spans="1:4">
      <c s="4" r="A29" t="s">
        <v>630</v>
      </c>
    </row>
    <row r="30" spans="1:4">
      <c s="3" r="A30" t="s">
        <v>614</v>
      </c>
    </row>
    <row r="31" spans="1:4">
      <c s="4" r="A31" t="s">
        <v>623</v>
      </c>
      <c s="6" r="B31" t="n">
        <v>4</v>
      </c>
      <c s="6" r="C31" t="n">
        <v>4</v>
      </c>
    </row>
    <row r="32" spans="1:4">
      <c s="4" r="A32" t="s">
        <v>624</v>
      </c>
      <c s="7" r="B32" t="n">
        <v>2083</v>
      </c>
      <c s="7" r="C32" t="n">
        <v>22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31</v>
      </c>
      <c s="2" r="B1" t="s">
        <v>1</v>
      </c>
    </row>
    <row r="2" spans="1:3">
      <c s="2" r="B2" t="s">
        <v>583</v>
      </c>
      <c s="2" r="C2" t="s">
        <v>584</v>
      </c>
    </row>
    <row r="3" spans="1:3">
      <c s="3" r="A3" t="s">
        <v>614</v>
      </c>
    </row>
    <row r="4" spans="1:3">
      <c s="4" r="A4" t="s">
        <v>623</v>
      </c>
      <c s="6" r="B4" t="n">
        <v>1</v>
      </c>
      <c s="6" r="C4" t="n">
        <v>2</v>
      </c>
    </row>
    <row r="5" spans="1:3">
      <c s="4" r="A5" t="s">
        <v>624</v>
      </c>
      <c s="7" r="B5" t="n">
        <v>391</v>
      </c>
      <c s="7" r="C5" t="n">
        <v>2439</v>
      </c>
    </row>
    <row r="6" spans="1:3">
      <c s="4" r="A6" t="s">
        <v>632</v>
      </c>
    </row>
    <row r="7" spans="1:3">
      <c s="3" r="A7" t="s">
        <v>614</v>
      </c>
    </row>
    <row r="8" spans="1:3">
      <c s="4" r="A8" t="s">
        <v>623</v>
      </c>
      <c s="6" r="B8" t="n">
        <v>1</v>
      </c>
    </row>
    <row r="9" spans="1:3">
      <c s="4" r="A9" t="s">
        <v>624</v>
      </c>
      <c s="7" r="B9" t="n">
        <v>391</v>
      </c>
    </row>
    <row r="10" spans="1:3">
      <c s="4" r="A10" t="s">
        <v>633</v>
      </c>
    </row>
    <row r="11" spans="1:3">
      <c s="3" r="A11" t="s">
        <v>614</v>
      </c>
    </row>
    <row r="12" spans="1:3">
      <c s="4" r="A12" t="s">
        <v>623</v>
      </c>
      <c s="6" r="C12" t="n">
        <v>1</v>
      </c>
    </row>
    <row r="13" spans="1:3">
      <c s="4" r="A13" t="s">
        <v>624</v>
      </c>
      <c s="7" r="C13" t="n">
        <v>2252</v>
      </c>
    </row>
    <row r="14" spans="1:3">
      <c s="4" r="A14" t="s">
        <v>634</v>
      </c>
    </row>
    <row r="15" spans="1:3">
      <c s="3" r="A15" t="s">
        <v>614</v>
      </c>
    </row>
    <row r="16" spans="1:3">
      <c s="4" r="A16" t="s">
        <v>623</v>
      </c>
      <c s="6" r="C16" t="n">
        <v>1</v>
      </c>
    </row>
    <row r="17" spans="1:3">
      <c s="4" r="A17" t="s">
        <v>624</v>
      </c>
      <c s="7" r="C17" t="n">
        <v>1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v>
      </c>
      <c s="2" r="C1" t="s">
        <v>32</v>
      </c>
    </row>
    <row r="2" spans="1:3">
      <c s="3" r="A2" t="s">
        <v>636</v>
      </c>
    </row>
    <row r="3" spans="1:3">
      <c s="4" r="A3" t="s">
        <v>637</v>
      </c>
      <c s="7" r="B3" t="n">
        <v>3260</v>
      </c>
      <c s="7" r="C3" t="n">
        <v>2301</v>
      </c>
    </row>
    <row r="4" spans="1:3">
      <c s="3" r="A4" t="s">
        <v>638</v>
      </c>
    </row>
    <row r="5" spans="1:3">
      <c s="4" r="A5" t="s">
        <v>639</v>
      </c>
      <c s="6" r="B5" t="n">
        <v>22817</v>
      </c>
      <c s="6" r="C5" t="n">
        <v>31890</v>
      </c>
    </row>
    <row r="6" spans="1:3">
      <c s="4" r="A6" t="s">
        <v>640</v>
      </c>
      <c s="6" r="B6" t="n">
        <v>26077</v>
      </c>
      <c s="6" r="C6" t="n">
        <v>34191</v>
      </c>
    </row>
    <row r="7" spans="1:3">
      <c s="4" r="A7" t="s">
        <v>641</v>
      </c>
    </row>
    <row r="8" spans="1:3">
      <c s="3" r="A8" t="s">
        <v>638</v>
      </c>
    </row>
    <row r="9" spans="1:3">
      <c s="4" r="A9" t="s">
        <v>639</v>
      </c>
      <c s="6" r="B9" t="n">
        <v>22031</v>
      </c>
      <c s="6" r="C9" t="n">
        <v>30747</v>
      </c>
    </row>
    <row r="10" spans="1:3">
      <c s="4" r="A10" t="s">
        <v>642</v>
      </c>
    </row>
    <row r="11" spans="1:3">
      <c s="3" r="A11" t="s">
        <v>638</v>
      </c>
    </row>
    <row r="12" spans="1:3">
      <c s="4" r="A12" t="s">
        <v>639</v>
      </c>
      <c s="6" r="B12" t="n">
        <v>786</v>
      </c>
      <c s="6" r="C12" t="n">
        <v>1143</v>
      </c>
    </row>
    <row r="13" spans="1:3">
      <c s="4" r="A13" t="s">
        <v>632</v>
      </c>
    </row>
    <row r="14" spans="1:3">
      <c s="3" r="A14" t="s">
        <v>636</v>
      </c>
    </row>
    <row r="15" spans="1:3">
      <c s="4" r="A15" t="s">
        <v>637</v>
      </c>
      <c s="6" r="B15" t="n">
        <v>233</v>
      </c>
      <c s="6" r="C15" t="n">
        <v>676</v>
      </c>
    </row>
    <row r="16" spans="1:3">
      <c s="4" r="A16" t="s">
        <v>643</v>
      </c>
    </row>
    <row r="17" spans="1:3">
      <c s="3" r="A17" t="s">
        <v>638</v>
      </c>
    </row>
    <row r="18" spans="1:3">
      <c s="4" r="A18" t="s">
        <v>639</v>
      </c>
      <c s="6" r="B18" t="n">
        <v>3561</v>
      </c>
      <c s="6" r="C18" t="n">
        <v>6878</v>
      </c>
    </row>
    <row r="19" spans="1:3">
      <c s="4" r="A19" t="s">
        <v>633</v>
      </c>
    </row>
    <row r="20" spans="1:3">
      <c s="3" r="A20" t="s">
        <v>636</v>
      </c>
    </row>
    <row r="21" spans="1:3">
      <c s="4" r="A21" t="s">
        <v>637</v>
      </c>
      <c s="6" r="B21" t="n">
        <v>1183</v>
      </c>
      <c s="6" r="C21" t="n">
        <v>820</v>
      </c>
    </row>
    <row r="22" spans="1:3">
      <c s="4" r="A22" t="s">
        <v>644</v>
      </c>
    </row>
    <row r="23" spans="1:3">
      <c s="3" r="A23" t="s">
        <v>638</v>
      </c>
    </row>
    <row r="24" spans="1:3">
      <c s="4" r="A24" t="s">
        <v>639</v>
      </c>
      <c s="6" r="B24" t="n">
        <v>2398</v>
      </c>
      <c s="6" r="C24" t="n">
        <v>5689</v>
      </c>
    </row>
    <row r="25" spans="1:3">
      <c s="4" r="A25" t="s">
        <v>634</v>
      </c>
    </row>
    <row r="26" spans="1:3">
      <c s="3" r="A26" t="s">
        <v>636</v>
      </c>
    </row>
    <row r="27" spans="1:3">
      <c s="4" r="A27" t="s">
        <v>637</v>
      </c>
      <c s="6" r="B27" t="n">
        <v>611</v>
      </c>
      <c s="6" r="C27" t="n">
        <v>405</v>
      </c>
    </row>
    <row r="28" spans="1:3">
      <c s="4" r="A28" t="s">
        <v>645</v>
      </c>
    </row>
    <row r="29" spans="1:3">
      <c s="3" r="A29" t="s">
        <v>638</v>
      </c>
    </row>
    <row r="30" spans="1:3">
      <c s="4" r="A30" t="s">
        <v>639</v>
      </c>
      <c s="6" r="B30" t="n">
        <v>5952</v>
      </c>
      <c s="6" r="C30" t="n">
        <v>6936</v>
      </c>
    </row>
    <row r="31" spans="1:3">
      <c s="4" r="A31" t="s">
        <v>646</v>
      </c>
    </row>
    <row r="32" spans="1:3">
      <c s="3" r="A32" t="s">
        <v>636</v>
      </c>
    </row>
    <row r="33" spans="1:3">
      <c s="4" r="A33" t="s">
        <v>637</v>
      </c>
      <c s="6" r="B33" t="n">
        <v>13</v>
      </c>
      <c s="6" r="C33" t="n">
        <v>14</v>
      </c>
    </row>
    <row r="34" spans="1:3">
      <c s="4" r="A34" t="s">
        <v>647</v>
      </c>
    </row>
    <row r="35" spans="1:3">
      <c s="3" r="A35" t="s">
        <v>638</v>
      </c>
    </row>
    <row r="36" spans="1:3">
      <c s="4" r="A36" t="s">
        <v>639</v>
      </c>
      <c s="6" r="B36" t="n">
        <v>10120</v>
      </c>
      <c s="6" r="C36" t="n">
        <v>11244</v>
      </c>
    </row>
    <row r="37" spans="1:3">
      <c s="4" r="A37" t="s">
        <v>648</v>
      </c>
    </row>
    <row r="38" spans="1:3">
      <c s="3" r="A38" t="s">
        <v>636</v>
      </c>
    </row>
    <row r="39" spans="1:3">
      <c s="4" r="A39" t="s">
        <v>637</v>
      </c>
      <c s="6" r="B39" t="n">
        <v>1000</v>
      </c>
    </row>
    <row r="40" spans="1:3">
      <c s="4" r="A40" t="s">
        <v>649</v>
      </c>
    </row>
    <row r="41" spans="1:3">
      <c s="3" r="A41" t="s">
        <v>636</v>
      </c>
    </row>
    <row r="42" spans="1:3">
      <c s="4" r="A42" t="s">
        <v>637</v>
      </c>
      <c s="6" r="B42" t="n">
        <v>220</v>
      </c>
      <c s="6" r="C42" t="n">
        <v>386</v>
      </c>
    </row>
    <row r="43" spans="1:3">
      <c s="4" r="A43" t="s">
        <v>650</v>
      </c>
    </row>
    <row r="44" spans="1:3">
      <c s="3" r="A44" t="s">
        <v>638</v>
      </c>
    </row>
    <row r="45" spans="1:3">
      <c s="4" r="A45" t="s">
        <v>639</v>
      </c>
      <c s="6" r="B45" t="n">
        <v>568</v>
      </c>
      <c s="7" r="C45" t="n">
        <v>1143</v>
      </c>
    </row>
    <row r="46" spans="1:3">
      <c s="4" r="A46" t="s">
        <v>651</v>
      </c>
    </row>
    <row r="47" spans="1:3">
      <c s="3" r="A47" t="s">
        <v>638</v>
      </c>
    </row>
    <row r="48" spans="1:3">
      <c s="4" r="A48" t="s">
        <v>639</v>
      </c>
      <c s="7" r="B48" t="n">
        <v>2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84</v>
      </c>
    </row>
    <row r="3" spans="1:4">
      <c s="3" r="A3" t="s">
        <v>653</v>
      </c>
    </row>
    <row r="4" spans="1:4">
      <c s="4" r="A4" t="s">
        <v>654</v>
      </c>
      <c s="7" r="B4" t="n">
        <v>2387</v>
      </c>
      <c s="7" r="C4" t="n">
        <v>2919</v>
      </c>
      <c s="7" r="D4" t="n">
        <v>4656</v>
      </c>
    </row>
    <row r="5" spans="1:4">
      <c s="4" r="A5" t="s">
        <v>655</v>
      </c>
      <c s="6" r="B5" t="n">
        <v>702</v>
      </c>
      <c s="6" r="C5" t="n">
        <v>796</v>
      </c>
      <c s="6" r="D5" t="n">
        <v>1213</v>
      </c>
    </row>
    <row r="6" spans="1:4">
      <c s="4" r="A6" t="s">
        <v>656</v>
      </c>
      <c s="7" r="B6" t="n">
        <v>1685</v>
      </c>
      <c s="7" r="C6" t="n">
        <v>2123</v>
      </c>
      <c s="7" r="D6" t="n">
        <v>34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32</v>
      </c>
    </row>
    <row r="2" spans="1:3">
      <c s="3" r="A2" t="s">
        <v>658</v>
      </c>
    </row>
    <row r="3" spans="1:3">
      <c s="4" r="A3" t="s">
        <v>659</v>
      </c>
      <c s="7" r="B3" t="n">
        <v>53062</v>
      </c>
      <c s="7" r="C3" t="n">
        <v>66399</v>
      </c>
    </row>
    <row r="4" spans="1:3">
      <c s="4" r="A4" t="s">
        <v>660</v>
      </c>
      <c s="6" r="B4" t="n">
        <v>4319549</v>
      </c>
      <c s="6" r="C4" t="n">
        <v>3732255</v>
      </c>
    </row>
    <row r="5" spans="1:3">
      <c s="4" r="A5" t="s">
        <v>661</v>
      </c>
      <c s="6" r="B5" t="n">
        <v>4372611</v>
      </c>
      <c s="6" r="C5" t="n">
        <v>3798654</v>
      </c>
    </row>
    <row r="6" spans="1:3">
      <c s="4" r="A6" t="s">
        <v>662</v>
      </c>
    </row>
    <row r="7" spans="1:3">
      <c s="3" r="A7" t="s">
        <v>658</v>
      </c>
    </row>
    <row r="8" spans="1:3">
      <c s="4" r="A8" t="s">
        <v>659</v>
      </c>
      <c s="6" r="B8" t="n">
        <v>25174</v>
      </c>
      <c s="6" r="C8" t="n">
        <v>24588</v>
      </c>
    </row>
    <row r="9" spans="1:3">
      <c s="4" r="A9" t="s">
        <v>663</v>
      </c>
    </row>
    <row r="10" spans="1:3">
      <c s="3" r="A10" t="s">
        <v>658</v>
      </c>
    </row>
    <row r="11" spans="1:3">
      <c s="4" r="A11" t="s">
        <v>659</v>
      </c>
      <c s="6" r="B11" t="n">
        <v>2371</v>
      </c>
      <c s="6" r="C11" t="n">
        <v>8615</v>
      </c>
    </row>
    <row r="12" spans="1:3">
      <c s="4" r="A12" t="s">
        <v>664</v>
      </c>
    </row>
    <row r="13" spans="1:3">
      <c s="3" r="A13" t="s">
        <v>658</v>
      </c>
    </row>
    <row r="14" spans="1:3">
      <c s="4" r="A14" t="s">
        <v>659</v>
      </c>
      <c s="6" r="B14" t="n">
        <v>25517</v>
      </c>
      <c s="6" r="C14" t="n">
        <v>33196</v>
      </c>
    </row>
    <row r="15" spans="1:3">
      <c s="4" r="A15" t="s">
        <v>632</v>
      </c>
    </row>
    <row r="16" spans="1:3">
      <c s="3" r="A16" t="s">
        <v>658</v>
      </c>
    </row>
    <row r="17" spans="1:3">
      <c s="4" r="A17" t="s">
        <v>659</v>
      </c>
      <c s="6" r="B17" t="n">
        <v>14019</v>
      </c>
      <c s="6" r="C17" t="n">
        <v>17004</v>
      </c>
    </row>
    <row r="18" spans="1:3">
      <c s="4" r="A18" t="s">
        <v>660</v>
      </c>
      <c s="6" r="B18" t="n">
        <v>2041209</v>
      </c>
      <c s="6" r="C18" t="n">
        <v>1906456</v>
      </c>
    </row>
    <row r="19" spans="1:3">
      <c s="4" r="A19" t="s">
        <v>661</v>
      </c>
      <c s="6" r="B19" t="n">
        <v>2055228</v>
      </c>
      <c s="6" r="C19" t="n">
        <v>1923460</v>
      </c>
    </row>
    <row r="20" spans="1:3">
      <c s="4" r="A20" t="s">
        <v>665</v>
      </c>
    </row>
    <row r="21" spans="1:3">
      <c s="3" r="A21" t="s">
        <v>658</v>
      </c>
    </row>
    <row r="22" spans="1:3">
      <c s="4" r="A22" t="s">
        <v>659</v>
      </c>
      <c s="6" r="B22" t="n">
        <v>9421</v>
      </c>
      <c s="6" r="C22" t="n">
        <v>7721</v>
      </c>
    </row>
    <row r="23" spans="1:3">
      <c s="4" r="A23" t="s">
        <v>666</v>
      </c>
    </row>
    <row r="24" spans="1:3">
      <c s="3" r="A24" t="s">
        <v>658</v>
      </c>
    </row>
    <row r="25" spans="1:3">
      <c s="4" r="A25" t="s">
        <v>659</v>
      </c>
      <c s="6" r="B25" t="n">
        <v>804</v>
      </c>
      <c s="6" r="C25" t="n">
        <v>1729</v>
      </c>
    </row>
    <row r="26" spans="1:3">
      <c s="4" r="A26" t="s">
        <v>667</v>
      </c>
    </row>
    <row r="27" spans="1:3">
      <c s="3" r="A27" t="s">
        <v>658</v>
      </c>
    </row>
    <row r="28" spans="1:3">
      <c s="4" r="A28" t="s">
        <v>659</v>
      </c>
      <c s="6" r="B28" t="n">
        <v>3794</v>
      </c>
      <c s="6" r="C28" t="n">
        <v>7554</v>
      </c>
    </row>
    <row r="29" spans="1:3">
      <c s="4" r="A29" t="s">
        <v>633</v>
      </c>
    </row>
    <row r="30" spans="1:3">
      <c s="3" r="A30" t="s">
        <v>658</v>
      </c>
    </row>
    <row r="31" spans="1:3">
      <c s="4" r="A31" t="s">
        <v>659</v>
      </c>
      <c s="6" r="B31" t="n">
        <v>6553</v>
      </c>
      <c s="6" r="C31" t="n">
        <v>10025</v>
      </c>
    </row>
    <row r="32" spans="1:3">
      <c s="4" r="A32" t="s">
        <v>660</v>
      </c>
      <c s="6" r="B32" t="n">
        <v>994683</v>
      </c>
      <c s="6" r="C32" t="n">
        <v>611544</v>
      </c>
    </row>
    <row r="33" spans="1:3">
      <c s="4" r="A33" t="s">
        <v>661</v>
      </c>
      <c s="6" r="B33" t="n">
        <v>1001236</v>
      </c>
      <c s="6" r="C33" t="n">
        <v>621569</v>
      </c>
    </row>
    <row r="34" spans="1:3">
      <c s="4" r="A34" t="s">
        <v>668</v>
      </c>
    </row>
    <row r="35" spans="1:3">
      <c s="3" r="A35" t="s">
        <v>658</v>
      </c>
    </row>
    <row r="36" spans="1:3">
      <c s="4" r="A36" t="s">
        <v>659</v>
      </c>
      <c s="6" r="B36" t="n">
        <v>2820</v>
      </c>
      <c s="6" r="C36" t="n">
        <v>1612</v>
      </c>
    </row>
    <row r="37" spans="1:3">
      <c s="4" r="A37" t="s">
        <v>669</v>
      </c>
    </row>
    <row r="38" spans="1:3">
      <c s="3" r="A38" t="s">
        <v>658</v>
      </c>
    </row>
    <row r="39" spans="1:3">
      <c s="4" r="A39" t="s">
        <v>659</v>
      </c>
      <c s="6" r="B39" t="n">
        <v>153</v>
      </c>
      <c s="6" r="C39" t="n">
        <v>1903</v>
      </c>
    </row>
    <row r="40" spans="1:3">
      <c s="4" r="A40" t="s">
        <v>670</v>
      </c>
    </row>
    <row r="41" spans="1:3">
      <c s="3" r="A41" t="s">
        <v>658</v>
      </c>
    </row>
    <row r="42" spans="1:3">
      <c s="4" r="A42" t="s">
        <v>659</v>
      </c>
      <c s="6" r="B42" t="n">
        <v>3580</v>
      </c>
      <c s="6" r="C42" t="n">
        <v>6510</v>
      </c>
    </row>
    <row r="43" spans="1:3">
      <c s="4" r="A43" t="s">
        <v>634</v>
      </c>
    </row>
    <row r="44" spans="1:3">
      <c s="3" r="A44" t="s">
        <v>658</v>
      </c>
    </row>
    <row r="45" spans="1:3">
      <c s="4" r="A45" t="s">
        <v>659</v>
      </c>
      <c s="6" r="B45" t="n">
        <v>16451</v>
      </c>
      <c s="6" r="C45" t="n">
        <v>18903</v>
      </c>
    </row>
    <row r="46" spans="1:3">
      <c s="4" r="A46" t="s">
        <v>660</v>
      </c>
      <c s="6" r="B46" t="n">
        <v>556592</v>
      </c>
      <c s="6" r="C46" t="n">
        <v>554876</v>
      </c>
    </row>
    <row r="47" spans="1:3">
      <c s="4" r="A47" t="s">
        <v>661</v>
      </c>
      <c s="6" r="B47" t="n">
        <v>573043</v>
      </c>
      <c s="6" r="C47" t="n">
        <v>573779</v>
      </c>
    </row>
    <row r="48" spans="1:3">
      <c s="4" r="A48" t="s">
        <v>671</v>
      </c>
    </row>
    <row r="49" spans="1:3">
      <c s="3" r="A49" t="s">
        <v>658</v>
      </c>
    </row>
    <row r="50" spans="1:3">
      <c s="4" r="A50" t="s">
        <v>659</v>
      </c>
      <c s="6" r="B50" t="n">
        <v>8630</v>
      </c>
      <c s="6" r="C50" t="n">
        <v>10408</v>
      </c>
    </row>
    <row r="51" spans="1:3">
      <c s="4" r="A51" t="s">
        <v>672</v>
      </c>
    </row>
    <row r="52" spans="1:3">
      <c s="3" r="A52" t="s">
        <v>658</v>
      </c>
    </row>
    <row r="53" spans="1:3">
      <c s="4" r="A53" t="s">
        <v>659</v>
      </c>
      <c s="6" r="B53" t="n">
        <v>1258</v>
      </c>
      <c s="6" r="C53" t="n">
        <v>1154</v>
      </c>
    </row>
    <row r="54" spans="1:3">
      <c s="4" r="A54" t="s">
        <v>673</v>
      </c>
    </row>
    <row r="55" spans="1:3">
      <c s="3" r="A55" t="s">
        <v>658</v>
      </c>
    </row>
    <row r="56" spans="1:3">
      <c s="4" r="A56" t="s">
        <v>659</v>
      </c>
      <c s="6" r="B56" t="n">
        <v>6563</v>
      </c>
      <c s="6" r="C56" t="n">
        <v>7341</v>
      </c>
    </row>
    <row r="57" spans="1:3">
      <c s="4" r="A57" t="s">
        <v>646</v>
      </c>
    </row>
    <row r="58" spans="1:3">
      <c s="3" r="A58" t="s">
        <v>658</v>
      </c>
    </row>
    <row r="59" spans="1:3">
      <c s="4" r="A59" t="s">
        <v>659</v>
      </c>
      <c s="6" r="B59" t="n">
        <v>14549</v>
      </c>
      <c s="6" r="C59" t="n">
        <v>15046</v>
      </c>
    </row>
    <row r="60" spans="1:3">
      <c s="4" r="A60" t="s">
        <v>660</v>
      </c>
      <c s="6" r="B60" t="n">
        <v>173289</v>
      </c>
      <c s="6" r="C60" t="n">
        <v>172526</v>
      </c>
    </row>
    <row r="61" spans="1:3">
      <c s="4" r="A61" t="s">
        <v>661</v>
      </c>
      <c s="6" r="B61" t="n">
        <v>187838</v>
      </c>
      <c s="6" r="C61" t="n">
        <v>187572</v>
      </c>
    </row>
    <row r="62" spans="1:3">
      <c s="4" r="A62" t="s">
        <v>674</v>
      </c>
    </row>
    <row r="63" spans="1:3">
      <c s="3" r="A63" t="s">
        <v>658</v>
      </c>
    </row>
    <row r="64" spans="1:3">
      <c s="4" r="A64" t="s">
        <v>659</v>
      </c>
      <c s="6" r="B64" t="n">
        <v>4261</v>
      </c>
      <c s="6" r="C64" t="n">
        <v>1751</v>
      </c>
    </row>
    <row r="65" spans="1:3">
      <c s="4" r="A65" t="s">
        <v>675</v>
      </c>
    </row>
    <row r="66" spans="1:3">
      <c s="3" r="A66" t="s">
        <v>658</v>
      </c>
    </row>
    <row r="67" spans="1:3">
      <c s="4" r="A67" t="s">
        <v>659</v>
      </c>
      <c s="6" r="B67" t="n">
        <v>154</v>
      </c>
      <c s="6" r="C67" t="n">
        <v>2244</v>
      </c>
    </row>
    <row r="68" spans="1:3">
      <c s="4" r="A68" t="s">
        <v>676</v>
      </c>
    </row>
    <row r="69" spans="1:3">
      <c s="3" r="A69" t="s">
        <v>658</v>
      </c>
    </row>
    <row r="70" spans="1:3">
      <c s="4" r="A70" t="s">
        <v>659</v>
      </c>
      <c s="6" r="B70" t="n">
        <v>10134</v>
      </c>
      <c s="6" r="C70" t="n">
        <v>11051</v>
      </c>
    </row>
    <row r="71" spans="1:3">
      <c s="4" r="A71" t="s">
        <v>677</v>
      </c>
    </row>
    <row r="72" spans="1:3">
      <c s="3" r="A72" t="s">
        <v>658</v>
      </c>
    </row>
    <row r="73" spans="1:3">
      <c s="4" r="A73" t="s">
        <v>660</v>
      </c>
      <c s="6" r="B73" t="n">
        <v>8285</v>
      </c>
      <c s="6" r="C73" t="n">
        <v>9835</v>
      </c>
    </row>
    <row r="74" spans="1:3">
      <c s="4" r="A74" t="s">
        <v>661</v>
      </c>
      <c s="6" r="B74" t="n">
        <v>8285</v>
      </c>
      <c s="6" r="C74" t="n">
        <v>9835</v>
      </c>
    </row>
    <row r="75" spans="1:3">
      <c s="4" r="A75" t="s">
        <v>648</v>
      </c>
    </row>
    <row r="76" spans="1:3">
      <c s="3" r="A76" t="s">
        <v>658</v>
      </c>
    </row>
    <row r="77" spans="1:3">
      <c s="4" r="A77" t="s">
        <v>659</v>
      </c>
      <c s="6" r="B77" t="n">
        <v>1000</v>
      </c>
      <c s="6" r="C77" t="n">
        <v>3000</v>
      </c>
    </row>
    <row r="78" spans="1:3">
      <c s="4" r="A78" t="s">
        <v>660</v>
      </c>
      <c s="6" r="B78" t="n">
        <v>6284</v>
      </c>
      <c s="6" r="C78" t="n">
        <v>2286</v>
      </c>
    </row>
    <row r="79" spans="1:3">
      <c s="4" r="A79" t="s">
        <v>661</v>
      </c>
      <c s="6" r="B79" t="n">
        <v>7284</v>
      </c>
      <c s="6" r="C79" t="n">
        <v>5286</v>
      </c>
    </row>
    <row r="80" spans="1:3">
      <c s="4" r="A80" t="s">
        <v>678</v>
      </c>
    </row>
    <row r="81" spans="1:3">
      <c s="3" r="A81" t="s">
        <v>658</v>
      </c>
    </row>
    <row r="82" spans="1:3">
      <c s="4" r="A82" t="s">
        <v>659</v>
      </c>
      <c s="6" r="C82" t="n">
        <v>3000</v>
      </c>
    </row>
    <row r="83" spans="1:3">
      <c s="4" r="A83" t="s">
        <v>679</v>
      </c>
    </row>
    <row r="84" spans="1:3">
      <c s="3" r="A84" t="s">
        <v>658</v>
      </c>
    </row>
    <row r="85" spans="1:3">
      <c s="4" r="A85" t="s">
        <v>659</v>
      </c>
      <c s="6" r="B85" t="n">
        <v>1000</v>
      </c>
    </row>
    <row r="86" spans="1:3">
      <c s="4" r="A86" t="s">
        <v>680</v>
      </c>
    </row>
    <row r="87" spans="1:3">
      <c s="3" r="A87" t="s">
        <v>658</v>
      </c>
    </row>
    <row r="88" spans="1:3">
      <c s="4" r="A88" t="s">
        <v>659</v>
      </c>
      <c s="6" r="B88" t="n">
        <v>260</v>
      </c>
      <c s="6" r="C88" t="n">
        <v>90</v>
      </c>
    </row>
    <row r="89" spans="1:3">
      <c s="4" r="A89" t="s">
        <v>660</v>
      </c>
      <c s="6" r="B89" t="n">
        <v>11934</v>
      </c>
      <c s="6" r="C89" t="n">
        <v>7044</v>
      </c>
    </row>
    <row r="90" spans="1:3">
      <c s="4" r="A90" t="s">
        <v>661</v>
      </c>
      <c s="6" r="B90" t="n">
        <v>12194</v>
      </c>
      <c s="6" r="C90" t="n">
        <v>7134</v>
      </c>
    </row>
    <row r="91" spans="1:3">
      <c s="4" r="A91" t="s">
        <v>681</v>
      </c>
    </row>
    <row r="92" spans="1:3">
      <c s="3" r="A92" t="s">
        <v>658</v>
      </c>
    </row>
    <row r="93" spans="1:3">
      <c s="4" r="A93" t="s">
        <v>659</v>
      </c>
      <c s="6" r="B93" t="n">
        <v>42</v>
      </c>
      <c s="6" r="C93" t="n">
        <v>90</v>
      </c>
    </row>
    <row r="94" spans="1:3">
      <c s="4" r="A94" t="s">
        <v>682</v>
      </c>
    </row>
    <row r="95" spans="1:3">
      <c s="3" r="A95" t="s">
        <v>658</v>
      </c>
    </row>
    <row r="96" spans="1:3">
      <c s="4" r="A96" t="s">
        <v>659</v>
      </c>
      <c s="6" r="B96" t="n">
        <v>218</v>
      </c>
    </row>
    <row r="97" spans="1:3">
      <c s="4" r="A97" t="s">
        <v>683</v>
      </c>
    </row>
    <row r="98" spans="1:3">
      <c s="3" r="A98" t="s">
        <v>658</v>
      </c>
    </row>
    <row r="99" spans="1:3">
      <c s="4" r="A99" t="s">
        <v>660</v>
      </c>
      <c s="6" r="B99" t="n">
        <v>20881</v>
      </c>
      <c s="6" r="C99" t="n">
        <v>22519</v>
      </c>
    </row>
    <row r="100" spans="1:3">
      <c s="4" r="A100" t="s">
        <v>661</v>
      </c>
      <c s="6" r="B100" t="n">
        <v>20881</v>
      </c>
      <c s="6" r="C100" t="n">
        <v>22519</v>
      </c>
    </row>
    <row r="101" spans="1:3">
      <c s="4" r="A101" t="s">
        <v>649</v>
      </c>
    </row>
    <row r="102" spans="1:3">
      <c s="3" r="A102" t="s">
        <v>658</v>
      </c>
    </row>
    <row r="103" spans="1:3">
      <c s="4" r="A103" t="s">
        <v>659</v>
      </c>
      <c s="6" r="B103" t="n">
        <v>230</v>
      </c>
      <c s="6" r="C103" t="n">
        <v>2331</v>
      </c>
    </row>
    <row r="104" spans="1:3">
      <c s="4" r="A104" t="s">
        <v>660</v>
      </c>
      <c s="6" r="B104" t="n">
        <v>506392</v>
      </c>
      <c s="6" r="C104" t="n">
        <v>445169</v>
      </c>
    </row>
    <row r="105" spans="1:3">
      <c s="4" r="A105" t="s">
        <v>661</v>
      </c>
      <c s="6" r="B105" t="n">
        <v>506622</v>
      </c>
      <c s="6" r="C105" t="n">
        <v>447500</v>
      </c>
    </row>
    <row r="106" spans="1:3">
      <c s="4" r="A106" t="s">
        <v>684</v>
      </c>
    </row>
    <row r="107" spans="1:3">
      <c s="3" r="A107" t="s">
        <v>658</v>
      </c>
    </row>
    <row r="108" spans="1:3">
      <c s="4" r="A108" t="s">
        <v>659</v>
      </c>
      <c s="6" r="C108" t="n">
        <v>6</v>
      </c>
    </row>
    <row r="109" spans="1:3">
      <c s="4" r="A109" t="s">
        <v>685</v>
      </c>
    </row>
    <row r="110" spans="1:3">
      <c s="3" r="A110" t="s">
        <v>658</v>
      </c>
    </row>
    <row r="111" spans="1:3">
      <c s="4" r="A111" t="s">
        <v>659</v>
      </c>
      <c s="6" r="B111" t="n">
        <v>2</v>
      </c>
      <c s="6" r="C111" t="n">
        <v>1585</v>
      </c>
    </row>
    <row r="112" spans="1:3">
      <c s="4" r="A112" t="s">
        <v>686</v>
      </c>
    </row>
    <row r="113" spans="1:3">
      <c s="3" r="A113" t="s">
        <v>658</v>
      </c>
    </row>
    <row r="114" spans="1:3">
      <c s="4" r="A114" t="s">
        <v>659</v>
      </c>
      <c s="7" r="B114" t="n">
        <v>228</v>
      </c>
      <c s="7" r="C114" t="n">
        <v>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70"/>
    <col customWidth="1" max="3" min="3" width="80"/>
    <col customWidth="1" max="4" min="4" width="75"/>
    <col customWidth="1" max="5" min="5" width="22"/>
    <col customWidth="1" max="6" min="6" width="36"/>
    <col customWidth="1" max="7" min="7" width="24"/>
    <col customWidth="1" max="8" min="8" width="27"/>
    <col customWidth="1" max="9" min="9" width="37"/>
    <col customWidth="1" max="10" min="10" width="11"/>
  </cols>
  <sheetData>
    <row r="1" spans="1:10">
      <c s="1" r="A1" t="s">
        <v>142</v>
      </c>
      <c s="2" r="B1" t="s">
        <v>143</v>
      </c>
      <c s="2" r="C1" t="s">
        <v>144</v>
      </c>
      <c s="2" r="D1" t="s">
        <v>145</v>
      </c>
      <c s="2" r="E1" t="s">
        <v>146</v>
      </c>
      <c s="2" r="F1" t="s">
        <v>147</v>
      </c>
      <c s="2" r="G1" t="s">
        <v>148</v>
      </c>
      <c s="2" r="H1" t="s">
        <v>149</v>
      </c>
      <c s="2" r="I1" t="s">
        <v>150</v>
      </c>
      <c s="2" r="J1" t="s">
        <v>151</v>
      </c>
    </row>
    <row r="2" spans="1:10">
      <c s="4" r="A2" t="s">
        <v>152</v>
      </c>
      <c s="7" r="E2" t="n">
        <v>315</v>
      </c>
      <c s="7" r="F2" t="n">
        <v>198314</v>
      </c>
      <c s="7" r="G2" t="n">
        <v>-10257</v>
      </c>
      <c s="7" r="H2" t="n">
        <v>241856</v>
      </c>
      <c s="7" r="I2" t="n">
        <v>12137</v>
      </c>
    </row>
    <row r="3" spans="1:10">
      <c s="3" r="A3" t="s">
        <v>153</v>
      </c>
    </row>
    <row r="4" spans="1:10">
      <c s="4" r="A4" t="s">
        <v>154</v>
      </c>
      <c s="6" r="I4" t="n">
        <v>-26</v>
      </c>
    </row>
    <row r="5" spans="1:10">
      <c s="4" r="A5" t="s">
        <v>155</v>
      </c>
      <c s="6" r="I5" t="n">
        <v>696</v>
      </c>
      <c s="7" r="J5" t="n">
        <v>-696</v>
      </c>
    </row>
    <row r="6" spans="1:10">
      <c s="4" r="A6" t="s">
        <v>156</v>
      </c>
      <c s="6" r="I6" t="n">
        <v>3261</v>
      </c>
      <c s="6" r="J6" t="n">
        <v>3261</v>
      </c>
    </row>
    <row r="7" spans="1:10">
      <c s="4" r="A7" t="s">
        <v>157</v>
      </c>
      <c s="6" r="I7" t="n">
        <v>-26541</v>
      </c>
      <c s="6" r="J7" t="n">
        <v>-26541</v>
      </c>
    </row>
    <row r="8" spans="1:10">
      <c s="4" r="A8" t="s">
        <v>158</v>
      </c>
      <c s="6" r="I8" t="n">
        <v>-902</v>
      </c>
      <c s="6" r="J8" t="n">
        <v>1700</v>
      </c>
    </row>
    <row r="9" spans="1:10">
      <c s="4" r="A9" t="s">
        <v>128</v>
      </c>
      <c s="6" r="H9" t="n">
        <v>37752</v>
      </c>
      <c s="6" r="J9" t="n">
        <v>37752</v>
      </c>
    </row>
    <row r="10" spans="1:10">
      <c s="4" r="A10" t="s">
        <v>159</v>
      </c>
      <c s="6" r="F10" t="n">
        <v>1652</v>
      </c>
    </row>
    <row r="11" spans="1:10">
      <c s="4" r="A11" t="s">
        <v>160</v>
      </c>
      <c s="6" r="F11" t="n">
        <v>161</v>
      </c>
      <c s="6" r="G11" t="n">
        <v>2406</v>
      </c>
      <c s="6" r="H11" t="n">
        <v>-119</v>
      </c>
    </row>
    <row r="12" spans="1:10">
      <c s="4" r="A12" t="s">
        <v>161</v>
      </c>
      <c s="6" r="H12" t="n">
        <v>-15618</v>
      </c>
    </row>
    <row r="13" spans="1:10">
      <c s="4" r="A13" t="s">
        <v>162</v>
      </c>
      <c s="6" r="F13" t="n">
        <v>1451</v>
      </c>
      <c s="6" r="G13" t="n">
        <v>6763</v>
      </c>
      <c s="6" r="H13" t="n">
        <v>-128</v>
      </c>
      <c s="6" r="J13" t="n">
        <v>6814</v>
      </c>
    </row>
    <row r="14" spans="1:10">
      <c s="4" r="A14" t="s">
        <v>163</v>
      </c>
      <c s="6" r="F14" t="n">
        <v>-119</v>
      </c>
    </row>
    <row r="15" spans="1:10">
      <c s="4" r="A15" t="s">
        <v>164</v>
      </c>
      <c s="6" r="F15" t="n">
        <v>443</v>
      </c>
    </row>
    <row r="16" spans="1:10">
      <c s="4" r="A16" t="s">
        <v>165</v>
      </c>
      <c s="6" r="E16" t="n">
        <v>315</v>
      </c>
      <c s="6" r="F16" t="n">
        <v>201902</v>
      </c>
      <c s="6" r="G16" t="n">
        <v>-22053</v>
      </c>
      <c s="6" r="H16" t="n">
        <v>263743</v>
      </c>
      <c s="6" r="I16" t="n">
        <v>-11375</v>
      </c>
      <c s="6" r="J16" t="n">
        <v>432532</v>
      </c>
    </row>
    <row r="17" spans="1:10">
      <c s="3" r="A17" t="s">
        <v>166</v>
      </c>
    </row>
    <row r="18" spans="1:10">
      <c s="4" r="A18" t="s">
        <v>167</v>
      </c>
      <c s="7" r="B18" t="n">
        <v>-13152</v>
      </c>
      <c s="7" r="C18" t="n">
        <v>-999</v>
      </c>
      <c s="7" r="D18" t="n">
        <v>-6814</v>
      </c>
    </row>
    <row r="19" spans="1:10">
      <c s="4" r="A19" t="s">
        <v>154</v>
      </c>
      <c s="6" r="I19" t="n">
        <v>-26</v>
      </c>
    </row>
    <row r="20" spans="1:10">
      <c s="4" r="A20" t="s">
        <v>155</v>
      </c>
      <c s="6" r="I20" t="n">
        <v>370</v>
      </c>
      <c s="6" r="J20" t="n">
        <v>-370</v>
      </c>
    </row>
    <row r="21" spans="1:10">
      <c s="4" r="A21" t="s">
        <v>156</v>
      </c>
      <c s="6" r="I21" t="n">
        <v>-3790</v>
      </c>
      <c s="6" r="J21" t="n">
        <v>-3790</v>
      </c>
    </row>
    <row r="22" spans="1:10">
      <c s="4" r="A22" t="s">
        <v>157</v>
      </c>
      <c s="6" r="I22" t="n">
        <v>13548</v>
      </c>
      <c s="6" r="J22" t="n">
        <v>13548</v>
      </c>
    </row>
    <row r="23" spans="1:10">
      <c s="4" r="A23" t="s">
        <v>158</v>
      </c>
      <c s="6" r="I23" t="n">
        <v>-1634</v>
      </c>
      <c s="6" r="J23" t="n">
        <v>1634</v>
      </c>
    </row>
    <row r="24" spans="1:10">
      <c s="4" r="A24" t="s">
        <v>128</v>
      </c>
      <c s="6" r="H24" t="n">
        <v>44239</v>
      </c>
      <c s="6" r="J24" t="n">
        <v>44239</v>
      </c>
    </row>
    <row r="25" spans="1:10">
      <c s="4" r="A25" t="s">
        <v>159</v>
      </c>
      <c s="6" r="F25" t="n">
        <v>2075</v>
      </c>
    </row>
    <row r="26" spans="1:10">
      <c s="4" r="A26" t="s">
        <v>160</v>
      </c>
      <c s="6" r="F26" t="n">
        <v>30</v>
      </c>
      <c s="6" r="G26" t="n">
        <v>3205</v>
      </c>
      <c s="6" r="H26" t="n">
        <v>-430</v>
      </c>
    </row>
    <row r="27" spans="1:10">
      <c s="4" r="A27" t="s">
        <v>161</v>
      </c>
      <c s="6" r="H27" t="n">
        <v>-17852</v>
      </c>
    </row>
    <row r="28" spans="1:10">
      <c s="4" r="A28" t="s">
        <v>162</v>
      </c>
      <c s="6" r="F28" t="n">
        <v>455</v>
      </c>
      <c s="6" r="G28" t="n">
        <v>2461</v>
      </c>
      <c s="6" r="H28" t="n">
        <v>-77</v>
      </c>
      <c s="6" r="J28" t="n">
        <v>1962</v>
      </c>
    </row>
    <row r="29" spans="1:10">
      <c s="4" r="A29" t="s">
        <v>163</v>
      </c>
      <c s="6" r="F29" t="n">
        <v>1129</v>
      </c>
    </row>
    <row r="30" spans="1:10">
      <c s="4" r="A30" t="s">
        <v>164</v>
      </c>
      <c s="6" r="F30" t="n">
        <v>846</v>
      </c>
    </row>
    <row r="31" spans="1:10">
      <c s="4" r="A31" t="s">
        <v>168</v>
      </c>
      <c s="6" r="E31" t="n">
        <v>315</v>
      </c>
      <c s="6" r="F31" t="n">
        <v>206437</v>
      </c>
      <c s="6" r="G31" t="n">
        <v>-37221</v>
      </c>
      <c s="6" r="H31" t="n">
        <v>289623</v>
      </c>
      <c s="6" r="I31" t="n">
        <v>-2907</v>
      </c>
      <c s="6" r="J31" t="n">
        <v>456247</v>
      </c>
    </row>
    <row r="32" spans="1:10">
      <c s="3" r="A32" t="s">
        <v>166</v>
      </c>
    </row>
    <row r="33" spans="1:10">
      <c s="4" r="A33" t="s">
        <v>167</v>
      </c>
      <c s="6" r="B33" t="n">
        <v>-17644</v>
      </c>
      <c s="6" r="C33" t="n">
        <v>-1228</v>
      </c>
      <c s="6" r="D33" t="n">
        <v>-1962</v>
      </c>
    </row>
    <row r="34" spans="1:10">
      <c s="4" r="A34" t="s">
        <v>154</v>
      </c>
      <c s="6" r="I34" t="n">
        <v>-26</v>
      </c>
    </row>
    <row r="35" spans="1:10">
      <c s="4" r="A35" t="s">
        <v>155</v>
      </c>
      <c s="6" r="I35" t="n">
        <v>669</v>
      </c>
      <c s="6" r="J35" t="n">
        <v>-669</v>
      </c>
    </row>
    <row r="36" spans="1:10">
      <c s="4" r="A36" t="s">
        <v>156</v>
      </c>
      <c s="6" r="I36" t="n">
        <v>615</v>
      </c>
      <c s="6" r="J36" t="n">
        <v>615</v>
      </c>
    </row>
    <row r="37" spans="1:10">
      <c s="4" r="A37" t="s">
        <v>157</v>
      </c>
      <c s="6" r="I37" t="n">
        <v>-3818</v>
      </c>
      <c s="6" r="J37" t="n">
        <v>-3818</v>
      </c>
    </row>
    <row r="38" spans="1:10">
      <c s="4" r="A38" t="s">
        <v>158</v>
      </c>
      <c s="6" r="I38" t="n">
        <v>-95</v>
      </c>
      <c s="6" r="J38" t="n">
        <v>95</v>
      </c>
    </row>
    <row r="39" spans="1:10">
      <c s="4" r="A39" t="s">
        <v>128</v>
      </c>
      <c s="6" r="H39" t="n">
        <v>46209</v>
      </c>
      <c s="6" r="J39" t="n">
        <v>46209</v>
      </c>
    </row>
    <row r="40" spans="1:10">
      <c s="4" r="A40" t="s">
        <v>159</v>
      </c>
      <c s="6" r="F40" t="n">
        <v>2092</v>
      </c>
    </row>
    <row r="41" spans="1:10">
      <c s="4" r="A41" t="s">
        <v>160</v>
      </c>
      <c s="6" r="F41" t="n">
        <v>160</v>
      </c>
      <c s="6" r="G41" t="n">
        <v>3580</v>
      </c>
      <c s="6" r="H41" t="n">
        <v>-504</v>
      </c>
    </row>
    <row r="42" spans="1:10">
      <c s="4" r="A42" t="s">
        <v>161</v>
      </c>
      <c s="6" r="H42" t="n">
        <v>-18616</v>
      </c>
    </row>
    <row r="43" spans="1:10">
      <c s="4" r="A43" t="s">
        <v>162</v>
      </c>
      <c s="6" r="F43" t="n">
        <v>54</v>
      </c>
      <c s="6" r="G43" t="n">
        <v>825</v>
      </c>
      <c s="6" r="H43" t="n">
        <v>-182</v>
      </c>
      <c s="6" r="J43" t="n">
        <v>447</v>
      </c>
    </row>
    <row r="44" spans="1:10">
      <c s="4" r="A44" t="s">
        <v>163</v>
      </c>
      <c s="6" r="F44" t="n">
        <v>1335</v>
      </c>
    </row>
    <row r="45" spans="1:10">
      <c s="4" r="A45" t="s">
        <v>164</v>
      </c>
      <c s="6" r="F45" t="n">
        <v>574</v>
      </c>
    </row>
    <row r="46" spans="1:10">
      <c s="4" r="A46" t="s">
        <v>169</v>
      </c>
      <c s="7" r="E46" t="n">
        <v>315</v>
      </c>
      <c s="7" r="F46" t="n">
        <v>210652</v>
      </c>
      <c s="7" r="G46" t="n">
        <v>-48868</v>
      </c>
      <c s="7" r="H46" t="n">
        <v>316530</v>
      </c>
      <c s="7" r="I46" t="n">
        <v>-5562</v>
      </c>
      <c s="7" r="J46" t="n">
        <v>473067</v>
      </c>
    </row>
    <row r="47" spans="1:10">
      <c s="3" r="A47" t="s">
        <v>166</v>
      </c>
    </row>
    <row r="48" spans="1:10">
      <c s="4" r="A48" t="s">
        <v>167</v>
      </c>
      <c s="7" r="B48" t="n">
        <v>-14351</v>
      </c>
      <c s="7" r="C48" t="n">
        <v>-1254</v>
      </c>
      <c s="7" r="D48" t="n">
        <v>-4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2</v>
      </c>
      <c s="2" r="D2" t="s">
        <v>84</v>
      </c>
    </row>
    <row r="3" spans="1:4">
      <c s="3" r="A3" t="s">
        <v>688</v>
      </c>
    </row>
    <row r="4" spans="1:4">
      <c s="4" r="A4" t="s">
        <v>689</v>
      </c>
      <c s="7" r="B4" t="n">
        <v>25096</v>
      </c>
      <c s="7" r="C4" t="n">
        <v>31776</v>
      </c>
      <c s="7" r="D4" t="n">
        <v>31104</v>
      </c>
    </row>
    <row r="5" spans="1:4">
      <c s="4" r="A5" t="s">
        <v>689</v>
      </c>
      <c s="6" r="B5" t="n">
        <v>21535</v>
      </c>
      <c s="6" r="C5" t="n">
        <v>25096</v>
      </c>
      <c s="6" r="D5" t="n">
        <v>31776</v>
      </c>
    </row>
    <row r="6" spans="1:4">
      <c s="4" r="A6" t="s">
        <v>690</v>
      </c>
      <c s="6" r="B6" t="n">
        <v>1430</v>
      </c>
      <c s="6" r="C6" t="n">
        <v>1094</v>
      </c>
      <c s="6" r="D6" t="n">
        <v>1648</v>
      </c>
    </row>
    <row r="7" spans="1:4">
      <c s="4" r="A7" t="s">
        <v>691</v>
      </c>
      <c s="6" r="B7" t="n">
        <v>20105</v>
      </c>
      <c s="6" r="C7" t="n">
        <v>24002</v>
      </c>
      <c s="6" r="D7" t="n">
        <v>30128</v>
      </c>
    </row>
    <row r="8" spans="1:4">
      <c s="4" r="A8" t="s">
        <v>692</v>
      </c>
      <c s="6" r="B8" t="n">
        <v>-3845</v>
      </c>
      <c s="6" r="C8" t="n">
        <v>-2442</v>
      </c>
      <c s="6" r="D8" t="n">
        <v>-14843</v>
      </c>
    </row>
    <row r="9" spans="1:4">
      <c s="4" r="A9" t="s">
        <v>693</v>
      </c>
      <c s="6" r="B9" t="n">
        <v>1240</v>
      </c>
      <c s="6" r="C9" t="n">
        <v>1783</v>
      </c>
      <c s="6" r="D9" t="n">
        <v>1580</v>
      </c>
    </row>
    <row r="10" spans="1:4">
      <c s="4" r="A10" t="s">
        <v>694</v>
      </c>
      <c s="6" r="B10" t="n">
        <v>-956</v>
      </c>
      <c s="6" r="C10" t="n">
        <v>-6021</v>
      </c>
      <c s="6" r="D10" t="n">
        <v>13935</v>
      </c>
    </row>
    <row r="11" spans="1:4">
      <c s="3" r="A11" t="s">
        <v>695</v>
      </c>
    </row>
    <row r="12" spans="1:4">
      <c s="4" r="A12" t="s">
        <v>696</v>
      </c>
      <c s="6" r="B12" t="n">
        <v>4372611</v>
      </c>
      <c s="6" r="C12" t="n">
        <v>3798654</v>
      </c>
    </row>
    <row r="13" spans="1:4">
      <c s="4" r="A13" t="s">
        <v>690</v>
      </c>
      <c s="6" r="B13" t="n">
        <v>47800</v>
      </c>
      <c s="6" r="C13" t="n">
        <v>56515</v>
      </c>
    </row>
    <row r="14" spans="1:4">
      <c s="4" r="A14" t="s">
        <v>691</v>
      </c>
      <c s="6" r="B14" t="n">
        <v>4324811</v>
      </c>
      <c s="6" r="C14" t="n">
        <v>3742139</v>
      </c>
    </row>
    <row r="15" spans="1:4">
      <c s="4" r="A15" t="s">
        <v>632</v>
      </c>
    </row>
    <row r="16" spans="1:4">
      <c s="3" r="A16" t="s">
        <v>688</v>
      </c>
    </row>
    <row r="17" spans="1:4">
      <c s="4" r="A17" t="s">
        <v>689</v>
      </c>
      <c s="6" r="B17" t="n">
        <v>8827</v>
      </c>
      <c s="6" r="C17" t="n">
        <v>12084</v>
      </c>
      <c s="6" r="D17" t="n">
        <v>13001</v>
      </c>
    </row>
    <row r="18" spans="1:4">
      <c s="4" r="A18" t="s">
        <v>689</v>
      </c>
      <c s="6" r="B18" t="n">
        <v>6718</v>
      </c>
      <c s="6" r="C18" t="n">
        <v>8827</v>
      </c>
      <c s="6" r="D18" t="n">
        <v>12084</v>
      </c>
    </row>
    <row r="19" spans="1:4">
      <c s="4" r="A19" t="s">
        <v>690</v>
      </c>
      <c s="6" r="B19" t="n">
        <v>252</v>
      </c>
      <c s="6" r="C19" t="n">
        <v>286</v>
      </c>
      <c s="6" r="D19" t="n">
        <v>312</v>
      </c>
    </row>
    <row r="20" spans="1:4">
      <c s="4" r="A20" t="s">
        <v>691</v>
      </c>
      <c s="6" r="B20" t="n">
        <v>6466</v>
      </c>
      <c s="6" r="C20" t="n">
        <v>8541</v>
      </c>
      <c s="6" r="D20" t="n">
        <v>11772</v>
      </c>
    </row>
    <row r="21" spans="1:4">
      <c s="4" r="A21" t="s">
        <v>692</v>
      </c>
      <c s="6" r="B21" t="n">
        <v>-474</v>
      </c>
      <c s="6" r="C21" t="n">
        <v>-1161</v>
      </c>
      <c s="6" r="D21" t="n">
        <v>-3585</v>
      </c>
    </row>
    <row r="22" spans="1:4">
      <c s="4" r="A22" t="s">
        <v>693</v>
      </c>
      <c s="6" r="B22" t="n">
        <v>269</v>
      </c>
      <c s="6" r="C22" t="n">
        <v>150</v>
      </c>
      <c s="6" r="D22" t="n">
        <v>541</v>
      </c>
    </row>
    <row r="23" spans="1:4">
      <c s="4" r="A23" t="s">
        <v>694</v>
      </c>
      <c s="6" r="B23" t="n">
        <v>-1904</v>
      </c>
      <c s="6" r="C23" t="n">
        <v>-2246</v>
      </c>
      <c s="6" r="D23" t="n">
        <v>2127</v>
      </c>
    </row>
    <row r="24" spans="1:4">
      <c s="3" r="A24" t="s">
        <v>695</v>
      </c>
    </row>
    <row r="25" spans="1:4">
      <c s="4" r="A25" t="s">
        <v>696</v>
      </c>
      <c s="6" r="B25" t="n">
        <v>2055228</v>
      </c>
      <c s="6" r="C25" t="n">
        <v>1923460</v>
      </c>
    </row>
    <row r="26" spans="1:4">
      <c s="4" r="A26" t="s">
        <v>690</v>
      </c>
      <c s="6" r="B26" t="n">
        <v>8047</v>
      </c>
      <c s="6" r="C26" t="n">
        <v>13260</v>
      </c>
    </row>
    <row r="27" spans="1:4">
      <c s="4" r="A27" t="s">
        <v>691</v>
      </c>
      <c s="6" r="B27" t="n">
        <v>2047181</v>
      </c>
      <c s="6" r="C27" t="n">
        <v>1910200</v>
      </c>
    </row>
    <row r="28" spans="1:4">
      <c s="4" r="A28" t="s">
        <v>633</v>
      </c>
    </row>
    <row r="29" spans="1:4">
      <c s="3" r="A29" t="s">
        <v>688</v>
      </c>
    </row>
    <row r="30" spans="1:4">
      <c s="4" r="A30" t="s">
        <v>689</v>
      </c>
      <c s="6" r="B30" t="n">
        <v>4202</v>
      </c>
      <c s="6" r="C30" t="n">
        <v>4959</v>
      </c>
      <c s="6" r="D30" t="n">
        <v>5705</v>
      </c>
    </row>
    <row r="31" spans="1:4">
      <c s="4" r="A31" t="s">
        <v>689</v>
      </c>
      <c s="6" r="B31" t="n">
        <v>4239</v>
      </c>
      <c s="6" r="C31" t="n">
        <v>4202</v>
      </c>
      <c s="6" r="D31" t="n">
        <v>4959</v>
      </c>
    </row>
    <row r="32" spans="1:4">
      <c s="4" r="A32" t="s">
        <v>690</v>
      </c>
      <c s="6" r="B32" t="n">
        <v>180</v>
      </c>
      <c s="6" r="C32" t="n">
        <v>21</v>
      </c>
      <c s="6" r="D32" t="n">
        <v>164</v>
      </c>
    </row>
    <row r="33" spans="1:4">
      <c s="4" r="A33" t="s">
        <v>691</v>
      </c>
      <c s="6" r="B33" t="n">
        <v>4059</v>
      </c>
      <c s="6" r="C33" t="n">
        <v>4181</v>
      </c>
      <c s="6" r="D33" t="n">
        <v>4795</v>
      </c>
    </row>
    <row r="34" spans="1:4">
      <c s="4" r="A34" t="s">
        <v>692</v>
      </c>
      <c s="6" r="B34" t="n">
        <v>-32</v>
      </c>
      <c s="6" r="C34" t="n">
        <v>-325</v>
      </c>
      <c s="6" r="D34" t="n">
        <v>-1051</v>
      </c>
    </row>
    <row r="35" spans="1:4">
      <c s="4" r="A35" t="s">
        <v>693</v>
      </c>
      <c s="6" r="B35" t="n">
        <v>168</v>
      </c>
      <c s="6" r="C35" t="n">
        <v>481</v>
      </c>
      <c s="6" r="D35" t="n">
        <v>324</v>
      </c>
    </row>
    <row r="36" spans="1:4">
      <c s="4" r="A36" t="s">
        <v>694</v>
      </c>
      <c s="6" r="B36" t="n">
        <v>-99</v>
      </c>
      <c s="6" r="C36" t="n">
        <v>-913</v>
      </c>
      <c s="6" r="D36" t="n">
        <v>-19</v>
      </c>
    </row>
    <row r="37" spans="1:4">
      <c s="3" r="A37" t="s">
        <v>695</v>
      </c>
    </row>
    <row r="38" spans="1:4">
      <c s="4" r="A38" t="s">
        <v>696</v>
      </c>
      <c s="6" r="B38" t="n">
        <v>1001236</v>
      </c>
      <c s="6" r="C38" t="n">
        <v>621569</v>
      </c>
    </row>
    <row r="39" spans="1:4">
      <c s="4" r="A39" t="s">
        <v>690</v>
      </c>
      <c s="6" r="B39" t="n">
        <v>6183</v>
      </c>
      <c s="6" r="C39" t="n">
        <v>9473</v>
      </c>
    </row>
    <row r="40" spans="1:4">
      <c s="4" r="A40" t="s">
        <v>691</v>
      </c>
      <c s="6" r="B40" t="n">
        <v>995053</v>
      </c>
      <c s="6" r="C40" t="n">
        <v>612096</v>
      </c>
    </row>
    <row r="41" spans="1:4">
      <c s="4" r="A41" t="s">
        <v>634</v>
      </c>
    </row>
    <row r="42" spans="1:4">
      <c s="3" r="A42" t="s">
        <v>688</v>
      </c>
    </row>
    <row r="43" spans="1:4">
      <c s="4" r="A43" t="s">
        <v>689</v>
      </c>
      <c s="6" r="B43" t="n">
        <v>5840</v>
      </c>
      <c s="6" r="C43" t="n">
        <v>6328</v>
      </c>
      <c s="6" r="D43" t="n">
        <v>5960</v>
      </c>
    </row>
    <row r="44" spans="1:4">
      <c s="4" r="A44" t="s">
        <v>689</v>
      </c>
      <c s="6" r="B44" t="n">
        <v>4227</v>
      </c>
      <c s="6" r="C44" t="n">
        <v>5840</v>
      </c>
      <c s="6" r="D44" t="n">
        <v>6328</v>
      </c>
    </row>
    <row r="45" spans="1:4">
      <c s="4" r="A45" t="s">
        <v>690</v>
      </c>
      <c s="6" r="B45" t="n">
        <v>502</v>
      </c>
      <c s="6" r="C45" t="n">
        <v>579</v>
      </c>
      <c s="6" r="D45" t="n">
        <v>875</v>
      </c>
    </row>
    <row r="46" spans="1:4">
      <c s="4" r="A46" t="s">
        <v>691</v>
      </c>
      <c s="6" r="B46" t="n">
        <v>3725</v>
      </c>
      <c s="6" r="C46" t="n">
        <v>5261</v>
      </c>
      <c s="6" r="D46" t="n">
        <v>5453</v>
      </c>
    </row>
    <row r="47" spans="1:4">
      <c s="4" r="A47" t="s">
        <v>692</v>
      </c>
      <c s="6" r="B47" t="n">
        <v>-592</v>
      </c>
      <c s="6" r="C47" t="n">
        <v>-423</v>
      </c>
      <c s="6" r="D47" t="n">
        <v>-4206</v>
      </c>
    </row>
    <row r="48" spans="1:4">
      <c s="4" r="A48" t="s">
        <v>693</v>
      </c>
      <c s="6" r="B48" t="n">
        <v>76</v>
      </c>
      <c s="6" r="C48" t="n">
        <v>608</v>
      </c>
      <c s="6" r="D48" t="n">
        <v>266</v>
      </c>
    </row>
    <row r="49" spans="1:4">
      <c s="4" r="A49" t="s">
        <v>694</v>
      </c>
      <c s="6" r="B49" t="n">
        <v>-1097</v>
      </c>
      <c s="6" r="C49" t="n">
        <v>-673</v>
      </c>
      <c s="6" r="D49" t="n">
        <v>4308</v>
      </c>
    </row>
    <row r="50" spans="1:4">
      <c s="3" r="A50" t="s">
        <v>695</v>
      </c>
    </row>
    <row r="51" spans="1:4">
      <c s="4" r="A51" t="s">
        <v>696</v>
      </c>
      <c s="6" r="B51" t="n">
        <v>573043</v>
      </c>
      <c s="6" r="C51" t="n">
        <v>573779</v>
      </c>
    </row>
    <row r="52" spans="1:4">
      <c s="4" r="A52" t="s">
        <v>690</v>
      </c>
      <c s="6" r="B52" t="n">
        <v>12828</v>
      </c>
      <c s="6" r="C52" t="n">
        <v>15120</v>
      </c>
    </row>
    <row r="53" spans="1:4">
      <c s="4" r="A53" t="s">
        <v>691</v>
      </c>
      <c s="6" r="B53" t="n">
        <v>560215</v>
      </c>
      <c s="6" r="C53" t="n">
        <v>558659</v>
      </c>
    </row>
    <row r="54" spans="1:4">
      <c s="4" r="A54" t="s">
        <v>646</v>
      </c>
    </row>
    <row r="55" spans="1:4">
      <c s="3" r="A55" t="s">
        <v>688</v>
      </c>
    </row>
    <row r="56" spans="1:4">
      <c s="4" r="A56" t="s">
        <v>689</v>
      </c>
      <c s="6" r="B56" t="n">
        <v>1690</v>
      </c>
      <c s="6" r="C56" t="n">
        <v>2079</v>
      </c>
      <c s="6" r="D56" t="n">
        <v>1999</v>
      </c>
    </row>
    <row r="57" spans="1:4">
      <c s="4" r="A57" t="s">
        <v>689</v>
      </c>
      <c s="6" r="B57" t="n">
        <v>1227</v>
      </c>
      <c s="6" r="C57" t="n">
        <v>1690</v>
      </c>
      <c s="6" r="D57" t="n">
        <v>2079</v>
      </c>
    </row>
    <row r="58" spans="1:4">
      <c s="4" r="A58" t="s">
        <v>690</v>
      </c>
      <c s="6" r="B58" t="n">
        <v>51</v>
      </c>
      <c s="6" r="C58" t="n">
        <v>54</v>
      </c>
      <c s="6" r="D58" t="n">
        <v>58</v>
      </c>
    </row>
    <row r="59" spans="1:4">
      <c s="4" r="A59" t="s">
        <v>691</v>
      </c>
      <c s="6" r="B59" t="n">
        <v>1176</v>
      </c>
      <c s="6" r="C59" t="n">
        <v>1636</v>
      </c>
      <c s="6" r="D59" t="n">
        <v>2021</v>
      </c>
    </row>
    <row r="60" spans="1:4">
      <c s="4" r="A60" t="s">
        <v>692</v>
      </c>
      <c s="6" r="B60" t="n">
        <v>-342</v>
      </c>
      <c s="6" r="C60" t="n">
        <v>-103</v>
      </c>
      <c s="6" r="D60" t="n">
        <v>-701</v>
      </c>
    </row>
    <row r="61" spans="1:4">
      <c s="4" r="A61" t="s">
        <v>693</v>
      </c>
      <c s="6" r="B61" t="n">
        <v>375</v>
      </c>
      <c s="6" r="C61" t="n">
        <v>269</v>
      </c>
      <c s="6" r="D61" t="n">
        <v>272</v>
      </c>
    </row>
    <row r="62" spans="1:4">
      <c s="4" r="A62" t="s">
        <v>694</v>
      </c>
      <c s="6" r="B62" t="n">
        <v>-496</v>
      </c>
      <c s="6" r="C62" t="n">
        <v>-555</v>
      </c>
      <c s="6" r="D62" t="n">
        <v>509</v>
      </c>
    </row>
    <row r="63" spans="1:4">
      <c s="3" r="A63" t="s">
        <v>695</v>
      </c>
    </row>
    <row r="64" spans="1:4">
      <c s="4" r="A64" t="s">
        <v>696</v>
      </c>
      <c s="6" r="B64" t="n">
        <v>187838</v>
      </c>
      <c s="6" r="C64" t="n">
        <v>187572</v>
      </c>
    </row>
    <row r="65" spans="1:4">
      <c s="4" r="A65" t="s">
        <v>690</v>
      </c>
      <c s="6" r="B65" t="n">
        <v>12598</v>
      </c>
      <c s="6" r="C65" t="n">
        <v>13170</v>
      </c>
    </row>
    <row r="66" spans="1:4">
      <c s="4" r="A66" t="s">
        <v>691</v>
      </c>
      <c s="6" r="B66" t="n">
        <v>175240</v>
      </c>
      <c s="6" r="C66" t="n">
        <v>174402</v>
      </c>
    </row>
    <row r="67" spans="1:4">
      <c s="4" r="A67" t="s">
        <v>677</v>
      </c>
    </row>
    <row r="68" spans="1:4">
      <c s="3" r="A68" t="s">
        <v>688</v>
      </c>
    </row>
    <row r="69" spans="1:4">
      <c s="4" r="A69" t="s">
        <v>689</v>
      </c>
      <c s="6" r="C69" t="n">
        <v>104</v>
      </c>
      <c s="6" r="D69" t="n">
        <v>46</v>
      </c>
    </row>
    <row r="70" spans="1:4">
      <c s="4" r="A70" t="s">
        <v>689</v>
      </c>
      <c s="6" r="D70" t="n">
        <v>104</v>
      </c>
    </row>
    <row r="71" spans="1:4">
      <c s="4" r="A71" t="s">
        <v>691</v>
      </c>
      <c s="6" r="D71" t="n">
        <v>104</v>
      </c>
    </row>
    <row r="72" spans="1:4">
      <c s="4" r="A72" t="s">
        <v>692</v>
      </c>
      <c s="6" r="D72" t="n">
        <v>-108</v>
      </c>
    </row>
    <row r="73" spans="1:4">
      <c s="4" r="A73" t="s">
        <v>693</v>
      </c>
      <c s="6" r="C73" t="n">
        <v>7</v>
      </c>
      <c s="6" r="D73" t="n">
        <v>4</v>
      </c>
    </row>
    <row r="74" spans="1:4">
      <c s="4" r="A74" t="s">
        <v>694</v>
      </c>
      <c s="6" r="C74" t="n">
        <v>-111</v>
      </c>
      <c s="6" r="D74" t="n">
        <v>162</v>
      </c>
    </row>
    <row r="75" spans="1:4">
      <c s="3" r="A75" t="s">
        <v>695</v>
      </c>
    </row>
    <row r="76" spans="1:4">
      <c s="4" r="A76" t="s">
        <v>696</v>
      </c>
      <c s="6" r="B76" t="n">
        <v>8285</v>
      </c>
      <c s="6" r="C76" t="n">
        <v>9835</v>
      </c>
    </row>
    <row r="77" spans="1:4">
      <c s="4" r="A77" t="s">
        <v>691</v>
      </c>
      <c s="6" r="B77" t="n">
        <v>8285</v>
      </c>
      <c s="6" r="C77" t="n">
        <v>9835</v>
      </c>
    </row>
    <row r="78" spans="1:4">
      <c s="4" r="A78" t="s">
        <v>648</v>
      </c>
    </row>
    <row r="79" spans="1:4">
      <c s="3" r="A79" t="s">
        <v>688</v>
      </c>
    </row>
    <row r="80" spans="1:4">
      <c s="4" r="A80" t="s">
        <v>689</v>
      </c>
      <c s="6" r="B80" t="n">
        <v>42</v>
      </c>
      <c s="6" r="C80" t="n">
        <v>444</v>
      </c>
      <c s="6" r="D80" t="n">
        <v>66</v>
      </c>
    </row>
    <row r="81" spans="1:4">
      <c s="4" r="A81" t="s">
        <v>689</v>
      </c>
      <c s="6" r="B81" t="n">
        <v>50</v>
      </c>
      <c s="6" r="C81" t="n">
        <v>42</v>
      </c>
      <c s="6" r="D81" t="n">
        <v>444</v>
      </c>
    </row>
    <row r="82" spans="1:4">
      <c s="4" r="A82" t="s">
        <v>690</v>
      </c>
      <c s="6" r="D82" t="n">
        <v>17</v>
      </c>
    </row>
    <row r="83" spans="1:4">
      <c s="4" r="A83" t="s">
        <v>691</v>
      </c>
      <c s="6" r="B83" t="n">
        <v>50</v>
      </c>
      <c s="6" r="C83" t="n">
        <v>42</v>
      </c>
      <c s="6" r="D83" t="n">
        <v>427</v>
      </c>
    </row>
    <row r="84" spans="1:4">
      <c s="4" r="A84" t="s">
        <v>692</v>
      </c>
      <c s="6" r="D84" t="n">
        <v>-2678</v>
      </c>
    </row>
    <row r="85" spans="1:4">
      <c s="4" r="A85" t="s">
        <v>694</v>
      </c>
      <c s="6" r="B85" t="n">
        <v>8</v>
      </c>
      <c s="6" r="C85" t="n">
        <v>-402</v>
      </c>
      <c s="6" r="D85" t="n">
        <v>3056</v>
      </c>
    </row>
    <row r="86" spans="1:4">
      <c s="3" r="A86" t="s">
        <v>695</v>
      </c>
    </row>
    <row r="87" spans="1:4">
      <c s="4" r="A87" t="s">
        <v>696</v>
      </c>
      <c s="6" r="B87" t="n">
        <v>7284</v>
      </c>
      <c s="6" r="C87" t="n">
        <v>5286</v>
      </c>
    </row>
    <row r="88" spans="1:4">
      <c s="4" r="A88" t="s">
        <v>690</v>
      </c>
      <c s="6" r="B88" t="n">
        <v>1000</v>
      </c>
    </row>
    <row r="89" spans="1:4">
      <c s="4" r="A89" t="s">
        <v>691</v>
      </c>
      <c s="6" r="B89" t="n">
        <v>6284</v>
      </c>
      <c s="6" r="C89" t="n">
        <v>5286</v>
      </c>
    </row>
    <row r="90" spans="1:4">
      <c s="4" r="A90" t="s">
        <v>680</v>
      </c>
    </row>
    <row r="91" spans="1:4">
      <c s="3" r="A91" t="s">
        <v>688</v>
      </c>
    </row>
    <row r="92" spans="1:4">
      <c s="4" r="A92" t="s">
        <v>689</v>
      </c>
      <c s="6" r="B92" t="n">
        <v>279</v>
      </c>
      <c s="6" r="C92" t="n">
        <v>458</v>
      </c>
      <c s="6" r="D92" t="n">
        <v>505</v>
      </c>
    </row>
    <row r="93" spans="1:4">
      <c s="4" r="A93" t="s">
        <v>689</v>
      </c>
      <c s="6" r="B93" t="n">
        <v>262</v>
      </c>
      <c s="6" r="C93" t="n">
        <v>279</v>
      </c>
      <c s="6" r="D93" t="n">
        <v>458</v>
      </c>
    </row>
    <row r="94" spans="1:4">
      <c s="4" r="A94" t="s">
        <v>691</v>
      </c>
      <c s="6" r="B94" t="n">
        <v>262</v>
      </c>
      <c s="6" r="C94" t="n">
        <v>279</v>
      </c>
      <c s="6" r="D94" t="n">
        <v>458</v>
      </c>
    </row>
    <row r="95" spans="1:4">
      <c s="4" r="A95" t="s">
        <v>692</v>
      </c>
      <c s="6" r="B95" t="n">
        <v>-34</v>
      </c>
      <c s="6" r="C95" t="n">
        <v>-49</v>
      </c>
      <c s="6" r="D95" t="n">
        <v>-457</v>
      </c>
    </row>
    <row r="96" spans="1:4">
      <c s="4" r="A96" t="s">
        <v>693</v>
      </c>
      <c s="6" r="B96" t="n">
        <v>40</v>
      </c>
      <c s="6" r="C96" t="n">
        <v>92</v>
      </c>
      <c s="6" r="D96" t="n">
        <v>87</v>
      </c>
    </row>
    <row r="97" spans="1:4">
      <c s="4" r="A97" t="s">
        <v>694</v>
      </c>
      <c s="6" r="B97" t="n">
        <v>-23</v>
      </c>
      <c s="6" r="C97" t="n">
        <v>-222</v>
      </c>
      <c s="6" r="D97" t="n">
        <v>323</v>
      </c>
    </row>
    <row r="98" spans="1:4">
      <c s="3" r="A98" t="s">
        <v>695</v>
      </c>
    </row>
    <row r="99" spans="1:4">
      <c s="4" r="A99" t="s">
        <v>696</v>
      </c>
      <c s="6" r="B99" t="n">
        <v>12194</v>
      </c>
      <c s="6" r="C99" t="n">
        <v>7134</v>
      </c>
    </row>
    <row r="100" spans="1:4">
      <c s="4" r="A100" t="s">
        <v>690</v>
      </c>
      <c s="6" r="B100" t="n">
        <v>310</v>
      </c>
    </row>
    <row r="101" spans="1:4">
      <c s="4" r="A101" t="s">
        <v>691</v>
      </c>
      <c s="6" r="B101" t="n">
        <v>11884</v>
      </c>
      <c s="6" r="C101" t="n">
        <v>7134</v>
      </c>
    </row>
    <row r="102" spans="1:4">
      <c s="4" r="A102" t="s">
        <v>683</v>
      </c>
    </row>
    <row r="103" spans="1:4">
      <c s="3" r="A103" t="s">
        <v>688</v>
      </c>
    </row>
    <row r="104" spans="1:4">
      <c s="4" r="A104" t="s">
        <v>689</v>
      </c>
      <c s="6" r="B104" t="n">
        <v>11</v>
      </c>
      <c s="6" r="D104" t="n">
        <v>7</v>
      </c>
    </row>
    <row r="105" spans="1:4">
      <c s="4" r="A105" t="s">
        <v>689</v>
      </c>
      <c s="6" r="B105" t="n">
        <v>343</v>
      </c>
      <c s="6" r="C105" t="n">
        <v>11</v>
      </c>
    </row>
    <row r="106" spans="1:4">
      <c s="4" r="A106" t="s">
        <v>690</v>
      </c>
      <c s="6" r="B106" t="n">
        <v>333</v>
      </c>
    </row>
    <row r="107" spans="1:4">
      <c s="4" r="A107" t="s">
        <v>691</v>
      </c>
      <c s="6" r="B107" t="n">
        <v>10</v>
      </c>
      <c s="6" r="C107" t="n">
        <v>11</v>
      </c>
    </row>
    <row r="108" spans="1:4">
      <c s="4" r="A108" t="s">
        <v>694</v>
      </c>
      <c s="6" r="B108" t="n">
        <v>332</v>
      </c>
      <c s="6" r="C108" t="n">
        <v>11</v>
      </c>
      <c s="6" r="D108" t="n">
        <v>-7</v>
      </c>
    </row>
    <row r="109" spans="1:4">
      <c s="3" r="A109" t="s">
        <v>695</v>
      </c>
    </row>
    <row r="110" spans="1:4">
      <c s="4" r="A110" t="s">
        <v>696</v>
      </c>
      <c s="6" r="B110" t="n">
        <v>20881</v>
      </c>
      <c s="6" r="C110" t="n">
        <v>22519</v>
      </c>
    </row>
    <row r="111" spans="1:4">
      <c s="4" r="A111" t="s">
        <v>690</v>
      </c>
      <c s="6" r="B111" t="n">
        <v>2118</v>
      </c>
    </row>
    <row r="112" spans="1:4">
      <c s="4" r="A112" t="s">
        <v>691</v>
      </c>
      <c s="6" r="B112" t="n">
        <v>18763</v>
      </c>
      <c s="6" r="C112" t="n">
        <v>22519</v>
      </c>
    </row>
    <row r="113" spans="1:4">
      <c s="4" r="A113" t="s">
        <v>649</v>
      </c>
    </row>
    <row r="114" spans="1:4">
      <c s="3" r="A114" t="s">
        <v>688</v>
      </c>
    </row>
    <row r="115" spans="1:4">
      <c s="4" r="A115" t="s">
        <v>689</v>
      </c>
      <c s="6" r="B115" t="n">
        <v>4205</v>
      </c>
      <c s="6" r="C115" t="n">
        <v>5320</v>
      </c>
      <c s="6" r="D115" t="n">
        <v>3815</v>
      </c>
    </row>
    <row r="116" spans="1:4">
      <c s="4" r="A116" t="s">
        <v>689</v>
      </c>
      <c s="6" r="B116" t="n">
        <v>4469</v>
      </c>
      <c s="6" r="C116" t="n">
        <v>4205</v>
      </c>
      <c s="6" r="D116" t="n">
        <v>5320</v>
      </c>
    </row>
    <row r="117" spans="1:4">
      <c s="4" r="A117" t="s">
        <v>690</v>
      </c>
      <c s="6" r="B117" t="n">
        <v>112</v>
      </c>
      <c s="6" r="C117" t="n">
        <v>154</v>
      </c>
      <c s="6" r="D117" t="n">
        <v>222</v>
      </c>
    </row>
    <row r="118" spans="1:4">
      <c s="4" r="A118" t="s">
        <v>691</v>
      </c>
      <c s="6" r="B118" t="n">
        <v>4357</v>
      </c>
      <c s="6" r="C118" t="n">
        <v>4051</v>
      </c>
      <c s="6" r="D118" t="n">
        <v>5098</v>
      </c>
    </row>
    <row r="119" spans="1:4">
      <c s="4" r="A119" t="s">
        <v>692</v>
      </c>
      <c s="6" r="B119" t="n">
        <v>-2371</v>
      </c>
      <c s="6" r="C119" t="n">
        <v>-381</v>
      </c>
      <c s="6" r="D119" t="n">
        <v>-2057</v>
      </c>
    </row>
    <row r="120" spans="1:4">
      <c s="4" r="A120" t="s">
        <v>693</v>
      </c>
      <c s="6" r="B120" t="n">
        <v>312</v>
      </c>
      <c s="6" r="C120" t="n">
        <v>176</v>
      </c>
      <c s="6" r="D120" t="n">
        <v>86</v>
      </c>
    </row>
    <row r="121" spans="1:4">
      <c s="4" r="A121" t="s">
        <v>694</v>
      </c>
      <c s="6" r="B121" t="n">
        <v>2323</v>
      </c>
      <c s="6" r="C121" t="n">
        <v>-910</v>
      </c>
      <c s="7" r="D121" t="n">
        <v>3476</v>
      </c>
    </row>
    <row r="122" spans="1:4">
      <c s="3" r="A122" t="s">
        <v>695</v>
      </c>
    </row>
    <row r="123" spans="1:4">
      <c s="4" r="A123" t="s">
        <v>696</v>
      </c>
      <c s="6" r="B123" t="n">
        <v>506622</v>
      </c>
      <c s="6" r="C123" t="n">
        <v>447500</v>
      </c>
    </row>
    <row r="124" spans="1:4">
      <c s="4" r="A124" t="s">
        <v>690</v>
      </c>
      <c s="6" r="B124" t="n">
        <v>4716</v>
      </c>
      <c s="6" r="C124" t="n">
        <v>5492</v>
      </c>
    </row>
    <row r="125" spans="1:4">
      <c s="4" r="A125" t="s">
        <v>691</v>
      </c>
      <c s="7" r="B125" t="n">
        <v>501906</v>
      </c>
      <c s="7" r="C125" t="n">
        <v>4420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2</v>
      </c>
      <c s="2" r="D2" t="s">
        <v>84</v>
      </c>
    </row>
    <row r="3" spans="1:4">
      <c s="3" r="A3" t="s">
        <v>698</v>
      </c>
    </row>
    <row r="4" spans="1:4">
      <c s="4" r="A4" t="s">
        <v>699</v>
      </c>
      <c s="7" r="B4" t="n">
        <v>35849</v>
      </c>
      <c s="7" r="C4" t="n">
        <v>45203</v>
      </c>
    </row>
    <row r="5" spans="1:4">
      <c s="4" r="A5" t="s">
        <v>700</v>
      </c>
      <c s="6" r="B5" t="n">
        <v>42582</v>
      </c>
      <c s="6" r="C5" t="n">
        <v>51011</v>
      </c>
    </row>
    <row r="6" spans="1:4">
      <c s="4" r="A6" t="s">
        <v>701</v>
      </c>
      <c s="6" r="B6" t="n">
        <v>41105</v>
      </c>
      <c s="6" r="C6" t="n">
        <v>55077</v>
      </c>
      <c s="7" r="D6" t="n">
        <v>80141</v>
      </c>
    </row>
    <row r="7" spans="1:4">
      <c s="4" r="A7" t="s">
        <v>702</v>
      </c>
      <c s="6" r="B7" t="n">
        <v>735</v>
      </c>
      <c s="6" r="C7" t="n">
        <v>806</v>
      </c>
      <c s="6" r="D7" t="n">
        <v>1380</v>
      </c>
    </row>
    <row r="8" spans="1:4">
      <c s="3" r="A8" t="s">
        <v>698</v>
      </c>
    </row>
    <row r="9" spans="1:4">
      <c s="4" r="A9" t="s">
        <v>703</v>
      </c>
      <c s="6" r="B9" t="n">
        <v>11951</v>
      </c>
      <c s="6" r="C9" t="n">
        <v>11312</v>
      </c>
    </row>
    <row r="10" spans="1:4">
      <c s="4" r="A10" t="s">
        <v>704</v>
      </c>
      <c s="6" r="B10" t="n">
        <v>11951</v>
      </c>
      <c s="6" r="C10" t="n">
        <v>11312</v>
      </c>
    </row>
    <row r="11" spans="1:4">
      <c s="4" r="A11" t="s">
        <v>705</v>
      </c>
      <c s="6" r="B11" t="n">
        <v>1430</v>
      </c>
      <c s="6" r="C11" t="n">
        <v>1094</v>
      </c>
    </row>
    <row r="12" spans="1:4">
      <c s="4" r="A12" t="s">
        <v>706</v>
      </c>
      <c s="6" r="B12" t="n">
        <v>10462</v>
      </c>
      <c s="6" r="C12" t="n">
        <v>13121</v>
      </c>
      <c s="6" r="D12" t="n">
        <v>19972</v>
      </c>
    </row>
    <row r="13" spans="1:4">
      <c s="4" r="A13" t="s">
        <v>707</v>
      </c>
      <c s="6" r="B13" t="n">
        <v>619</v>
      </c>
      <c s="6" r="C13" t="n">
        <v>615</v>
      </c>
      <c s="6" r="D13" t="n">
        <v>864</v>
      </c>
    </row>
    <row r="14" spans="1:4">
      <c s="3" r="A14" t="s">
        <v>708</v>
      </c>
    </row>
    <row r="15" spans="1:4">
      <c s="4" r="A15" t="s">
        <v>709</v>
      </c>
      <c s="6" r="B15" t="n">
        <v>49878</v>
      </c>
      <c s="6" r="C15" t="n">
        <v>70156</v>
      </c>
    </row>
    <row r="16" spans="1:4">
      <c s="4" r="A16" t="s">
        <v>710</v>
      </c>
      <c s="6" r="B16" t="n">
        <v>1430</v>
      </c>
      <c s="6" r="C16" t="n">
        <v>1094</v>
      </c>
    </row>
    <row r="17" spans="1:4">
      <c s="4" r="A17" t="s">
        <v>632</v>
      </c>
    </row>
    <row r="18" spans="1:4">
      <c s="3" r="A18" t="s">
        <v>708</v>
      </c>
    </row>
    <row r="19" spans="1:4">
      <c s="4" r="A19" t="s">
        <v>709</v>
      </c>
      <c s="6" r="B19" t="n">
        <v>9782</v>
      </c>
      <c s="6" r="C19" t="n">
        <v>16720</v>
      </c>
    </row>
    <row r="20" spans="1:4">
      <c s="4" r="A20" t="s">
        <v>633</v>
      </c>
    </row>
    <row r="21" spans="1:4">
      <c s="3" r="A21" t="s">
        <v>708</v>
      </c>
    </row>
    <row r="22" spans="1:4">
      <c s="4" r="A22" t="s">
        <v>709</v>
      </c>
      <c s="6" r="B22" t="n">
        <v>5633</v>
      </c>
      <c s="6" r="C22" t="n">
        <v>12553</v>
      </c>
    </row>
    <row r="23" spans="1:4">
      <c s="4" r="A23" t="s">
        <v>634</v>
      </c>
    </row>
    <row r="24" spans="1:4">
      <c s="3" r="A24" t="s">
        <v>708</v>
      </c>
    </row>
    <row r="25" spans="1:4">
      <c s="4" r="A25" t="s">
        <v>709</v>
      </c>
      <c s="6" r="B25" t="n">
        <v>14077</v>
      </c>
      <c s="6" r="C25" t="n">
        <v>17753</v>
      </c>
    </row>
    <row r="26" spans="1:4">
      <c s="4" r="A26" t="s">
        <v>646</v>
      </c>
    </row>
    <row r="27" spans="1:4">
      <c s="3" r="A27" t="s">
        <v>708</v>
      </c>
    </row>
    <row r="28" spans="1:4">
      <c s="4" r="A28" t="s">
        <v>709</v>
      </c>
      <c s="6" r="B28" t="n">
        <v>13692</v>
      </c>
      <c s="6" r="C28" t="n">
        <v>15408</v>
      </c>
    </row>
    <row r="29" spans="1:4">
      <c s="4" r="A29" t="s">
        <v>677</v>
      </c>
    </row>
    <row r="30" spans="1:4">
      <c s="3" r="A30" t="s">
        <v>708</v>
      </c>
    </row>
    <row r="31" spans="1:4">
      <c s="4" r="A31" t="s">
        <v>709</v>
      </c>
      <c s="6" r="C31" t="n">
        <v>623</v>
      </c>
    </row>
    <row r="32" spans="1:4">
      <c s="4" r="A32" t="s">
        <v>648</v>
      </c>
    </row>
    <row r="33" spans="1:4">
      <c s="3" r="A33" t="s">
        <v>708</v>
      </c>
    </row>
    <row r="34" spans="1:4">
      <c s="4" r="A34" t="s">
        <v>709</v>
      </c>
      <c s="6" r="B34" t="n">
        <v>1000</v>
      </c>
    </row>
    <row r="35" spans="1:4">
      <c s="4" r="A35" t="s">
        <v>680</v>
      </c>
    </row>
    <row r="36" spans="1:4">
      <c s="3" r="A36" t="s">
        <v>708</v>
      </c>
    </row>
    <row r="37" spans="1:4">
      <c s="4" r="A37" t="s">
        <v>709</v>
      </c>
      <c s="6" r="B37" t="n">
        <v>453</v>
      </c>
      <c s="6" r="C37" t="n">
        <v>479</v>
      </c>
    </row>
    <row r="38" spans="1:4">
      <c s="4" r="A38" t="s">
        <v>683</v>
      </c>
    </row>
    <row r="39" spans="1:4">
      <c s="3" r="A39" t="s">
        <v>708</v>
      </c>
    </row>
    <row r="40" spans="1:4">
      <c s="4" r="A40" t="s">
        <v>709</v>
      </c>
      <c s="6" r="B40" t="n">
        <v>2118</v>
      </c>
    </row>
    <row r="41" spans="1:4">
      <c s="4" r="A41" t="s">
        <v>649</v>
      </c>
    </row>
    <row r="42" spans="1:4">
      <c s="3" r="A42" t="s">
        <v>708</v>
      </c>
    </row>
    <row r="43" spans="1:4">
      <c s="4" r="A43" t="s">
        <v>709</v>
      </c>
      <c s="6" r="B43" t="n">
        <v>3123</v>
      </c>
      <c s="6" r="C43" t="n">
        <v>6620</v>
      </c>
    </row>
    <row r="44" spans="1:4">
      <c s="4" r="A44" t="s">
        <v>711</v>
      </c>
    </row>
    <row r="45" spans="1:4">
      <c s="3" r="A45" t="s">
        <v>698</v>
      </c>
    </row>
    <row r="46" spans="1:4">
      <c s="4" r="A46" t="s">
        <v>699</v>
      </c>
      <c s="6" r="B46" t="n">
        <v>5742</v>
      </c>
      <c s="6" r="C46" t="n">
        <v>10481</v>
      </c>
    </row>
    <row r="47" spans="1:4">
      <c s="4" r="A47" t="s">
        <v>700</v>
      </c>
      <c s="6" r="B47" t="n">
        <v>6410</v>
      </c>
      <c s="6" r="C47" t="n">
        <v>11551</v>
      </c>
    </row>
    <row r="48" spans="1:4">
      <c s="4" r="A48" t="s">
        <v>701</v>
      </c>
      <c s="6" r="B48" t="n">
        <v>8285</v>
      </c>
      <c s="6" r="C48" t="n">
        <v>14168</v>
      </c>
      <c s="6" r="D48" t="n">
        <v>22091</v>
      </c>
    </row>
    <row r="49" spans="1:4">
      <c s="4" r="A49" t="s">
        <v>702</v>
      </c>
      <c s="6" r="B49" t="n">
        <v>92</v>
      </c>
      <c s="6" r="C49" t="n">
        <v>194</v>
      </c>
      <c s="6" r="D49" t="n">
        <v>402</v>
      </c>
    </row>
    <row r="50" spans="1:4">
      <c s="3" r="A50" t="s">
        <v>698</v>
      </c>
    </row>
    <row r="51" spans="1:4">
      <c s="4" r="A51" t="s">
        <v>703</v>
      </c>
      <c s="6" r="B51" t="n">
        <v>2305</v>
      </c>
      <c s="6" r="C51" t="n">
        <v>2779</v>
      </c>
    </row>
    <row r="52" spans="1:4">
      <c s="4" r="A52" t="s">
        <v>704</v>
      </c>
      <c s="6" r="B52" t="n">
        <v>2305</v>
      </c>
      <c s="6" r="C52" t="n">
        <v>2779</v>
      </c>
    </row>
    <row r="53" spans="1:4">
      <c s="4" r="A53" t="s">
        <v>705</v>
      </c>
      <c s="6" r="B53" t="n">
        <v>252</v>
      </c>
      <c s="6" r="C53" t="n">
        <v>286</v>
      </c>
    </row>
    <row r="54" spans="1:4">
      <c s="4" r="A54" t="s">
        <v>706</v>
      </c>
      <c s="6" r="B54" t="n">
        <v>2343</v>
      </c>
      <c s="6" r="C54" t="n">
        <v>2936</v>
      </c>
      <c s="6" r="D54" t="n">
        <v>2892</v>
      </c>
    </row>
    <row r="55" spans="1:4">
      <c s="4" r="A55" t="s">
        <v>707</v>
      </c>
      <c s="6" r="B55" t="n">
        <v>117</v>
      </c>
      <c s="6" r="C55" t="n">
        <v>149</v>
      </c>
      <c s="6" r="D55" t="n">
        <v>170</v>
      </c>
    </row>
    <row r="56" spans="1:4">
      <c s="3" r="A56" t="s">
        <v>708</v>
      </c>
    </row>
    <row r="57" spans="1:4">
      <c s="4" r="A57" t="s">
        <v>710</v>
      </c>
      <c s="6" r="B57" t="n">
        <v>252</v>
      </c>
      <c s="6" r="C57" t="n">
        <v>286</v>
      </c>
    </row>
    <row r="58" spans="1:4">
      <c s="4" r="A58" t="s">
        <v>712</v>
      </c>
    </row>
    <row r="59" spans="1:4">
      <c s="3" r="A59" t="s">
        <v>698</v>
      </c>
    </row>
    <row r="60" spans="1:4">
      <c s="4" r="A60" t="s">
        <v>699</v>
      </c>
      <c s="6" r="B60" t="n">
        <v>3812</v>
      </c>
      <c s="6" r="C60" t="n">
        <v>7100</v>
      </c>
    </row>
    <row r="61" spans="1:4">
      <c s="4" r="A61" t="s">
        <v>700</v>
      </c>
      <c s="6" r="B61" t="n">
        <v>3869</v>
      </c>
      <c s="6" r="C61" t="n">
        <v>7221</v>
      </c>
    </row>
    <row r="62" spans="1:4">
      <c s="4" r="A62" t="s">
        <v>701</v>
      </c>
      <c s="6" r="B62" t="n">
        <v>4926</v>
      </c>
      <c s="6" r="C62" t="n">
        <v>11329</v>
      </c>
      <c s="6" r="D62" t="n">
        <v>19846</v>
      </c>
    </row>
    <row r="63" spans="1:4">
      <c s="4" r="A63" t="s">
        <v>702</v>
      </c>
      <c s="6" r="B63" t="n">
        <v>7</v>
      </c>
      <c s="6" r="C63" t="n">
        <v>51</v>
      </c>
      <c s="6" r="D63" t="n">
        <v>266</v>
      </c>
    </row>
    <row r="64" spans="1:4">
      <c s="3" r="A64" t="s">
        <v>698</v>
      </c>
    </row>
    <row r="65" spans="1:4">
      <c s="4" r="A65" t="s">
        <v>703</v>
      </c>
      <c s="6" r="B65" t="n">
        <v>2371</v>
      </c>
      <c s="6" r="C65" t="n">
        <v>2373</v>
      </c>
    </row>
    <row r="66" spans="1:4">
      <c s="4" r="A66" t="s">
        <v>704</v>
      </c>
      <c s="6" r="B66" t="n">
        <v>2371</v>
      </c>
      <c s="6" r="C66" t="n">
        <v>2373</v>
      </c>
    </row>
    <row r="67" spans="1:4">
      <c s="4" r="A67" t="s">
        <v>705</v>
      </c>
      <c s="6" r="B67" t="n">
        <v>180</v>
      </c>
      <c s="6" r="C67" t="n">
        <v>21</v>
      </c>
    </row>
    <row r="68" spans="1:4">
      <c s="4" r="A68" t="s">
        <v>706</v>
      </c>
      <c s="6" r="B68" t="n">
        <v>997</v>
      </c>
      <c s="6" r="C68" t="n">
        <v>3242</v>
      </c>
      <c s="6" r="D68" t="n">
        <v>6388</v>
      </c>
    </row>
    <row r="69" spans="1:4">
      <c s="4" r="A69" t="s">
        <v>707</v>
      </c>
      <c s="6" r="B69" t="n">
        <v>167</v>
      </c>
      <c s="6" r="C69" t="n">
        <v>167</v>
      </c>
      <c s="6" r="D69" t="n">
        <v>194</v>
      </c>
    </row>
    <row r="70" spans="1:4">
      <c s="3" r="A70" t="s">
        <v>708</v>
      </c>
    </row>
    <row r="71" spans="1:4">
      <c s="4" r="A71" t="s">
        <v>710</v>
      </c>
      <c s="6" r="B71" t="n">
        <v>180</v>
      </c>
      <c s="6" r="C71" t="n">
        <v>21</v>
      </c>
    </row>
    <row r="72" spans="1:4">
      <c s="4" r="A72" t="s">
        <v>713</v>
      </c>
    </row>
    <row r="73" spans="1:4">
      <c s="3" r="A73" t="s">
        <v>698</v>
      </c>
    </row>
    <row r="74" spans="1:4">
      <c s="4" r="A74" t="s">
        <v>699</v>
      </c>
      <c s="6" r="B74" t="n">
        <v>10082</v>
      </c>
      <c s="6" r="C74" t="n">
        <v>12027</v>
      </c>
    </row>
    <row r="75" spans="1:4">
      <c s="4" r="A75" t="s">
        <v>700</v>
      </c>
      <c s="6" r="B75" t="n">
        <v>11335</v>
      </c>
      <c s="6" r="C75" t="n">
        <v>13381</v>
      </c>
    </row>
    <row r="76" spans="1:4">
      <c s="4" r="A76" t="s">
        <v>701</v>
      </c>
      <c s="6" r="B76" t="n">
        <v>10295</v>
      </c>
      <c s="6" r="C76" t="n">
        <v>12852</v>
      </c>
      <c s="6" r="D76" t="n">
        <v>13916</v>
      </c>
    </row>
    <row r="77" spans="1:4">
      <c s="4" r="A77" t="s">
        <v>702</v>
      </c>
      <c s="6" r="B77" t="n">
        <v>244</v>
      </c>
      <c s="6" r="C77" t="n">
        <v>321</v>
      </c>
      <c s="6" r="D77" t="n">
        <v>319</v>
      </c>
    </row>
    <row r="78" spans="1:4">
      <c s="3" r="A78" t="s">
        <v>698</v>
      </c>
    </row>
    <row r="79" spans="1:4">
      <c s="4" r="A79" t="s">
        <v>703</v>
      </c>
      <c s="6" r="B79" t="n">
        <v>2746</v>
      </c>
      <c s="6" r="C79" t="n">
        <v>3093</v>
      </c>
    </row>
    <row r="80" spans="1:4">
      <c s="4" r="A80" t="s">
        <v>704</v>
      </c>
      <c s="6" r="B80" t="n">
        <v>2746</v>
      </c>
      <c s="6" r="C80" t="n">
        <v>3093</v>
      </c>
    </row>
    <row r="81" spans="1:4">
      <c s="4" r="A81" t="s">
        <v>705</v>
      </c>
      <c s="6" r="B81" t="n">
        <v>502</v>
      </c>
      <c s="6" r="C81" t="n">
        <v>579</v>
      </c>
    </row>
    <row r="82" spans="1:4">
      <c s="4" r="A82" t="s">
        <v>706</v>
      </c>
      <c s="6" r="B82" t="n">
        <v>2983</v>
      </c>
      <c s="6" r="C82" t="n">
        <v>3249</v>
      </c>
      <c s="6" r="D82" t="n">
        <v>4041</v>
      </c>
    </row>
    <row r="83" spans="1:4">
      <c s="4" r="A83" t="s">
        <v>707</v>
      </c>
      <c s="6" r="B83" t="n">
        <v>151</v>
      </c>
      <c s="6" r="C83" t="n">
        <v>170</v>
      </c>
      <c s="6" r="D83" t="n">
        <v>228</v>
      </c>
    </row>
    <row r="84" spans="1:4">
      <c s="3" r="A84" t="s">
        <v>708</v>
      </c>
    </row>
    <row r="85" spans="1:4">
      <c s="4" r="A85" t="s">
        <v>710</v>
      </c>
      <c s="6" r="B85" t="n">
        <v>502</v>
      </c>
      <c s="6" r="C85" t="n">
        <v>579</v>
      </c>
    </row>
    <row r="86" spans="1:4">
      <c s="4" r="A86" t="s">
        <v>714</v>
      </c>
    </row>
    <row r="87" spans="1:4">
      <c s="3" r="A87" t="s">
        <v>698</v>
      </c>
    </row>
    <row r="88" spans="1:4">
      <c s="4" r="A88" t="s">
        <v>699</v>
      </c>
      <c s="6" r="B88" t="n">
        <v>12255</v>
      </c>
      <c s="6" r="C88" t="n">
        <v>12816</v>
      </c>
    </row>
    <row r="89" spans="1:4">
      <c s="4" r="A89" t="s">
        <v>700</v>
      </c>
      <c s="6" r="B89" t="n">
        <v>14345</v>
      </c>
      <c s="6" r="C89" t="n">
        <v>15709</v>
      </c>
    </row>
    <row r="90" spans="1:4">
      <c s="4" r="A90" t="s">
        <v>701</v>
      </c>
      <c s="6" r="B90" t="n">
        <v>12985</v>
      </c>
      <c s="6" r="C90" t="n">
        <v>13015</v>
      </c>
      <c s="6" r="D90" t="n">
        <v>14529</v>
      </c>
    </row>
    <row r="91" spans="1:4">
      <c s="4" r="A91" t="s">
        <v>702</v>
      </c>
      <c s="6" r="B91" t="n">
        <v>138</v>
      </c>
      <c s="6" r="C91" t="n">
        <v>103</v>
      </c>
      <c s="6" r="D91" t="n">
        <v>125</v>
      </c>
    </row>
    <row r="92" spans="1:4">
      <c s="3" r="A92" t="s">
        <v>698</v>
      </c>
    </row>
    <row r="93" spans="1:4">
      <c s="4" r="A93" t="s">
        <v>703</v>
      </c>
      <c s="6" r="B93" t="n">
        <v>343</v>
      </c>
      <c s="6" r="C93" t="n">
        <v>354</v>
      </c>
    </row>
    <row r="94" spans="1:4">
      <c s="4" r="A94" t="s">
        <v>704</v>
      </c>
      <c s="6" r="B94" t="n">
        <v>343</v>
      </c>
      <c s="6" r="C94" t="n">
        <v>354</v>
      </c>
    </row>
    <row r="95" spans="1:4">
      <c s="4" r="A95" t="s">
        <v>705</v>
      </c>
      <c s="6" r="B95" t="n">
        <v>51</v>
      </c>
      <c s="6" r="C95" t="n">
        <v>54</v>
      </c>
    </row>
    <row r="96" spans="1:4">
      <c s="4" r="A96" t="s">
        <v>706</v>
      </c>
      <c s="6" r="B96" t="n">
        <v>347</v>
      </c>
      <c s="6" r="C96" t="n">
        <v>358</v>
      </c>
      <c s="6" r="D96" t="n">
        <v>368</v>
      </c>
    </row>
    <row r="97" spans="1:4">
      <c s="4" r="A97" t="s">
        <v>707</v>
      </c>
      <c s="6" r="B97" t="n">
        <v>14</v>
      </c>
      <c s="6" r="C97" t="n">
        <v>14</v>
      </c>
      <c s="6" r="D97" t="n">
        <v>15</v>
      </c>
    </row>
    <row r="98" spans="1:4">
      <c s="3" r="A98" t="s">
        <v>708</v>
      </c>
    </row>
    <row r="99" spans="1:4">
      <c s="4" r="A99" t="s">
        <v>710</v>
      </c>
      <c s="6" r="B99" t="n">
        <v>51</v>
      </c>
      <c s="6" r="C99" t="n">
        <v>54</v>
      </c>
    </row>
    <row r="100" spans="1:4">
      <c s="4" r="A100" t="s">
        <v>715</v>
      </c>
    </row>
    <row r="101" spans="1:4">
      <c s="3" r="A101" t="s">
        <v>698</v>
      </c>
    </row>
    <row r="102" spans="1:4">
      <c s="4" r="A102" t="s">
        <v>701</v>
      </c>
      <c s="6" r="B102" t="n">
        <v>153</v>
      </c>
      <c s="6" r="D102" t="n">
        <v>189</v>
      </c>
    </row>
    <row r="103" spans="1:4">
      <c s="4" r="A103" t="s">
        <v>716</v>
      </c>
    </row>
    <row r="104" spans="1:4">
      <c s="3" r="A104" t="s">
        <v>698</v>
      </c>
    </row>
    <row r="105" spans="1:4">
      <c s="4" r="A105" t="s">
        <v>699</v>
      </c>
      <c s="6" r="B105" t="n">
        <v>1000</v>
      </c>
    </row>
    <row r="106" spans="1:4">
      <c s="4" r="A106" t="s">
        <v>700</v>
      </c>
      <c s="6" r="B106" t="n">
        <v>1000</v>
      </c>
    </row>
    <row r="107" spans="1:4">
      <c s="4" r="A107" t="s">
        <v>701</v>
      </c>
      <c s="6" r="B107" t="n">
        <v>250</v>
      </c>
      <c s="6" r="C107" t="n">
        <v>285</v>
      </c>
      <c s="6" r="D107" t="n">
        <v>4014</v>
      </c>
    </row>
    <row r="108" spans="1:4">
      <c s="3" r="A108" t="s">
        <v>698</v>
      </c>
    </row>
    <row r="109" spans="1:4">
      <c s="4" r="A109" t="s">
        <v>706</v>
      </c>
      <c s="6" r="C109" t="n">
        <v>187</v>
      </c>
      <c s="6" r="D109" t="n">
        <v>1929</v>
      </c>
    </row>
    <row r="110" spans="1:4">
      <c s="4" r="A110" t="s">
        <v>707</v>
      </c>
      <c s="6" r="D110" t="n">
        <v>18</v>
      </c>
    </row>
    <row r="111" spans="1:4">
      <c s="4" r="A111" t="s">
        <v>717</v>
      </c>
    </row>
    <row r="112" spans="1:4">
      <c s="3" r="A112" t="s">
        <v>698</v>
      </c>
    </row>
    <row r="113" spans="1:4">
      <c s="4" r="A113" t="s">
        <v>705</v>
      </c>
      <c s="6" r="B113" t="n">
        <v>445</v>
      </c>
      <c s="6" r="C113" t="n">
        <v>154</v>
      </c>
    </row>
    <row r="114" spans="1:4">
      <c s="3" r="A114" t="s">
        <v>708</v>
      </c>
    </row>
    <row r="115" spans="1:4">
      <c s="4" r="A115" t="s">
        <v>709</v>
      </c>
      <c s="6" r="B115" t="n">
        <v>7144</v>
      </c>
      <c s="6" r="C115" t="n">
        <v>5492</v>
      </c>
    </row>
    <row r="116" spans="1:4">
      <c s="4" r="A116" t="s">
        <v>718</v>
      </c>
      <c s="6" r="B116" t="n">
        <v>9809</v>
      </c>
      <c s="6" r="C116" t="n">
        <v>5862</v>
      </c>
    </row>
    <row r="117" spans="1:4">
      <c s="4" r="A117" t="s">
        <v>710</v>
      </c>
      <c s="6" r="B117" t="n">
        <v>445</v>
      </c>
      <c s="6" r="C117" t="n">
        <v>154</v>
      </c>
    </row>
    <row r="118" spans="1:4">
      <c s="4" r="A118" t="s">
        <v>719</v>
      </c>
      <c s="6" r="B118" t="n">
        <v>8003</v>
      </c>
      <c s="6" r="C118" t="n">
        <v>6577</v>
      </c>
      <c s="6" r="D118" t="n">
        <v>9910</v>
      </c>
    </row>
    <row r="119" spans="1:4">
      <c s="4" r="A119" t="s">
        <v>720</v>
      </c>
      <c s="6" r="B119" t="n">
        <v>424</v>
      </c>
      <c s="6" r="C119" t="n">
        <v>252</v>
      </c>
      <c s="6" r="D119" t="n">
        <v>507</v>
      </c>
    </row>
    <row r="120" spans="1:4">
      <c s="4" r="A120" t="s">
        <v>721</v>
      </c>
    </row>
    <row r="121" spans="1:4">
      <c s="3" r="A121" t="s">
        <v>698</v>
      </c>
    </row>
    <row r="122" spans="1:4">
      <c s="4" r="A122" t="s">
        <v>699</v>
      </c>
      <c s="6" r="B122" t="n">
        <v>276</v>
      </c>
    </row>
    <row r="123" spans="1:4">
      <c s="4" r="A123" t="s">
        <v>700</v>
      </c>
      <c s="6" r="B123" t="n">
        <v>276</v>
      </c>
    </row>
    <row r="124" spans="1:4">
      <c s="4" r="A124" t="s">
        <v>701</v>
      </c>
      <c s="6" r="B124" t="n">
        <v>299</v>
      </c>
      <c s="6" r="D124" t="n">
        <v>247</v>
      </c>
    </row>
    <row r="125" spans="1:4">
      <c s="4" r="A125" t="s">
        <v>702</v>
      </c>
      <c s="6" r="B125" t="n">
        <v>1</v>
      </c>
    </row>
    <row r="126" spans="1:4">
      <c s="3" r="A126" t="s">
        <v>698</v>
      </c>
    </row>
    <row r="127" spans="1:4">
      <c s="4" r="A127" t="s">
        <v>703</v>
      </c>
      <c s="6" r="B127" t="n">
        <v>34</v>
      </c>
    </row>
    <row r="128" spans="1:4">
      <c s="4" r="A128" t="s">
        <v>704</v>
      </c>
      <c s="6" r="B128" t="n">
        <v>34</v>
      </c>
    </row>
    <row r="129" spans="1:4">
      <c s="4" r="A129" t="s">
        <v>706</v>
      </c>
      <c s="6" r="B129" t="n">
        <v>38</v>
      </c>
    </row>
    <row r="130" spans="1:4">
      <c s="4" r="A130" t="s">
        <v>707</v>
      </c>
      <c s="6" r="B130" t="n">
        <v>2</v>
      </c>
    </row>
    <row r="131" spans="1:4">
      <c s="4" r="A131" t="s">
        <v>722</v>
      </c>
    </row>
    <row r="132" spans="1:4">
      <c s="3" r="A132" t="s">
        <v>698</v>
      </c>
    </row>
    <row r="133" spans="1:4">
      <c s="4" r="A133" t="s">
        <v>703</v>
      </c>
      <c s="6" r="B133" t="n">
        <v>2118</v>
      </c>
    </row>
    <row r="134" spans="1:4">
      <c s="4" r="A134" t="s">
        <v>704</v>
      </c>
      <c s="6" r="B134" t="n">
        <v>2118</v>
      </c>
    </row>
    <row r="135" spans="1:4">
      <c s="4" r="A135" t="s">
        <v>705</v>
      </c>
      <c s="6" r="B135" t="n">
        <v>333</v>
      </c>
    </row>
    <row r="136" spans="1:4">
      <c s="4" r="A136" t="s">
        <v>706</v>
      </c>
      <c s="6" r="B136" t="n">
        <v>1062</v>
      </c>
    </row>
    <row r="137" spans="1:4">
      <c s="4" r="A137" t="s">
        <v>707</v>
      </c>
      <c s="6" r="B137" t="n">
        <v>66</v>
      </c>
    </row>
    <row r="138" spans="1:4">
      <c s="3" r="A138" t="s">
        <v>708</v>
      </c>
    </row>
    <row r="139" spans="1:4">
      <c s="4" r="A139" t="s">
        <v>710</v>
      </c>
      <c s="6" r="B139" t="n">
        <v>333</v>
      </c>
    </row>
    <row r="140" spans="1:4">
      <c s="4" r="A140" t="s">
        <v>723</v>
      </c>
    </row>
    <row r="141" spans="1:4">
      <c s="3" r="A141" t="s">
        <v>698</v>
      </c>
    </row>
    <row r="142" spans="1:4">
      <c s="4" r="A142" t="s">
        <v>699</v>
      </c>
      <c s="6" r="B142" t="n">
        <v>2682</v>
      </c>
      <c s="6" r="C142" t="n">
        <v>2779</v>
      </c>
    </row>
    <row r="143" spans="1:4">
      <c s="4" r="A143" t="s">
        <v>700</v>
      </c>
      <c s="6" r="B143" t="n">
        <v>5347</v>
      </c>
      <c s="6" r="C143" t="n">
        <v>3149</v>
      </c>
    </row>
    <row r="144" spans="1:4">
      <c s="4" r="A144" t="s">
        <v>701</v>
      </c>
      <c s="6" r="B144" t="n">
        <v>3912</v>
      </c>
      <c s="6" r="C144" t="n">
        <v>3428</v>
      </c>
      <c s="6" r="D144" t="n">
        <v>5309</v>
      </c>
    </row>
    <row r="145" spans="1:4">
      <c s="4" r="A145" t="s">
        <v>702</v>
      </c>
      <c s="6" r="B145" t="n">
        <v>253</v>
      </c>
      <c s="6" r="C145" t="n">
        <v>137</v>
      </c>
      <c s="6" r="D145" t="n">
        <v>268</v>
      </c>
    </row>
    <row r="146" spans="1:4">
      <c s="3" r="A146" t="s">
        <v>698</v>
      </c>
    </row>
    <row r="147" spans="1:4">
      <c s="4" r="A147" t="s">
        <v>703</v>
      </c>
      <c s="6" r="B147" t="n">
        <v>2034</v>
      </c>
      <c s="6" r="C147" t="n">
        <v>2713</v>
      </c>
    </row>
    <row r="148" spans="1:4">
      <c s="4" r="A148" t="s">
        <v>704</v>
      </c>
      <c s="6" r="B148" t="n">
        <v>2034</v>
      </c>
      <c s="6" r="C148" t="n">
        <v>2713</v>
      </c>
    </row>
    <row r="149" spans="1:4">
      <c s="4" r="A149" t="s">
        <v>705</v>
      </c>
      <c s="6" r="B149" t="n">
        <v>112</v>
      </c>
      <c s="6" r="C149" t="n">
        <v>154</v>
      </c>
    </row>
    <row r="150" spans="1:4">
      <c s="4" r="A150" t="s">
        <v>706</v>
      </c>
      <c s="6" r="B150" t="n">
        <v>2692</v>
      </c>
      <c s="6" r="C150" t="n">
        <v>3149</v>
      </c>
      <c s="6" r="D150" t="n">
        <v>4354</v>
      </c>
    </row>
    <row r="151" spans="1:4">
      <c s="4" r="A151" t="s">
        <v>707</v>
      </c>
      <c s="6" r="B151" t="n">
        <v>102</v>
      </c>
      <c s="6" r="C151" t="n">
        <v>115</v>
      </c>
      <c s="6" r="D151" t="n">
        <v>239</v>
      </c>
    </row>
    <row r="152" spans="1:4">
      <c s="3" r="A152" t="s">
        <v>708</v>
      </c>
    </row>
    <row r="153" spans="1:4">
      <c s="4" r="A153" t="s">
        <v>710</v>
      </c>
      <c s="6" r="B153" t="n">
        <v>112</v>
      </c>
      <c s="6" r="C153" t="n">
        <v>154</v>
      </c>
    </row>
    <row r="154" spans="1:4">
      <c s="4" r="A154" t="s">
        <v>724</v>
      </c>
    </row>
    <row r="155" spans="1:4">
      <c s="3" r="A155" t="s">
        <v>698</v>
      </c>
    </row>
    <row r="156" spans="1:4">
      <c s="4" r="A156" t="s">
        <v>705</v>
      </c>
      <c s="6" r="B156" t="n">
        <v>985</v>
      </c>
      <c s="6" r="C156" t="n">
        <v>940</v>
      </c>
    </row>
    <row r="157" spans="1:4">
      <c s="3" r="A157" t="s">
        <v>708</v>
      </c>
    </row>
    <row r="158" spans="1:4">
      <c s="4" r="A158" t="s">
        <v>709</v>
      </c>
      <c s="6" r="B158" t="n">
        <v>40656</v>
      </c>
      <c s="6" r="C158" t="n">
        <v>51023</v>
      </c>
    </row>
    <row r="159" spans="1:4">
      <c s="4" r="A159" t="s">
        <v>718</v>
      </c>
      <c s="6" r="B159" t="n">
        <v>44724</v>
      </c>
      <c s="6" r="C159" t="n">
        <v>56461</v>
      </c>
    </row>
    <row r="160" spans="1:4">
      <c s="4" r="A160" t="s">
        <v>710</v>
      </c>
      <c s="6" r="B160" t="n">
        <v>985</v>
      </c>
      <c s="6" r="C160" t="n">
        <v>940</v>
      </c>
    </row>
    <row r="161" spans="1:4">
      <c s="4" r="A161" t="s">
        <v>719</v>
      </c>
      <c s="6" r="B161" t="n">
        <v>43564</v>
      </c>
      <c s="6" r="C161" t="n">
        <v>61621</v>
      </c>
      <c s="6" r="D161" t="n">
        <v>90203</v>
      </c>
    </row>
    <row r="162" spans="1:4">
      <c s="4" r="A162" t="s">
        <v>720</v>
      </c>
      <c s="7" r="B162" t="n">
        <v>930</v>
      </c>
      <c s="7" r="C162" t="n">
        <v>1169</v>
      </c>
      <c s="7" r="D162" t="n">
        <v>17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2</v>
      </c>
    </row>
    <row r="2" spans="1:3">
      <c s="3" r="A2" t="s">
        <v>726</v>
      </c>
    </row>
    <row r="3" spans="1:3">
      <c s="4" r="A3" t="s">
        <v>727</v>
      </c>
      <c s="7" r="B3" t="n">
        <v>49878</v>
      </c>
      <c s="7" r="C3" t="n">
        <v>70156</v>
      </c>
    </row>
    <row r="4" spans="1:3">
      <c s="4" r="A4" t="s">
        <v>728</v>
      </c>
    </row>
    <row r="5" spans="1:3">
      <c s="3" r="A5" t="s">
        <v>726</v>
      </c>
    </row>
    <row r="6" spans="1:3">
      <c s="4" r="A6" t="s">
        <v>727</v>
      </c>
      <c s="6" r="B6" t="n">
        <v>10935</v>
      </c>
      <c s="6" r="C6" t="n">
        <v>23496</v>
      </c>
    </row>
    <row r="7" spans="1:3">
      <c s="4" r="A7" t="s">
        <v>729</v>
      </c>
    </row>
    <row r="8" spans="1:3">
      <c s="3" r="A8" t="s">
        <v>726</v>
      </c>
    </row>
    <row r="9" spans="1:3">
      <c s="4" r="A9" t="s">
        <v>727</v>
      </c>
      <c s="6" r="B9" t="n">
        <v>38943</v>
      </c>
      <c s="6" r="C9" t="n">
        <v>46660</v>
      </c>
    </row>
    <row r="10" spans="1:3">
      <c s="4" r="A10" t="s">
        <v>632</v>
      </c>
    </row>
    <row r="11" spans="1:3">
      <c s="3" r="A11" t="s">
        <v>726</v>
      </c>
    </row>
    <row r="12" spans="1:3">
      <c s="4" r="A12" t="s">
        <v>727</v>
      </c>
      <c s="6" r="B12" t="n">
        <v>9782</v>
      </c>
      <c s="6" r="C12" t="n">
        <v>16720</v>
      </c>
    </row>
    <row r="13" spans="1:3">
      <c s="4" r="A13" t="s">
        <v>730</v>
      </c>
    </row>
    <row r="14" spans="1:3">
      <c s="3" r="A14" t="s">
        <v>726</v>
      </c>
    </row>
    <row r="15" spans="1:3">
      <c s="4" r="A15" t="s">
        <v>727</v>
      </c>
      <c s="6" r="B15" t="n">
        <v>4361</v>
      </c>
      <c s="6" r="C15" t="n">
        <v>6494</v>
      </c>
    </row>
    <row r="16" spans="1:3">
      <c s="4" r="A16" t="s">
        <v>731</v>
      </c>
    </row>
    <row r="17" spans="1:3">
      <c s="3" r="A17" t="s">
        <v>726</v>
      </c>
    </row>
    <row r="18" spans="1:3">
      <c s="4" r="A18" t="s">
        <v>727</v>
      </c>
      <c s="6" r="B18" t="n">
        <v>5421</v>
      </c>
      <c s="6" r="C18" t="n">
        <v>10226</v>
      </c>
    </row>
    <row r="19" spans="1:3">
      <c s="4" r="A19" t="s">
        <v>633</v>
      </c>
    </row>
    <row r="20" spans="1:3">
      <c s="3" r="A20" t="s">
        <v>726</v>
      </c>
    </row>
    <row r="21" spans="1:3">
      <c s="4" r="A21" t="s">
        <v>727</v>
      </c>
      <c s="6" r="B21" t="n">
        <v>5633</v>
      </c>
      <c s="6" r="C21" t="n">
        <v>12553</v>
      </c>
    </row>
    <row r="22" spans="1:3">
      <c s="4" r="A22" t="s">
        <v>732</v>
      </c>
    </row>
    <row r="23" spans="1:3">
      <c s="3" r="A23" t="s">
        <v>726</v>
      </c>
    </row>
    <row r="24" spans="1:3">
      <c s="4" r="A24" t="s">
        <v>727</v>
      </c>
      <c s="6" r="B24" t="n">
        <v>1821</v>
      </c>
      <c s="6" r="C24" t="n">
        <v>5453</v>
      </c>
    </row>
    <row r="25" spans="1:3">
      <c s="4" r="A25" t="s">
        <v>733</v>
      </c>
    </row>
    <row r="26" spans="1:3">
      <c s="3" r="A26" t="s">
        <v>726</v>
      </c>
    </row>
    <row r="27" spans="1:3">
      <c s="4" r="A27" t="s">
        <v>727</v>
      </c>
      <c s="6" r="B27" t="n">
        <v>3812</v>
      </c>
      <c s="6" r="C27" t="n">
        <v>7100</v>
      </c>
    </row>
    <row r="28" spans="1:3">
      <c s="4" r="A28" t="s">
        <v>634</v>
      </c>
    </row>
    <row r="29" spans="1:3">
      <c s="3" r="A29" t="s">
        <v>726</v>
      </c>
    </row>
    <row r="30" spans="1:3">
      <c s="4" r="A30" t="s">
        <v>727</v>
      </c>
      <c s="6" r="B30" t="n">
        <v>14077</v>
      </c>
      <c s="6" r="C30" t="n">
        <v>17753</v>
      </c>
    </row>
    <row r="31" spans="1:3">
      <c s="4" r="A31" t="s">
        <v>734</v>
      </c>
    </row>
    <row r="32" spans="1:3">
      <c s="3" r="A32" t="s">
        <v>726</v>
      </c>
    </row>
    <row r="33" spans="1:3">
      <c s="4" r="A33" t="s">
        <v>727</v>
      </c>
      <c s="6" r="B33" t="n">
        <v>3087</v>
      </c>
      <c s="6" r="C33" t="n">
        <v>5254</v>
      </c>
    </row>
    <row r="34" spans="1:3">
      <c s="4" r="A34" t="s">
        <v>735</v>
      </c>
    </row>
    <row r="35" spans="1:3">
      <c s="3" r="A35" t="s">
        <v>726</v>
      </c>
    </row>
    <row r="36" spans="1:3">
      <c s="4" r="A36" t="s">
        <v>727</v>
      </c>
      <c s="6" r="B36" t="n">
        <v>10990</v>
      </c>
      <c s="6" r="C36" t="n">
        <v>12499</v>
      </c>
    </row>
    <row r="37" spans="1:3">
      <c s="4" r="A37" t="s">
        <v>646</v>
      </c>
    </row>
    <row r="38" spans="1:3">
      <c s="3" r="A38" t="s">
        <v>726</v>
      </c>
    </row>
    <row r="39" spans="1:3">
      <c s="4" r="A39" t="s">
        <v>727</v>
      </c>
      <c s="6" r="B39" t="n">
        <v>13692</v>
      </c>
      <c s="6" r="C39" t="n">
        <v>15408</v>
      </c>
    </row>
    <row r="40" spans="1:3">
      <c s="4" r="A40" t="s">
        <v>736</v>
      </c>
    </row>
    <row r="41" spans="1:3">
      <c s="3" r="A41" t="s">
        <v>726</v>
      </c>
    </row>
    <row r="42" spans="1:3">
      <c s="4" r="A42" t="s">
        <v>727</v>
      </c>
      <c s="6" r="B42" t="n">
        <v>1437</v>
      </c>
      <c s="6" r="C42" t="n">
        <v>2352</v>
      </c>
    </row>
    <row r="43" spans="1:3">
      <c s="4" r="A43" t="s">
        <v>737</v>
      </c>
    </row>
    <row r="44" spans="1:3">
      <c s="3" r="A44" t="s">
        <v>726</v>
      </c>
    </row>
    <row r="45" spans="1:3">
      <c s="4" r="A45" t="s">
        <v>727</v>
      </c>
      <c s="6" r="B45" t="n">
        <v>12255</v>
      </c>
      <c s="6" r="C45" t="n">
        <v>13056</v>
      </c>
    </row>
    <row r="46" spans="1:3">
      <c s="4" r="A46" t="s">
        <v>677</v>
      </c>
    </row>
    <row r="47" spans="1:3">
      <c s="3" r="A47" t="s">
        <v>726</v>
      </c>
    </row>
    <row r="48" spans="1:3">
      <c s="4" r="A48" t="s">
        <v>727</v>
      </c>
      <c s="6" r="C48" t="n">
        <v>623</v>
      </c>
    </row>
    <row r="49" spans="1:3">
      <c s="4" r="A49" t="s">
        <v>738</v>
      </c>
    </row>
    <row r="50" spans="1:3">
      <c s="3" r="A50" t="s">
        <v>726</v>
      </c>
    </row>
    <row r="51" spans="1:3">
      <c s="4" r="A51" t="s">
        <v>727</v>
      </c>
      <c s="6" r="C51" t="n">
        <v>623</v>
      </c>
    </row>
    <row r="52" spans="1:3">
      <c s="4" r="A52" t="s">
        <v>648</v>
      </c>
    </row>
    <row r="53" spans="1:3">
      <c s="3" r="A53" t="s">
        <v>726</v>
      </c>
    </row>
    <row r="54" spans="1:3">
      <c s="4" r="A54" t="s">
        <v>727</v>
      </c>
      <c s="6" r="B54" t="n">
        <v>1000</v>
      </c>
    </row>
    <row r="55" spans="1:3">
      <c s="4" r="A55" t="s">
        <v>739</v>
      </c>
    </row>
    <row r="56" spans="1:3">
      <c s="3" r="A56" t="s">
        <v>726</v>
      </c>
    </row>
    <row r="57" spans="1:3">
      <c s="4" r="A57" t="s">
        <v>727</v>
      </c>
      <c s="6" r="B57" t="n">
        <v>1000</v>
      </c>
    </row>
    <row r="58" spans="1:3">
      <c s="4" r="A58" t="s">
        <v>680</v>
      </c>
    </row>
    <row r="59" spans="1:3">
      <c s="3" r="A59" t="s">
        <v>726</v>
      </c>
    </row>
    <row r="60" spans="1:3">
      <c s="4" r="A60" t="s">
        <v>727</v>
      </c>
      <c s="6" r="B60" t="n">
        <v>453</v>
      </c>
      <c s="6" r="C60" t="n">
        <v>479</v>
      </c>
    </row>
    <row r="61" spans="1:3">
      <c s="4" r="A61" t="s">
        <v>740</v>
      </c>
    </row>
    <row r="62" spans="1:3">
      <c s="3" r="A62" t="s">
        <v>726</v>
      </c>
    </row>
    <row r="63" spans="1:3">
      <c s="4" r="A63" t="s">
        <v>727</v>
      </c>
      <c s="6" r="B63" t="n">
        <v>229</v>
      </c>
      <c s="6" r="C63" t="n">
        <v>479</v>
      </c>
    </row>
    <row r="64" spans="1:3">
      <c s="4" r="A64" t="s">
        <v>741</v>
      </c>
    </row>
    <row r="65" spans="1:3">
      <c s="3" r="A65" t="s">
        <v>726</v>
      </c>
    </row>
    <row r="66" spans="1:3">
      <c s="4" r="A66" t="s">
        <v>727</v>
      </c>
      <c s="6" r="B66" t="n">
        <v>224</v>
      </c>
    </row>
    <row r="67" spans="1:3">
      <c s="4" r="A67" t="s">
        <v>683</v>
      </c>
    </row>
    <row r="68" spans="1:3">
      <c s="3" r="A68" t="s">
        <v>726</v>
      </c>
    </row>
    <row r="69" spans="1:3">
      <c s="4" r="A69" t="s">
        <v>727</v>
      </c>
      <c s="6" r="B69" t="n">
        <v>2118</v>
      </c>
    </row>
    <row r="70" spans="1:3">
      <c s="4" r="A70" t="s">
        <v>742</v>
      </c>
    </row>
    <row r="71" spans="1:3">
      <c s="3" r="A71" t="s">
        <v>726</v>
      </c>
    </row>
    <row r="72" spans="1:3">
      <c s="4" r="A72" t="s">
        <v>727</v>
      </c>
      <c s="6" r="B72" t="n">
        <v>2118</v>
      </c>
    </row>
    <row r="73" spans="1:3">
      <c s="4" r="A73" t="s">
        <v>649</v>
      </c>
    </row>
    <row r="74" spans="1:3">
      <c s="3" r="A74" t="s">
        <v>726</v>
      </c>
    </row>
    <row r="75" spans="1:3">
      <c s="4" r="A75" t="s">
        <v>727</v>
      </c>
      <c s="6" r="B75" t="n">
        <v>3123</v>
      </c>
      <c s="6" r="C75" t="n">
        <v>6620</v>
      </c>
    </row>
    <row r="76" spans="1:3">
      <c s="4" r="A76" t="s">
        <v>743</v>
      </c>
    </row>
    <row r="77" spans="1:3">
      <c s="3" r="A77" t="s">
        <v>726</v>
      </c>
    </row>
    <row r="78" spans="1:3">
      <c s="4" r="A78" t="s">
        <v>727</v>
      </c>
      <c s="6" r="C78" t="n">
        <v>2841</v>
      </c>
    </row>
    <row r="79" spans="1:3">
      <c s="4" r="A79" t="s">
        <v>744</v>
      </c>
    </row>
    <row r="80" spans="1:3">
      <c s="3" r="A80" t="s">
        <v>726</v>
      </c>
    </row>
    <row r="81" spans="1:3">
      <c s="4" r="A81" t="s">
        <v>727</v>
      </c>
      <c s="7" r="B81" t="n">
        <v>3123</v>
      </c>
      <c s="7" r="C81" t="n">
        <v>37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745</v>
      </c>
      <c s="2" r="B1" t="s">
        <v>1</v>
      </c>
    </row>
    <row r="2" spans="1:3">
      <c s="2" r="B2" t="s">
        <v>583</v>
      </c>
      <c s="2" r="C2" t="s">
        <v>132</v>
      </c>
    </row>
    <row r="3" spans="1:3">
      <c s="4" r="A3" t="s">
        <v>633</v>
      </c>
    </row>
    <row r="4" spans="1:3">
      <c s="3" r="A4" t="s">
        <v>746</v>
      </c>
    </row>
    <row r="5" spans="1:3">
      <c s="4" r="A5" t="s">
        <v>747</v>
      </c>
      <c s="6" r="B5" t="n">
        <v>1</v>
      </c>
      <c s="6" r="C5" t="n">
        <v>1</v>
      </c>
    </row>
    <row r="6" spans="1:3">
      <c s="4" r="A6" t="s">
        <v>748</v>
      </c>
      <c s="9" r="B6" t="n">
        <v>3.1</v>
      </c>
      <c s="9" r="C6" t="n">
        <v>2.4</v>
      </c>
    </row>
    <row r="7" spans="1:3">
      <c s="4" r="A7" t="s">
        <v>749</v>
      </c>
      <c s="9" r="C7" t="n">
        <v>0.2</v>
      </c>
    </row>
    <row r="8" spans="1:3">
      <c s="4" r="A8" t="s">
        <v>750</v>
      </c>
    </row>
    <row r="9" spans="1:3">
      <c s="3" r="A9" t="s">
        <v>746</v>
      </c>
    </row>
    <row r="10" spans="1:3">
      <c s="4" r="A10" t="s">
        <v>747</v>
      </c>
      <c s="6" r="B10" t="n">
        <v>5</v>
      </c>
    </row>
    <row r="11" spans="1:3">
      <c s="4" r="A11" t="s">
        <v>748</v>
      </c>
      <c s="9" r="B11" t="n">
        <v>4.2</v>
      </c>
    </row>
    <row r="12" spans="1:3">
      <c s="4" r="A12" t="s">
        <v>751</v>
      </c>
    </row>
    <row r="13" spans="1:3">
      <c s="3" r="A13" t="s">
        <v>746</v>
      </c>
    </row>
    <row r="14" spans="1:3">
      <c s="4" r="A14" t="s">
        <v>749</v>
      </c>
      <c s="9" r="B14"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52</v>
      </c>
      <c s="2" r="B1" t="s">
        <v>1</v>
      </c>
    </row>
    <row r="2" spans="1:4">
      <c s="2" r="B2" t="s">
        <v>583</v>
      </c>
      <c s="2" r="C2" t="s">
        <v>584</v>
      </c>
      <c s="2" r="D2" t="s">
        <v>132</v>
      </c>
    </row>
    <row r="3" spans="1:4">
      <c s="3" r="A3" t="s">
        <v>753</v>
      </c>
    </row>
    <row r="4" spans="1:4">
      <c s="4" r="A4" t="s">
        <v>754</v>
      </c>
      <c s="6" r="B4" t="n">
        <v>23</v>
      </c>
      <c s="6" r="C4" t="n">
        <v>34</v>
      </c>
      <c s="6" r="D4" t="n">
        <v>72</v>
      </c>
    </row>
    <row r="5" spans="1:4">
      <c s="4" r="A5" t="s">
        <v>755</v>
      </c>
      <c s="7" r="B5" t="n">
        <v>8986</v>
      </c>
      <c s="7" r="C5" t="n">
        <v>15857</v>
      </c>
      <c s="7" r="D5" t="n">
        <v>33401</v>
      </c>
    </row>
    <row r="6" spans="1:4">
      <c s="4" r="A6" t="s">
        <v>756</v>
      </c>
      <c s="6" r="B6" t="n">
        <v>134</v>
      </c>
      <c s="6" r="C6" t="n">
        <v>357</v>
      </c>
      <c s="6" r="D6" t="n">
        <v>-4703</v>
      </c>
    </row>
    <row r="7" spans="1:4">
      <c s="4" r="A7" t="s">
        <v>757</v>
      </c>
      <c s="7" r="B7" t="n">
        <v>69</v>
      </c>
      <c s="7" r="C7" t="n">
        <v>67</v>
      </c>
      <c s="7" r="D7" t="n">
        <v>53</v>
      </c>
    </row>
    <row r="8" spans="1:4">
      <c s="4" r="A8" t="s">
        <v>632</v>
      </c>
    </row>
    <row r="9" spans="1:4">
      <c s="3" r="A9" t="s">
        <v>753</v>
      </c>
    </row>
    <row r="10" spans="1:4">
      <c s="4" r="A10" t="s">
        <v>754</v>
      </c>
      <c s="6" r="B10" t="n">
        <v>9</v>
      </c>
      <c s="6" r="C10" t="n">
        <v>12</v>
      </c>
      <c s="6" r="D10" t="n">
        <v>21</v>
      </c>
    </row>
    <row r="11" spans="1:4">
      <c s="4" r="A11" t="s">
        <v>755</v>
      </c>
      <c s="7" r="B11" t="n">
        <v>3540</v>
      </c>
      <c s="7" r="C11" t="n">
        <v>5759</v>
      </c>
      <c s="7" r="D11" t="n">
        <v>11420</v>
      </c>
    </row>
    <row r="12" spans="1:4">
      <c s="4" r="A12" t="s">
        <v>756</v>
      </c>
      <c s="6" r="B12" t="n">
        <v>134</v>
      </c>
      <c s="6" r="C12" t="n">
        <v>-80</v>
      </c>
      <c s="6" r="D12" t="n">
        <v>-1024</v>
      </c>
    </row>
    <row r="13" spans="1:4">
      <c s="4" r="A13" t="s">
        <v>757</v>
      </c>
      <c s="7" r="B13" t="n">
        <v>-1</v>
      </c>
      <c s="7" r="C13" t="n">
        <v>9</v>
      </c>
      <c s="7" r="D13" t="n">
        <v>99</v>
      </c>
    </row>
    <row r="14" spans="1:4">
      <c s="4" r="A14" t="s">
        <v>633</v>
      </c>
    </row>
    <row r="15" spans="1:4">
      <c s="3" r="A15" t="s">
        <v>753</v>
      </c>
    </row>
    <row r="16" spans="1:4">
      <c s="4" r="A16" t="s">
        <v>754</v>
      </c>
      <c s="6" r="B16" t="n">
        <v>4</v>
      </c>
      <c s="6" r="C16" t="n">
        <v>6</v>
      </c>
      <c s="6" r="D16" t="n">
        <v>9</v>
      </c>
    </row>
    <row r="17" spans="1:4">
      <c s="4" r="A17" t="s">
        <v>755</v>
      </c>
      <c s="7" r="B17" t="n">
        <v>2615</v>
      </c>
      <c s="7" r="C17" t="n">
        <v>4635</v>
      </c>
      <c s="7" r="D17" t="n">
        <v>5488</v>
      </c>
    </row>
    <row r="18" spans="1:4">
      <c s="4" r="A18" t="s">
        <v>756</v>
      </c>
      <c s="6" r="C18" t="n">
        <v>295</v>
      </c>
      <c s="6" r="D18" t="n">
        <v>-703</v>
      </c>
    </row>
    <row r="19" spans="1:4">
      <c s="4" r="A19" t="s">
        <v>757</v>
      </c>
      <c s="7" r="B19" t="n">
        <v>13</v>
      </c>
      <c s="7" r="C19" t="n">
        <v>8</v>
      </c>
      <c s="7" r="D19" t="n">
        <v>6</v>
      </c>
    </row>
    <row r="20" spans="1:4">
      <c s="4" r="A20" t="s">
        <v>634</v>
      </c>
    </row>
    <row r="21" spans="1:4">
      <c s="3" r="A21" t="s">
        <v>753</v>
      </c>
    </row>
    <row r="22" spans="1:4">
      <c s="4" r="A22" t="s">
        <v>754</v>
      </c>
      <c s="6" r="B22" t="n">
        <v>10</v>
      </c>
      <c s="6" r="C22" t="n">
        <v>14</v>
      </c>
      <c s="6" r="D22" t="n">
        <v>39</v>
      </c>
    </row>
    <row r="23" spans="1:4">
      <c s="4" r="A23" t="s">
        <v>755</v>
      </c>
      <c s="7" r="B23" t="n">
        <v>2831</v>
      </c>
      <c s="7" r="C23" t="n">
        <v>5399</v>
      </c>
      <c s="7" r="D23" t="n">
        <v>11427</v>
      </c>
    </row>
    <row r="24" spans="1:4">
      <c s="4" r="A24" t="s">
        <v>756</v>
      </c>
      <c s="6" r="C24" t="n">
        <v>122</v>
      </c>
      <c s="6" r="D24" t="n">
        <v>-2791</v>
      </c>
    </row>
    <row r="25" spans="1:4">
      <c s="4" r="A25" t="s">
        <v>757</v>
      </c>
      <c s="7" r="B25" t="n">
        <v>57</v>
      </c>
      <c s="7" r="C25" t="n">
        <v>50</v>
      </c>
      <c s="7" r="D25" t="n">
        <v>-52</v>
      </c>
    </row>
    <row r="26" spans="1:4">
      <c s="4" r="A26" t="s">
        <v>649</v>
      </c>
    </row>
    <row r="27" spans="1:4">
      <c s="3" r="A27" t="s">
        <v>753</v>
      </c>
    </row>
    <row r="28" spans="1:4">
      <c s="4" r="A28" t="s">
        <v>754</v>
      </c>
      <c s="6" r="C28" t="n">
        <v>2</v>
      </c>
      <c s="6" r="D28" t="n">
        <v>1</v>
      </c>
    </row>
    <row r="29" spans="1:4">
      <c s="4" r="A29" t="s">
        <v>755</v>
      </c>
      <c s="7" r="C29" t="n">
        <v>64</v>
      </c>
    </row>
    <row r="30" spans="1:4">
      <c s="4" r="A30" t="s">
        <v>756</v>
      </c>
      <c s="7" r="C30" t="n">
        <v>20</v>
      </c>
      <c s="7" r="D30" t="n">
        <v>-21</v>
      </c>
    </row>
    <row r="31" spans="1:4">
      <c s="4" r="A31" t="s">
        <v>648</v>
      </c>
    </row>
    <row r="32" spans="1:4">
      <c s="3" r="A32" t="s">
        <v>753</v>
      </c>
    </row>
    <row r="33" spans="1:4">
      <c s="4" r="A33" t="s">
        <v>754</v>
      </c>
      <c s="6" r="D33" t="n">
        <v>2</v>
      </c>
    </row>
    <row r="34" spans="1:4">
      <c s="4" r="A34" t="s">
        <v>755</v>
      </c>
      <c s="7" r="D34" t="n">
        <v>5066</v>
      </c>
    </row>
    <row r="35" spans="1:4">
      <c s="4" r="A35" t="s">
        <v>756</v>
      </c>
      <c s="7" r="D35" t="n">
        <v>-1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58</v>
      </c>
      <c s="2" r="B1" t="s">
        <v>1</v>
      </c>
    </row>
    <row r="2" spans="1:3">
      <c s="2" r="B2" t="s">
        <v>2</v>
      </c>
      <c s="2" r="C2" t="s">
        <v>32</v>
      </c>
    </row>
    <row r="3" spans="1:3">
      <c s="4" r="A3" t="s">
        <v>759</v>
      </c>
    </row>
    <row r="4" spans="1:3">
      <c s="3" r="A4" t="s">
        <v>760</v>
      </c>
    </row>
    <row r="5" spans="1:3">
      <c s="4" r="A5" t="s">
        <v>761</v>
      </c>
      <c s="7" r="B5" t="n">
        <v>5</v>
      </c>
    </row>
    <row r="6" spans="1:3">
      <c s="4" r="A6" t="s">
        <v>762</v>
      </c>
      <c s="6" r="B6" t="n">
        <v>15200000</v>
      </c>
    </row>
    <row r="7" spans="1:3">
      <c s="4" r="A7" t="s">
        <v>763</v>
      </c>
    </row>
    <row r="8" spans="1:3">
      <c s="3" r="A8" t="s">
        <v>760</v>
      </c>
    </row>
    <row r="9" spans="1:3">
      <c s="4" r="A9" t="s">
        <v>764</v>
      </c>
      <c s="7" r="B9" t="n">
        <v>100000</v>
      </c>
      <c s="7" r="C9" t="n">
        <v>1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v>
      </c>
      <c s="2" r="C2" t="s">
        <v>32</v>
      </c>
      <c s="2" r="D2" t="s">
        <v>84</v>
      </c>
    </row>
    <row r="3" spans="1:4">
      <c s="3" r="A3" t="s">
        <v>766</v>
      </c>
    </row>
    <row r="4" spans="1:4">
      <c s="4" r="A4" t="s">
        <v>767</v>
      </c>
      <c s="7" r="B4" t="n">
        <v>6326</v>
      </c>
      <c s="7" r="C4" t="n">
        <v>2985</v>
      </c>
      <c s="7" r="D4" t="n">
        <v>5278</v>
      </c>
    </row>
    <row r="5" spans="1:4">
      <c s="4" r="A5" t="s">
        <v>768</v>
      </c>
      <c s="6" r="B5" t="n">
        <v>1667</v>
      </c>
      <c s="6" r="C5" t="n">
        <v>7112</v>
      </c>
      <c s="6" r="D5" t="n">
        <v>5369</v>
      </c>
    </row>
    <row r="6" spans="1:4">
      <c s="4" r="A6" t="s">
        <v>769</v>
      </c>
      <c s="6" r="B6" t="n">
        <v>-896</v>
      </c>
      <c s="6" r="C6" t="n">
        <v>-5</v>
      </c>
      <c s="6" r="D6" t="n">
        <v>-243</v>
      </c>
    </row>
    <row r="7" spans="1:4">
      <c s="4" r="A7" t="s">
        <v>770</v>
      </c>
      <c s="6" r="B7" t="n">
        <v>-2165</v>
      </c>
      <c s="6" r="C7" t="n">
        <v>-3766</v>
      </c>
      <c s="6" r="D7" t="n">
        <v>-7419</v>
      </c>
    </row>
    <row r="8" spans="1:4">
      <c s="4" r="A8" t="s">
        <v>771</v>
      </c>
      <c s="7" r="B8" t="n">
        <v>4932</v>
      </c>
      <c s="7" r="C8" t="n">
        <v>6326</v>
      </c>
      <c s="7" r="D8" t="n">
        <v>29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2</v>
      </c>
      <c s="2" r="B1" t="s">
        <v>1</v>
      </c>
    </row>
    <row r="2" spans="1:4">
      <c s="2" r="B2" t="s">
        <v>2</v>
      </c>
      <c s="2" r="C2" t="s">
        <v>32</v>
      </c>
      <c s="2" r="D2" t="s">
        <v>84</v>
      </c>
    </row>
    <row r="3" spans="1:4">
      <c s="3" r="A3" t="s">
        <v>773</v>
      </c>
    </row>
    <row r="4" spans="1:4">
      <c s="4" r="A4" t="s">
        <v>774</v>
      </c>
      <c s="7" r="B4" t="n">
        <v>306</v>
      </c>
      <c s="7" r="C4" t="n">
        <v>178</v>
      </c>
      <c s="7" r="D4" t="n">
        <v>443</v>
      </c>
    </row>
    <row r="5" spans="1:4">
      <c s="4" r="A5" t="s">
        <v>775</v>
      </c>
      <c s="6" r="B5" t="n">
        <v>-6</v>
      </c>
      <c s="6" r="C5" t="n">
        <v>-109</v>
      </c>
      <c s="6" r="D5" t="n">
        <v>-89</v>
      </c>
    </row>
    <row r="6" spans="1:4">
      <c s="4" r="A6" t="s">
        <v>776</v>
      </c>
      <c s="6" r="B6" t="n">
        <v>-896</v>
      </c>
      <c s="6" r="C6" t="n">
        <v>-5</v>
      </c>
      <c s="6" r="D6" t="n">
        <v>-243</v>
      </c>
    </row>
    <row r="7" spans="1:4">
      <c s="4" r="A7" t="s">
        <v>151</v>
      </c>
      <c s="7" r="B7" t="n">
        <v>-596</v>
      </c>
      <c s="7" r="C7" t="n">
        <v>64</v>
      </c>
      <c s="7" r="D7"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77</v>
      </c>
      <c s="2" r="B1" t="s">
        <v>1</v>
      </c>
    </row>
    <row r="2" spans="1:4">
      <c s="2" r="B2" t="s">
        <v>583</v>
      </c>
      <c s="2" r="C2" t="s">
        <v>584</v>
      </c>
      <c s="2" r="D2" t="s">
        <v>132</v>
      </c>
    </row>
    <row r="3" spans="1:4">
      <c s="3" r="A3" t="s">
        <v>778</v>
      </c>
    </row>
    <row r="4" spans="1:4">
      <c s="4" r="A4" t="s">
        <v>779</v>
      </c>
      <c s="7" r="B4" t="n">
        <v>0</v>
      </c>
      <c s="7" r="C4" t="n">
        <v>0</v>
      </c>
    </row>
    <row r="5" spans="1:4">
      <c s="4" r="A5" t="s">
        <v>780</v>
      </c>
      <c s="6" r="B5" t="n">
        <v>6180000</v>
      </c>
      <c s="7" r="C5" t="n">
        <v>0</v>
      </c>
    </row>
    <row r="6" spans="1:4">
      <c s="6" r="B6" t="n">
        <v>4510000</v>
      </c>
    </row>
    <row r="7" spans="1:4">
      <c s="4" r="A7" t="s">
        <v>781</v>
      </c>
      <c s="7" r="D7" t="n">
        <v>1419000</v>
      </c>
    </row>
    <row r="8" spans="1:4">
      <c s="4" r="A8" t="s">
        <v>782</v>
      </c>
    </row>
    <row r="9" spans="1:4">
      <c s="3" r="A9" t="s">
        <v>778</v>
      </c>
    </row>
    <row r="10" spans="1:4">
      <c s="4" r="A10" t="s">
        <v>783</v>
      </c>
      <c s="6" r="C10" t="n">
        <v>1</v>
      </c>
    </row>
    <row r="11" spans="1:4">
      <c s="4" r="A11" t="s">
        <v>781</v>
      </c>
      <c s="7" r="B11" t="n">
        <v>0</v>
      </c>
      <c s="7" r="C11" t="n">
        <v>0</v>
      </c>
    </row>
    <row r="12" spans="1:4">
      <c s="4" r="A12" t="s">
        <v>784</v>
      </c>
    </row>
    <row r="13" spans="1:4">
      <c s="3" r="A13" t="s">
        <v>778</v>
      </c>
    </row>
    <row r="14" spans="1:4">
      <c s="4" r="A14" t="s">
        <v>783</v>
      </c>
      <c s="6" r="B14" t="n">
        <v>6</v>
      </c>
      <c s="6" r="C14" t="n">
        <v>7</v>
      </c>
    </row>
    <row r="15" spans="1:4">
      <c s="4" r="A15" t="s">
        <v>785</v>
      </c>
    </row>
    <row r="16" spans="1:4">
      <c s="3" r="A16" t="s">
        <v>778</v>
      </c>
    </row>
    <row r="17" spans="1:4">
      <c s="4" r="A17" t="s">
        <v>783</v>
      </c>
      <c s="6" r="B17" t="n">
        <v>12</v>
      </c>
      <c s="6" r="C17" t="n">
        <v>14</v>
      </c>
    </row>
    <row r="18" spans="1:4">
      <c s="4" r="A18" t="s">
        <v>786</v>
      </c>
    </row>
    <row r="19" spans="1:4">
      <c s="3" r="A19" t="s">
        <v>778</v>
      </c>
    </row>
    <row r="20" spans="1:4">
      <c s="4" r="A20" t="s">
        <v>783</v>
      </c>
      <c s="6" r="B20" t="n">
        <v>15</v>
      </c>
      <c s="6" r="C20" t="n">
        <v>8</v>
      </c>
    </row>
    <row r="21" spans="1:4">
      <c s="4" r="A21" t="s">
        <v>787</v>
      </c>
    </row>
    <row r="22" spans="1:4">
      <c s="3" r="A22" t="s">
        <v>778</v>
      </c>
    </row>
    <row r="23" spans="1:4">
      <c s="4" r="A23" t="s">
        <v>783</v>
      </c>
      <c s="6" r="B23" t="n">
        <v>12</v>
      </c>
      <c s="6" r="C23" t="n">
        <v>5</v>
      </c>
    </row>
    <row r="24" spans="1:4">
      <c s="4" r="A24" t="s">
        <v>788</v>
      </c>
    </row>
    <row r="25" spans="1:4">
      <c s="3" r="A25" t="s">
        <v>778</v>
      </c>
    </row>
    <row r="26" spans="1:4">
      <c s="4" r="A26" t="s">
        <v>783</v>
      </c>
      <c s="6" r="B26" t="n">
        <v>7</v>
      </c>
    </row>
    <row r="27" spans="1:4">
      <c s="4" r="A27" t="s">
        <v>781</v>
      </c>
      <c s="7" r="B27" t="n">
        <v>0</v>
      </c>
    </row>
    <row r="28" spans="1:4">
      <c s="4" r="A28" t="s">
        <v>789</v>
      </c>
    </row>
    <row r="29" spans="1:4">
      <c s="3" r="A29" t="s">
        <v>778</v>
      </c>
    </row>
    <row r="30" spans="1:4">
      <c s="4" r="A30" t="s">
        <v>780</v>
      </c>
      <c s="7" r="B30" t="n">
        <v>6180000</v>
      </c>
    </row>
    <row r="31" spans="1:4">
      <c s="4" r="A31" t="s">
        <v>783</v>
      </c>
      <c s="6" r="C31" t="n">
        <v>3</v>
      </c>
    </row>
    <row r="32" spans="1:4">
      <c s="4" r="A32" t="s">
        <v>790</v>
      </c>
    </row>
    <row r="33" spans="1:4">
      <c s="3" r="A33" t="s">
        <v>778</v>
      </c>
    </row>
    <row r="34" spans="1:4">
      <c s="4" r="A34" t="s">
        <v>781</v>
      </c>
      <c s="7" r="C34" t="n">
        <v>0</v>
      </c>
    </row>
    <row r="35" spans="1:4">
      <c s="4" r="A35" t="s">
        <v>791</v>
      </c>
    </row>
    <row r="36" spans="1:4">
      <c s="3" r="A36" t="s">
        <v>778</v>
      </c>
    </row>
    <row r="37" spans="1:4">
      <c s="4" r="A37" t="s">
        <v>783</v>
      </c>
      <c s="6" r="B37" t="n">
        <v>1</v>
      </c>
      <c s="6" r="C37" t="n">
        <v>1</v>
      </c>
    </row>
    <row r="38" spans="1:4">
      <c s="4" r="A38" t="s">
        <v>781</v>
      </c>
      <c s="7" r="B38" t="n">
        <v>0</v>
      </c>
      <c s="7" r="C38" t="n">
        <v>0</v>
      </c>
    </row>
    <row r="39" spans="1:4">
      <c s="4" r="A39" t="s">
        <v>792</v>
      </c>
    </row>
    <row r="40" spans="1:4">
      <c s="3" r="A40" t="s">
        <v>778</v>
      </c>
    </row>
    <row r="41" spans="1:4">
      <c s="4" r="A41" t="s">
        <v>783</v>
      </c>
      <c s="6" r="C41" t="n">
        <v>3</v>
      </c>
    </row>
    <row r="42" spans="1:4">
      <c s="4" r="A42" t="s">
        <v>793</v>
      </c>
      <c s="7" r="C42" t="n">
        <v>11100000</v>
      </c>
    </row>
    <row r="43" spans="1:4">
      <c s="4" r="A43" t="s">
        <v>794</v>
      </c>
      <c s="7" r="C43" t="n">
        <v>2300000</v>
      </c>
    </row>
    <row r="44" spans="1:4">
      <c s="4" r="A44" t="s">
        <v>795</v>
      </c>
    </row>
    <row r="45" spans="1:4">
      <c s="3" r="A45" t="s">
        <v>778</v>
      </c>
    </row>
    <row r="46" spans="1:4">
      <c s="4" r="A46" t="s">
        <v>783</v>
      </c>
      <c s="6" r="B46" t="n">
        <v>1</v>
      </c>
      <c s="6" r="C46" t="n">
        <v>1</v>
      </c>
    </row>
    <row r="47" spans="1:4">
      <c s="4" r="A47" t="s">
        <v>781</v>
      </c>
      <c s="7" r="B47" t="n">
        <v>0</v>
      </c>
      <c s="7" r="C47" t="n">
        <v>0</v>
      </c>
    </row>
    <row r="48" spans="1:4">
      <c s="4" r="A48" t="s">
        <v>796</v>
      </c>
    </row>
    <row r="49" spans="1:4">
      <c s="3" r="A49" t="s">
        <v>778</v>
      </c>
    </row>
    <row r="50" spans="1:4">
      <c s="4" r="A50" t="s">
        <v>783</v>
      </c>
      <c s="6" r="B50" t="n">
        <v>20</v>
      </c>
      <c s="6" r="C50" t="n">
        <v>13</v>
      </c>
    </row>
    <row r="51" spans="1:4">
      <c s="4" r="A51" t="s">
        <v>781</v>
      </c>
      <c s="7" r="B51" t="n">
        <v>0</v>
      </c>
      <c s="7" r="C51" t="n">
        <v>0</v>
      </c>
    </row>
    <row r="52" spans="1:4">
      <c s="4" r="A52" t="s">
        <v>797</v>
      </c>
    </row>
    <row r="53" spans="1:4">
      <c s="3" r="A53" t="s">
        <v>778</v>
      </c>
    </row>
    <row r="54" spans="1:4">
      <c s="4" r="A54" t="s">
        <v>783</v>
      </c>
      <c s="6" r="B54" t="n">
        <v>3</v>
      </c>
      <c s="6" r="C54" t="n">
        <v>1</v>
      </c>
    </row>
    <row r="55" spans="1:4">
      <c s="4" r="A55" t="s">
        <v>781</v>
      </c>
      <c s="7" r="B55" t="n">
        <v>0</v>
      </c>
      <c s="7" r="C55" t="n">
        <v>0</v>
      </c>
    </row>
    <row r="56" spans="1:4">
      <c s="4" r="A56" t="s">
        <v>798</v>
      </c>
    </row>
    <row r="57" spans="1:4">
      <c s="3" r="A57" t="s">
        <v>778</v>
      </c>
    </row>
    <row r="58" spans="1:4">
      <c s="4" r="A58" t="s">
        <v>781</v>
      </c>
      <c s="6" r="B58" t="n">
        <v>0</v>
      </c>
    </row>
    <row r="59" spans="1:4">
      <c s="4" r="A59" t="s">
        <v>799</v>
      </c>
    </row>
    <row r="60" spans="1:4">
      <c s="3" r="A60" t="s">
        <v>778</v>
      </c>
    </row>
    <row r="61" spans="1:4">
      <c s="4" r="A61" t="s">
        <v>781</v>
      </c>
      <c s="6" r="C61" t="n">
        <v>0</v>
      </c>
    </row>
    <row r="62" spans="1:4">
      <c s="4" r="A62" t="s">
        <v>800</v>
      </c>
    </row>
    <row r="63" spans="1:4">
      <c s="3" r="A63" t="s">
        <v>778</v>
      </c>
    </row>
    <row r="64" spans="1:4">
      <c s="4" r="A64" t="s">
        <v>783</v>
      </c>
      <c s="6" r="D64" t="n">
        <v>4</v>
      </c>
    </row>
    <row r="65" spans="1:4">
      <c s="4" r="A65" t="s">
        <v>781</v>
      </c>
      <c s="7" r="D65" t="n">
        <v>1400000</v>
      </c>
    </row>
    <row r="66" spans="1:4">
      <c s="4" r="A66" t="s">
        <v>793</v>
      </c>
      <c s="6" r="D66" t="n">
        <v>18300000</v>
      </c>
    </row>
    <row r="67" spans="1:4">
      <c s="4" r="A67" t="s">
        <v>794</v>
      </c>
      <c s="7" r="D67" t="n">
        <v>1700000</v>
      </c>
    </row>
    <row r="68" spans="1:4">
      <c s="4" r="A68" t="s">
        <v>801</v>
      </c>
    </row>
    <row r="69" spans="1:4">
      <c s="3" r="A69" t="s">
        <v>778</v>
      </c>
    </row>
    <row r="70" spans="1:4">
      <c s="7" r="B70" t="n">
        <v>4500000</v>
      </c>
    </row>
    <row r="71" spans="1:4">
      <c s="4" r="A71" t="s">
        <v>802</v>
      </c>
    </row>
    <row r="72" spans="1:4">
      <c s="3" r="A72" t="s">
        <v>778</v>
      </c>
    </row>
    <row r="73" spans="1:4">
      <c s="4" r="A73" t="s">
        <v>803</v>
      </c>
      <c s="4" r="B73" t="s">
        <v>804</v>
      </c>
    </row>
    <row r="74" spans="1:4">
      <c s="4" r="A74" t="s">
        <v>805</v>
      </c>
    </row>
    <row r="75" spans="1:4">
      <c s="3" r="A75" t="s">
        <v>778</v>
      </c>
    </row>
    <row r="76" spans="1:4">
      <c s="4" r="A76" t="s">
        <v>806</v>
      </c>
      <c s="7" r="B76" t="n">
        <v>10600000</v>
      </c>
      <c s="6" r="C76" t="n">
        <v>10000000</v>
      </c>
    </row>
    <row r="77" spans="1:4">
      <c s="4" r="A77" t="s">
        <v>807</v>
      </c>
    </row>
    <row r="78" spans="1:4">
      <c s="3" r="A78" t="s">
        <v>778</v>
      </c>
    </row>
    <row r="79" spans="1:4">
      <c s="4" r="A79" t="s">
        <v>806</v>
      </c>
      <c s="7" r="B79" t="n">
        <v>14800000</v>
      </c>
      <c s="7" r="C79" t="n">
        <v>14000000</v>
      </c>
    </row>
    <row r="80" spans="1:4">
      <c s="4" r="A80" t="s">
        <v>808</v>
      </c>
    </row>
    <row r="81" spans="1:4">
      <c s="3" r="A81" t="s">
        <v>778</v>
      </c>
    </row>
    <row r="82" spans="1:4">
      <c s="4" r="A82" t="s">
        <v>809</v>
      </c>
      <c s="6" r="B82" t="n">
        <v>1</v>
      </c>
      <c s="6" r="C82" t="n">
        <v>3</v>
      </c>
    </row>
    <row r="83" spans="1:4">
      <c s="4" r="A83" t="s">
        <v>810</v>
      </c>
      <c s="7" r="B83" t="n">
        <v>7700000</v>
      </c>
      <c s="7" r="C83" t="n">
        <v>12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1</v>
      </c>
      <c s="2" r="B1" t="s">
        <v>2</v>
      </c>
      <c s="2" r="C1" t="s">
        <v>32</v>
      </c>
    </row>
    <row r="2" spans="1:3">
      <c s="3" r="A2" t="s">
        <v>812</v>
      </c>
    </row>
    <row r="3" spans="1:3">
      <c s="4" r="A3" t="s">
        <v>813</v>
      </c>
      <c s="7" r="B3" t="n">
        <v>6180000</v>
      </c>
      <c s="7" r="C3" t="n">
        <v>0</v>
      </c>
    </row>
    <row r="4" spans="1:3">
      <c s="4" r="A4" t="s">
        <v>814</v>
      </c>
      <c s="6" r="B4" t="n">
        <v>6180000</v>
      </c>
    </row>
    <row r="5" spans="1:3">
      <c s="4" r="A5" t="s">
        <v>813</v>
      </c>
      <c s="6" r="B5" t="n">
        <v>994311000</v>
      </c>
      <c s="6" r="C5" t="n">
        <v>967329000</v>
      </c>
    </row>
    <row r="6" spans="1:3">
      <c s="4" r="A6" t="s">
        <v>814</v>
      </c>
      <c s="6" r="B6" t="n">
        <v>993397000</v>
      </c>
      <c s="6" r="C6" t="n">
        <v>973310000</v>
      </c>
    </row>
    <row r="7" spans="1:3">
      <c s="4" r="A7" t="s">
        <v>815</v>
      </c>
      <c s="6" r="B7" t="n">
        <v>8998000</v>
      </c>
      <c s="6" r="C7" t="n">
        <v>13240000</v>
      </c>
    </row>
    <row r="8" spans="1:3">
      <c s="4" r="A8" t="s">
        <v>816</v>
      </c>
      <c s="6" r="B8" t="n">
        <v>9912000</v>
      </c>
      <c s="6" r="C8" t="n">
        <v>7259000</v>
      </c>
    </row>
    <row r="9" spans="1:3">
      <c s="4" r="A9" t="s">
        <v>789</v>
      </c>
    </row>
    <row r="10" spans="1:3">
      <c s="3" r="A10" t="s">
        <v>812</v>
      </c>
    </row>
    <row r="11" spans="1:3">
      <c s="4" r="A11" t="s">
        <v>813</v>
      </c>
      <c s="6" r="B11" t="n">
        <v>6180000</v>
      </c>
    </row>
    <row r="12" spans="1:3">
      <c s="4" r="A12" t="s">
        <v>814</v>
      </c>
      <c s="6" r="B12" t="n">
        <v>6180000</v>
      </c>
    </row>
    <row r="13" spans="1:3">
      <c s="4" r="A13" t="s">
        <v>813</v>
      </c>
      <c s="6" r="B13" t="n">
        <v>127696000</v>
      </c>
      <c s="6" r="C13" t="n">
        <v>145864000</v>
      </c>
    </row>
    <row r="14" spans="1:3">
      <c s="4" r="A14" t="s">
        <v>814</v>
      </c>
      <c s="6" r="B14" t="n">
        <v>131583000</v>
      </c>
      <c s="6" r="C14" t="n">
        <v>148896000</v>
      </c>
    </row>
    <row r="15" spans="1:3">
      <c s="4" r="A15" t="s">
        <v>815</v>
      </c>
      <c s="6" r="B15" t="n">
        <v>3887000</v>
      </c>
      <c s="6" r="C15" t="n">
        <v>3093000</v>
      </c>
    </row>
    <row r="16" spans="1:3">
      <c s="4" r="A16" t="s">
        <v>816</v>
      </c>
      <c s="6" r="C16" t="n">
        <v>61000</v>
      </c>
    </row>
    <row r="17" spans="1:3">
      <c s="4" r="A17" t="s">
        <v>787</v>
      </c>
    </row>
    <row r="18" spans="1:3">
      <c s="3" r="A18" t="s">
        <v>812</v>
      </c>
    </row>
    <row r="19" spans="1:3">
      <c s="4" r="A19" t="s">
        <v>813</v>
      </c>
      <c s="6" r="B19" t="n">
        <v>115976000</v>
      </c>
      <c s="6" r="C19" t="n">
        <v>90719000</v>
      </c>
    </row>
    <row r="20" spans="1:3">
      <c s="4" r="A20" t="s">
        <v>814</v>
      </c>
      <c s="6" r="B20" t="n">
        <v>111674000</v>
      </c>
      <c s="6" r="C20" t="n">
        <v>91273000</v>
      </c>
    </row>
    <row r="21" spans="1:3">
      <c s="4" r="A21" t="s">
        <v>815</v>
      </c>
      <c s="6" r="B21" t="n">
        <v>134000</v>
      </c>
      <c s="6" r="C21" t="n">
        <v>1268000</v>
      </c>
    </row>
    <row r="22" spans="1:3">
      <c s="4" r="A22" t="s">
        <v>816</v>
      </c>
      <c s="6" r="B22" t="n">
        <v>4436000</v>
      </c>
      <c s="6" r="C22" t="n">
        <v>714000</v>
      </c>
    </row>
    <row r="23" spans="1:3">
      <c s="4" r="A23" t="s">
        <v>817</v>
      </c>
    </row>
    <row r="24" spans="1:3">
      <c s="3" r="A24" t="s">
        <v>812</v>
      </c>
    </row>
    <row r="25" spans="1:3">
      <c s="4" r="A25" t="s">
        <v>813</v>
      </c>
      <c s="6" r="B25" t="n">
        <v>21290000</v>
      </c>
      <c s="6" r="C25" t="n">
        <v>21118000</v>
      </c>
    </row>
    <row r="26" spans="1:3">
      <c s="4" r="A26" t="s">
        <v>814</v>
      </c>
      <c s="6" r="B26" t="n">
        <v>21290000</v>
      </c>
      <c s="6" r="C26" t="n">
        <v>21118000</v>
      </c>
    </row>
    <row r="27" spans="1:3">
      <c s="4" r="A27" t="s">
        <v>788</v>
      </c>
    </row>
    <row r="28" spans="1:3">
      <c s="3" r="A28" t="s">
        <v>812</v>
      </c>
    </row>
    <row r="29" spans="1:3">
      <c s="4" r="A29" t="s">
        <v>813</v>
      </c>
      <c s="6" r="B29" t="n">
        <v>53225000</v>
      </c>
    </row>
    <row r="30" spans="1:3">
      <c s="4" r="A30" t="s">
        <v>814</v>
      </c>
      <c s="6" r="B30" t="n">
        <v>52898000</v>
      </c>
    </row>
    <row r="31" spans="1:3">
      <c s="4" r="A31" t="s">
        <v>816</v>
      </c>
      <c s="6" r="B31" t="n">
        <v>327000</v>
      </c>
    </row>
    <row r="32" spans="1:3">
      <c s="4" r="A32" t="s">
        <v>818</v>
      </c>
    </row>
    <row r="33" spans="1:3">
      <c s="3" r="A33" t="s">
        <v>812</v>
      </c>
    </row>
    <row r="34" spans="1:3">
      <c s="4" r="A34" t="s">
        <v>813</v>
      </c>
      <c s="6" r="B34" t="n">
        <v>7214000</v>
      </c>
      <c s="6" r="C34" t="n">
        <v>7098000</v>
      </c>
    </row>
    <row r="35" spans="1:3">
      <c s="4" r="A35" t="s">
        <v>814</v>
      </c>
      <c s="6" r="B35" t="n">
        <v>7212000</v>
      </c>
      <c s="6" r="C35" t="n">
        <v>7090000</v>
      </c>
    </row>
    <row r="36" spans="1:3">
      <c s="4" r="A36" t="s">
        <v>816</v>
      </c>
      <c s="6" r="B36" t="n">
        <v>2000</v>
      </c>
      <c s="6" r="C36" t="n">
        <v>8000</v>
      </c>
    </row>
    <row r="37" spans="1:3">
      <c s="4" r="A37" t="s">
        <v>819</v>
      </c>
    </row>
    <row r="38" spans="1:3">
      <c s="3" r="A38" t="s">
        <v>812</v>
      </c>
    </row>
    <row r="39" spans="1:3">
      <c s="4" r="A39" t="s">
        <v>813</v>
      </c>
      <c s="6" r="B39" t="n">
        <v>325401000</v>
      </c>
      <c s="6" r="C39" t="n">
        <v>264799000</v>
      </c>
    </row>
    <row r="40" spans="1:3">
      <c s="4" r="A40" t="s">
        <v>814</v>
      </c>
      <c s="6" r="B40" t="n">
        <v>324657000</v>
      </c>
      <c s="6" r="C40" t="n">
        <v>268377000</v>
      </c>
    </row>
    <row r="41" spans="1:3">
      <c s="4" r="A41" t="s">
        <v>815</v>
      </c>
      <c s="6" r="B41" t="n">
        <v>4021000</v>
      </c>
      <c s="6" r="C41" t="n">
        <v>4361000</v>
      </c>
    </row>
    <row r="42" spans="1:3">
      <c s="4" r="A42" t="s">
        <v>816</v>
      </c>
      <c s="6" r="B42" t="n">
        <v>4765000</v>
      </c>
      <c s="6" r="C42" t="n">
        <v>783000</v>
      </c>
    </row>
    <row r="43" spans="1:3">
      <c s="4" r="A43" t="s">
        <v>782</v>
      </c>
    </row>
    <row r="44" spans="1:3">
      <c s="3" r="A44" t="s">
        <v>812</v>
      </c>
    </row>
    <row r="45" spans="1:3">
      <c s="4" r="A45" t="s">
        <v>813</v>
      </c>
      <c s="6" r="B45" t="n">
        <v>469987000</v>
      </c>
      <c s="6" r="C45" t="n">
        <v>504207000</v>
      </c>
    </row>
    <row r="46" spans="1:3">
      <c s="4" r="A46" t="s">
        <v>814</v>
      </c>
      <c s="6" r="B46" t="n">
        <v>469936000</v>
      </c>
      <c s="6" r="C46" t="n">
        <v>505768000</v>
      </c>
    </row>
    <row r="47" spans="1:3">
      <c s="4" r="A47" t="s">
        <v>815</v>
      </c>
      <c s="6" r="B47" t="n">
        <v>3096000</v>
      </c>
      <c s="6" r="C47" t="n">
        <v>6188000</v>
      </c>
    </row>
    <row r="48" spans="1:3">
      <c s="4" r="A48" t="s">
        <v>816</v>
      </c>
      <c s="6" r="B48" t="n">
        <v>3147000</v>
      </c>
      <c s="6" r="C48" t="n">
        <v>4627000</v>
      </c>
    </row>
    <row r="49" spans="1:3">
      <c s="4" r="A49" t="s">
        <v>795</v>
      </c>
    </row>
    <row r="50" spans="1:3">
      <c s="3" r="A50" t="s">
        <v>812</v>
      </c>
    </row>
    <row r="51" spans="1:3">
      <c s="4" r="A51" t="s">
        <v>813</v>
      </c>
      <c s="6" r="B51" t="n">
        <v>11635000</v>
      </c>
      <c s="6" r="C51" t="n">
        <v>13862000</v>
      </c>
    </row>
    <row r="52" spans="1:3">
      <c s="4" r="A52" t="s">
        <v>814</v>
      </c>
      <c s="6" r="B52" t="n">
        <v>11798000</v>
      </c>
      <c s="6" r="C52" t="n">
        <v>14159000</v>
      </c>
    </row>
    <row r="53" spans="1:3">
      <c s="4" r="A53" t="s">
        <v>815</v>
      </c>
      <c s="6" r="B53" t="n">
        <v>302000</v>
      </c>
      <c s="6" r="C53" t="n">
        <v>421000</v>
      </c>
    </row>
    <row r="54" spans="1:3">
      <c s="4" r="A54" t="s">
        <v>816</v>
      </c>
      <c s="6" r="B54" t="n">
        <v>139000</v>
      </c>
      <c s="6" r="C54" t="n">
        <v>124000</v>
      </c>
    </row>
    <row r="55" spans="1:3">
      <c s="4" r="A55" t="s">
        <v>796</v>
      </c>
    </row>
    <row r="56" spans="1:3">
      <c s="3" r="A56" t="s">
        <v>812</v>
      </c>
    </row>
    <row r="57" spans="1:3">
      <c s="4" r="A57" t="s">
        <v>813</v>
      </c>
      <c s="6" r="B57" t="n">
        <v>170327000</v>
      </c>
      <c s="6" r="C57" t="n">
        <v>169956000</v>
      </c>
    </row>
    <row r="58" spans="1:3">
      <c s="4" r="A58" t="s">
        <v>814</v>
      </c>
      <c s="6" r="B58" t="n">
        <v>170057000</v>
      </c>
      <c s="6" r="C58" t="n">
        <v>170367000</v>
      </c>
    </row>
    <row r="59" spans="1:3">
      <c s="4" r="A59" t="s">
        <v>815</v>
      </c>
      <c s="6" r="B59" t="n">
        <v>1492000</v>
      </c>
      <c s="6" r="C59" t="n">
        <v>2128000</v>
      </c>
    </row>
    <row r="60" spans="1:3">
      <c s="4" r="A60" t="s">
        <v>816</v>
      </c>
      <c s="6" r="B60" t="n">
        <v>1762000</v>
      </c>
      <c s="6" r="C60" t="n">
        <v>1717000</v>
      </c>
    </row>
    <row r="61" spans="1:3">
      <c s="4" r="A61" t="s">
        <v>797</v>
      </c>
    </row>
    <row r="62" spans="1:3">
      <c s="3" r="A62" t="s">
        <v>812</v>
      </c>
    </row>
    <row r="63" spans="1:3">
      <c s="4" r="A63" t="s">
        <v>813</v>
      </c>
      <c s="6" r="B63" t="n">
        <v>16961000</v>
      </c>
      <c s="6" r="C63" t="n">
        <v>14505000</v>
      </c>
    </row>
    <row r="64" spans="1:3">
      <c s="4" r="A64" t="s">
        <v>814</v>
      </c>
      <c s="6" r="B64" t="n">
        <v>16949000</v>
      </c>
      <c s="6" r="C64" t="n">
        <v>14639000</v>
      </c>
    </row>
    <row r="65" spans="1:3">
      <c s="4" r="A65" t="s">
        <v>815</v>
      </c>
      <c s="6" r="B65" t="n">
        <v>87000</v>
      </c>
      <c s="6" r="C65" t="n">
        <v>142000</v>
      </c>
    </row>
    <row r="66" spans="1:3">
      <c s="4" r="A66" t="s">
        <v>816</v>
      </c>
      <c s="6" r="B66" t="n">
        <v>99000</v>
      </c>
      <c s="6" r="C66" t="n">
        <v>8000</v>
      </c>
    </row>
    <row r="67" spans="1:3">
      <c s="4" r="A67" t="s">
        <v>799</v>
      </c>
    </row>
    <row r="68" spans="1:3">
      <c s="3" r="A68" t="s">
        <v>812</v>
      </c>
    </row>
    <row r="69" spans="1:3">
      <c s="4" r="A69" t="s">
        <v>813</v>
      </c>
      <c s="6" r="B69" t="n">
        <v>668910000</v>
      </c>
      <c s="6" r="C69" t="n">
        <v>702530000</v>
      </c>
    </row>
    <row r="70" spans="1:3">
      <c s="4" r="A70" t="s">
        <v>814</v>
      </c>
      <c s="6" r="B70" t="n">
        <v>668740000</v>
      </c>
      <c s="6" r="C70" t="n">
        <v>704933000</v>
      </c>
    </row>
    <row r="71" spans="1:3">
      <c s="4" r="A71" t="s">
        <v>815</v>
      </c>
      <c s="6" r="B71" t="n">
        <v>4977000</v>
      </c>
      <c s="6" r="C71" t="n">
        <v>8879000</v>
      </c>
    </row>
    <row r="72" spans="1:3">
      <c s="4" r="A72" t="s">
        <v>816</v>
      </c>
      <c s="7" r="B72" t="n">
        <v>5147000</v>
      </c>
      <c s="7" r="C72" t="n">
        <v>647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0</v>
      </c>
      <c s="2" r="B1" t="s">
        <v>1</v>
      </c>
    </row>
    <row r="2" spans="1:4">
      <c s="2" r="B2" t="s">
        <v>2</v>
      </c>
      <c s="2" r="C2" t="s">
        <v>32</v>
      </c>
      <c s="2" r="D2" t="s">
        <v>84</v>
      </c>
    </row>
    <row r="3" spans="1:4">
      <c s="4" r="A3" t="s">
        <v>171</v>
      </c>
      <c s="6" r="B3" t="n">
        <v>45785</v>
      </c>
    </row>
    <row r="4" spans="1:4">
      <c s="4" r="A4" t="s">
        <v>172</v>
      </c>
      <c s="6" r="B4" t="n">
        <v>735599</v>
      </c>
      <c s="6" r="C4" t="n">
        <v>914671</v>
      </c>
    </row>
    <row r="5" spans="1:4">
      <c s="4" r="A5" t="s">
        <v>173</v>
      </c>
      <c s="6" r="B5" t="n">
        <v>735599</v>
      </c>
      <c s="6" r="C5" t="n">
        <v>914671</v>
      </c>
    </row>
    <row r="6" spans="1:4">
      <c s="4" r="A6" t="s">
        <v>147</v>
      </c>
    </row>
    <row r="7" spans="1:4">
      <c s="4" r="A7" t="s">
        <v>174</v>
      </c>
      <c s="6" r="B7" t="n">
        <v>147616</v>
      </c>
      <c s="6" r="C7" t="n">
        <v>136559</v>
      </c>
      <c s="6" r="D7" t="n">
        <v>143941</v>
      </c>
    </row>
    <row r="8" spans="1:4">
      <c s="4" r="A8" t="s">
        <v>175</v>
      </c>
      <c s="6" r="B8" t="n">
        <v>59532</v>
      </c>
      <c s="6" r="C8" t="n">
        <v>7300</v>
      </c>
      <c s="6" r="D8" t="n">
        <v>120114</v>
      </c>
    </row>
    <row r="9" spans="1:4">
      <c s="4" r="A9" t="s">
        <v>171</v>
      </c>
      <c s="6" r="B9" t="n">
        <v>21325</v>
      </c>
      <c s="6" r="C9" t="n">
        <v>138575</v>
      </c>
      <c s="6" r="D9" t="n">
        <v>463245</v>
      </c>
    </row>
    <row r="10" spans="1:4">
      <c s="4" r="A10" t="s">
        <v>148</v>
      </c>
    </row>
    <row r="11" spans="1:4">
      <c s="4" r="A11" t="s">
        <v>175</v>
      </c>
      <c s="6" r="B11" t="n">
        <v>204310</v>
      </c>
      <c s="6" r="C11" t="n">
        <v>202466</v>
      </c>
      <c s="6" r="D11" t="n">
        <v>180997</v>
      </c>
    </row>
    <row r="12" spans="1:4">
      <c s="4" r="A12" t="s">
        <v>171</v>
      </c>
      <c s="6" r="B12" t="n">
        <v>45785</v>
      </c>
      <c s="6" r="C12" t="n">
        <v>150115</v>
      </c>
      <c s="6" r="D12" t="n">
        <v>463245</v>
      </c>
    </row>
    <row r="13" spans="1:4">
      <c s="4" r="A13" t="s">
        <v>149</v>
      </c>
    </row>
    <row r="14" spans="1:4">
      <c s="4" r="A14" t="s">
        <v>175</v>
      </c>
      <c s="6" r="B14" t="n">
        <v>144778</v>
      </c>
      <c s="6" r="C14" t="n">
        <v>195166</v>
      </c>
      <c s="6" r="D14" t="n">
        <v>60883</v>
      </c>
    </row>
    <row r="15" spans="1:4">
      <c s="4" r="A15" t="s">
        <v>171</v>
      </c>
      <c s="6" r="B15" t="n">
        <v>24460</v>
      </c>
      <c s="6" r="C15" t="n">
        <v>11540</v>
      </c>
      <c s="6" r="D15" t="n">
        <v>65470</v>
      </c>
    </row>
    <row r="16" spans="1:4">
      <c s="4" r="A16" t="s">
        <v>176</v>
      </c>
      <c s="7" r="B16" t="n">
        <v>640</v>
      </c>
      <c s="7" r="C16" t="n">
        <v>600</v>
      </c>
      <c s="7" r="D16" t="n">
        <v>520</v>
      </c>
    </row>
    <row r="17" spans="1:4">
      <c s="4" r="A17" t="s">
        <v>150</v>
      </c>
    </row>
    <row r="18" spans="1:4">
      <c s="4" r="A18" t="s">
        <v>177</v>
      </c>
      <c s="7" r="B18" t="n">
        <v>20</v>
      </c>
      <c s="7" r="C18" t="n">
        <v>19</v>
      </c>
      <c s="7" r="D18" t="n">
        <v>20</v>
      </c>
    </row>
    <row r="19" spans="1:4">
      <c s="4" r="A19" t="s">
        <v>178</v>
      </c>
      <c s="6" r="B19" t="n">
        <v>-509</v>
      </c>
      <c s="6" r="C19" t="n">
        <v>-330</v>
      </c>
      <c s="6" r="D19" t="n">
        <v>-541</v>
      </c>
    </row>
    <row r="20" spans="1:4">
      <c s="4" r="A20" t="s">
        <v>179</v>
      </c>
      <c s="6" r="B20" t="n">
        <v>-465</v>
      </c>
      <c s="6" r="C20" t="n">
        <v>2880</v>
      </c>
      <c s="6" r="D20" t="n">
        <v>-2527</v>
      </c>
    </row>
    <row r="21" spans="1:4">
      <c s="4" r="A21" t="s">
        <v>180</v>
      </c>
      <c s="6" r="B21" t="n">
        <v>2911</v>
      </c>
      <c s="6" r="C21" t="n">
        <v>-10441</v>
      </c>
      <c s="6" r="D21" t="n">
        <v>20609</v>
      </c>
    </row>
    <row r="22" spans="1:4">
      <c s="4" r="A22" t="s">
        <v>181</v>
      </c>
      <c s="7" r="B22" t="n">
        <v>72</v>
      </c>
      <c s="7" r="C22" t="n">
        <v>1241</v>
      </c>
      <c s="7" r="D22" t="n">
        <v>700</v>
      </c>
    </row>
    <row r="23" spans="1:4">
      <c s="4" r="A23" t="s">
        <v>182</v>
      </c>
    </row>
    <row r="24" spans="1:4">
      <c s="4" r="A24" t="s">
        <v>172</v>
      </c>
      <c s="6" r="B24" t="n">
        <v>735599</v>
      </c>
      <c s="6" r="C24" t="n">
        <v>914671</v>
      </c>
      <c s="6" r="D24" t="n">
        <v>836092</v>
      </c>
    </row>
    <row r="25" spans="1:4">
      <c s="4" r="A25" t="s">
        <v>173</v>
      </c>
      <c s="6" r="B25" t="n">
        <v>735599</v>
      </c>
      <c s="6" r="C25" t="n">
        <v>914671</v>
      </c>
      <c s="6" r="D25" t="n">
        <v>836092</v>
      </c>
    </row>
    <row r="26" spans="1:4">
      <c s="4" r="A26" t="s">
        <v>183</v>
      </c>
    </row>
    <row r="27" spans="1:4">
      <c s="4" r="A27" t="s">
        <v>172</v>
      </c>
      <c s="6" r="B27" t="n">
        <v>65666</v>
      </c>
      <c s="6" r="C27" t="n">
        <v>59821</v>
      </c>
      <c s="6" r="D27" t="n">
        <v>61710</v>
      </c>
    </row>
    <row r="28" spans="1:4">
      <c s="4" r="A28" t="s">
        <v>173</v>
      </c>
      <c s="6" r="B28" t="n">
        <v>65666</v>
      </c>
      <c s="6" r="C28" t="n">
        <v>59821</v>
      </c>
      <c s="6" r="D28" t="n">
        <v>61710</v>
      </c>
    </row>
    <row r="29" spans="1:4">
      <c s="4" r="A29" t="s">
        <v>184</v>
      </c>
    </row>
    <row r="30" spans="1:4">
      <c s="4" r="A30" t="s">
        <v>172</v>
      </c>
      <c s="6" r="B30" t="n">
        <v>22095</v>
      </c>
      <c s="6" r="C30" t="n">
        <v>97518</v>
      </c>
      <c s="6" r="D30" t="n">
        <v>366517</v>
      </c>
    </row>
    <row r="31" spans="1:4">
      <c s="4" r="A31" t="s">
        <v>173</v>
      </c>
      <c s="6" r="B31" t="n">
        <v>22095</v>
      </c>
      <c s="6" r="C31" t="n">
        <v>97518</v>
      </c>
      <c s="6" r="D31" t="n">
        <v>3665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0</v>
      </c>
      <c s="2" r="B1" t="s">
        <v>2</v>
      </c>
      <c s="2" r="C1" t="s">
        <v>32</v>
      </c>
    </row>
    <row r="2" spans="1:3">
      <c s="3" r="A2" t="s">
        <v>821</v>
      </c>
    </row>
    <row r="3" spans="1:3">
      <c s="4" r="A3" t="s">
        <v>822</v>
      </c>
      <c s="7" r="B3" t="n">
        <v>6140000</v>
      </c>
    </row>
    <row r="4" spans="1:3">
      <c s="4" r="A4" t="s">
        <v>822</v>
      </c>
      <c s="6" r="B4" t="n">
        <v>6140000</v>
      </c>
    </row>
    <row r="5" spans="1:3">
      <c s="4" r="A5" t="s">
        <v>823</v>
      </c>
      <c s="6" r="B5" t="n">
        <v>40000</v>
      </c>
    </row>
    <row r="6" spans="1:3">
      <c s="4" r="A6" t="s">
        <v>823</v>
      </c>
      <c s="6" r="B6" t="n">
        <v>40000</v>
      </c>
    </row>
    <row r="7" spans="1:3">
      <c s="4" r="A7" t="s">
        <v>824</v>
      </c>
      <c s="6" r="B7" t="n">
        <v>6180000</v>
      </c>
      <c s="7" r="C7" t="n">
        <v>0</v>
      </c>
    </row>
    <row r="8" spans="1:3">
      <c s="4" r="A8" t="s">
        <v>824</v>
      </c>
      <c s="6" r="B8" t="n">
        <v>6180000</v>
      </c>
    </row>
    <row r="9" spans="1:3">
      <c s="4" r="A9" t="s">
        <v>822</v>
      </c>
      <c s="6" r="B9" t="n">
        <v>5976000</v>
      </c>
    </row>
    <row r="10" spans="1:3">
      <c s="4" r="A10" t="s">
        <v>822</v>
      </c>
      <c s="6" r="B10" t="n">
        <v>6011000</v>
      </c>
    </row>
    <row r="11" spans="1:3">
      <c s="4" r="A11" t="s">
        <v>825</v>
      </c>
      <c s="6" r="B11" t="n">
        <v>76791000</v>
      </c>
    </row>
    <row r="12" spans="1:3">
      <c s="4" r="A12" t="s">
        <v>825</v>
      </c>
      <c s="6" r="B12" t="n">
        <v>75406000</v>
      </c>
    </row>
    <row r="13" spans="1:3">
      <c s="4" r="A13" t="s">
        <v>826</v>
      </c>
      <c s="6" r="B13" t="n">
        <v>221344000</v>
      </c>
    </row>
    <row r="14" spans="1:3">
      <c s="4" r="A14" t="s">
        <v>826</v>
      </c>
      <c s="6" r="B14" t="n">
        <v>221950000</v>
      </c>
    </row>
    <row r="15" spans="1:3">
      <c s="4" r="A15" t="s">
        <v>827</v>
      </c>
      <c s="6" r="B15" t="n">
        <v>304111000</v>
      </c>
    </row>
    <row r="16" spans="1:3">
      <c s="4" r="A16" t="s">
        <v>827</v>
      </c>
      <c s="6" r="B16" t="n">
        <v>324657000</v>
      </c>
      <c s="6" r="C16" t="n">
        <v>268377000</v>
      </c>
    </row>
    <row r="17" spans="1:3">
      <c s="4" r="A17" t="s">
        <v>813</v>
      </c>
      <c s="6" r="B17" t="n">
        <v>994311000</v>
      </c>
      <c s="6" r="C17" t="n">
        <v>967329000</v>
      </c>
    </row>
    <row r="18" spans="1:3">
      <c s="4" r="A18" t="s">
        <v>814</v>
      </c>
      <c s="6" r="B18" t="n">
        <v>993397000</v>
      </c>
      <c s="6" r="C18" t="n">
        <v>973310000</v>
      </c>
    </row>
    <row r="19" spans="1:3">
      <c s="4" r="A19" t="s">
        <v>817</v>
      </c>
    </row>
    <row r="20" spans="1:3">
      <c s="3" r="A20" t="s">
        <v>821</v>
      </c>
    </row>
    <row r="21" spans="1:3">
      <c s="4" r="A21" t="s">
        <v>813</v>
      </c>
      <c s="6" r="B21" t="n">
        <v>21290000</v>
      </c>
      <c s="6" r="C21" t="n">
        <v>21118000</v>
      </c>
    </row>
    <row r="22" spans="1:3">
      <c s="4" r="A22" t="s">
        <v>814</v>
      </c>
      <c s="6" r="B22" t="n">
        <v>21290000</v>
      </c>
      <c s="6" r="C22" t="n">
        <v>21118000</v>
      </c>
    </row>
    <row r="23" spans="1:3">
      <c s="4" r="A23" t="s">
        <v>799</v>
      </c>
    </row>
    <row r="24" spans="1:3">
      <c s="3" r="A24" t="s">
        <v>821</v>
      </c>
    </row>
    <row r="25" spans="1:3">
      <c s="4" r="A25" t="s">
        <v>813</v>
      </c>
      <c s="6" r="B25" t="n">
        <v>668910000</v>
      </c>
      <c s="6" r="C25" t="n">
        <v>702530000</v>
      </c>
    </row>
    <row r="26" spans="1:3">
      <c s="4" r="A26" t="s">
        <v>814</v>
      </c>
      <c s="7" r="B26" t="n">
        <v>668740000</v>
      </c>
      <c s="7" r="C26" t="n">
        <v>70493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8</v>
      </c>
      <c s="2" r="B1" t="s">
        <v>1</v>
      </c>
    </row>
    <row r="2" spans="1:3">
      <c s="2" r="B2" t="s">
        <v>2</v>
      </c>
      <c s="2" r="C2" t="s">
        <v>32</v>
      </c>
    </row>
    <row r="3" spans="1:3">
      <c s="3" r="A3" t="s">
        <v>829</v>
      </c>
    </row>
    <row r="4" spans="1:3">
      <c s="4" r="A4" t="s">
        <v>814</v>
      </c>
      <c s="7" r="B4" t="n">
        <v>500808</v>
      </c>
      <c s="7" r="C4" t="n">
        <v>374858</v>
      </c>
    </row>
    <row r="5" spans="1:3">
      <c s="4" r="A5" t="s">
        <v>830</v>
      </c>
      <c s="6" r="B5" t="n">
        <v>9912</v>
      </c>
      <c s="6" r="C5" t="n">
        <v>7259</v>
      </c>
    </row>
    <row r="6" spans="1:3">
      <c s="4" r="A6" t="s">
        <v>831</v>
      </c>
      <c s="6" r="B6" t="n">
        <v>408587</v>
      </c>
      <c s="6" r="C6" t="n">
        <v>97274</v>
      </c>
    </row>
    <row r="7" spans="1:3">
      <c s="4" r="A7" t="s">
        <v>832</v>
      </c>
      <c s="6" r="B7" t="n">
        <v>7032</v>
      </c>
      <c s="6" r="C7" t="n">
        <v>846</v>
      </c>
    </row>
    <row r="8" spans="1:3">
      <c s="4" r="A8" t="s">
        <v>833</v>
      </c>
      <c s="6" r="B8" t="n">
        <v>92221</v>
      </c>
      <c s="6" r="C8" t="n">
        <v>277584</v>
      </c>
    </row>
    <row r="9" spans="1:3">
      <c s="4" r="A9" t="s">
        <v>834</v>
      </c>
      <c s="6" r="B9" t="n">
        <v>2880</v>
      </c>
      <c s="6" r="C9" t="n">
        <v>6413</v>
      </c>
    </row>
    <row r="10" spans="1:3">
      <c s="4" r="A10" t="s">
        <v>787</v>
      </c>
    </row>
    <row r="11" spans="1:3">
      <c s="3" r="A11" t="s">
        <v>829</v>
      </c>
    </row>
    <row r="12" spans="1:3">
      <c s="4" r="A12" t="s">
        <v>814</v>
      </c>
      <c s="6" r="B12" t="n">
        <v>85563</v>
      </c>
      <c s="6" r="C12" t="n">
        <v>39287</v>
      </c>
    </row>
    <row r="13" spans="1:3">
      <c s="4" r="A13" t="s">
        <v>830</v>
      </c>
      <c s="6" r="B13" t="n">
        <v>4436</v>
      </c>
      <c s="6" r="C13" t="n">
        <v>714</v>
      </c>
    </row>
    <row r="14" spans="1:3">
      <c s="4" r="A14" t="s">
        <v>831</v>
      </c>
      <c s="6" r="B14" t="n">
        <v>76218</v>
      </c>
      <c s="6" r="C14" t="n">
        <v>9573</v>
      </c>
    </row>
    <row r="15" spans="1:3">
      <c s="4" r="A15" t="s">
        <v>832</v>
      </c>
      <c s="6" r="B15" t="n">
        <v>3782</v>
      </c>
      <c s="6" r="C15" t="n">
        <v>428</v>
      </c>
    </row>
    <row r="16" spans="1:3">
      <c s="4" r="A16" t="s">
        <v>833</v>
      </c>
      <c s="6" r="B16" t="n">
        <v>9345</v>
      </c>
      <c s="6" r="C16" t="n">
        <v>29714</v>
      </c>
    </row>
    <row r="17" spans="1:3">
      <c s="4" r="A17" t="s">
        <v>834</v>
      </c>
      <c s="6" r="B17" t="n">
        <v>654</v>
      </c>
      <c s="6" r="C17" t="n">
        <v>286</v>
      </c>
    </row>
    <row r="18" spans="1:3">
      <c s="4" r="A18" t="s">
        <v>788</v>
      </c>
    </row>
    <row r="19" spans="1:3">
      <c s="3" r="A19" t="s">
        <v>829</v>
      </c>
    </row>
    <row r="20" spans="1:3">
      <c s="4" r="A20" t="s">
        <v>814</v>
      </c>
      <c s="6" r="B20" t="n">
        <v>52898</v>
      </c>
    </row>
    <row r="21" spans="1:3">
      <c s="4" r="A21" t="s">
        <v>830</v>
      </c>
      <c s="6" r="B21" t="n">
        <v>327</v>
      </c>
    </row>
    <row r="22" spans="1:3">
      <c s="4" r="A22" t="s">
        <v>831</v>
      </c>
      <c s="6" r="B22" t="n">
        <v>52898</v>
      </c>
    </row>
    <row r="23" spans="1:3">
      <c s="4" r="A23" t="s">
        <v>832</v>
      </c>
      <c s="6" r="B23" t="n">
        <v>327</v>
      </c>
    </row>
    <row r="24" spans="1:3">
      <c s="4" r="A24" t="s">
        <v>818</v>
      </c>
    </row>
    <row r="25" spans="1:3">
      <c s="3" r="A25" t="s">
        <v>829</v>
      </c>
    </row>
    <row r="26" spans="1:3">
      <c s="4" r="A26" t="s">
        <v>814</v>
      </c>
      <c s="6" r="B26" t="n">
        <v>298</v>
      </c>
      <c s="6" r="C26" t="n">
        <v>292</v>
      </c>
    </row>
    <row r="27" spans="1:3">
      <c s="4" r="A27" t="s">
        <v>830</v>
      </c>
      <c s="6" r="B27" t="n">
        <v>2</v>
      </c>
      <c s="6" r="C27" t="n">
        <v>8</v>
      </c>
    </row>
    <row r="28" spans="1:3">
      <c s="4" r="A28" t="s">
        <v>833</v>
      </c>
      <c s="6" r="B28" t="n">
        <v>298</v>
      </c>
      <c s="6" r="C28" t="n">
        <v>292</v>
      </c>
    </row>
    <row r="29" spans="1:3">
      <c s="4" r="A29" t="s">
        <v>834</v>
      </c>
      <c s="6" r="B29" t="n">
        <v>2</v>
      </c>
      <c s="6" r="C29" t="n">
        <v>8</v>
      </c>
    </row>
    <row r="30" spans="1:3">
      <c s="4" r="A30" t="s">
        <v>819</v>
      </c>
    </row>
    <row r="31" spans="1:3">
      <c s="3" r="A31" t="s">
        <v>829</v>
      </c>
    </row>
    <row r="32" spans="1:3">
      <c s="4" r="A32" t="s">
        <v>814</v>
      </c>
      <c s="6" r="B32" t="n">
        <v>138759</v>
      </c>
      <c s="6" r="C32" t="n">
        <v>48389</v>
      </c>
    </row>
    <row r="33" spans="1:3">
      <c s="4" r="A33" t="s">
        <v>830</v>
      </c>
      <c s="6" r="B33" t="n">
        <v>4765</v>
      </c>
      <c s="6" r="C33" t="n">
        <v>783</v>
      </c>
    </row>
    <row r="34" spans="1:3">
      <c s="4" r="A34" t="s">
        <v>831</v>
      </c>
      <c s="6" r="B34" t="n">
        <v>129116</v>
      </c>
      <c s="6" r="C34" t="n">
        <v>13119</v>
      </c>
    </row>
    <row r="35" spans="1:3">
      <c s="4" r="A35" t="s">
        <v>832</v>
      </c>
      <c s="6" r="B35" t="n">
        <v>4109</v>
      </c>
      <c s="6" r="C35" t="n">
        <v>439</v>
      </c>
    </row>
    <row r="36" spans="1:3">
      <c s="4" r="A36" t="s">
        <v>833</v>
      </c>
      <c s="6" r="B36" t="n">
        <v>9643</v>
      </c>
      <c s="6" r="C36" t="n">
        <v>35270</v>
      </c>
    </row>
    <row r="37" spans="1:3">
      <c s="4" r="A37" t="s">
        <v>834</v>
      </c>
      <c s="6" r="B37" t="n">
        <v>656</v>
      </c>
      <c s="6" r="C37" t="n">
        <v>344</v>
      </c>
    </row>
    <row r="38" spans="1:3">
      <c s="4" r="A38" t="s">
        <v>782</v>
      </c>
    </row>
    <row r="39" spans="1:3">
      <c s="3" r="A39" t="s">
        <v>829</v>
      </c>
    </row>
    <row r="40" spans="1:3">
      <c s="4" r="A40" t="s">
        <v>814</v>
      </c>
      <c s="6" r="B40" t="n">
        <v>238132</v>
      </c>
      <c s="6" r="C40" t="n">
        <v>216190</v>
      </c>
    </row>
    <row r="41" spans="1:3">
      <c s="4" r="A41" t="s">
        <v>830</v>
      </c>
      <c s="6" r="B41" t="n">
        <v>3147</v>
      </c>
      <c s="6" r="C41" t="n">
        <v>4627</v>
      </c>
    </row>
    <row r="42" spans="1:3">
      <c s="4" r="A42" t="s">
        <v>831</v>
      </c>
      <c s="6" r="B42" t="n">
        <v>182010</v>
      </c>
      <c s="6" r="C42" t="n">
        <v>77382</v>
      </c>
    </row>
    <row r="43" spans="1:3">
      <c s="4" r="A43" t="s">
        <v>832</v>
      </c>
      <c s="6" r="B43" t="n">
        <v>1642</v>
      </c>
      <c s="6" r="C43" t="n">
        <v>399</v>
      </c>
    </row>
    <row r="44" spans="1:3">
      <c s="4" r="A44" t="s">
        <v>833</v>
      </c>
      <c s="6" r="B44" t="n">
        <v>56122</v>
      </c>
      <c s="6" r="C44" t="n">
        <v>138808</v>
      </c>
    </row>
    <row r="45" spans="1:3">
      <c s="4" r="A45" t="s">
        <v>834</v>
      </c>
      <c s="6" r="B45" t="n">
        <v>1505</v>
      </c>
      <c s="6" r="C45" t="n">
        <v>4228</v>
      </c>
    </row>
    <row r="46" spans="1:3">
      <c s="4" r="A46" t="s">
        <v>795</v>
      </c>
    </row>
    <row r="47" spans="1:3">
      <c s="3" r="A47" t="s">
        <v>829</v>
      </c>
    </row>
    <row r="48" spans="1:3">
      <c s="4" r="A48" t="s">
        <v>814</v>
      </c>
      <c s="6" r="B48" t="n">
        <v>6977</v>
      </c>
      <c s="6" r="C48" t="n">
        <v>8358</v>
      </c>
    </row>
    <row r="49" spans="1:3">
      <c s="4" r="A49" t="s">
        <v>830</v>
      </c>
      <c s="6" r="B49" t="n">
        <v>139</v>
      </c>
      <c s="6" r="C49" t="n">
        <v>124</v>
      </c>
    </row>
    <row r="50" spans="1:3">
      <c s="4" r="A50" t="s">
        <v>831</v>
      </c>
      <c s="6" r="B50" t="n">
        <v>6977</v>
      </c>
    </row>
    <row r="51" spans="1:3">
      <c s="4" r="A51" t="s">
        <v>832</v>
      </c>
      <c s="6" r="B51" t="n">
        <v>139</v>
      </c>
    </row>
    <row r="52" spans="1:3">
      <c s="4" r="A52" t="s">
        <v>833</v>
      </c>
      <c s="6" r="C52" t="n">
        <v>8358</v>
      </c>
    </row>
    <row r="53" spans="1:3">
      <c s="4" r="A53" t="s">
        <v>834</v>
      </c>
      <c s="6" r="C53" t="n">
        <v>124</v>
      </c>
    </row>
    <row r="54" spans="1:3">
      <c s="4" r="A54" t="s">
        <v>796</v>
      </c>
    </row>
    <row r="55" spans="1:3">
      <c s="3" r="A55" t="s">
        <v>829</v>
      </c>
    </row>
    <row r="56" spans="1:3">
      <c s="4" r="A56" t="s">
        <v>814</v>
      </c>
      <c s="6" r="B56" t="n">
        <v>102225</v>
      </c>
      <c s="6" r="C56" t="n">
        <v>95148</v>
      </c>
    </row>
    <row r="57" spans="1:3">
      <c s="4" r="A57" t="s">
        <v>830</v>
      </c>
      <c s="6" r="B57" t="n">
        <v>1762</v>
      </c>
      <c s="6" r="C57" t="n">
        <v>1717</v>
      </c>
    </row>
    <row r="58" spans="1:3">
      <c s="4" r="A58" t="s">
        <v>831</v>
      </c>
      <c s="6" r="B58" t="n">
        <v>75769</v>
      </c>
    </row>
    <row r="59" spans="1:3">
      <c s="4" r="A59" t="s">
        <v>832</v>
      </c>
      <c s="6" r="B59" t="n">
        <v>1043</v>
      </c>
    </row>
    <row r="60" spans="1:3">
      <c s="4" r="A60" t="s">
        <v>833</v>
      </c>
      <c s="6" r="B60" t="n">
        <v>26456</v>
      </c>
      <c s="6" r="C60" t="n">
        <v>95148</v>
      </c>
    </row>
    <row r="61" spans="1:3">
      <c s="4" r="A61" t="s">
        <v>834</v>
      </c>
      <c s="6" r="B61" t="n">
        <v>719</v>
      </c>
      <c s="6" r="C61" t="n">
        <v>1717</v>
      </c>
    </row>
    <row r="62" spans="1:3">
      <c s="4" r="A62" t="s">
        <v>797</v>
      </c>
    </row>
    <row r="63" spans="1:3">
      <c s="3" r="A63" t="s">
        <v>829</v>
      </c>
    </row>
    <row r="64" spans="1:3">
      <c s="4" r="A64" t="s">
        <v>814</v>
      </c>
      <c s="6" r="B64" t="n">
        <v>14715</v>
      </c>
      <c s="6" r="C64" t="n">
        <v>6773</v>
      </c>
    </row>
    <row r="65" spans="1:3">
      <c s="4" r="A65" t="s">
        <v>830</v>
      </c>
      <c s="6" r="B65" t="n">
        <v>99</v>
      </c>
      <c s="6" r="C65" t="n">
        <v>8</v>
      </c>
    </row>
    <row r="66" spans="1:3">
      <c s="4" r="A66" t="s">
        <v>831</v>
      </c>
      <c s="6" r="B66" t="n">
        <v>14715</v>
      </c>
      <c s="6" r="C66" t="n">
        <v>6773</v>
      </c>
    </row>
    <row r="67" spans="1:3">
      <c s="4" r="A67" t="s">
        <v>832</v>
      </c>
      <c s="6" r="B67" t="n">
        <v>99</v>
      </c>
      <c s="6" r="C67" t="n">
        <v>8</v>
      </c>
    </row>
    <row r="68" spans="1:3">
      <c s="4" r="A68" t="s">
        <v>798</v>
      </c>
    </row>
    <row r="69" spans="1:3">
      <c s="3" r="A69" t="s">
        <v>829</v>
      </c>
    </row>
    <row r="70" spans="1:3">
      <c s="4" r="A70" t="s">
        <v>814</v>
      </c>
      <c s="6" r="B70" t="n">
        <v>362049</v>
      </c>
      <c s="6" r="C70" t="n">
        <v>326469</v>
      </c>
    </row>
    <row r="71" spans="1:3">
      <c s="4" r="A71" t="s">
        <v>830</v>
      </c>
      <c s="6" r="B71" t="n">
        <v>5147</v>
      </c>
      <c s="6" r="C71" t="n">
        <v>6476</v>
      </c>
    </row>
    <row r="72" spans="1:3">
      <c s="4" r="A72" t="s">
        <v>831</v>
      </c>
      <c s="6" r="B72" t="n">
        <v>279471</v>
      </c>
      <c s="6" r="C72" t="n">
        <v>84155</v>
      </c>
    </row>
    <row r="73" spans="1:3">
      <c s="4" r="A73" t="s">
        <v>832</v>
      </c>
      <c s="6" r="B73" t="n">
        <v>2923</v>
      </c>
      <c s="6" r="C73" t="n">
        <v>407</v>
      </c>
    </row>
    <row r="74" spans="1:3">
      <c s="4" r="A74" t="s">
        <v>833</v>
      </c>
      <c s="6" r="B74" t="n">
        <v>82578</v>
      </c>
      <c s="6" r="C74" t="n">
        <v>242314</v>
      </c>
    </row>
    <row r="75" spans="1:3">
      <c s="4" r="A75" t="s">
        <v>834</v>
      </c>
      <c s="7" r="B75" t="n">
        <v>2224</v>
      </c>
      <c s="6" r="C75" t="n">
        <v>6069</v>
      </c>
    </row>
    <row r="76" spans="1:3">
      <c s="4" r="A76" t="s">
        <v>790</v>
      </c>
    </row>
    <row r="77" spans="1:3">
      <c s="3" r="A77" t="s">
        <v>829</v>
      </c>
    </row>
    <row r="78" spans="1:3">
      <c s="4" r="A78" t="s">
        <v>814</v>
      </c>
      <c s="6" r="C78" t="n">
        <v>8810</v>
      </c>
    </row>
    <row r="79" spans="1:3">
      <c s="4" r="A79" t="s">
        <v>830</v>
      </c>
      <c s="6" r="C79" t="n">
        <v>61</v>
      </c>
    </row>
    <row r="80" spans="1:3">
      <c s="4" r="A80" t="s">
        <v>831</v>
      </c>
      <c s="6" r="C80" t="n">
        <v>3546</v>
      </c>
    </row>
    <row r="81" spans="1:3">
      <c s="4" r="A81" t="s">
        <v>832</v>
      </c>
      <c s="6" r="C81" t="n">
        <v>11</v>
      </c>
    </row>
    <row r="82" spans="1:3">
      <c s="4" r="A82" t="s">
        <v>833</v>
      </c>
      <c s="6" r="C82" t="n">
        <v>5264</v>
      </c>
    </row>
    <row r="83" spans="1:3">
      <c s="4" r="A83" t="s">
        <v>834</v>
      </c>
      <c s="7" r="C83" t="n">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5</v>
      </c>
      <c s="2" r="B1" t="s">
        <v>1</v>
      </c>
    </row>
    <row r="2" spans="1:3">
      <c s="2" r="B2" t="s">
        <v>32</v>
      </c>
      <c s="2" r="C2" t="s">
        <v>84</v>
      </c>
    </row>
    <row r="3" spans="1:3">
      <c s="3" r="A3" t="s">
        <v>836</v>
      </c>
    </row>
    <row r="4" spans="1:3">
      <c s="4" r="A4" t="s">
        <v>837</v>
      </c>
      <c s="7" r="B4" t="n">
        <v>3738</v>
      </c>
      <c s="7" r="C4" t="n">
        <v>6178</v>
      </c>
    </row>
    <row r="5" spans="1:3">
      <c s="4" r="A5" t="s">
        <v>838</v>
      </c>
      <c s="6" r="C5" t="n">
        <v>-842</v>
      </c>
    </row>
    <row r="6" spans="1:3">
      <c s="4" r="A6" t="s">
        <v>839</v>
      </c>
      <c s="6" r="C6" t="n">
        <v>1419</v>
      </c>
    </row>
    <row r="7" spans="1:3">
      <c s="4" r="A7" t="s">
        <v>840</v>
      </c>
      <c s="7" r="B7" t="n">
        <v>-3738</v>
      </c>
      <c s="6" r="C7" t="n">
        <v>-3017</v>
      </c>
    </row>
    <row r="8" spans="1:3">
      <c s="4" r="A8" t="s">
        <v>841</v>
      </c>
      <c s="7" r="C8" t="n">
        <v>37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2</v>
      </c>
      <c s="2" r="D2" t="s">
        <v>84</v>
      </c>
    </row>
    <row r="3" spans="1:4">
      <c s="3" r="A3" t="s">
        <v>843</v>
      </c>
    </row>
    <row r="4" spans="1:4">
      <c s="4" r="A4" t="s">
        <v>844</v>
      </c>
      <c s="7" r="B4" t="n">
        <v>2899</v>
      </c>
      <c s="7" r="C4" t="n">
        <v>5247</v>
      </c>
      <c s="7" r="D4" t="n">
        <v>5222</v>
      </c>
    </row>
    <row r="5" spans="1:4">
      <c s="4" r="A5" t="s">
        <v>845</v>
      </c>
      <c s="6" r="B5" t="n">
        <v>-2732</v>
      </c>
      <c s="6" r="C5" t="n">
        <v>-2372</v>
      </c>
      <c s="6" r="D5" t="n">
        <v>-2201</v>
      </c>
    </row>
    <row r="6" spans="1:4">
      <c s="4" r="A6" t="s">
        <v>846</v>
      </c>
      <c s="7" r="B6" t="n">
        <v>167</v>
      </c>
      <c s="7" r="C6" t="n">
        <v>2875</v>
      </c>
      <c s="7" r="D6" t="n">
        <v>30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7</v>
      </c>
      <c s="2" r="B1" t="s">
        <v>1</v>
      </c>
    </row>
    <row r="2" spans="1:2">
      <c s="2" r="B2" t="s">
        <v>583</v>
      </c>
    </row>
    <row r="3" spans="1:2">
      <c s="3" r="A3" t="s">
        <v>848</v>
      </c>
    </row>
    <row r="4" spans="1:2">
      <c s="4" r="A4" t="s">
        <v>849</v>
      </c>
      <c s="6" r="B4" t="n">
        <v>3</v>
      </c>
    </row>
    <row r="5" spans="1:2">
      <c s="4" r="A5" t="s">
        <v>850</v>
      </c>
      <c s="9" r="B5" t="n">
        <v>12.7</v>
      </c>
    </row>
    <row r="6" spans="1:2">
      <c s="4" r="A6" t="s">
        <v>851</v>
      </c>
      <c s="10" r="B6" t="n">
        <v>6.5</v>
      </c>
    </row>
    <row r="7" spans="1:2">
      <c s="4" r="A7" t="s">
        <v>852</v>
      </c>
      <c s="9" r="B7" t="n">
        <v>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3</v>
      </c>
      <c s="2" r="B1" t="s">
        <v>2</v>
      </c>
      <c s="2" r="C1" t="s">
        <v>32</v>
      </c>
    </row>
    <row r="2" spans="1:3">
      <c s="3" r="A2" t="s">
        <v>854</v>
      </c>
    </row>
    <row r="3" spans="1:3">
      <c s="4" r="A3" t="s">
        <v>855</v>
      </c>
      <c s="7" r="B3" t="n">
        <v>50125</v>
      </c>
      <c s="7" r="C3" t="n">
        <v>48465</v>
      </c>
    </row>
    <row r="4" spans="1:3">
      <c s="4" r="A4" t="s">
        <v>856</v>
      </c>
      <c s="6" r="B4" t="n">
        <v>24503</v>
      </c>
      <c s="6" r="C4" t="n">
        <v>26597</v>
      </c>
    </row>
    <row r="5" spans="1:3">
      <c s="4" r="A5" t="s">
        <v>44</v>
      </c>
      <c s="6" r="B5" t="n">
        <v>25622</v>
      </c>
      <c s="6" r="C5" t="n">
        <v>21868</v>
      </c>
    </row>
    <row r="6" spans="1:3">
      <c s="4" r="A6" t="s">
        <v>857</v>
      </c>
    </row>
    <row r="7" spans="1:3">
      <c s="3" r="A7" t="s">
        <v>854</v>
      </c>
    </row>
    <row r="8" spans="1:3">
      <c s="4" r="A8" t="s">
        <v>855</v>
      </c>
      <c s="6" r="B8" t="n">
        <v>745</v>
      </c>
      <c s="6" r="C8" t="n">
        <v>3551</v>
      </c>
    </row>
    <row r="9" spans="1:3">
      <c s="4" r="A9" t="s">
        <v>858</v>
      </c>
    </row>
    <row r="10" spans="1:3">
      <c s="3" r="A10" t="s">
        <v>854</v>
      </c>
    </row>
    <row r="11" spans="1:3">
      <c s="4" r="A11" t="s">
        <v>855</v>
      </c>
      <c s="6" r="B11" t="n">
        <v>29610</v>
      </c>
      <c s="6" r="C11" t="n">
        <v>25717</v>
      </c>
    </row>
    <row r="12" spans="1:3">
      <c s="4" r="A12" t="s">
        <v>859</v>
      </c>
    </row>
    <row r="13" spans="1:3">
      <c s="3" r="A13" t="s">
        <v>854</v>
      </c>
    </row>
    <row r="14" spans="1:3">
      <c s="4" r="A14" t="s">
        <v>855</v>
      </c>
      <c s="7" r="B14" t="n">
        <v>19770</v>
      </c>
      <c s="7" r="C14" t="n">
        <v>191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60</v>
      </c>
      <c s="2" r="B1" t="s">
        <v>2</v>
      </c>
      <c s="2" r="C1" t="s">
        <v>32</v>
      </c>
    </row>
    <row r="2" spans="1:3">
      <c s="3" r="A2" t="s">
        <v>861</v>
      </c>
    </row>
    <row r="3" spans="1:3">
      <c s="4" r="A3" t="s">
        <v>862</v>
      </c>
      <c s="7" r="B3" t="n">
        <v>982800</v>
      </c>
      <c s="7" r="C3" t="n">
        <v>763900</v>
      </c>
    </row>
    <row r="4" spans="1:3">
      <c s="4" r="A4" t="s">
        <v>863</v>
      </c>
      <c s="6" r="B4" t="n">
        <v>169200</v>
      </c>
      <c s="6" r="C4" t="n">
        <v>109600</v>
      </c>
    </row>
    <row r="5" spans="1:3">
      <c s="4" r="A5" t="s">
        <v>93</v>
      </c>
      <c s="6" r="B5" t="n">
        <v>3892547</v>
      </c>
      <c s="6" r="C5" t="n">
        <v>3508598</v>
      </c>
    </row>
    <row r="6" spans="1:3">
      <c s="4" r="A6" t="s">
        <v>864</v>
      </c>
    </row>
    <row r="7" spans="1:3">
      <c s="3" r="A7" t="s">
        <v>861</v>
      </c>
    </row>
    <row r="8" spans="1:3">
      <c s="4" r="A8" t="s">
        <v>862</v>
      </c>
      <c s="6" r="B8" t="n">
        <v>1000000</v>
      </c>
    </row>
    <row r="9" spans="1:3">
      <c s="4" r="A9" t="s">
        <v>865</v>
      </c>
    </row>
    <row r="10" spans="1:3">
      <c s="3" r="A10" t="s">
        <v>861</v>
      </c>
    </row>
    <row r="11" spans="1:3">
      <c s="4" r="A11" t="s">
        <v>866</v>
      </c>
      <c s="6" r="B11" t="n">
        <v>494000</v>
      </c>
    </row>
    <row r="12" spans="1:3">
      <c s="4" r="A12" t="s">
        <v>867</v>
      </c>
    </row>
    <row r="13" spans="1:3">
      <c s="3" r="A13" t="s">
        <v>861</v>
      </c>
    </row>
    <row r="14" spans="1:3">
      <c s="4" r="A14" t="s">
        <v>93</v>
      </c>
      <c s="6" r="B14" t="n">
        <v>975900</v>
      </c>
      <c s="6" r="C14" t="n">
        <v>891900</v>
      </c>
    </row>
    <row r="15" spans="1:3">
      <c s="4" r="A15" t="s">
        <v>868</v>
      </c>
    </row>
    <row r="16" spans="1:3">
      <c s="3" r="A16" t="s">
        <v>861</v>
      </c>
    </row>
    <row r="17" spans="1:3">
      <c s="4" r="A17" t="s">
        <v>93</v>
      </c>
      <c s="6" r="B17" t="n">
        <v>210700</v>
      </c>
      <c s="6" r="C17" t="n">
        <v>94000</v>
      </c>
    </row>
    <row r="18" spans="1:3">
      <c s="4" r="A18" t="s">
        <v>869</v>
      </c>
    </row>
    <row r="19" spans="1:3">
      <c s="3" r="A19" t="s">
        <v>861</v>
      </c>
    </row>
    <row r="20" spans="1:3">
      <c s="4" r="A20" t="s">
        <v>93</v>
      </c>
      <c s="6" r="B20" t="n">
        <v>765200</v>
      </c>
      <c s="6" r="C20" t="n">
        <v>797900</v>
      </c>
    </row>
    <row r="21" spans="1:3">
      <c s="4" r="A21" t="s">
        <v>870</v>
      </c>
    </row>
    <row r="22" spans="1:3">
      <c s="3" r="A22" t="s">
        <v>861</v>
      </c>
    </row>
    <row r="23" spans="1:3">
      <c s="4" r="A23" t="s">
        <v>866</v>
      </c>
      <c s="6" r="B23" t="n">
        <v>364700</v>
      </c>
      <c s="6" r="C23" t="n">
        <v>379300</v>
      </c>
    </row>
    <row r="24" spans="1:3">
      <c s="4" r="A24" t="s">
        <v>871</v>
      </c>
    </row>
    <row r="25" spans="1:3">
      <c s="3" r="A25" t="s">
        <v>861</v>
      </c>
    </row>
    <row r="26" spans="1:3">
      <c s="4" r="A26" t="s">
        <v>866</v>
      </c>
      <c s="7" r="B26" t="n">
        <v>494000</v>
      </c>
      <c s="7" r="C26" t="n">
        <v>499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2</v>
      </c>
      <c s="2" r="B1" t="s">
        <v>2</v>
      </c>
      <c s="2" r="C1" t="s">
        <v>32</v>
      </c>
    </row>
    <row r="2" spans="1:3">
      <c s="3" r="A2" t="s">
        <v>873</v>
      </c>
    </row>
    <row r="3" spans="1:3">
      <c s="4" r="A3" t="s">
        <v>874</v>
      </c>
      <c s="7" r="B3" t="n">
        <v>1403302</v>
      </c>
      <c s="7" r="C3" t="n">
        <v>1305823</v>
      </c>
    </row>
    <row r="4" spans="1:3">
      <c s="4" r="A4" t="s">
        <v>874</v>
      </c>
      <c s="4" r="B4" t="s">
        <v>875</v>
      </c>
    </row>
    <row r="5" spans="1:3">
      <c s="4" r="A5" t="s">
        <v>876</v>
      </c>
      <c s="7" r="B5" t="n">
        <v>261748</v>
      </c>
      <c s="6" r="C5" t="n">
        <v>261942</v>
      </c>
    </row>
    <row r="6" spans="1:3">
      <c s="4" r="A6" t="s">
        <v>876</v>
      </c>
      <c s="4" r="B6" t="s">
        <v>877</v>
      </c>
    </row>
    <row r="7" spans="1:3">
      <c s="4" r="A7" t="s">
        <v>878</v>
      </c>
      <c s="7" r="B7" t="n">
        <v>472489</v>
      </c>
      <c s="6" r="C7" t="n">
        <v>290263</v>
      </c>
    </row>
    <row r="8" spans="1:3">
      <c s="4" r="A8" t="s">
        <v>878</v>
      </c>
      <c s="4" r="B8" t="s">
        <v>879</v>
      </c>
    </row>
    <row r="9" spans="1:3">
      <c s="4" r="A9" t="s">
        <v>880</v>
      </c>
      <c s="7" r="B9" t="n">
        <v>1448695</v>
      </c>
      <c s="6" r="C9" t="n">
        <v>1359057</v>
      </c>
    </row>
    <row r="10" spans="1:3">
      <c s="4" r="A10" t="s">
        <v>880</v>
      </c>
      <c s="4" r="B10" t="s">
        <v>881</v>
      </c>
    </row>
    <row r="11" spans="1:3">
      <c s="4" r="A11" t="s">
        <v>882</v>
      </c>
      <c s="7" r="B11" t="n">
        <v>3586234</v>
      </c>
      <c s="6" r="C11" t="n">
        <v>3217085</v>
      </c>
    </row>
    <row r="12" spans="1:3">
      <c s="4" r="A12" t="s">
        <v>883</v>
      </c>
      <c s="6" r="B12" t="n">
        <v>269469</v>
      </c>
      <c s="6" r="C12" t="n">
        <v>255834</v>
      </c>
    </row>
    <row r="13" spans="1:3">
      <c s="4" r="A13" t="s">
        <v>884</v>
      </c>
      <c s="6" r="B13" t="n">
        <v>3855703</v>
      </c>
      <c s="6" r="C13" t="n">
        <v>3472919</v>
      </c>
    </row>
    <row r="14" spans="1:3">
      <c s="4" r="A14" t="s">
        <v>53</v>
      </c>
      <c s="7" r="B14" t="n">
        <v>36844</v>
      </c>
      <c s="6" r="C14" t="n">
        <v>35679</v>
      </c>
    </row>
    <row r="15" spans="1:3">
      <c s="4" r="A15" t="s">
        <v>53</v>
      </c>
      <c s="4" r="B15" t="s">
        <v>885</v>
      </c>
    </row>
    <row r="16" spans="1:3">
      <c s="4" r="A16" t="s">
        <v>886</v>
      </c>
      <c s="7" r="B16" t="n">
        <v>3892547</v>
      </c>
      <c s="7" r="C16" t="n">
        <v>35085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32</v>
      </c>
      <c s="2" r="D2" t="s">
        <v>84</v>
      </c>
    </row>
    <row r="3" spans="1:4">
      <c s="3" r="A3" t="s">
        <v>888</v>
      </c>
    </row>
    <row r="4" spans="1:4">
      <c s="4" r="A4" t="s">
        <v>874</v>
      </c>
      <c s="7" r="B4" t="n">
        <v>20943</v>
      </c>
      <c s="7" r="C4" t="n">
        <v>22420</v>
      </c>
      <c s="7" r="D4" t="n">
        <v>24414</v>
      </c>
    </row>
    <row r="5" spans="1:4">
      <c s="4" r="A5" t="s">
        <v>876</v>
      </c>
      <c s="6" r="B5" t="n">
        <v>1151</v>
      </c>
      <c s="6" r="C5" t="n">
        <v>597</v>
      </c>
      <c s="6" r="D5" t="n">
        <v>515</v>
      </c>
    </row>
    <row r="6" spans="1:4">
      <c s="4" r="A6" t="s">
        <v>878</v>
      </c>
      <c s="6" r="B6" t="n">
        <v>1551</v>
      </c>
      <c s="6" r="C6" t="n">
        <v>667</v>
      </c>
      <c s="6" r="D6" t="n">
        <v>294</v>
      </c>
    </row>
    <row r="7" spans="1:4">
      <c s="4" r="A7" t="s">
        <v>880</v>
      </c>
      <c s="6" r="B7" t="n">
        <v>6593</v>
      </c>
      <c s="6" r="C7" t="n">
        <v>6227</v>
      </c>
      <c s="6" r="D7" t="n">
        <v>6777</v>
      </c>
    </row>
    <row r="8" spans="1:4">
      <c s="4" r="A8" t="s">
        <v>884</v>
      </c>
      <c s="6" r="B8" t="n">
        <v>30238</v>
      </c>
      <c s="6" r="C8" t="n">
        <v>29911</v>
      </c>
      <c s="6" r="D8" t="n">
        <v>32000</v>
      </c>
    </row>
    <row r="9" spans="1:4">
      <c s="4" r="A9" t="s">
        <v>53</v>
      </c>
      <c s="6" r="B9" t="n">
        <v>98</v>
      </c>
      <c s="6" r="C9" t="n">
        <v>133</v>
      </c>
      <c s="6" r="D9" t="n">
        <v>37</v>
      </c>
    </row>
    <row r="10" spans="1:4">
      <c s="4" r="A10" t="s">
        <v>889</v>
      </c>
      <c s="7" r="B10" t="n">
        <v>30336</v>
      </c>
      <c s="7" r="C10" t="n">
        <v>30044</v>
      </c>
      <c s="7" r="D10" t="n">
        <v>320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v>
      </c>
      <c s="2" r="C1" t="s">
        <v>32</v>
      </c>
    </row>
    <row r="2" spans="1:3">
      <c s="3" r="A2" t="s">
        <v>891</v>
      </c>
    </row>
    <row r="3" spans="1:3">
      <c s="4" r="A3" t="s">
        <v>892</v>
      </c>
      <c s="7" r="B3" t="n">
        <v>1403302</v>
      </c>
      <c s="7" r="C3" t="n">
        <v>1305823</v>
      </c>
    </row>
    <row r="4" spans="1:3">
      <c s="4" r="A4" t="s">
        <v>893</v>
      </c>
    </row>
    <row r="5" spans="1:3">
      <c s="3" r="A5" t="s">
        <v>891</v>
      </c>
    </row>
    <row r="6" spans="1:3">
      <c s="4" r="A6" t="s">
        <v>894</v>
      </c>
      <c s="6" r="B6" t="n">
        <v>448229</v>
      </c>
      <c s="6" r="C6" t="n">
        <v>455295</v>
      </c>
    </row>
    <row r="7" spans="1:3">
      <c s="4" r="A7" t="s">
        <v>895</v>
      </c>
      <c s="6" r="B7" t="n">
        <v>478361</v>
      </c>
      <c s="6" r="C7" t="n">
        <v>269840</v>
      </c>
    </row>
    <row r="8" spans="1:3">
      <c s="4" r="A8" t="s">
        <v>896</v>
      </c>
      <c s="6" r="B8" t="n">
        <v>247349</v>
      </c>
      <c s="6" r="C8" t="n">
        <v>229931</v>
      </c>
    </row>
    <row r="9" spans="1:3">
      <c s="4" r="A9" t="s">
        <v>897</v>
      </c>
      <c s="6" r="B9" t="n">
        <v>167529</v>
      </c>
      <c s="6" r="C9" t="n">
        <v>176876</v>
      </c>
    </row>
    <row r="10" spans="1:3">
      <c s="4" r="A10" t="s">
        <v>898</v>
      </c>
      <c s="6" r="B10" t="n">
        <v>35558</v>
      </c>
      <c s="6" r="C10" t="n">
        <v>148424</v>
      </c>
    </row>
    <row r="11" spans="1:3">
      <c s="4" r="A11" t="s">
        <v>899</v>
      </c>
      <c s="6" r="B11" t="n">
        <v>26276</v>
      </c>
      <c s="6" r="C11" t="n">
        <v>25457</v>
      </c>
    </row>
    <row r="12" spans="1:3">
      <c s="4" r="A12" t="s">
        <v>892</v>
      </c>
      <c s="7" r="B12" t="n">
        <v>1403302</v>
      </c>
      <c s="7" r="C12" t="n">
        <v>13058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5</v>
      </c>
      <c s="2" r="B1" t="s">
        <v>1</v>
      </c>
    </row>
    <row r="2" spans="1:4">
      <c s="2" r="B2" t="s">
        <v>2</v>
      </c>
      <c s="2" r="C2" t="s">
        <v>32</v>
      </c>
      <c s="2" r="D2" t="s">
        <v>84</v>
      </c>
    </row>
    <row r="3" spans="1:4">
      <c s="3" r="A3" t="s">
        <v>186</v>
      </c>
    </row>
    <row r="4" spans="1:4">
      <c s="4" r="A4" t="s">
        <v>128</v>
      </c>
      <c s="7" r="B4" t="n">
        <v>46209</v>
      </c>
      <c s="7" r="C4" t="n">
        <v>44239</v>
      </c>
      <c s="7" r="D4" t="n">
        <v>37752</v>
      </c>
    </row>
    <row r="5" spans="1:4">
      <c s="3" r="A5" t="s">
        <v>187</v>
      </c>
    </row>
    <row r="6" spans="1:4">
      <c s="4" r="A6" t="s">
        <v>97</v>
      </c>
      <c s="6" r="B6" t="n">
        <v>-956</v>
      </c>
      <c s="6" r="C6" t="n">
        <v>-6021</v>
      </c>
      <c s="6" r="D6" t="n">
        <v>13935</v>
      </c>
    </row>
    <row r="7" spans="1:4">
      <c s="4" r="A7" t="s">
        <v>119</v>
      </c>
      <c s="6" r="B7" t="n">
        <v>3579</v>
      </c>
      <c s="6" r="C7" t="n">
        <v>2813</v>
      </c>
      <c s="6" r="D7" t="n">
        <v>2953</v>
      </c>
    </row>
    <row r="8" spans="1:4">
      <c s="4" r="A8" t="s">
        <v>188</v>
      </c>
      <c s="6" r="D8" t="n">
        <v>108</v>
      </c>
    </row>
    <row r="9" spans="1:4">
      <c s="4" r="A9" t="s">
        <v>189</v>
      </c>
      <c s="6" r="B9" t="n">
        <v>-422</v>
      </c>
      <c s="6" r="C9" t="n">
        <v>-67</v>
      </c>
      <c s="6" r="D9" t="n">
        <v>-284</v>
      </c>
    </row>
    <row r="10" spans="1:4">
      <c s="4" r="A10" t="s">
        <v>190</v>
      </c>
      <c s="6" r="B10" t="n">
        <v>-167</v>
      </c>
      <c s="6" r="C10" t="n">
        <v>-2875</v>
      </c>
      <c s="6" r="D10" t="n">
        <v>-3021</v>
      </c>
    </row>
    <row r="11" spans="1:4">
      <c s="4" r="A11" t="s">
        <v>191</v>
      </c>
      <c s="6" r="B11" t="n">
        <v>-6537</v>
      </c>
    </row>
    <row r="12" spans="1:4">
      <c s="4" r="A12" t="s">
        <v>192</v>
      </c>
      <c s="6" r="D12" t="n">
        <v>1419</v>
      </c>
    </row>
    <row r="13" spans="1:4">
      <c s="4" r="A13" t="s">
        <v>193</v>
      </c>
      <c s="6" r="B13" t="n">
        <v>8986</v>
      </c>
      <c s="6" r="C13" t="n">
        <v>7292</v>
      </c>
      <c s="6" r="D13" t="n">
        <v>7588</v>
      </c>
    </row>
    <row r="14" spans="1:4">
      <c s="4" r="A14" t="s">
        <v>194</v>
      </c>
      <c s="6" r="B14" t="n">
        <v>1841</v>
      </c>
      <c s="6" r="C14" t="n">
        <v>2568</v>
      </c>
      <c s="6" r="D14" t="n">
        <v>2521</v>
      </c>
    </row>
    <row r="15" spans="1:4">
      <c s="4" r="A15" t="s">
        <v>195</v>
      </c>
      <c s="6" r="B15" t="n">
        <v>-2880</v>
      </c>
      <c s="6" r="C15" t="n">
        <v>-3050</v>
      </c>
      <c s="6" r="D15" t="n">
        <v>-3363</v>
      </c>
    </row>
    <row r="16" spans="1:4">
      <c s="4" r="A16" t="s">
        <v>196</v>
      </c>
      <c s="6" r="B16" t="n">
        <v>4845</v>
      </c>
      <c s="6" r="C16" t="n">
        <v>4263</v>
      </c>
      <c s="6" r="D16" t="n">
        <v>3412</v>
      </c>
    </row>
    <row r="17" spans="1:4">
      <c s="4" r="A17" t="s">
        <v>197</v>
      </c>
      <c s="6" r="B17" t="n">
        <v>-3561</v>
      </c>
      <c s="6" r="C17" t="n">
        <v>-2514</v>
      </c>
      <c s="6" r="D17" t="n">
        <v>-790</v>
      </c>
    </row>
    <row r="18" spans="1:4">
      <c s="4" r="A18" t="s">
        <v>198</v>
      </c>
      <c s="6" r="D18" t="n">
        <v>468</v>
      </c>
    </row>
    <row r="19" spans="1:4">
      <c s="4" r="A19" t="s">
        <v>199</v>
      </c>
      <c s="6" r="B19" t="n">
        <v>-574</v>
      </c>
      <c s="6" r="C19" t="n">
        <v>-846</v>
      </c>
      <c s="6" r="D19" t="n">
        <v>-443</v>
      </c>
    </row>
    <row r="20" spans="1:4">
      <c s="4" r="A20" t="s">
        <v>200</v>
      </c>
      <c s="6" r="B20" t="n">
        <v>-5210</v>
      </c>
      <c s="6" r="C20" t="n">
        <v>4154</v>
      </c>
      <c s="6" r="D20" t="n">
        <v>-682</v>
      </c>
    </row>
    <row r="21" spans="1:4">
      <c s="4" r="A21" t="s">
        <v>201</v>
      </c>
      <c s="6" r="D21" t="n">
        <v>3287</v>
      </c>
    </row>
    <row r="22" spans="1:4">
      <c s="4" r="A22" t="s">
        <v>202</v>
      </c>
      <c s="6" r="B22" t="n">
        <v>-5284</v>
      </c>
      <c s="6" r="C22" t="n">
        <v>8110</v>
      </c>
      <c s="6" r="D22" t="n">
        <v>-1410</v>
      </c>
    </row>
    <row r="23" spans="1:4">
      <c s="4" r="A23" t="s">
        <v>203</v>
      </c>
      <c s="6" r="B23" t="n">
        <v>4861</v>
      </c>
      <c s="6" r="C23" t="n">
        <v>-690</v>
      </c>
      <c s="6" r="D23" t="n">
        <v>10985</v>
      </c>
    </row>
    <row r="24" spans="1:4">
      <c s="4" r="A24" t="s">
        <v>204</v>
      </c>
      <c s="6" r="B24" t="n">
        <v>44730</v>
      </c>
      <c s="6" r="C24" t="n">
        <v>57376</v>
      </c>
      <c s="6" r="D24" t="n">
        <v>74435</v>
      </c>
    </row>
    <row r="25" spans="1:4">
      <c s="3" r="A25" t="s">
        <v>205</v>
      </c>
    </row>
    <row r="26" spans="1:4">
      <c s="4" r="A26" t="s">
        <v>206</v>
      </c>
      <c s="6" r="B26" t="n">
        <v>-11089</v>
      </c>
      <c s="6" r="C26" t="n">
        <v>-4325</v>
      </c>
      <c s="6" r="D26" t="n">
        <v>-809</v>
      </c>
    </row>
    <row r="27" spans="1:4">
      <c s="4" r="A27" t="s">
        <v>207</v>
      </c>
      <c s="6" r="B27" t="n">
        <v>-9142</v>
      </c>
      <c s="6" r="C27" t="n">
        <v>-899</v>
      </c>
      <c s="6" r="D27" t="n">
        <v>-3688</v>
      </c>
    </row>
    <row r="28" spans="1:4">
      <c s="4" r="A28" t="s">
        <v>208</v>
      </c>
      <c s="6" r="B28" t="n">
        <v>-5100</v>
      </c>
    </row>
    <row r="29" spans="1:4">
      <c s="4" r="A29" t="s">
        <v>209</v>
      </c>
      <c s="6" r="B29" t="n">
        <v>3430</v>
      </c>
    </row>
    <row r="30" spans="1:4">
      <c s="4" r="A30" t="s">
        <v>210</v>
      </c>
      <c s="6" r="B30" t="n">
        <v>-313822</v>
      </c>
      <c s="6" r="C30" t="n">
        <v>-162830</v>
      </c>
      <c s="6" r="D30" t="n">
        <v>-458596</v>
      </c>
    </row>
    <row r="31" spans="1:4">
      <c s="4" r="A31" t="s">
        <v>211</v>
      </c>
      <c s="6" r="B31" t="n">
        <v>163158</v>
      </c>
      <c s="6" r="C31" t="n">
        <v>115294</v>
      </c>
      <c s="6" r="D31" t="n">
        <v>194009</v>
      </c>
    </row>
    <row r="32" spans="1:4">
      <c s="4" r="A32" t="s">
        <v>212</v>
      </c>
      <c s="6" r="B32" t="n">
        <v>114097</v>
      </c>
      <c s="6" r="C32" t="n">
        <v>112137</v>
      </c>
      <c s="6" r="D32" t="n">
        <v>149387</v>
      </c>
    </row>
    <row r="33" spans="1:4">
      <c s="4" r="A33" t="s">
        <v>213</v>
      </c>
      <c s="6" r="B33" t="n">
        <v>20209</v>
      </c>
    </row>
    <row r="34" spans="1:4">
      <c s="4" r="A34" t="s">
        <v>214</v>
      </c>
      <c s="6" r="B34" t="n">
        <v>-301766</v>
      </c>
      <c s="6" r="C34" t="n">
        <v>-248073</v>
      </c>
      <c s="6" r="D34" t="n">
        <v>-236582</v>
      </c>
    </row>
    <row r="35" spans="1:4">
      <c s="4" r="A35" t="s">
        <v>215</v>
      </c>
      <c s="6" r="B35" t="n">
        <v>-278928</v>
      </c>
      <c s="6" r="C35" t="n">
        <v>-169860</v>
      </c>
      <c s="6" r="D35" t="n">
        <v>-10189</v>
      </c>
    </row>
    <row r="36" spans="1:4">
      <c s="4" r="A36" t="s">
        <v>216</v>
      </c>
      <c s="6" r="B36" t="n">
        <v>16252</v>
      </c>
      <c s="6" r="C36" t="n">
        <v>15857</v>
      </c>
      <c s="6" r="D36" t="n">
        <v>35681</v>
      </c>
    </row>
    <row r="37" spans="1:4">
      <c s="4" r="A37" t="s">
        <v>217</v>
      </c>
      <c s="6" r="B37" t="n">
        <v>2185</v>
      </c>
      <c s="6" r="C37" t="n">
        <v>3123</v>
      </c>
      <c s="6" r="D37" t="n">
        <v>4763</v>
      </c>
    </row>
    <row r="38" spans="1:4">
      <c s="4" r="A38" t="s">
        <v>218</v>
      </c>
      <c s="6" r="B38" t="n">
        <v>-600516</v>
      </c>
      <c s="6" r="C38" t="n">
        <v>-339576</v>
      </c>
      <c s="6" r="D38" t="n">
        <v>-326024</v>
      </c>
    </row>
    <row r="39" spans="1:4">
      <c s="3" r="A39" t="s">
        <v>219</v>
      </c>
    </row>
    <row r="40" spans="1:4">
      <c s="4" r="A40" t="s">
        <v>220</v>
      </c>
      <c s="6" r="B40" t="n">
        <v>13635</v>
      </c>
      <c s="6" r="C40" t="n">
        <v>58491</v>
      </c>
      <c s="6" r="D40" t="n">
        <v>41554</v>
      </c>
    </row>
    <row r="41" spans="1:4">
      <c s="4" r="A41" t="s">
        <v>221</v>
      </c>
      <c s="6" r="B41" t="n">
        <v>368137</v>
      </c>
      <c s="6" r="C41" t="n">
        <v>213502</v>
      </c>
      <c s="6" r="D41" t="n">
        <v>174715</v>
      </c>
    </row>
    <row r="42" spans="1:4">
      <c s="4" r="A42" t="s">
        <v>222</v>
      </c>
      <c s="6" r="B42" t="n">
        <v>1165</v>
      </c>
      <c s="6" r="C42" t="n">
        <v>2881</v>
      </c>
      <c s="6" r="D42" t="n">
        <v>238</v>
      </c>
    </row>
    <row r="43" spans="1:4">
      <c s="4" r="A43" t="s">
        <v>223</v>
      </c>
      <c s="6" r="B43" t="n">
        <v>30000</v>
      </c>
      <c s="6" r="C43" t="n">
        <v>30500</v>
      </c>
      <c s="6" r="D43" t="n">
        <v>-102500</v>
      </c>
    </row>
    <row r="44" spans="1:4">
      <c s="4" r="A44" t="s">
        <v>224</v>
      </c>
      <c s="6" r="B44" t="n">
        <v>310000</v>
      </c>
      <c s="6" r="C44" t="n">
        <v>180000</v>
      </c>
      <c s="6" r="D44" t="n">
        <v>269346</v>
      </c>
    </row>
    <row r="45" spans="1:4">
      <c s="4" r="A45" t="s">
        <v>225</v>
      </c>
      <c s="6" r="B45" t="n">
        <v>-125551</v>
      </c>
      <c s="6" r="C45" t="n">
        <v>-167081</v>
      </c>
      <c s="6" r="D45" t="n">
        <v>-109911</v>
      </c>
    </row>
    <row r="46" spans="1:4">
      <c s="4" r="A46" t="s">
        <v>226</v>
      </c>
      <c s="6" r="B46" t="n">
        <v>-15605</v>
      </c>
      <c s="6" r="C46" t="n">
        <v>-18872</v>
      </c>
      <c s="6" r="D46" t="n">
        <v>-14151</v>
      </c>
    </row>
    <row r="47" spans="1:4">
      <c s="4" r="A47" t="s">
        <v>199</v>
      </c>
      <c s="6" r="B47" t="n">
        <v>574</v>
      </c>
      <c s="6" r="C47" t="n">
        <v>846</v>
      </c>
      <c s="6" r="D47" t="n">
        <v>443</v>
      </c>
    </row>
    <row r="48" spans="1:4">
      <c s="4" r="A48" t="s">
        <v>227</v>
      </c>
      <c s="6" r="B48" t="n">
        <v>145</v>
      </c>
      <c s="6" r="C48" t="n">
        <v>565</v>
      </c>
      <c s="6" r="D48" t="n">
        <v>533</v>
      </c>
    </row>
    <row r="49" spans="1:4">
      <c s="4" r="A49" t="s">
        <v>228</v>
      </c>
      <c s="6" r="B49" t="n">
        <v>-18616</v>
      </c>
      <c s="6" r="C49" t="n">
        <v>-17852</v>
      </c>
      <c s="6" r="D49" t="n">
        <v>-15618</v>
      </c>
    </row>
    <row r="50" spans="1:4">
      <c s="4" r="A50" t="s">
        <v>229</v>
      </c>
      <c s="6" r="B50" t="n">
        <v>563884</v>
      </c>
      <c s="6" r="C50" t="n">
        <v>282980</v>
      </c>
      <c s="6" r="D50" t="n">
        <v>244649</v>
      </c>
    </row>
    <row r="51" spans="1:4">
      <c s="4" r="A51" t="s">
        <v>230</v>
      </c>
      <c s="6" r="B51" t="n">
        <v>8098</v>
      </c>
      <c s="6" r="C51" t="n">
        <v>780</v>
      </c>
      <c s="6" r="D51" t="n">
        <v>-6940</v>
      </c>
    </row>
    <row r="52" spans="1:4">
      <c s="4" r="A52" t="s">
        <v>231</v>
      </c>
      <c s="6" r="B52" t="n">
        <v>34265</v>
      </c>
      <c s="6" r="C52" t="n">
        <v>33485</v>
      </c>
      <c s="6" r="D52" t="n">
        <v>40425</v>
      </c>
    </row>
    <row r="53" spans="1:4">
      <c s="4" r="A53" t="s">
        <v>232</v>
      </c>
      <c s="6" r="B53" t="n">
        <v>42363</v>
      </c>
      <c s="6" r="C53" t="n">
        <v>34265</v>
      </c>
      <c s="6" r="D53" t="n">
        <v>33485</v>
      </c>
    </row>
    <row r="54" spans="1:4">
      <c s="3" r="A54" t="s">
        <v>233</v>
      </c>
    </row>
    <row r="55" spans="1:4">
      <c s="4" r="A55" t="s">
        <v>234</v>
      </c>
      <c s="6" r="B55" t="n">
        <v>48467</v>
      </c>
      <c s="6" r="C55" t="n">
        <v>53965</v>
      </c>
      <c s="6" r="D55" t="n">
        <v>53602</v>
      </c>
    </row>
    <row r="56" spans="1:4">
      <c s="4" r="A56" t="s">
        <v>235</v>
      </c>
      <c s="6" r="B56" t="n">
        <v>32574</v>
      </c>
      <c s="6" r="C56" t="n">
        <v>24943</v>
      </c>
      <c s="6" r="D56" t="n">
        <v>21389</v>
      </c>
    </row>
    <row r="57" spans="1:4">
      <c s="4" r="A57" t="s">
        <v>236</v>
      </c>
      <c s="6" r="B57" t="n">
        <v>33148</v>
      </c>
      <c s="6" r="C57" t="n">
        <v>25789</v>
      </c>
      <c s="6" r="D57" t="n">
        <v>21832</v>
      </c>
    </row>
    <row r="58" spans="1:4">
      <c s="3" r="A58" t="s">
        <v>237</v>
      </c>
    </row>
    <row r="59" spans="1:4">
      <c s="4" r="A59" t="s">
        <v>238</v>
      </c>
      <c s="6" r="B59" t="n">
        <v>4510</v>
      </c>
    </row>
    <row r="60" spans="1:4">
      <c s="4" r="A60" t="s">
        <v>239</v>
      </c>
      <c s="6" r="B60" t="n">
        <v>1667</v>
      </c>
      <c s="6" r="C60" t="n">
        <v>7112</v>
      </c>
      <c s="6" r="D60" t="n">
        <v>5369</v>
      </c>
    </row>
    <row r="61" spans="1:4">
      <c s="4" r="A61" t="s">
        <v>240</v>
      </c>
      <c s="6" r="B61" t="n">
        <v>280</v>
      </c>
      <c s="6" r="C61" t="n">
        <v>712</v>
      </c>
      <c s="6" r="D61" t="n">
        <v>3011</v>
      </c>
    </row>
    <row r="62" spans="1:4">
      <c s="4" r="A62" t="s">
        <v>241</v>
      </c>
      <c s="7" r="B62" t="n">
        <v>300</v>
      </c>
      <c s="7" r="C62" t="n">
        <v>1150</v>
      </c>
      <c s="6" r="D62" t="n">
        <v>13008</v>
      </c>
    </row>
    <row r="63" spans="1:4">
      <c s="4" r="A63" t="s">
        <v>242</v>
      </c>
      <c s="7" r="D63" t="n">
        <v>22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s>
  <sheetData>
    <row r="1" spans="1:5">
      <c s="1" r="A1" t="s">
        <v>900</v>
      </c>
      <c s="2" r="B1" t="s">
        <v>901</v>
      </c>
      <c s="2" r="C1" t="s">
        <v>902</v>
      </c>
      <c s="2" r="D1" t="s">
        <v>1</v>
      </c>
    </row>
    <row r="2" spans="1:5">
      <c s="2" r="B2" t="s">
        <v>903</v>
      </c>
      <c s="2" r="C2" t="s">
        <v>904</v>
      </c>
      <c s="2" r="D2" t="s">
        <v>2</v>
      </c>
      <c s="2" r="E2" t="s">
        <v>32</v>
      </c>
    </row>
    <row r="3" spans="1:5">
      <c s="3" r="A3" t="s">
        <v>905</v>
      </c>
    </row>
    <row r="4" spans="1:5">
      <c s="4" r="A4" t="s">
        <v>906</v>
      </c>
      <c s="4" r="D4" t="s">
        <v>907</v>
      </c>
    </row>
    <row r="5" spans="1:5">
      <c s="4" r="A5" t="s">
        <v>908</v>
      </c>
    </row>
    <row r="6" spans="1:5">
      <c s="3" r="A6" t="s">
        <v>905</v>
      </c>
    </row>
    <row r="7" spans="1:5">
      <c s="4" r="A7" t="s">
        <v>909</v>
      </c>
      <c s="7" r="B7" t="n">
        <v>20600</v>
      </c>
    </row>
    <row r="8" spans="1:5">
      <c s="4" r="A8" t="s">
        <v>910</v>
      </c>
    </row>
    <row r="9" spans="1:5">
      <c s="3" r="A9" t="s">
        <v>905</v>
      </c>
    </row>
    <row r="10" spans="1:5">
      <c s="4" r="A10" t="s">
        <v>909</v>
      </c>
      <c s="6" r="B10" t="n">
        <v>20600</v>
      </c>
      <c s="7" r="C10" t="n">
        <v>61900</v>
      </c>
    </row>
    <row r="11" spans="1:5">
      <c s="4" r="A11" t="s">
        <v>911</v>
      </c>
    </row>
    <row r="12" spans="1:5">
      <c s="3" r="A12" t="s">
        <v>905</v>
      </c>
    </row>
    <row r="13" spans="1:5">
      <c s="4" r="A13" t="s">
        <v>909</v>
      </c>
      <c s="7" r="B13" t="n">
        <v>20600</v>
      </c>
    </row>
    <row r="14" spans="1:5">
      <c s="4" r="A14" t="s">
        <v>912</v>
      </c>
    </row>
    <row r="15" spans="1:5">
      <c s="3" r="A15" t="s">
        <v>905</v>
      </c>
    </row>
    <row r="16" spans="1:5">
      <c s="4" r="A16" t="s">
        <v>913</v>
      </c>
      <c s="7" r="D16" t="n">
        <v>60000</v>
      </c>
    </row>
    <row r="17" spans="1:5">
      <c s="4" r="A17" t="s">
        <v>914</v>
      </c>
    </row>
    <row r="18" spans="1:5">
      <c s="3" r="A18" t="s">
        <v>905</v>
      </c>
    </row>
    <row r="19" spans="1:5">
      <c s="4" r="A19" t="s">
        <v>915</v>
      </c>
      <c s="7" r="D19" t="n">
        <v>80000</v>
      </c>
    </row>
    <row r="20" spans="1:5">
      <c s="4" r="A20" t="s">
        <v>916</v>
      </c>
      <c s="4" r="D20" t="s">
        <v>917</v>
      </c>
      <c s="4" r="E20" t="s">
        <v>918</v>
      </c>
    </row>
    <row r="21" spans="1:5">
      <c s="4" r="A21" t="s">
        <v>919</v>
      </c>
      <c s="4" r="D21" t="s">
        <v>920</v>
      </c>
    </row>
    <row r="22" spans="1:5">
      <c s="4" r="A22" t="s">
        <v>921</v>
      </c>
      <c s="7" r="D22" t="n">
        <v>2478800</v>
      </c>
    </row>
    <row r="23" spans="1:5">
      <c s="4" r="A23" t="s">
        <v>922</v>
      </c>
      <c s="7" r="D23" t="n">
        <v>1106658</v>
      </c>
      <c s="7" r="E23" t="n">
        <v>911721</v>
      </c>
    </row>
    <row r="24" spans="1:5">
      <c s="4" r="A24" t="s">
        <v>923</v>
      </c>
      <c s="7" r="E24" t="n">
        <v>-30000</v>
      </c>
    </row>
    <row r="25" spans="1:5">
      <c s="4" r="A25" t="s">
        <v>924</v>
      </c>
      <c s="4" r="E25" t="s">
        <v>925</v>
      </c>
    </row>
    <row r="26" spans="1:5">
      <c s="4" r="A26" t="s">
        <v>926</v>
      </c>
      <c s="7" r="E26" t="n">
        <v>2700</v>
      </c>
    </row>
    <row r="27" spans="1:5">
      <c s="4" r="A27" t="s">
        <v>927</v>
      </c>
      <c s="4" r="E27" t="s">
        <v>928</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9</v>
      </c>
      <c s="2" r="B1" t="s">
        <v>2</v>
      </c>
      <c s="2" r="C1" t="s">
        <v>32</v>
      </c>
    </row>
    <row r="2" spans="1:3">
      <c s="3" r="A2" t="s">
        <v>930</v>
      </c>
    </row>
    <row r="3" spans="1:3">
      <c s="4" r="A3" t="s">
        <v>931</v>
      </c>
      <c s="7" r="B3" t="n">
        <v>38000</v>
      </c>
      <c s="7" r="C3" t="n">
        <v>38000</v>
      </c>
    </row>
    <row r="4" spans="1:3">
      <c s="4" r="A4" t="s">
        <v>931</v>
      </c>
      <c s="4" r="B4" t="s">
        <v>932</v>
      </c>
      <c s="4" r="C4" t="s">
        <v>932</v>
      </c>
    </row>
    <row r="5" spans="1:3">
      <c s="4" r="A5" t="s">
        <v>933</v>
      </c>
      <c s="7" r="B5" t="n">
        <v>38000</v>
      </c>
      <c s="7" r="C5" t="n">
        <v>38000</v>
      </c>
    </row>
    <row r="6" spans="1:3">
      <c s="4" r="A6" t="s">
        <v>933</v>
      </c>
      <c s="4" r="B6" t="s">
        <v>934</v>
      </c>
      <c s="4" r="C6" t="s">
        <v>934</v>
      </c>
    </row>
    <row r="7" spans="1:3">
      <c s="4" r="A7" t="s">
        <v>935</v>
      </c>
      <c s="7" r="B7" t="n">
        <v>40000</v>
      </c>
      <c s="7" r="C7" t="n">
        <v>40000</v>
      </c>
    </row>
    <row r="8" spans="1:3">
      <c s="4" r="A8" t="s">
        <v>935</v>
      </c>
      <c s="4" r="B8" t="s">
        <v>936</v>
      </c>
      <c s="4" r="C8" t="s">
        <v>936</v>
      </c>
    </row>
    <row r="9" spans="1:3">
      <c s="4" r="A9" t="s">
        <v>937</v>
      </c>
      <c s="7" r="B9" t="n">
        <v>116000</v>
      </c>
      <c s="7" r="C9" t="n">
        <v>116000</v>
      </c>
    </row>
    <row r="10" spans="1:3">
      <c s="4" r="A10" t="s">
        <v>937</v>
      </c>
      <c s="4" r="B10" t="s">
        <v>938</v>
      </c>
      <c s="4" r="C10" t="s">
        <v>938</v>
      </c>
    </row>
    <row r="11" spans="1:3">
      <c s="3" r="A11" t="s">
        <v>939</v>
      </c>
    </row>
    <row r="12" spans="1:3">
      <c s="4" r="A12" t="s">
        <v>931</v>
      </c>
      <c s="7" r="B12" t="n">
        <v>20000</v>
      </c>
    </row>
    <row r="13" spans="1:3">
      <c s="4" r="A13" t="s">
        <v>931</v>
      </c>
      <c s="4" r="B13" t="s">
        <v>940</v>
      </c>
    </row>
    <row r="14" spans="1:3">
      <c s="3" r="A14" t="s">
        <v>941</v>
      </c>
    </row>
    <row r="15" spans="1:3">
      <c s="4" r="A15" t="s">
        <v>942</v>
      </c>
      <c s="7" r="B15" t="n">
        <v>29018</v>
      </c>
      <c s="7" r="C15" t="n">
        <v>28771</v>
      </c>
    </row>
    <row r="16" spans="1:3">
      <c s="4" r="A16" t="s">
        <v>942</v>
      </c>
      <c s="4" r="B16" t="s">
        <v>943</v>
      </c>
      <c s="4" r="C16" t="s">
        <v>944</v>
      </c>
    </row>
    <row r="17" spans="1:3">
      <c s="4" r="A17" t="s">
        <v>945</v>
      </c>
      <c s="7" r="B17" t="n">
        <v>1271676</v>
      </c>
      <c s="7" r="C17" t="n">
        <v>1056492</v>
      </c>
    </row>
    <row r="18" spans="1:3">
      <c s="4" r="A18" t="s">
        <v>945</v>
      </c>
      <c s="4" r="B18" t="s">
        <v>946</v>
      </c>
      <c s="4" r="C18" t="s">
        <v>947</v>
      </c>
    </row>
    <row r="19" spans="1:3">
      <c s="4" r="A19" t="s">
        <v>914</v>
      </c>
    </row>
    <row r="20" spans="1:3">
      <c s="3" r="A20" t="s">
        <v>941</v>
      </c>
    </row>
    <row r="21" spans="1:3">
      <c s="4" r="A21" t="s">
        <v>948</v>
      </c>
      <c s="7" r="B21" t="n">
        <v>386152</v>
      </c>
      <c s="7" r="C21" t="n">
        <v>185551</v>
      </c>
    </row>
    <row r="22" spans="1:3">
      <c s="4" r="A22" t="s">
        <v>948</v>
      </c>
      <c s="4" r="B22" t="s">
        <v>949</v>
      </c>
      <c s="4" r="C22" t="s">
        <v>950</v>
      </c>
    </row>
    <row r="23" spans="1:3">
      <c s="4" r="A23" t="s">
        <v>931</v>
      </c>
      <c s="7" r="B23" t="n">
        <v>386152</v>
      </c>
      <c s="7" r="C23" t="n">
        <v>185551</v>
      </c>
    </row>
    <row r="24" spans="1:3">
      <c s="4" r="A24" t="s">
        <v>931</v>
      </c>
      <c s="4" r="B24" t="s">
        <v>949</v>
      </c>
      <c s="4" r="C24" t="s">
        <v>950</v>
      </c>
    </row>
    <row r="25" spans="1:3">
      <c s="4" r="A25" t="s">
        <v>931</v>
      </c>
      <c s="7" r="B25" t="n">
        <v>250708</v>
      </c>
      <c s="7" r="C25" t="n">
        <v>315847</v>
      </c>
    </row>
    <row r="26" spans="1:3">
      <c s="4" r="A26" t="s">
        <v>931</v>
      </c>
      <c s="4" r="B26" t="s">
        <v>951</v>
      </c>
      <c s="4" r="C26" t="s">
        <v>952</v>
      </c>
    </row>
    <row r="27" spans="1:3">
      <c s="4" r="A27" t="s">
        <v>933</v>
      </c>
      <c s="7" r="B27" t="n">
        <v>250708</v>
      </c>
      <c s="7" r="C27" t="n">
        <v>315847</v>
      </c>
    </row>
    <row r="28" spans="1:3">
      <c s="4" r="A28" t="s">
        <v>933</v>
      </c>
      <c s="4" r="B28" t="s">
        <v>951</v>
      </c>
      <c s="4" r="C28" t="s">
        <v>952</v>
      </c>
    </row>
    <row r="29" spans="1:3">
      <c s="4" r="A29" t="s">
        <v>933</v>
      </c>
      <c s="7" r="B29" t="n">
        <v>265088</v>
      </c>
      <c s="7" r="C29" t="n">
        <v>305525</v>
      </c>
    </row>
    <row r="30" spans="1:3">
      <c s="4" r="A30" t="s">
        <v>933</v>
      </c>
      <c s="4" r="B30" t="s">
        <v>953</v>
      </c>
      <c s="4" r="C30" t="s">
        <v>954</v>
      </c>
    </row>
    <row r="31" spans="1:3">
      <c s="4" r="A31" t="s">
        <v>955</v>
      </c>
      <c s="7" r="B31" t="n">
        <v>265088</v>
      </c>
      <c s="7" r="C31" t="n">
        <v>305525</v>
      </c>
    </row>
    <row r="32" spans="1:3">
      <c s="4" r="A32" t="s">
        <v>955</v>
      </c>
      <c s="4" r="B32" t="s">
        <v>953</v>
      </c>
      <c s="4" r="C32" t="s">
        <v>954</v>
      </c>
    </row>
    <row r="33" spans="1:3">
      <c s="4" r="A33" t="s">
        <v>955</v>
      </c>
      <c s="7" r="B33" t="n">
        <v>94710</v>
      </c>
      <c s="7" r="C33" t="n">
        <v>74798</v>
      </c>
    </row>
    <row r="34" spans="1:3">
      <c s="4" r="A34" t="s">
        <v>955</v>
      </c>
      <c s="4" r="B34" t="s">
        <v>956</v>
      </c>
      <c s="4" r="C34" t="s">
        <v>951</v>
      </c>
    </row>
    <row r="35" spans="1:3">
      <c s="4" r="A35" t="s">
        <v>957</v>
      </c>
      <c s="7" r="B35" t="n">
        <v>94710</v>
      </c>
      <c s="7" r="C35" t="n">
        <v>74798</v>
      </c>
    </row>
    <row r="36" spans="1:3">
      <c s="4" r="A36" t="s">
        <v>957</v>
      </c>
      <c s="4" r="B36" t="s">
        <v>956</v>
      </c>
      <c s="4" r="C36" t="s">
        <v>951</v>
      </c>
    </row>
    <row r="37" spans="1:3">
      <c s="4" r="A37" t="s">
        <v>957</v>
      </c>
      <c s="7" r="B37" t="n">
        <v>110000</v>
      </c>
      <c s="7" r="C37" t="n">
        <v>30000</v>
      </c>
    </row>
    <row r="38" spans="1:3">
      <c s="4" r="A38" t="s">
        <v>957</v>
      </c>
      <c s="4" r="B38" t="s">
        <v>958</v>
      </c>
      <c s="4" r="C38" t="s">
        <v>959</v>
      </c>
    </row>
    <row r="39" spans="1:3">
      <c s="4" r="A39" t="s">
        <v>935</v>
      </c>
      <c s="7" r="B39" t="n">
        <v>110000</v>
      </c>
      <c s="7" r="C39" t="n">
        <v>30000</v>
      </c>
    </row>
    <row r="40" spans="1:3">
      <c s="4" r="A40" t="s">
        <v>935</v>
      </c>
      <c s="4" r="B40" t="s">
        <v>958</v>
      </c>
      <c s="4" r="C40" t="s">
        <v>959</v>
      </c>
    </row>
    <row r="41" spans="1:3">
      <c s="4" r="A41" t="s">
        <v>960</v>
      </c>
      <c s="7" r="B41" t="n">
        <v>1106658</v>
      </c>
      <c s="7" r="C41" t="n">
        <v>911721</v>
      </c>
    </row>
    <row r="42" spans="1:3">
      <c s="4" r="A42" t="s">
        <v>960</v>
      </c>
      <c s="4" r="B42" t="s">
        <v>961</v>
      </c>
      <c s="4" r="C42" t="s">
        <v>96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3</v>
      </c>
      <c s="2" r="B1" t="s">
        <v>1</v>
      </c>
    </row>
    <row r="2" spans="1:3">
      <c s="2" r="B2" t="s">
        <v>2</v>
      </c>
      <c s="2" r="C2" t="s">
        <v>32</v>
      </c>
    </row>
    <row r="3" spans="1:3">
      <c s="3" r="A3" t="s">
        <v>964</v>
      </c>
    </row>
    <row r="4" spans="1:3">
      <c s="4" r="A4" t="s">
        <v>965</v>
      </c>
      <c s="7" r="B4" t="n">
        <v>116000</v>
      </c>
      <c s="7" r="C4" t="n">
        <v>116000</v>
      </c>
    </row>
    <row r="5" spans="1:3">
      <c s="4" r="A5" t="s">
        <v>966</v>
      </c>
    </row>
    <row r="6" spans="1:3">
      <c s="3" r="A6" t="s">
        <v>964</v>
      </c>
    </row>
    <row r="7" spans="1:3">
      <c s="4" r="A7" t="s">
        <v>965</v>
      </c>
      <c s="7" r="B7" t="n">
        <v>20000</v>
      </c>
    </row>
    <row r="8" spans="1:3">
      <c s="4" r="A8" t="s">
        <v>967</v>
      </c>
      <c s="4" r="B8" t="s">
        <v>968</v>
      </c>
    </row>
    <row r="9" spans="1:3">
      <c s="4" r="A9" t="s">
        <v>969</v>
      </c>
      <c s="4" r="B9" t="s">
        <v>970</v>
      </c>
    </row>
    <row r="10" spans="1:3">
      <c s="4" r="A10" t="s">
        <v>971</v>
      </c>
      <c s="4" r="B10" t="s">
        <v>972</v>
      </c>
    </row>
    <row r="11" spans="1:3">
      <c s="4" r="A11" t="s">
        <v>973</v>
      </c>
    </row>
    <row r="12" spans="1:3">
      <c s="3" r="A12" t="s">
        <v>964</v>
      </c>
    </row>
    <row r="13" spans="1:3">
      <c s="4" r="A13" t="s">
        <v>965</v>
      </c>
      <c s="7" r="B13" t="n">
        <v>18000</v>
      </c>
    </row>
    <row r="14" spans="1:3">
      <c s="4" r="A14" t="s">
        <v>967</v>
      </c>
      <c s="4" r="B14" t="s">
        <v>974</v>
      </c>
    </row>
    <row r="15" spans="1:3">
      <c s="4" r="A15" t="s">
        <v>969</v>
      </c>
      <c s="4" r="B15" t="s">
        <v>975</v>
      </c>
    </row>
    <row r="16" spans="1:3">
      <c s="4" r="A16" t="s">
        <v>971</v>
      </c>
      <c s="4" r="B16" t="s">
        <v>976</v>
      </c>
    </row>
    <row r="17" spans="1:3">
      <c s="4" r="A17" t="s">
        <v>977</v>
      </c>
    </row>
    <row r="18" spans="1:3">
      <c s="3" r="A18" t="s">
        <v>964</v>
      </c>
    </row>
    <row r="19" spans="1:3">
      <c s="4" r="A19" t="s">
        <v>965</v>
      </c>
      <c s="7" r="B19" t="n">
        <v>18000</v>
      </c>
    </row>
    <row r="20" spans="1:3">
      <c s="4" r="A20" t="s">
        <v>967</v>
      </c>
      <c s="4" r="B20" t="s">
        <v>978</v>
      </c>
    </row>
    <row r="21" spans="1:3">
      <c s="4" r="A21" t="s">
        <v>969</v>
      </c>
      <c s="4" r="B21" t="s">
        <v>979</v>
      </c>
    </row>
    <row r="22" spans="1:3">
      <c s="4" r="A22" t="s">
        <v>971</v>
      </c>
      <c s="4" r="B22" t="s">
        <v>976</v>
      </c>
    </row>
    <row r="23" spans="1:3">
      <c s="4" r="A23" t="s">
        <v>980</v>
      </c>
    </row>
    <row r="24" spans="1:3">
      <c s="3" r="A24" t="s">
        <v>964</v>
      </c>
    </row>
    <row r="25" spans="1:3">
      <c s="4" r="A25" t="s">
        <v>965</v>
      </c>
      <c s="7" r="B25" t="n">
        <v>10000</v>
      </c>
    </row>
    <row r="26" spans="1:3">
      <c s="4" r="A26" t="s">
        <v>967</v>
      </c>
      <c s="4" r="B26" t="s">
        <v>981</v>
      </c>
    </row>
    <row r="27" spans="1:3">
      <c s="4" r="A27" t="s">
        <v>969</v>
      </c>
      <c s="4" r="B27" t="s">
        <v>982</v>
      </c>
    </row>
    <row r="28" spans="1:3">
      <c s="4" r="A28" t="s">
        <v>971</v>
      </c>
      <c s="4" r="B28" t="s">
        <v>983</v>
      </c>
    </row>
    <row r="29" spans="1:3">
      <c s="4" r="A29" t="s">
        <v>984</v>
      </c>
    </row>
    <row r="30" spans="1:3">
      <c s="3" r="A30" t="s">
        <v>964</v>
      </c>
    </row>
    <row r="31" spans="1:3">
      <c s="4" r="A31" t="s">
        <v>965</v>
      </c>
      <c s="7" r="B31" t="n">
        <v>10000</v>
      </c>
    </row>
    <row r="32" spans="1:3">
      <c s="4" r="A32" t="s">
        <v>967</v>
      </c>
      <c s="4" r="B32" t="s">
        <v>985</v>
      </c>
    </row>
    <row r="33" spans="1:3">
      <c s="4" r="A33" t="s">
        <v>969</v>
      </c>
      <c s="4" r="B33" t="s">
        <v>986</v>
      </c>
    </row>
    <row r="34" spans="1:3">
      <c s="4" r="A34" t="s">
        <v>971</v>
      </c>
      <c s="4" r="B34" t="s">
        <v>983</v>
      </c>
    </row>
    <row r="35" spans="1:3">
      <c s="4" r="A35" t="s">
        <v>987</v>
      </c>
    </row>
    <row r="36" spans="1:3">
      <c s="3" r="A36" t="s">
        <v>964</v>
      </c>
    </row>
    <row r="37" spans="1:3">
      <c s="4" r="A37" t="s">
        <v>965</v>
      </c>
      <c s="7" r="B37" t="n">
        <v>20000</v>
      </c>
    </row>
    <row r="38" spans="1:3">
      <c s="4" r="A38" t="s">
        <v>967</v>
      </c>
      <c s="4" r="B38" t="s">
        <v>988</v>
      </c>
    </row>
    <row r="39" spans="1:3">
      <c s="4" r="A39" t="s">
        <v>969</v>
      </c>
      <c s="4" r="B39" t="s">
        <v>982</v>
      </c>
    </row>
    <row r="40" spans="1:3">
      <c s="4" r="A40" t="s">
        <v>971</v>
      </c>
      <c s="4" r="B40" t="s">
        <v>983</v>
      </c>
    </row>
    <row r="41" spans="1:3">
      <c s="4" r="A41" t="s">
        <v>989</v>
      </c>
    </row>
    <row r="42" spans="1:3">
      <c s="3" r="A42" t="s">
        <v>964</v>
      </c>
    </row>
    <row r="43" spans="1:3">
      <c s="4" r="A43" t="s">
        <v>965</v>
      </c>
      <c s="7" r="B43" t="n">
        <v>20000</v>
      </c>
    </row>
    <row r="44" spans="1:3">
      <c s="4" r="A44" t="s">
        <v>967</v>
      </c>
      <c s="4" r="B44" t="s">
        <v>990</v>
      </c>
    </row>
    <row r="45" spans="1:3">
      <c s="4" r="A45" t="s">
        <v>969</v>
      </c>
      <c s="4" r="B45" t="s">
        <v>991</v>
      </c>
    </row>
    <row r="46" spans="1:3">
      <c s="4" r="A46" t="s">
        <v>971</v>
      </c>
      <c s="4" r="B46" t="s">
        <v>992</v>
      </c>
    </row>
    <row r="47" spans="1:3">
      <c s="4" r="A47" t="s">
        <v>993</v>
      </c>
    </row>
    <row r="48" spans="1:3">
      <c s="3" r="A48" t="s">
        <v>964</v>
      </c>
    </row>
    <row r="49" spans="1:3">
      <c s="4" r="A49" t="s">
        <v>994</v>
      </c>
      <c s="7" r="B49" t="n">
        <v>30000</v>
      </c>
    </row>
    <row r="50" spans="1:3">
      <c s="4" r="A50" t="s">
        <v>995</v>
      </c>
      <c s="4" r="B50" t="s">
        <v>996</v>
      </c>
    </row>
    <row r="51" spans="1:3">
      <c s="4" r="A51" t="s">
        <v>997</v>
      </c>
      <c s="4" r="B51" t="s">
        <v>998</v>
      </c>
    </row>
    <row r="52" spans="1:3">
      <c s="4" r="A52" t="s">
        <v>999</v>
      </c>
      <c s="4" r="B52" t="s">
        <v>1000</v>
      </c>
    </row>
    <row r="53" spans="1:3">
      <c s="4" r="A53" t="s">
        <v>1001</v>
      </c>
    </row>
    <row r="54" spans="1:3">
      <c s="3" r="A54" t="s">
        <v>964</v>
      </c>
    </row>
    <row r="55" spans="1:3">
      <c s="4" r="A55" t="s">
        <v>994</v>
      </c>
      <c s="7" r="B55" t="n">
        <v>20000</v>
      </c>
    </row>
    <row r="56" spans="1:3">
      <c s="4" r="A56" t="s">
        <v>995</v>
      </c>
      <c s="4" r="B56" t="s">
        <v>1002</v>
      </c>
    </row>
    <row r="57" spans="1:3">
      <c s="4" r="A57" t="s">
        <v>997</v>
      </c>
      <c s="4" r="B57" t="s">
        <v>998</v>
      </c>
    </row>
    <row r="58" spans="1:3">
      <c s="4" r="A58" t="s">
        <v>999</v>
      </c>
      <c s="4" r="B58" t="s">
        <v>1003</v>
      </c>
    </row>
    <row r="59" spans="1:3">
      <c s="4" r="A59" t="s">
        <v>1004</v>
      </c>
    </row>
    <row r="60" spans="1:3">
      <c s="3" r="A60" t="s">
        <v>964</v>
      </c>
    </row>
    <row r="61" spans="1:3">
      <c s="4" r="A61" t="s">
        <v>994</v>
      </c>
      <c s="7" r="B61" t="n">
        <v>10000</v>
      </c>
    </row>
    <row r="62" spans="1:3">
      <c s="4" r="A62" t="s">
        <v>995</v>
      </c>
      <c s="4" r="B62" t="s">
        <v>1005</v>
      </c>
    </row>
    <row r="63" spans="1:3">
      <c s="4" r="A63" t="s">
        <v>997</v>
      </c>
      <c s="4" r="B63" t="s">
        <v>1006</v>
      </c>
    </row>
    <row r="64" spans="1:3">
      <c s="4" r="A64" t="s">
        <v>999</v>
      </c>
      <c s="4" r="B64" t="s">
        <v>1007</v>
      </c>
    </row>
    <row r="65" spans="1:3">
      <c s="4" r="A65" t="s">
        <v>1008</v>
      </c>
    </row>
    <row r="66" spans="1:3">
      <c s="3" r="A66" t="s">
        <v>964</v>
      </c>
    </row>
    <row r="67" spans="1:3">
      <c s="4" r="A67" t="s">
        <v>994</v>
      </c>
      <c s="7" r="B67" t="n">
        <v>10000</v>
      </c>
    </row>
    <row r="68" spans="1:3">
      <c s="4" r="A68" t="s">
        <v>995</v>
      </c>
      <c s="4" r="B68" t="s">
        <v>1009</v>
      </c>
    </row>
    <row r="69" spans="1:3">
      <c s="4" r="A69" t="s">
        <v>997</v>
      </c>
      <c s="4" r="B69" t="s">
        <v>1006</v>
      </c>
    </row>
    <row r="70" spans="1:3">
      <c s="4" r="A70" t="s">
        <v>999</v>
      </c>
      <c s="4" r="B70" t="s">
        <v>1007</v>
      </c>
    </row>
    <row r="71" spans="1:3">
      <c s="4" r="A71" t="s">
        <v>1010</v>
      </c>
    </row>
    <row r="72" spans="1:3">
      <c s="3" r="A72" t="s">
        <v>964</v>
      </c>
    </row>
    <row r="73" spans="1:3">
      <c s="4" r="A73" t="s">
        <v>994</v>
      </c>
      <c s="7" r="B73" t="n">
        <v>10000</v>
      </c>
    </row>
    <row r="74" spans="1:3">
      <c s="4" r="A74" t="s">
        <v>995</v>
      </c>
      <c s="4" r="B74" t="s">
        <v>1011</v>
      </c>
    </row>
    <row r="75" spans="1:3">
      <c s="4" r="A75" t="s">
        <v>997</v>
      </c>
      <c s="4" r="B75" t="s">
        <v>1012</v>
      </c>
    </row>
    <row r="76" spans="1:3">
      <c s="4" r="A76" t="s">
        <v>999</v>
      </c>
      <c s="4" r="B76" t="s">
        <v>10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14</v>
      </c>
      <c s="2" r="C1" t="s">
        <v>1</v>
      </c>
    </row>
    <row r="2" spans="1:5">
      <c s="2" r="C2" t="s">
        <v>2</v>
      </c>
      <c s="2" r="D2" t="s">
        <v>32</v>
      </c>
      <c s="2" r="E2" t="s">
        <v>84</v>
      </c>
    </row>
    <row r="3" spans="1:5">
      <c s="3" r="A3" t="s">
        <v>1015</v>
      </c>
    </row>
    <row r="4" spans="1:5">
      <c s="4" r="A4" t="s">
        <v>1016</v>
      </c>
      <c s="7" r="C4" t="n">
        <v>131421</v>
      </c>
      <c s="7" r="D4" t="n">
        <v>142925</v>
      </c>
      <c s="7" r="E4" t="n">
        <v>199447</v>
      </c>
    </row>
    <row r="5" spans="1:5">
      <c s="4" r="A5" t="s">
        <v>1017</v>
      </c>
      <c s="6" r="C5" t="n">
        <v>131421</v>
      </c>
      <c s="6" r="D5" t="n">
        <v>142925</v>
      </c>
      <c s="6" r="E5" t="n">
        <v>199447</v>
      </c>
    </row>
    <row r="6" spans="1:5">
      <c s="4" r="A6" t="s">
        <v>1018</v>
      </c>
      <c s="6" r="C6" t="n">
        <v>116000</v>
      </c>
      <c s="6" r="D6" t="n">
        <v>137824</v>
      </c>
      <c s="6" r="E6" t="n">
        <v>172944</v>
      </c>
    </row>
    <row r="7" spans="1:5">
      <c s="4" r="A7" t="s">
        <v>1019</v>
      </c>
      <c s="7" r="C7" t="n">
        <v>116000</v>
      </c>
      <c s="7" r="D7" t="n">
        <v>155300</v>
      </c>
      <c s="7" r="E7" t="n">
        <v>185300</v>
      </c>
    </row>
    <row r="8" spans="1:5">
      <c s="4" r="A8" t="s">
        <v>1020</v>
      </c>
      <c s="4" r="B8" t="s">
        <v>1021</v>
      </c>
      <c s="4" r="C8" t="s">
        <v>1022</v>
      </c>
      <c s="4" r="D8" t="s">
        <v>1023</v>
      </c>
      <c s="4" r="E8" t="s">
        <v>1024</v>
      </c>
    </row>
    <row r="9" spans="1:5">
      <c r="A9" t="n"/>
    </row>
    <row r="10" spans="1:5">
      <c s="4" r="A10" t="s">
        <v>1021</v>
      </c>
      <c s="4" r="B10" t="s">
        <v>1025</v>
      </c>
    </row>
  </sheetData>
  <mergeCells count="4">
    <mergeCell ref="A1:B2"/>
    <mergeCell ref="C1:E1"/>
    <mergeCell ref="A9:D9"/>
    <mergeCell ref="B10:D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1026</v>
      </c>
      <c s="2" r="B1" t="s">
        <v>1</v>
      </c>
    </row>
    <row r="2" spans="1:2">
      <c s="2" r="B2" t="s">
        <v>2</v>
      </c>
    </row>
    <row r="3" spans="1:2">
      <c s="4" r="A3" t="s">
        <v>1027</v>
      </c>
    </row>
    <row r="4" spans="1:2">
      <c s="3" r="A4" t="s">
        <v>1028</v>
      </c>
    </row>
    <row r="5" spans="1:2">
      <c s="4" r="A5" t="s">
        <v>1029</v>
      </c>
      <c s="4" r="B5" t="s">
        <v>1030</v>
      </c>
    </row>
    <row r="6" spans="1:2">
      <c s="4" r="A6" t="s">
        <v>1031</v>
      </c>
      <c s="4" r="B6" t="s">
        <v>1032</v>
      </c>
    </row>
    <row r="7" spans="1:2">
      <c s="4" r="A7" t="s">
        <v>1033</v>
      </c>
      <c s="4" r="B7" t="s">
        <v>875</v>
      </c>
    </row>
    <row r="8" spans="1:2">
      <c s="4" r="A8" t="s">
        <v>1034</v>
      </c>
      <c s="4" r="B8" t="s">
        <v>1035</v>
      </c>
    </row>
    <row r="9" spans="1:2">
      <c s="4" r="A9" t="s">
        <v>1036</v>
      </c>
    </row>
    <row r="10" spans="1:2">
      <c s="3" r="A10" t="s">
        <v>1028</v>
      </c>
    </row>
    <row r="11" spans="1:2">
      <c s="4" r="A11" t="s">
        <v>1029</v>
      </c>
      <c s="4" r="B11" t="s">
        <v>1037</v>
      </c>
    </row>
    <row r="12" spans="1:2">
      <c s="4" r="A12" t="s">
        <v>1031</v>
      </c>
      <c s="4" r="B12" t="s">
        <v>1038</v>
      </c>
    </row>
    <row r="13" spans="1:2">
      <c s="4" r="A13" t="s">
        <v>1033</v>
      </c>
      <c s="4" r="B13" t="s">
        <v>962</v>
      </c>
    </row>
    <row r="14" spans="1:2">
      <c s="4" r="A14" t="s">
        <v>1034</v>
      </c>
      <c s="4" r="B14" t="s">
        <v>1039</v>
      </c>
    </row>
    <row r="15" spans="1:2">
      <c s="4" r="A15" t="s">
        <v>1040</v>
      </c>
    </row>
    <row r="16" spans="1:2">
      <c s="3" r="A16" t="s">
        <v>1028</v>
      </c>
    </row>
    <row r="17" spans="1:2">
      <c s="4" r="A17" t="s">
        <v>1029</v>
      </c>
      <c s="4" r="B17" t="s">
        <v>1041</v>
      </c>
    </row>
    <row r="18" spans="1:2">
      <c s="4" r="A18" t="s">
        <v>1031</v>
      </c>
      <c s="4" r="B18" t="s">
        <v>1042</v>
      </c>
    </row>
    <row r="19" spans="1:2">
      <c s="4" r="A19" t="s">
        <v>1033</v>
      </c>
      <c s="4" r="B19" t="s">
        <v>1043</v>
      </c>
    </row>
    <row r="20" spans="1:2">
      <c s="4" r="A20" t="s">
        <v>1034</v>
      </c>
      <c s="4" r="B20" t="s">
        <v>10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045</v>
      </c>
      <c s="2" r="B1" t="s">
        <v>1</v>
      </c>
    </row>
    <row r="2" spans="1:4">
      <c s="2" r="B2" t="s">
        <v>2</v>
      </c>
      <c s="2" r="C2" t="s">
        <v>32</v>
      </c>
      <c s="2" r="D2" t="s">
        <v>84</v>
      </c>
    </row>
    <row r="3" spans="1:4">
      <c s="3" r="A3" t="s">
        <v>277</v>
      </c>
    </row>
    <row r="4" spans="1:4">
      <c s="4" r="A4" t="s">
        <v>1046</v>
      </c>
      <c s="4" r="B4" t="s">
        <v>1047</v>
      </c>
      <c s="4" r="C4" t="s">
        <v>1048</v>
      </c>
      <c s="4" r="D4" t="s">
        <v>1049</v>
      </c>
    </row>
    <row r="5" spans="1:4">
      <c s="4" r="A5" t="s">
        <v>1050</v>
      </c>
      <c s="7" r="B5" t="n">
        <v>32500000</v>
      </c>
    </row>
    <row r="6" spans="1:4">
      <c s="4" r="A6" t="s">
        <v>1051</v>
      </c>
      <c s="6" r="B6" t="n">
        <v>17962000</v>
      </c>
      <c s="7" r="C6" t="n">
        <v>22489000</v>
      </c>
    </row>
    <row r="7" spans="1:4">
      <c s="4" r="A7" t="s">
        <v>1052</v>
      </c>
      <c s="7" r="B7" t="n">
        <v>0</v>
      </c>
      <c s="7" r="C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3</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1054</v>
      </c>
    </row>
    <row r="4" spans="1:12">
      <c s="4" r="A4" t="s">
        <v>660</v>
      </c>
      <c s="7" r="J4" t="n">
        <v>25319</v>
      </c>
      <c s="7" r="K4" t="n">
        <v>18052</v>
      </c>
      <c s="7" r="L4" t="n">
        <v>17808</v>
      </c>
    </row>
    <row r="5" spans="1:12">
      <c s="4" r="A5" t="s">
        <v>1055</v>
      </c>
      <c s="6" r="J5" t="n">
        <v>-3476</v>
      </c>
      <c s="6" r="K5" t="n">
        <v>2860</v>
      </c>
      <c s="6" r="L5" t="n">
        <v>-464</v>
      </c>
    </row>
    <row r="6" spans="1:12">
      <c s="4" r="A6" t="s">
        <v>1056</v>
      </c>
      <c s="6" r="J6" t="n">
        <v>21843</v>
      </c>
      <c s="6" r="K6" t="n">
        <v>20912</v>
      </c>
      <c s="6" r="L6" t="n">
        <v>17344</v>
      </c>
    </row>
    <row r="7" spans="1:12">
      <c s="3" r="A7" t="s">
        <v>1057</v>
      </c>
    </row>
    <row r="8" spans="1:12">
      <c s="4" r="A8" t="s">
        <v>660</v>
      </c>
      <c s="6" r="J8" t="n">
        <v>7059</v>
      </c>
      <c s="6" r="K8" t="n">
        <v>6369</v>
      </c>
      <c s="6" r="L8" t="n">
        <v>5828</v>
      </c>
    </row>
    <row r="9" spans="1:12">
      <c s="4" r="A9" t="s">
        <v>1055</v>
      </c>
      <c s="6" r="J9" t="n">
        <v>-1735</v>
      </c>
      <c s="6" r="K9" t="n">
        <v>1292</v>
      </c>
      <c s="6" r="L9" t="n">
        <v>-216</v>
      </c>
    </row>
    <row r="10" spans="1:12">
      <c s="4" r="A10" t="s">
        <v>1058</v>
      </c>
      <c s="6" r="J10" t="n">
        <v>5324</v>
      </c>
      <c s="6" r="K10" t="n">
        <v>7661</v>
      </c>
      <c s="6" r="L10" t="n">
        <v>5612</v>
      </c>
    </row>
    <row r="11" spans="1:12">
      <c s="4" r="A11" t="s">
        <v>1059</v>
      </c>
      <c s="7" r="B11" t="n">
        <v>5439</v>
      </c>
      <c s="7" r="C11" t="n">
        <v>6661</v>
      </c>
      <c s="7" r="D11" t="n">
        <v>9521</v>
      </c>
      <c s="7" r="E11" t="n">
        <v>5546</v>
      </c>
      <c s="7" r="F11" t="n">
        <v>6988</v>
      </c>
      <c s="7" r="G11" t="n">
        <v>7060</v>
      </c>
      <c s="7" r="H11" t="n">
        <v>7598</v>
      </c>
      <c s="7" r="I11" t="n">
        <v>6927</v>
      </c>
      <c s="7" r="J11" t="n">
        <v>27167</v>
      </c>
      <c s="7" r="K11" t="n">
        <v>28573</v>
      </c>
      <c s="7" r="L11" t="n">
        <v>229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0</v>
      </c>
      <c s="2" r="B1" t="s">
        <v>567</v>
      </c>
      <c s="2" r="J1" t="s">
        <v>1</v>
      </c>
    </row>
    <row r="2" spans="1:12">
      <c s="2" r="B2" t="s">
        <v>2</v>
      </c>
      <c s="2" r="C2" t="s">
        <v>568</v>
      </c>
      <c s="2" r="D2" t="s">
        <v>4</v>
      </c>
      <c s="2" r="E2" t="s">
        <v>569</v>
      </c>
      <c s="2" r="F2" t="s">
        <v>32</v>
      </c>
      <c s="2" r="G2" t="s">
        <v>570</v>
      </c>
      <c s="2" r="H2" t="s">
        <v>571</v>
      </c>
      <c s="2" r="I2" t="s">
        <v>572</v>
      </c>
      <c s="2" r="J2" t="s">
        <v>2</v>
      </c>
      <c s="2" r="K2" t="s">
        <v>32</v>
      </c>
      <c s="2" r="L2" t="s">
        <v>84</v>
      </c>
    </row>
    <row r="3" spans="1:12">
      <c s="3" r="A3" t="s">
        <v>1061</v>
      </c>
    </row>
    <row r="4" spans="1:12">
      <c s="4" r="A4" t="s">
        <v>1062</v>
      </c>
      <c s="7" r="J4" t="n">
        <v>25681</v>
      </c>
      <c s="7" r="K4" t="n">
        <v>25484</v>
      </c>
      <c s="7" r="L4" t="n">
        <v>21248</v>
      </c>
    </row>
    <row r="5" spans="1:12">
      <c s="4" r="A5" t="s">
        <v>1062</v>
      </c>
      <c s="4" r="J5" t="s">
        <v>1063</v>
      </c>
      <c s="4" r="K5" t="s">
        <v>1063</v>
      </c>
      <c s="4" r="L5" t="s">
        <v>1063</v>
      </c>
    </row>
    <row r="6" spans="1:12">
      <c s="3" r="A6" t="s">
        <v>1064</v>
      </c>
    </row>
    <row r="7" spans="1:12">
      <c s="4" r="A7" t="s">
        <v>1065</v>
      </c>
      <c s="7" r="J7" t="n">
        <v>3461</v>
      </c>
      <c s="7" r="K7" t="n">
        <v>4980</v>
      </c>
      <c s="7" r="L7" t="n">
        <v>3648</v>
      </c>
    </row>
    <row r="8" spans="1:12">
      <c s="4" r="A8" t="s">
        <v>1065</v>
      </c>
      <c s="4" r="J8" t="s">
        <v>1066</v>
      </c>
      <c s="4" r="K8" t="s">
        <v>1067</v>
      </c>
      <c s="4" r="L8" t="s">
        <v>1068</v>
      </c>
    </row>
    <row r="9" spans="1:12">
      <c s="4" r="A9" t="s">
        <v>1069</v>
      </c>
      <c s="7" r="J9" t="n">
        <v>-1975</v>
      </c>
      <c s="7" r="K9" t="n">
        <v>-1891</v>
      </c>
      <c s="7" r="L9" t="n">
        <v>-1940</v>
      </c>
    </row>
    <row r="10" spans="1:12">
      <c s="4" r="A10" t="s">
        <v>1069</v>
      </c>
      <c s="4" r="J10" t="s">
        <v>1070</v>
      </c>
      <c s="4" r="K10" t="s">
        <v>1071</v>
      </c>
      <c s="4" r="L10" t="s">
        <v>1072</v>
      </c>
    </row>
    <row r="11" spans="1:12">
      <c s="4" r="A11" t="s">
        <v>1073</v>
      </c>
      <c s="7" r="B11" t="n">
        <v>5439</v>
      </c>
      <c s="7" r="C11" t="n">
        <v>6661</v>
      </c>
      <c s="7" r="D11" t="n">
        <v>9521</v>
      </c>
      <c s="7" r="E11" t="n">
        <v>5546</v>
      </c>
      <c s="7" r="F11" t="n">
        <v>6988</v>
      </c>
      <c s="7" r="G11" t="n">
        <v>7060</v>
      </c>
      <c s="7" r="H11" t="n">
        <v>7598</v>
      </c>
      <c s="7" r="I11" t="n">
        <v>6927</v>
      </c>
      <c s="7" r="J11" t="n">
        <v>27167</v>
      </c>
      <c s="7" r="K11" t="n">
        <v>28573</v>
      </c>
      <c s="7" r="L11" t="n">
        <v>22956</v>
      </c>
    </row>
    <row r="12" spans="1:12">
      <c s="4" r="A12" t="s">
        <v>1073</v>
      </c>
      <c s="4" r="J12" t="s">
        <v>1047</v>
      </c>
      <c s="4" r="K12" t="s">
        <v>1048</v>
      </c>
      <c s="4" r="L12" t="s">
        <v>104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4</v>
      </c>
      <c s="2" r="B1" t="s">
        <v>2</v>
      </c>
      <c s="2" r="C1" t="s">
        <v>32</v>
      </c>
    </row>
    <row r="2" spans="1:3">
      <c s="3" r="A2" t="s">
        <v>1075</v>
      </c>
    </row>
    <row r="3" spans="1:3">
      <c s="4" r="A3" t="s">
        <v>1076</v>
      </c>
      <c s="7" r="B3" t="n">
        <v>6798</v>
      </c>
      <c s="7" r="C3" t="n">
        <v>5407</v>
      </c>
    </row>
    <row r="4" spans="1:3">
      <c s="4" r="A4" t="s">
        <v>1077</v>
      </c>
      <c s="6" r="B4" t="n">
        <v>9437</v>
      </c>
      <c s="6" r="C4" t="n">
        <v>11007</v>
      </c>
    </row>
    <row r="5" spans="1:3">
      <c s="4" r="A5" t="s">
        <v>1078</v>
      </c>
      <c s="6" r="B5" t="n">
        <v>3404</v>
      </c>
      <c s="6" r="C5" t="n">
        <v>2821</v>
      </c>
    </row>
    <row r="6" spans="1:3">
      <c s="4" r="A6" t="s">
        <v>1079</v>
      </c>
      <c s="6" r="B6" t="n">
        <v>1941</v>
      </c>
      <c s="6" r="C6" t="n">
        <v>1740</v>
      </c>
    </row>
    <row r="7" spans="1:3">
      <c s="4" r="A7" t="s">
        <v>1080</v>
      </c>
      <c s="6" r="B7" t="n">
        <v>395</v>
      </c>
    </row>
    <row r="8" spans="1:3">
      <c s="4" r="A8" t="s">
        <v>1081</v>
      </c>
      <c s="6" r="B8" t="n">
        <v>1724</v>
      </c>
      <c s="6" r="C8" t="n">
        <v>1025</v>
      </c>
    </row>
    <row r="9" spans="1:3">
      <c s="4" r="A9" t="s">
        <v>1082</v>
      </c>
      <c s="6" r="B9" t="n">
        <v>3833</v>
      </c>
      <c s="6" r="C9" t="n">
        <v>4787</v>
      </c>
    </row>
    <row r="10" spans="1:3">
      <c s="4" r="A10" t="s">
        <v>1083</v>
      </c>
      <c s="6" r="B10" t="n">
        <v>2531</v>
      </c>
    </row>
    <row r="11" spans="1:3">
      <c s="4" r="A11" t="s">
        <v>1069</v>
      </c>
      <c s="6" r="B11" t="n">
        <v>2460</v>
      </c>
      <c s="6" r="C11" t="n">
        <v>3023</v>
      </c>
    </row>
    <row r="12" spans="1:3">
      <c s="4" r="A12" t="s">
        <v>1084</v>
      </c>
      <c s="6" r="B12" t="n">
        <v>32523</v>
      </c>
      <c s="6" r="C12" t="n">
        <v>29810</v>
      </c>
    </row>
    <row r="13" spans="1:3">
      <c s="3" r="A13" t="s">
        <v>1085</v>
      </c>
    </row>
    <row r="14" spans="1:3">
      <c s="4" r="A14" t="s">
        <v>1086</v>
      </c>
      <c s="6" r="C14" t="n">
        <v>2764</v>
      </c>
    </row>
    <row r="15" spans="1:3">
      <c s="4" r="A15" t="s">
        <v>1087</v>
      </c>
      <c s="6" r="B15" t="n">
        <v>187</v>
      </c>
      <c s="6" r="C15" t="n">
        <v>132</v>
      </c>
    </row>
    <row r="16" spans="1:3">
      <c s="4" r="A16" t="s">
        <v>1088</v>
      </c>
      <c s="6" r="B16" t="n">
        <v>14364</v>
      </c>
      <c s="6" r="C16" t="n">
        <v>14480</v>
      </c>
    </row>
    <row r="17" spans="1:3">
      <c s="4" r="A17" t="s">
        <v>1089</v>
      </c>
      <c s="6" r="C17" t="n">
        <v>2588</v>
      </c>
    </row>
    <row r="18" spans="1:3">
      <c s="4" r="A18" t="s">
        <v>1069</v>
      </c>
      <c s="6" r="B18" t="n">
        <v>3411</v>
      </c>
      <c s="6" r="C18" t="n">
        <v>2525</v>
      </c>
    </row>
    <row r="19" spans="1:3">
      <c s="4" r="A19" t="s">
        <v>1090</v>
      </c>
      <c s="6" r="B19" t="n">
        <v>17962</v>
      </c>
      <c s="6" r="C19" t="n">
        <v>22489</v>
      </c>
    </row>
    <row r="20" spans="1:3">
      <c s="4" r="A20" t="s">
        <v>1091</v>
      </c>
      <c s="7" r="B20" t="n">
        <v>14561</v>
      </c>
      <c s="7" r="C20" t="n">
        <v>73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2</v>
      </c>
      <c s="2" r="B1" t="s">
        <v>1</v>
      </c>
    </row>
    <row r="2" spans="1:4">
      <c s="2" r="B2" t="s">
        <v>2</v>
      </c>
      <c s="2" r="C2" t="s">
        <v>32</v>
      </c>
      <c s="2" r="D2" t="s">
        <v>84</v>
      </c>
    </row>
    <row r="3" spans="1:4">
      <c s="3" r="A3" t="s">
        <v>1093</v>
      </c>
    </row>
    <row r="4" spans="1:4">
      <c s="4" r="A4" t="s">
        <v>1094</v>
      </c>
      <c s="7" r="B4" t="n">
        <v>4800000</v>
      </c>
      <c s="7" r="C4" t="n">
        <v>4300000</v>
      </c>
      <c s="7" r="D4" t="n">
        <v>3400000</v>
      </c>
    </row>
    <row r="5" spans="1:4">
      <c s="4" r="A5" t="s">
        <v>1095</v>
      </c>
      <c s="7" r="B5" t="n">
        <v>1800000</v>
      </c>
      <c s="6" r="C5" t="n">
        <v>1700000</v>
      </c>
      <c s="6" r="D5" t="n">
        <v>1300000</v>
      </c>
    </row>
    <row r="6" spans="1:4">
      <c s="4" r="A6" t="s">
        <v>1096</v>
      </c>
      <c s="6" r="B6" t="n">
        <v>318120</v>
      </c>
    </row>
    <row r="7" spans="1:4">
      <c s="4" r="A7" t="s">
        <v>1097</v>
      </c>
    </row>
    <row r="8" spans="1:4">
      <c s="3" r="A8" t="s">
        <v>1093</v>
      </c>
    </row>
    <row r="9" spans="1:4">
      <c s="4" r="A9" t="s">
        <v>1098</v>
      </c>
      <c s="6" r="B9" t="n">
        <v>1100000</v>
      </c>
    </row>
    <row r="10" spans="1:4">
      <c s="4" r="A10" t="s">
        <v>1099</v>
      </c>
      <c s="6" r="B10" t="n">
        <v>787180</v>
      </c>
    </row>
    <row r="11" spans="1:4">
      <c s="4" r="A11" t="s">
        <v>1100</v>
      </c>
    </row>
    <row r="12" spans="1:4">
      <c s="3" r="A12" t="s">
        <v>1093</v>
      </c>
    </row>
    <row r="13" spans="1:4">
      <c s="4" r="A13" t="s">
        <v>1094</v>
      </c>
      <c s="7" r="B13" t="n">
        <v>169000</v>
      </c>
      <c s="6" r="C13" t="n">
        <v>17000</v>
      </c>
      <c s="6" r="D13" t="n">
        <v>343000</v>
      </c>
    </row>
    <row r="14" spans="1:4">
      <c s="4" r="A14" t="s">
        <v>1101</v>
      </c>
      <c s="6" r="B14" t="n">
        <v>12924</v>
      </c>
    </row>
    <row r="15" spans="1:4">
      <c s="4" r="A15" t="s">
        <v>1102</v>
      </c>
      <c s="7" r="B15" t="n">
        <v>12000</v>
      </c>
      <c s="7" r="C15" t="n">
        <v>35000</v>
      </c>
      <c s="7" r="D15" t="n">
        <v>9000</v>
      </c>
    </row>
    <row r="16" spans="1:4">
      <c s="4" r="A16" t="s">
        <v>1103</v>
      </c>
    </row>
    <row r="17" spans="1:4">
      <c s="3" r="A17" t="s">
        <v>1093</v>
      </c>
    </row>
    <row r="18" spans="1:4">
      <c s="4" r="A18" t="s">
        <v>1104</v>
      </c>
      <c s="4" r="B18" t="s">
        <v>1105</v>
      </c>
    </row>
    <row r="19" spans="1:4">
      <c s="4" r="A19" t="s">
        <v>1106</v>
      </c>
    </row>
    <row r="20" spans="1:4">
      <c s="3" r="A20" t="s">
        <v>1093</v>
      </c>
    </row>
    <row r="21" spans="1:4">
      <c s="4" r="A21" t="s">
        <v>1104</v>
      </c>
      <c s="4" r="B21" t="s">
        <v>1107</v>
      </c>
    </row>
    <row r="22" spans="1:4">
      <c s="4" r="A22" t="s">
        <v>1108</v>
      </c>
    </row>
    <row r="23" spans="1:4">
      <c s="3" r="A23" t="s">
        <v>1093</v>
      </c>
    </row>
    <row r="24" spans="1:4">
      <c s="4" r="A24" t="s">
        <v>1109</v>
      </c>
      <c s="6" r="B24" t="n">
        <v>318120</v>
      </c>
    </row>
    <row r="25" spans="1:4">
      <c s="4" r="A25" t="s">
        <v>1096</v>
      </c>
      <c s="6" r="C25" t="n">
        <v>266895</v>
      </c>
    </row>
    <row r="26" spans="1:4">
      <c s="4" r="A26" t="s">
        <v>1101</v>
      </c>
      <c s="6" r="D26" t="n">
        <v>246045</v>
      </c>
    </row>
    <row r="27" spans="1:4">
      <c s="4" r="A27" t="s">
        <v>1110</v>
      </c>
    </row>
    <row r="28" spans="1:4">
      <c s="3" r="A28" t="s">
        <v>1093</v>
      </c>
    </row>
    <row r="29" spans="1:4">
      <c s="4" r="A29" t="s">
        <v>1111</v>
      </c>
      <c s="7" r="B29" t="n">
        <v>5400000</v>
      </c>
    </row>
    <row r="30" spans="1:4">
      <c s="4" r="A30" t="s">
        <v>1112</v>
      </c>
      <c s="4" r="B30" t="s">
        <v>1113</v>
      </c>
    </row>
    <row r="31" spans="1:4">
      <c s="4" r="A31" t="s">
        <v>1102</v>
      </c>
      <c s="7" r="B31" t="n">
        <v>4900000</v>
      </c>
      <c s="7" r="C31" t="n">
        <v>4400000</v>
      </c>
      <c s="7" r="D31" t="n">
        <v>2900000</v>
      </c>
    </row>
    <row r="32" spans="1:4">
      <c s="4" r="A32" t="s">
        <v>1114</v>
      </c>
    </row>
    <row r="33" spans="1:4">
      <c s="3" r="A33" t="s">
        <v>1093</v>
      </c>
    </row>
    <row r="34" spans="1:4">
      <c s="4" r="A34" t="s">
        <v>1111</v>
      </c>
      <c s="7" r="B34" t="n">
        <v>0</v>
      </c>
    </row>
    <row r="35" spans="1:4">
      <c s="4" r="A35" t="s">
        <v>1115</v>
      </c>
    </row>
    <row r="36" spans="1:4">
      <c s="3" r="A36" t="s">
        <v>1093</v>
      </c>
    </row>
    <row r="37" spans="1:4">
      <c s="4" r="A37" t="s">
        <v>1116</v>
      </c>
      <c s="4" r="B37" t="s">
        <v>1117</v>
      </c>
    </row>
    <row r="38" spans="1:4">
      <c s="4" r="A38" t="s">
        <v>1118</v>
      </c>
    </row>
    <row r="39" spans="1:4">
      <c s="3" r="A39" t="s">
        <v>1093</v>
      </c>
    </row>
    <row r="40" spans="1:4">
      <c s="4" r="A40" t="s">
        <v>1119</v>
      </c>
      <c s="4" r="B40" t="s">
        <v>563</v>
      </c>
    </row>
    <row r="41" spans="1:4">
      <c s="4" r="A41" t="s">
        <v>1120</v>
      </c>
    </row>
    <row r="42" spans="1:4">
      <c s="3" r="A42" t="s">
        <v>1093</v>
      </c>
    </row>
    <row r="43" spans="1:4">
      <c s="4" r="A43" t="s">
        <v>1119</v>
      </c>
      <c s="4" r="B43" t="s">
        <v>11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30"/>
  </cols>
  <sheetData>
    <row r="1" spans="1:2">
      <c s="1" r="A1" t="s">
        <v>1122</v>
      </c>
      <c s="2" r="B1" t="s">
        <v>1</v>
      </c>
    </row>
    <row r="2" spans="1:2">
      <c s="2" r="B2" t="s">
        <v>1123</v>
      </c>
    </row>
    <row r="3" spans="1:2">
      <c s="3" r="A3" t="s">
        <v>1124</v>
      </c>
    </row>
    <row r="4" spans="1:2">
      <c s="4" r="A4" t="s">
        <v>1125</v>
      </c>
      <c s="6" r="B4" t="n">
        <v>373154</v>
      </c>
    </row>
    <row r="5" spans="1:2">
      <c s="4" r="A5" t="s">
        <v>1126</v>
      </c>
      <c s="8" r="B5" t="n">
        <v>16.75</v>
      </c>
    </row>
    <row r="6" spans="1:2">
      <c s="4" r="A6" t="s">
        <v>1127</v>
      </c>
      <c s="6" r="B6" t="n">
        <v>290226</v>
      </c>
    </row>
    <row r="7" spans="1:2">
      <c s="4" r="A7" t="s">
        <v>1128</v>
      </c>
      <c s="8" r="B7" t="n">
        <v>18.08</v>
      </c>
    </row>
    <row r="8" spans="1:2">
      <c s="4" r="A8" t="s">
        <v>1129</v>
      </c>
      <c s="6" r="B8" t="n">
        <v>318120</v>
      </c>
    </row>
    <row r="9" spans="1:2">
      <c s="4" r="A9" t="s">
        <v>1130</v>
      </c>
      <c s="8" r="B9" t="n">
        <v>19.1</v>
      </c>
    </row>
    <row r="10" spans="1:2">
      <c s="4" r="A10" t="s">
        <v>1131</v>
      </c>
      <c s="6" r="B10" t="n">
        <v>-260700</v>
      </c>
    </row>
    <row r="11" spans="1:2">
      <c s="4" r="A11" t="s">
        <v>1132</v>
      </c>
      <c s="8" r="B11" t="n">
        <v>17.36</v>
      </c>
    </row>
    <row r="12" spans="1:2">
      <c s="4" r="A12" t="s">
        <v>1133</v>
      </c>
      <c s="6" r="B12" t="n">
        <v>-14665</v>
      </c>
    </row>
    <row r="13" spans="1:2">
      <c s="4" r="A13" t="s">
        <v>1134</v>
      </c>
      <c s="8" r="B13" t="n">
        <v>18.39</v>
      </c>
    </row>
    <row r="14" spans="1:2">
      <c s="4" r="A14" t="s">
        <v>1125</v>
      </c>
      <c s="6" r="B14" t="n">
        <v>415909</v>
      </c>
    </row>
    <row r="15" spans="1:2">
      <c s="4" r="A15" t="s">
        <v>1126</v>
      </c>
      <c s="8" r="B15" t="n">
        <v>1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35</v>
      </c>
      <c s="2" r="B1" t="s">
        <v>1</v>
      </c>
    </row>
    <row r="2" spans="1:3">
      <c s="2" r="B2" t="s">
        <v>1136</v>
      </c>
    </row>
    <row r="3" spans="1:3">
      <c s="3" r="A3" t="s">
        <v>1137</v>
      </c>
    </row>
    <row r="4" spans="1:3">
      <c s="4" r="A4" t="s">
        <v>1125</v>
      </c>
      <c s="6" r="B4" t="n">
        <v>154915</v>
      </c>
    </row>
    <row r="5" spans="1:3">
      <c s="4" r="A5" t="s">
        <v>1138</v>
      </c>
      <c s="8" r="B5" t="n">
        <v>15.19</v>
      </c>
    </row>
    <row r="6" spans="1:3">
      <c s="4" r="A6" t="s">
        <v>1139</v>
      </c>
      <c s="4" r="B6" t="s">
        <v>920</v>
      </c>
    </row>
    <row r="7" spans="1:3">
      <c s="4" r="A7" t="s">
        <v>1140</v>
      </c>
      <c s="7" r="B7" t="n">
        <v>600</v>
      </c>
    </row>
    <row r="8" spans="1:3">
      <c s="4" r="A8" t="s">
        <v>1141</v>
      </c>
      <c s="6" r="B8" t="n">
        <v>109130</v>
      </c>
    </row>
    <row r="9" spans="1:3">
      <c s="4" r="A9" t="s">
        <v>1142</v>
      </c>
      <c s="8" r="B9" t="n">
        <v>16.14</v>
      </c>
    </row>
    <row r="10" spans="1:3">
      <c s="4" r="A10" t="s">
        <v>1143</v>
      </c>
      <c s="4" r="B10" t="s">
        <v>920</v>
      </c>
    </row>
    <row r="11" spans="1:3">
      <c s="4" r="A11" t="s">
        <v>1144</v>
      </c>
      <c s="7" r="B11" t="n">
        <v>600</v>
      </c>
      <c s="4" r="C11" t="s">
        <v>1021</v>
      </c>
    </row>
    <row r="12" spans="1:3">
      <c s="4" r="A12" t="s">
        <v>1145</v>
      </c>
      <c s="6" r="B12" t="n">
        <v>-45785</v>
      </c>
    </row>
    <row r="13" spans="1:3">
      <c s="4" r="A13" t="s">
        <v>1146</v>
      </c>
      <c s="8" r="B13" t="n">
        <v>12.92</v>
      </c>
    </row>
    <row r="14" spans="1:3">
      <c s="4" r="A14" t="s">
        <v>1125</v>
      </c>
      <c s="6" r="B14" t="n">
        <v>109130</v>
      </c>
    </row>
    <row r="15" spans="1:3">
      <c s="4" r="A15" t="s">
        <v>1138</v>
      </c>
      <c s="8" r="B15" t="n">
        <v>16.14</v>
      </c>
    </row>
    <row r="16" spans="1:3">
      <c r="A16" t="n"/>
    </row>
    <row r="17" spans="1:3">
      <c s="4" r="A17" t="s">
        <v>1021</v>
      </c>
      <c s="4" r="B17" t="s">
        <v>1147</v>
      </c>
    </row>
  </sheetData>
  <mergeCells count="5">
    <mergeCell ref="A1:A2"/>
    <mergeCell ref="B1:C1"/>
    <mergeCell ref="B2:C2"/>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8</v>
      </c>
      <c s="2" r="B1" t="s">
        <v>1</v>
      </c>
    </row>
    <row r="2" spans="1:4">
      <c s="2" r="B2" t="s">
        <v>2</v>
      </c>
      <c s="2" r="C2" t="s">
        <v>32</v>
      </c>
      <c s="2" r="D2" t="s">
        <v>84</v>
      </c>
    </row>
    <row r="3" spans="1:4">
      <c s="3" r="A3" t="s">
        <v>1149</v>
      </c>
    </row>
    <row r="4" spans="1:4">
      <c s="4" r="A4" t="s">
        <v>1150</v>
      </c>
      <c s="7" r="B4" t="n">
        <v>145</v>
      </c>
      <c s="7" r="C4" t="n">
        <v>565</v>
      </c>
      <c s="7" r="D4" t="n">
        <v>533</v>
      </c>
    </row>
    <row r="5" spans="1:4">
      <c s="4" r="A5" t="s">
        <v>1151</v>
      </c>
      <c s="6" r="B5" t="n">
        <v>447</v>
      </c>
      <c s="6" r="C5" t="n">
        <v>1962</v>
      </c>
      <c s="6" r="D5" t="n">
        <v>6814</v>
      </c>
    </row>
    <row r="6" spans="1:4">
      <c s="4" r="A6" t="s">
        <v>1152</v>
      </c>
      <c s="6" r="B6" t="n">
        <v>99</v>
      </c>
      <c s="6" r="C6" t="n">
        <v>88</v>
      </c>
      <c s="6" r="D6" t="n">
        <v>151</v>
      </c>
    </row>
    <row r="7" spans="1:4">
      <c s="4" r="A7" t="s">
        <v>1153</v>
      </c>
      <c s="7" r="B7" t="n">
        <v>330</v>
      </c>
      <c s="7" r="C7" t="n">
        <v>488</v>
      </c>
      <c s="7" r="D7" t="n">
        <v>1228</v>
      </c>
    </row>
    <row r="8" spans="1:4">
      <c s="4" r="A8" t="s">
        <v>1154</v>
      </c>
      <c s="4" r="B8" t="s">
        <v>60</v>
      </c>
      <c s="4" r="C8" t="s">
        <v>60</v>
      </c>
      <c s="4" r="D8" t="s">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1155</v>
      </c>
      <c s="2" r="B1" t="s">
        <v>1</v>
      </c>
    </row>
    <row r="2" spans="1:2">
      <c s="2" r="B2" t="s">
        <v>1123</v>
      </c>
    </row>
    <row r="3" spans="1:2">
      <c s="3" r="A3" t="s">
        <v>1156</v>
      </c>
    </row>
    <row r="4" spans="1:2">
      <c s="4" r="A4" t="s">
        <v>1125</v>
      </c>
      <c s="6" r="B4" t="n">
        <v>67113</v>
      </c>
    </row>
    <row r="5" spans="1:2">
      <c s="4" r="A5" t="s">
        <v>1157</v>
      </c>
      <c s="8" r="B5" t="n">
        <v>20.27</v>
      </c>
    </row>
    <row r="6" spans="1:2">
      <c s="4" r="A6" t="s">
        <v>1158</v>
      </c>
      <c s="6" r="B6" t="n">
        <v>78857</v>
      </c>
    </row>
    <row r="7" spans="1:2">
      <c s="4" r="A7" t="s">
        <v>1159</v>
      </c>
      <c s="8" r="B7" t="n">
        <v>21.64</v>
      </c>
    </row>
    <row r="8" spans="1:2">
      <c s="4" r="A8" t="s">
        <v>1129</v>
      </c>
      <c s="6" r="B8" t="n">
        <v>12924</v>
      </c>
    </row>
    <row r="9" spans="1:2">
      <c s="4" r="A9" t="s">
        <v>1130</v>
      </c>
      <c s="8" r="B9" t="n">
        <v>19.44</v>
      </c>
    </row>
    <row r="10" spans="1:2">
      <c s="4" r="A10" t="s">
        <v>1133</v>
      </c>
      <c s="6" r="B10" t="n">
        <v>-3</v>
      </c>
    </row>
    <row r="11" spans="1:2">
      <c s="4" r="A11" t="s">
        <v>1134</v>
      </c>
      <c s="8" r="B11" t="n">
        <v>20.78</v>
      </c>
    </row>
    <row r="12" spans="1:2">
      <c s="4" r="A12" t="s">
        <v>1160</v>
      </c>
      <c s="6" r="B12" t="n">
        <v>-594</v>
      </c>
    </row>
    <row r="13" spans="1:2">
      <c s="4" r="A13" t="s">
        <v>1161</v>
      </c>
      <c s="8" r="B13" t="n">
        <v>19.82</v>
      </c>
    </row>
    <row r="14" spans="1:2">
      <c s="4" r="A14" t="s">
        <v>1125</v>
      </c>
      <c s="6" r="B14" t="n">
        <v>79440</v>
      </c>
    </row>
    <row r="15" spans="1:2">
      <c s="4" r="A15" t="s">
        <v>1157</v>
      </c>
      <c s="8" r="B15" t="n">
        <v>21.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62</v>
      </c>
      <c s="2" r="B1" t="s">
        <v>1</v>
      </c>
    </row>
    <row r="2" spans="1:5">
      <c s="2" r="B2" t="s">
        <v>2</v>
      </c>
      <c s="2" r="C2" t="s">
        <v>32</v>
      </c>
      <c s="2" r="D2" t="s">
        <v>84</v>
      </c>
      <c s="2" r="E2" t="s">
        <v>1163</v>
      </c>
    </row>
    <row r="3" spans="1:5">
      <c s="3" r="A3" t="s">
        <v>1164</v>
      </c>
    </row>
    <row r="4" spans="1:5">
      <c s="4" r="A4" t="s">
        <v>1165</v>
      </c>
      <c s="4" r="B4" t="s">
        <v>60</v>
      </c>
      <c s="4" r="C4" t="s">
        <v>60</v>
      </c>
      <c s="4" r="D4" t="s">
        <v>60</v>
      </c>
    </row>
    <row r="5" spans="1:5">
      <c s="4" r="A5" t="s">
        <v>471</v>
      </c>
    </row>
    <row r="6" spans="1:5">
      <c s="3" r="A6" t="s">
        <v>1164</v>
      </c>
    </row>
    <row r="7" spans="1:5">
      <c s="4" r="A7" t="s">
        <v>1166</v>
      </c>
      <c s="7" r="B7" t="n">
        <v>22764000</v>
      </c>
      <c s="7" r="C7" t="n">
        <v>24097000</v>
      </c>
      <c s="7" r="D7" t="n">
        <v>19740000</v>
      </c>
    </row>
    <row r="8" spans="1:5">
      <c s="4" r="A8" t="s">
        <v>1165</v>
      </c>
      <c s="4" r="B8" t="s">
        <v>1167</v>
      </c>
      <c s="4" r="C8" t="s">
        <v>1167</v>
      </c>
      <c s="4" r="D8" t="s">
        <v>1167</v>
      </c>
    </row>
    <row r="9" spans="1:5">
      <c s="4" r="A9" t="s">
        <v>1168</v>
      </c>
      <c s="7" r="B9" t="n">
        <v>1172000</v>
      </c>
    </row>
    <row r="10" spans="1:5">
      <c s="4" r="A10" t="s">
        <v>481</v>
      </c>
    </row>
    <row r="11" spans="1:5">
      <c s="3" r="A11" t="s">
        <v>1164</v>
      </c>
    </row>
    <row r="12" spans="1:5">
      <c s="4" r="A12" t="s">
        <v>1169</v>
      </c>
      <c s="6" r="B12" t="n">
        <v>63000</v>
      </c>
      <c s="7" r="C12" t="n">
        <v>49000</v>
      </c>
    </row>
    <row r="13" spans="1:5">
      <c s="4" r="A13" t="s">
        <v>1166</v>
      </c>
      <c s="7" r="B13" t="n">
        <v>7977000</v>
      </c>
      <c s="7" r="C13" t="n">
        <v>8073000</v>
      </c>
      <c s="7" r="D13" t="n">
        <v>5586000</v>
      </c>
    </row>
    <row r="14" spans="1:5">
      <c s="4" r="A14" t="s">
        <v>1170</v>
      </c>
      <c s="6" r="B14" t="n">
        <v>2</v>
      </c>
    </row>
    <row r="15" spans="1:5">
      <c s="4" r="A15" t="s">
        <v>1171</v>
      </c>
      <c s="4" r="B15" t="s">
        <v>1172</v>
      </c>
    </row>
    <row r="16" spans="1:5">
      <c s="4" r="A16" t="s">
        <v>1168</v>
      </c>
      <c s="7" r="B16" t="n">
        <v>189000</v>
      </c>
    </row>
    <row r="17" spans="1:5">
      <c s="4" r="A17" t="s">
        <v>1173</v>
      </c>
    </row>
    <row r="18" spans="1:5">
      <c s="3" r="A18" t="s">
        <v>1164</v>
      </c>
    </row>
    <row r="19" spans="1:5">
      <c s="4" r="A19" t="s">
        <v>1174</v>
      </c>
      <c s="4" r="C19" t="s">
        <v>1175</v>
      </c>
    </row>
    <row r="20" spans="1:5">
      <c s="4" r="A20" t="s">
        <v>1176</v>
      </c>
      <c s="4" r="C20" t="s">
        <v>1107</v>
      </c>
    </row>
    <row r="21" spans="1:5">
      <c s="4" r="A21" t="s">
        <v>1177</v>
      </c>
    </row>
    <row r="22" spans="1:5">
      <c s="3" r="A22" t="s">
        <v>1164</v>
      </c>
    </row>
    <row r="23" spans="1:5">
      <c s="4" r="A23" t="s">
        <v>1178</v>
      </c>
      <c s="4" r="B23" t="s">
        <v>1117</v>
      </c>
    </row>
    <row r="24" spans="1:5">
      <c s="4" r="A24" t="s">
        <v>485</v>
      </c>
    </row>
    <row r="25" spans="1:5">
      <c s="3" r="A25" t="s">
        <v>1164</v>
      </c>
    </row>
    <row r="26" spans="1:5">
      <c s="4" r="A26" t="s">
        <v>1169</v>
      </c>
      <c s="7" r="B26" t="n">
        <v>144000</v>
      </c>
      <c s="7" r="C26" t="n">
        <v>120000</v>
      </c>
    </row>
    <row r="27" spans="1:5">
      <c s="4" r="A27" t="s">
        <v>1166</v>
      </c>
      <c s="7" r="B27" t="n">
        <v>2530000</v>
      </c>
      <c s="6" r="C27" t="n">
        <v>2663000</v>
      </c>
      <c s="6" r="D27" t="n">
        <v>2666000</v>
      </c>
    </row>
    <row r="28" spans="1:5">
      <c s="4" r="A28" t="s">
        <v>1171</v>
      </c>
      <c s="4" r="B28" t="s">
        <v>1172</v>
      </c>
    </row>
    <row r="29" spans="1:5">
      <c s="4" r="A29" t="s">
        <v>1168</v>
      </c>
      <c s="7" r="B29" t="n">
        <v>288000</v>
      </c>
    </row>
    <row r="30" spans="1:5">
      <c s="4" r="A30" t="s">
        <v>1179</v>
      </c>
    </row>
    <row r="31" spans="1:5">
      <c s="3" r="A31" t="s">
        <v>1164</v>
      </c>
    </row>
    <row r="32" spans="1:5">
      <c s="4" r="A32" t="s">
        <v>1171</v>
      </c>
      <c s="4" r="B32" t="s">
        <v>1180</v>
      </c>
    </row>
    <row r="33" spans="1:5">
      <c s="4" r="A33" t="s">
        <v>1181</v>
      </c>
      <c s="4" r="B33" t="s">
        <v>1182</v>
      </c>
    </row>
    <row r="34" spans="1:5">
      <c s="4" r="A34" t="s">
        <v>1183</v>
      </c>
    </row>
    <row r="35" spans="1:5">
      <c s="3" r="A35" t="s">
        <v>1164</v>
      </c>
    </row>
    <row r="36" spans="1:5">
      <c s="4" r="A36" t="s">
        <v>1171</v>
      </c>
      <c s="4" r="B36" t="s">
        <v>1117</v>
      </c>
    </row>
    <row r="37" spans="1:5">
      <c s="4" r="A37" t="s">
        <v>1184</v>
      </c>
      <c s="7" r="E37" t="n">
        <v>7900000</v>
      </c>
    </row>
    <row r="38" spans="1:5">
      <c s="4" r="A38" t="s">
        <v>1185</v>
      </c>
      <c s="7" r="E38" t="n">
        <v>7000</v>
      </c>
    </row>
    <row r="39" spans="1:5">
      <c s="4" r="A39" t="s">
        <v>1186</v>
      </c>
      <c s="6" r="E39" t="n">
        <v>2328750</v>
      </c>
    </row>
    <row r="40" spans="1:5">
      <c s="4" r="A40" t="s">
        <v>1187</v>
      </c>
      <c s="7" r="B40" t="n">
        <v>2800000</v>
      </c>
      <c s="6" r="C40" t="n">
        <v>2700000</v>
      </c>
      <c s="6" r="D40" t="n">
        <v>2300000</v>
      </c>
    </row>
    <row r="41" spans="1:5">
      <c s="4" r="A41" t="s">
        <v>1177</v>
      </c>
    </row>
    <row r="42" spans="1:5">
      <c s="3" r="A42" t="s">
        <v>1164</v>
      </c>
    </row>
    <row r="43" spans="1:5">
      <c s="4" r="A43" t="s">
        <v>1188</v>
      </c>
      <c s="4" r="B43" t="s">
        <v>1105</v>
      </c>
    </row>
    <row r="44" spans="1:5">
      <c s="4" r="A44" t="s">
        <v>1189</v>
      </c>
      <c s="4" r="B44" t="s">
        <v>1172</v>
      </c>
    </row>
    <row r="45" spans="1:5">
      <c s="4" r="A45" t="s">
        <v>1190</v>
      </c>
      <c s="4" r="B45" t="s">
        <v>1107</v>
      </c>
    </row>
    <row r="46" spans="1:5">
      <c s="4" r="A46" t="s">
        <v>1191</v>
      </c>
      <c s="7" r="B46" t="n">
        <v>3000000</v>
      </c>
      <c s="6" r="C46" t="n">
        <v>3100000</v>
      </c>
      <c s="6" r="D46" t="n">
        <v>2900000</v>
      </c>
    </row>
    <row r="47" spans="1:5">
      <c s="4" r="A47" t="s">
        <v>805</v>
      </c>
    </row>
    <row r="48" spans="1:5">
      <c s="3" r="A48" t="s">
        <v>1164</v>
      </c>
    </row>
    <row r="49" spans="1:5">
      <c s="4" r="A49" t="s">
        <v>1192</v>
      </c>
      <c s="4" r="B49" t="s">
        <v>1175</v>
      </c>
    </row>
    <row r="50" spans="1:5">
      <c s="4" r="A50" t="s">
        <v>1193</v>
      </c>
      <c s="4" r="B50" t="s">
        <v>1194</v>
      </c>
    </row>
    <row r="51" spans="1:5">
      <c s="4" r="A51" t="s">
        <v>1188</v>
      </c>
      <c s="4" r="B51" t="s">
        <v>1105</v>
      </c>
    </row>
    <row r="52" spans="1:5">
      <c s="4" r="A52" t="s">
        <v>1189</v>
      </c>
      <c s="4" r="B52" t="s">
        <v>1172</v>
      </c>
    </row>
    <row r="53" spans="1:5">
      <c s="4" r="A53" t="s">
        <v>1190</v>
      </c>
      <c s="4" r="B53" t="s">
        <v>1107</v>
      </c>
    </row>
    <row r="54" spans="1:5">
      <c s="4" r="A54" t="s">
        <v>1191</v>
      </c>
      <c s="7" r="B54" t="n">
        <v>400000</v>
      </c>
      <c s="6" r="C54" t="n">
        <v>400000</v>
      </c>
      <c s="6" r="D54" t="n">
        <v>400000</v>
      </c>
    </row>
    <row r="55" spans="1:5">
      <c s="4" r="A55" t="s">
        <v>806</v>
      </c>
      <c s="6" r="B55" t="n">
        <v>10600000</v>
      </c>
      <c s="6" r="C55" t="n">
        <v>10000000</v>
      </c>
    </row>
    <row r="56" spans="1:5">
      <c s="4" r="A56" t="s">
        <v>1195</v>
      </c>
    </row>
    <row r="57" spans="1:5">
      <c s="3" r="A57" t="s">
        <v>1164</v>
      </c>
    </row>
    <row r="58" spans="1:5">
      <c s="4" r="A58" t="s">
        <v>1169</v>
      </c>
      <c s="6" r="B58" t="n">
        <v>0</v>
      </c>
      <c s="6" r="C58" t="n">
        <v>0</v>
      </c>
      <c s="7" r="D58" t="n">
        <v>800000</v>
      </c>
    </row>
    <row r="59" spans="1:5">
      <c s="4" r="A59" t="s">
        <v>1166</v>
      </c>
      <c s="6" r="B59" t="n">
        <v>22800000</v>
      </c>
      <c s="6" r="C59" t="n">
        <v>24100000</v>
      </c>
    </row>
    <row r="60" spans="1:5">
      <c s="4" r="A60" t="s">
        <v>1196</v>
      </c>
    </row>
    <row r="61" spans="1:5">
      <c s="3" r="A61" t="s">
        <v>1164</v>
      </c>
    </row>
    <row r="62" spans="1:5">
      <c s="4" r="A62" t="s">
        <v>1166</v>
      </c>
      <c s="6" r="B62" t="n">
        <v>2500000</v>
      </c>
      <c s="6" r="C62" t="n">
        <v>2700000</v>
      </c>
    </row>
    <row r="63" spans="1:5">
      <c s="4" r="A63" t="s">
        <v>806</v>
      </c>
      <c s="6" r="B63" t="n">
        <v>4200000</v>
      </c>
      <c s="7" r="C63" t="n">
        <v>3900000</v>
      </c>
    </row>
    <row r="64" spans="1:5">
      <c s="4" r="A64" t="s">
        <v>1197</v>
      </c>
      <c s="6" r="B64" t="n">
        <v>48000</v>
      </c>
    </row>
    <row r="65" spans="1:5">
      <c s="4" r="A65" t="s">
        <v>1198</v>
      </c>
      <c s="6" r="B65" t="n">
        <v>288000</v>
      </c>
    </row>
    <row r="66" spans="1:5">
      <c s="4" r="A66" t="s">
        <v>1199</v>
      </c>
    </row>
    <row r="67" spans="1:5">
      <c s="3" r="A67" t="s">
        <v>1164</v>
      </c>
    </row>
    <row r="68" spans="1:5">
      <c s="4" r="A68" t="s">
        <v>1200</v>
      </c>
      <c s="7" r="B68" t="n">
        <v>100000000</v>
      </c>
    </row>
    <row r="69" spans="1:5">
      <c s="4" r="A69" t="s">
        <v>1201</v>
      </c>
    </row>
    <row r="70" spans="1:5">
      <c s="3" r="A70" t="s">
        <v>1164</v>
      </c>
    </row>
    <row r="71" spans="1:5">
      <c s="4" r="A71" t="s">
        <v>1202</v>
      </c>
      <c s="4" r="B71" t="s">
        <v>1203</v>
      </c>
    </row>
    <row r="72" spans="1:5">
      <c s="4" r="A72" t="s">
        <v>1204</v>
      </c>
    </row>
    <row r="73" spans="1:5">
      <c s="3" r="A73" t="s">
        <v>1164</v>
      </c>
    </row>
    <row r="74" spans="1:5">
      <c s="4" r="A74" t="s">
        <v>1202</v>
      </c>
      <c s="4" r="B74" t="s">
        <v>1205</v>
      </c>
    </row>
    <row r="75" spans="1:5">
      <c s="4" r="A75" t="s">
        <v>1206</v>
      </c>
    </row>
    <row r="76" spans="1:5">
      <c s="3" r="A76" t="s">
        <v>1164</v>
      </c>
    </row>
    <row r="77" spans="1:5">
      <c s="4" r="A77" t="s">
        <v>1192</v>
      </c>
      <c s="4" r="B77" t="s">
        <v>1175</v>
      </c>
    </row>
    <row r="78" spans="1:5">
      <c s="4" r="A78" t="s">
        <v>1193</v>
      </c>
      <c s="4" r="B78" t="s">
        <v>1207</v>
      </c>
    </row>
    <row r="79" spans="1:5">
      <c s="4" r="A79" t="s">
        <v>1208</v>
      </c>
    </row>
    <row r="80" spans="1:5">
      <c s="3" r="A80" t="s">
        <v>1164</v>
      </c>
    </row>
    <row r="81" spans="1:5">
      <c s="4" r="A81" t="s">
        <v>1193</v>
      </c>
      <c s="4" r="B81" t="s">
        <v>1209</v>
      </c>
    </row>
    <row r="82" spans="1:5">
      <c s="4" r="A82" t="s">
        <v>1210</v>
      </c>
    </row>
    <row r="83" spans="1:5">
      <c s="3" r="A83" t="s">
        <v>1164</v>
      </c>
    </row>
    <row r="84" spans="1:5">
      <c s="4" r="A84" t="s">
        <v>1211</v>
      </c>
      <c s="4" r="B84" t="s">
        <v>563</v>
      </c>
    </row>
    <row r="85" spans="1:5">
      <c s="4" r="A85" t="s">
        <v>1212</v>
      </c>
    </row>
    <row r="86" spans="1:5">
      <c s="3" r="A86" t="s">
        <v>1164</v>
      </c>
    </row>
    <row r="87" spans="1:5">
      <c s="4" r="A87" t="s">
        <v>1165</v>
      </c>
      <c s="4" r="B87" t="s">
        <v>1213</v>
      </c>
    </row>
    <row r="88" spans="1:5">
      <c s="4" r="A88" t="s">
        <v>1214</v>
      </c>
    </row>
    <row r="89" spans="1:5">
      <c s="3" r="A89" t="s">
        <v>1164</v>
      </c>
    </row>
    <row r="90" spans="1:5">
      <c s="4" r="A90" t="s">
        <v>1215</v>
      </c>
      <c s="6" r="B90" t="n">
        <v>55</v>
      </c>
    </row>
    <row r="91" spans="1:5">
      <c s="4" r="A91" t="s">
        <v>1216</v>
      </c>
    </row>
    <row r="92" spans="1:5">
      <c s="3" r="A92" t="s">
        <v>1164</v>
      </c>
    </row>
    <row r="93" spans="1:5">
      <c s="4" r="A93" t="s">
        <v>1215</v>
      </c>
      <c s="6" r="B93" t="n">
        <v>40</v>
      </c>
    </row>
    <row r="94" spans="1:5">
      <c s="4" r="A94" t="s">
        <v>1217</v>
      </c>
    </row>
    <row r="95" spans="1:5">
      <c s="3" r="A95" t="s">
        <v>1164</v>
      </c>
    </row>
    <row r="96" spans="1:5">
      <c s="4" r="A96" t="s">
        <v>1215</v>
      </c>
      <c s="6" r="B96" t="n">
        <v>80</v>
      </c>
    </row>
    <row r="97" spans="1:5">
      <c s="4" r="A97" t="s">
        <v>1218</v>
      </c>
    </row>
    <row r="98" spans="1:5">
      <c s="3" r="A98" t="s">
        <v>1164</v>
      </c>
    </row>
    <row r="99" spans="1:5">
      <c s="4" r="A99" t="s">
        <v>1165</v>
      </c>
      <c s="4" r="B99" t="s">
        <v>1213</v>
      </c>
    </row>
    <row r="100" spans="1:5">
      <c s="4" r="A100" t="s">
        <v>1219</v>
      </c>
    </row>
    <row r="101" spans="1:5">
      <c s="3" r="A101" t="s">
        <v>1164</v>
      </c>
    </row>
    <row r="102" spans="1:5">
      <c s="4" r="A102" t="s">
        <v>1165</v>
      </c>
      <c s="4" r="B102" t="s">
        <v>1207</v>
      </c>
    </row>
    <row r="103" spans="1:5">
      <c s="4" r="A103" t="s">
        <v>1220</v>
      </c>
    </row>
    <row r="104" spans="1:5">
      <c s="3" r="A104" t="s">
        <v>1164</v>
      </c>
    </row>
    <row r="105" spans="1:5">
      <c s="4" r="A105" t="s">
        <v>1211</v>
      </c>
      <c s="4" r="B105" t="s">
        <v>1121</v>
      </c>
    </row>
    <row r="106" spans="1:5">
      <c s="4" r="A106" t="s">
        <v>1221</v>
      </c>
    </row>
    <row r="107" spans="1:5">
      <c s="3" r="A107" t="s">
        <v>1164</v>
      </c>
    </row>
    <row r="108" spans="1:5">
      <c s="4" r="A108" t="s">
        <v>1215</v>
      </c>
      <c s="6" r="B108" t="n">
        <v>70</v>
      </c>
    </row>
    <row r="109" spans="1:5">
      <c s="4" r="A109" t="s">
        <v>1222</v>
      </c>
    </row>
    <row r="110" spans="1:5">
      <c s="3" r="A110" t="s">
        <v>1164</v>
      </c>
    </row>
    <row r="111" spans="1:5">
      <c s="4" r="A111" t="s">
        <v>1215</v>
      </c>
      <c s="6" r="B111" t="n">
        <v>100</v>
      </c>
    </row>
    <row r="112" spans="1:5">
      <c s="4" r="A112" t="s">
        <v>1223</v>
      </c>
    </row>
    <row r="113" spans="1:5">
      <c s="3" r="A113" t="s">
        <v>1164</v>
      </c>
    </row>
    <row r="114" spans="1:5">
      <c s="4" r="A114" t="s">
        <v>1215</v>
      </c>
      <c s="6" r="B114" t="n">
        <v>90</v>
      </c>
    </row>
    <row r="115" spans="1:5">
      <c s="4" r="A115" t="s">
        <v>1224</v>
      </c>
    </row>
    <row r="116" spans="1:5">
      <c s="3" r="A116" t="s">
        <v>1164</v>
      </c>
    </row>
    <row r="117" spans="1:5">
      <c s="4" r="A117" t="s">
        <v>1165</v>
      </c>
      <c s="4" r="B117" t="s">
        <v>1225</v>
      </c>
    </row>
    <row r="118" spans="1:5">
      <c s="4" r="A118" t="s">
        <v>1226</v>
      </c>
    </row>
    <row r="119" spans="1:5">
      <c s="3" r="A119" t="s">
        <v>1164</v>
      </c>
    </row>
    <row r="120" spans="1:5">
      <c s="4" r="A120" t="s">
        <v>1165</v>
      </c>
      <c s="4" r="B120" t="s">
        <v>1194</v>
      </c>
    </row>
    <row r="121" spans="1:5">
      <c s="4" r="A121" t="s">
        <v>1227</v>
      </c>
    </row>
    <row r="122" spans="1:5">
      <c s="3" r="A122" t="s">
        <v>1164</v>
      </c>
    </row>
    <row r="123" spans="1:5">
      <c s="4" r="A123" t="s">
        <v>1171</v>
      </c>
      <c s="4" r="B123" t="s">
        <v>118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8</v>
      </c>
      <c s="2" r="B1" t="s">
        <v>2</v>
      </c>
      <c s="2" r="C1" t="s">
        <v>32</v>
      </c>
      <c s="2" r="D1" t="s">
        <v>84</v>
      </c>
    </row>
    <row r="2" spans="1:4">
      <c s="3" r="A2" t="s">
        <v>1229</v>
      </c>
    </row>
    <row r="3" spans="1:4">
      <c s="4" r="A3" t="s">
        <v>1230</v>
      </c>
      <c s="7" r="B3" t="n">
        <v>9323</v>
      </c>
      <c s="7" r="C3" t="n">
        <v>11580</v>
      </c>
      <c s="7" r="D3" t="n">
        <v>5608</v>
      </c>
    </row>
    <row r="4" spans="1:4">
      <c s="4" r="A4" t="s">
        <v>1231</v>
      </c>
      <c s="6" r="B4" t="n">
        <v>-447</v>
      </c>
      <c s="6" r="C4" t="n">
        <v>-492</v>
      </c>
      <c s="6" r="D4" t="n">
        <v>-537</v>
      </c>
    </row>
    <row r="5" spans="1:4">
      <c s="4" r="A5" t="s">
        <v>151</v>
      </c>
      <c s="6" r="B5" t="n">
        <v>8876</v>
      </c>
      <c s="6" r="C5" t="n">
        <v>11088</v>
      </c>
      <c s="6" r="D5" t="n">
        <v>5071</v>
      </c>
    </row>
    <row r="6" spans="1:4">
      <c s="4" r="A6" t="s">
        <v>471</v>
      </c>
    </row>
    <row r="7" spans="1:4">
      <c s="3" r="A7" t="s">
        <v>1229</v>
      </c>
    </row>
    <row r="8" spans="1:4">
      <c s="4" r="A8" t="s">
        <v>1230</v>
      </c>
      <c s="6" r="B8" t="n">
        <v>8589</v>
      </c>
      <c s="6" r="C8" t="n">
        <v>9938</v>
      </c>
      <c s="6" r="D8" t="n">
        <v>5899</v>
      </c>
    </row>
    <row r="9" spans="1:4">
      <c s="4" r="A9" t="s">
        <v>151</v>
      </c>
      <c s="6" r="B9" t="n">
        <v>8589</v>
      </c>
      <c s="6" r="C9" t="n">
        <v>9938</v>
      </c>
      <c s="6" r="D9" t="n">
        <v>5899</v>
      </c>
    </row>
    <row r="10" spans="1:4">
      <c s="4" r="A10" t="s">
        <v>1232</v>
      </c>
    </row>
    <row r="11" spans="1:4">
      <c s="3" r="A11" t="s">
        <v>1229</v>
      </c>
    </row>
    <row r="12" spans="1:4">
      <c s="4" r="A12" t="s">
        <v>1230</v>
      </c>
      <c s="6" r="B12" t="n">
        <v>1296</v>
      </c>
      <c s="6" r="C12" t="n">
        <v>2130</v>
      </c>
      <c s="6" r="D12" t="n">
        <v>205</v>
      </c>
    </row>
    <row r="13" spans="1:4">
      <c s="4" r="A13" t="s">
        <v>1231</v>
      </c>
      <c s="6" r="B13" t="n">
        <v>-538</v>
      </c>
      <c s="6" r="C13" t="n">
        <v>-623</v>
      </c>
      <c s="6" r="D13" t="n">
        <v>-708</v>
      </c>
    </row>
    <row r="14" spans="1:4">
      <c s="4" r="A14" t="s">
        <v>151</v>
      </c>
      <c s="6" r="B14" t="n">
        <v>758</v>
      </c>
      <c s="6" r="C14" t="n">
        <v>1507</v>
      </c>
      <c s="6" r="D14" t="n">
        <v>-503</v>
      </c>
    </row>
    <row r="15" spans="1:4">
      <c s="4" r="A15" t="s">
        <v>485</v>
      </c>
    </row>
    <row r="16" spans="1:4">
      <c s="3" r="A16" t="s">
        <v>1229</v>
      </c>
    </row>
    <row r="17" spans="1:4">
      <c s="4" r="A17" t="s">
        <v>1230</v>
      </c>
      <c s="6" r="B17" t="n">
        <v>-562</v>
      </c>
      <c s="6" r="C17" t="n">
        <v>-488</v>
      </c>
      <c s="6" r="D17" t="n">
        <v>-496</v>
      </c>
    </row>
    <row r="18" spans="1:4">
      <c s="4" r="A18" t="s">
        <v>1231</v>
      </c>
      <c s="6" r="B18" t="n">
        <v>91</v>
      </c>
      <c s="6" r="C18" t="n">
        <v>131</v>
      </c>
      <c s="6" r="D18" t="n">
        <v>171</v>
      </c>
    </row>
    <row r="19" spans="1:4">
      <c s="4" r="A19" t="s">
        <v>151</v>
      </c>
      <c s="7" r="B19" t="n">
        <v>-471</v>
      </c>
      <c s="7" r="C19" t="n">
        <v>-357</v>
      </c>
      <c s="7" r="D19" t="n">
        <v>-3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1233</v>
      </c>
      <c s="2" r="B1" t="s">
        <v>1</v>
      </c>
    </row>
    <row r="2" spans="1:2">
      <c s="2" r="B2" t="s">
        <v>583</v>
      </c>
    </row>
    <row r="3" spans="1:2">
      <c s="3" r="A3" t="s">
        <v>1234</v>
      </c>
    </row>
    <row r="4" spans="1:2">
      <c s="4" r="A4" t="s">
        <v>1230</v>
      </c>
      <c s="7" r="B4" t="n">
        <v>769</v>
      </c>
    </row>
    <row r="5" spans="1:2">
      <c s="4" r="A5" t="s">
        <v>1231</v>
      </c>
      <c s="6" r="B5" t="n">
        <v>-45</v>
      </c>
    </row>
    <row r="6" spans="1:2">
      <c s="4" r="A6" t="s">
        <v>151</v>
      </c>
      <c s="6" r="B6" t="n">
        <v>724</v>
      </c>
    </row>
    <row r="7" spans="1:2">
      <c s="4" r="A7" t="s">
        <v>471</v>
      </c>
    </row>
    <row r="8" spans="1:2">
      <c s="3" r="A8" t="s">
        <v>1234</v>
      </c>
    </row>
    <row r="9" spans="1:2">
      <c s="4" r="A9" t="s">
        <v>1230</v>
      </c>
      <c s="6" r="B9" t="n">
        <v>808</v>
      </c>
    </row>
    <row r="10" spans="1:2">
      <c s="4" r="A10" t="s">
        <v>151</v>
      </c>
      <c s="6" r="B10" t="n">
        <v>808</v>
      </c>
    </row>
    <row r="11" spans="1:2">
      <c s="4" r="A11" t="s">
        <v>1232</v>
      </c>
    </row>
    <row r="12" spans="1:2">
      <c s="3" r="A12" t="s">
        <v>1234</v>
      </c>
    </row>
    <row r="13" spans="1:2">
      <c s="4" r="A13" t="s">
        <v>1230</v>
      </c>
      <c s="6" r="B13" t="n">
        <v>47</v>
      </c>
    </row>
    <row r="14" spans="1:2">
      <c s="4" r="A14" t="s">
        <v>1231</v>
      </c>
      <c s="6" r="B14" t="n">
        <v>-85</v>
      </c>
    </row>
    <row r="15" spans="1:2">
      <c s="4" r="A15" t="s">
        <v>151</v>
      </c>
      <c s="6" r="B15" t="n">
        <v>-38</v>
      </c>
    </row>
    <row r="16" spans="1:2">
      <c s="4" r="A16" t="s">
        <v>485</v>
      </c>
    </row>
    <row r="17" spans="1:2">
      <c s="3" r="A17" t="s">
        <v>1234</v>
      </c>
    </row>
    <row r="18" spans="1:2">
      <c s="4" r="A18" t="s">
        <v>1230</v>
      </c>
      <c s="6" r="B18" t="n">
        <v>-86</v>
      </c>
    </row>
    <row r="19" spans="1:2">
      <c s="4" r="A19" t="s">
        <v>1231</v>
      </c>
      <c s="6" r="B19" t="n">
        <v>40</v>
      </c>
    </row>
    <row r="20" spans="1:2">
      <c s="4" r="A20" t="s">
        <v>151</v>
      </c>
      <c s="7" r="B20" t="n">
        <v>-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5</v>
      </c>
      <c s="2" r="B1" t="s">
        <v>1</v>
      </c>
    </row>
    <row r="2" spans="1:4">
      <c s="2" r="B2" t="s">
        <v>2</v>
      </c>
      <c s="2" r="C2" t="s">
        <v>32</v>
      </c>
      <c s="2" r="D2" t="s">
        <v>84</v>
      </c>
    </row>
    <row r="3" spans="1:4">
      <c s="3" r="A3" t="s">
        <v>1236</v>
      </c>
    </row>
    <row r="4" spans="1:4">
      <c s="4" r="A4" t="s">
        <v>1237</v>
      </c>
      <c s="7" r="B4" t="n">
        <v>24097</v>
      </c>
      <c s="7" r="C4" t="n">
        <v>19740</v>
      </c>
    </row>
    <row r="5" spans="1:4">
      <c s="4" r="A5" t="s">
        <v>1238</v>
      </c>
      <c s="6" r="B5" t="n">
        <v>889</v>
      </c>
      <c s="6" r="C5" t="n">
        <v>891</v>
      </c>
      <c s="7" r="D5" t="n">
        <v>827</v>
      </c>
    </row>
    <row r="6" spans="1:4">
      <c s="4" r="A6" t="s">
        <v>1239</v>
      </c>
      <c s="6" r="B6" t="n">
        <v>-1208</v>
      </c>
      <c s="6" r="C6" t="n">
        <v>4446</v>
      </c>
    </row>
    <row r="7" spans="1:4">
      <c s="4" r="A7" t="s">
        <v>1240</v>
      </c>
      <c s="6" r="B7" t="n">
        <v>-1014</v>
      </c>
      <c s="6" r="C7" t="n">
        <v>-980</v>
      </c>
    </row>
    <row r="8" spans="1:4">
      <c s="4" r="A8" t="s">
        <v>1237</v>
      </c>
      <c s="6" r="B8" t="n">
        <v>22764</v>
      </c>
      <c s="6" r="C8" t="n">
        <v>24097</v>
      </c>
      <c s="6" r="D8" t="n">
        <v>19740</v>
      </c>
    </row>
    <row r="9" spans="1:4">
      <c s="3" r="A9" t="s">
        <v>1241</v>
      </c>
    </row>
    <row r="10" spans="1:4">
      <c s="4" r="A10" t="s">
        <v>1242</v>
      </c>
      <c s="6" r="B10" t="n">
        <v>20509</v>
      </c>
      <c s="6" r="C10" t="n">
        <v>20496</v>
      </c>
    </row>
    <row r="11" spans="1:4">
      <c s="4" r="A11" t="s">
        <v>1243</v>
      </c>
      <c s="6" r="B11" t="n">
        <v>429</v>
      </c>
      <c s="6" r="C11" t="n">
        <v>993</v>
      </c>
    </row>
    <row r="12" spans="1:4">
      <c s="4" r="A12" t="s">
        <v>1240</v>
      </c>
      <c s="6" r="B12" t="n">
        <v>-1014</v>
      </c>
      <c s="6" r="C12" t="n">
        <v>-980</v>
      </c>
    </row>
    <row r="13" spans="1:4">
      <c s="4" r="A13" t="s">
        <v>1242</v>
      </c>
      <c s="6" r="B13" t="n">
        <v>19924</v>
      </c>
      <c s="6" r="C13" t="n">
        <v>20509</v>
      </c>
      <c s="7" r="D13" t="n">
        <v>20496</v>
      </c>
    </row>
    <row r="14" spans="1:4">
      <c s="4" r="A14" t="s">
        <v>1244</v>
      </c>
      <c s="7" r="B14" t="n">
        <v>-2840</v>
      </c>
      <c s="7" r="C14" t="n">
        <v>-35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45</v>
      </c>
      <c s="2" r="B1" t="s">
        <v>2</v>
      </c>
      <c s="2" r="C1" t="s">
        <v>32</v>
      </c>
    </row>
    <row r="2" spans="1:3">
      <c s="3" r="A2" t="s">
        <v>1246</v>
      </c>
    </row>
    <row r="3" spans="1:3">
      <c s="4" r="A3" t="s">
        <v>1247</v>
      </c>
      <c s="4" r="B3" t="s">
        <v>1248</v>
      </c>
      <c s="4" r="C3" t="s">
        <v>988</v>
      </c>
    </row>
    <row r="4" spans="1:3">
      <c s="4" r="A4" t="s">
        <v>1249</v>
      </c>
      <c s="4" r="B4" t="s">
        <v>60</v>
      </c>
      <c s="4" r="C4" t="s">
        <v>60</v>
      </c>
    </row>
    <row r="5" spans="1:3">
      <c s="4" r="A5" t="s">
        <v>1250</v>
      </c>
      <c s="4" r="B5" t="s">
        <v>1251</v>
      </c>
      <c s="4" r="C5" t="s">
        <v>116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2</v>
      </c>
      <c s="2" r="B1" t="s">
        <v>1</v>
      </c>
    </row>
    <row r="2" spans="1:4">
      <c s="2" r="B2" t="s">
        <v>2</v>
      </c>
      <c s="2" r="C2" t="s">
        <v>32</v>
      </c>
      <c s="2" r="D2" t="s">
        <v>84</v>
      </c>
    </row>
    <row r="3" spans="1:4">
      <c s="3" r="A3" t="s">
        <v>1253</v>
      </c>
    </row>
    <row r="4" spans="1:4">
      <c s="4" r="A4" t="s">
        <v>1238</v>
      </c>
      <c s="7" r="B4" t="n">
        <v>889</v>
      </c>
      <c s="7" r="C4" t="n">
        <v>891</v>
      </c>
      <c s="7" r="D4" t="n">
        <v>827</v>
      </c>
    </row>
    <row r="5" spans="1:4">
      <c s="4" r="A5" t="s">
        <v>1254</v>
      </c>
      <c s="6" r="B5" t="n">
        <v>1112</v>
      </c>
      <c s="6" r="C5" t="n">
        <v>759</v>
      </c>
      <c s="6" r="D5" t="n">
        <v>1222</v>
      </c>
    </row>
    <row r="6" spans="1:4">
      <c s="4" r="A6" t="s">
        <v>1255</v>
      </c>
      <c s="6" r="B6" t="n">
        <v>-1400</v>
      </c>
      <c s="6" r="C6" t="n">
        <v>-1344</v>
      </c>
      <c s="6" r="D6" t="n">
        <v>-1261</v>
      </c>
    </row>
    <row r="7" spans="1:4">
      <c s="4" r="A7" t="s">
        <v>1256</v>
      </c>
      <c s="6" r="B7" t="n">
        <v>601</v>
      </c>
      <c s="6" r="C7" t="n">
        <v>306</v>
      </c>
      <c s="6" r="D7" t="n">
        <v>788</v>
      </c>
    </row>
    <row r="8" spans="1:4">
      <c s="4" r="A8" t="s">
        <v>1257</v>
      </c>
      <c s="6" r="B8" t="n">
        <v>-237</v>
      </c>
      <c s="6" r="C8" t="n">
        <v>4798</v>
      </c>
      <c s="6" r="D8" t="n">
        <v>-4722</v>
      </c>
    </row>
    <row r="9" spans="1:4">
      <c s="4" r="A9" t="s">
        <v>1258</v>
      </c>
      <c s="6" r="B9" t="n">
        <v>-1112</v>
      </c>
      <c s="6" r="C9" t="n">
        <v>-759</v>
      </c>
      <c s="6" r="D9" t="n">
        <v>-1222</v>
      </c>
    </row>
    <row r="10" spans="1:4">
      <c s="4" r="A10" t="s">
        <v>1259</v>
      </c>
      <c s="6" r="B10" t="n">
        <v>-1349</v>
      </c>
      <c s="6" r="C10" t="n">
        <v>4039</v>
      </c>
      <c s="6" r="D10" t="n">
        <v>-5944</v>
      </c>
    </row>
    <row r="11" spans="1:4">
      <c s="4" r="A11" t="s">
        <v>1260</v>
      </c>
      <c s="7" r="B11" t="n">
        <v>-748</v>
      </c>
      <c s="7" r="C11" t="n">
        <v>4345</v>
      </c>
      <c s="7" r="D11" t="n">
        <v>-51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Note 1 - Nature of Operations</vt:lpstr>
      <vt:lpstr>Note 2 - Summary of Significant</vt:lpstr>
      <vt:lpstr>Note 3 - Loans and Allowance fo</vt:lpstr>
      <vt:lpstr>Note 4 - Loans Held for Sale</vt:lpstr>
      <vt:lpstr>Note 5 - Other Real Estate Owne</vt:lpstr>
      <vt:lpstr>Note 6 - Debt and Equity Securi</vt:lpstr>
      <vt:lpstr>Note 7 - Bank Premises and Equi</vt:lpstr>
      <vt:lpstr>Note 8 - Deposits</vt:lpstr>
      <vt:lpstr>Note 9 - Borrowed Funds and Sec</vt:lpstr>
      <vt:lpstr>Note 10 - Income Taxes</vt:lpstr>
      <vt:lpstr>Note 11 - Stock-Based Compensat</vt:lpstr>
      <vt:lpstr>Note 12 - Pension and Other Pos</vt:lpstr>
      <vt:lpstr>Note 13 - Stockholders' Equity</vt:lpstr>
      <vt:lpstr>Note 14 - Regulatory Capital</vt:lpstr>
      <vt:lpstr>Note 15 - Commitments and Conti</vt:lpstr>
      <vt:lpstr>Note 16 - Concentration of Cred</vt:lpstr>
      <vt:lpstr>Note 17 - Related Party Transac</vt:lpstr>
      <vt:lpstr>Note 18 - Fair Value of Financi</vt:lpstr>
      <vt:lpstr>Note 19 - Derivative Financial </vt:lpstr>
      <vt:lpstr>Note 20 - New Authoritative Acc</vt:lpstr>
      <vt:lpstr>Note 21 - Quarterly Financial D</vt:lpstr>
      <vt:lpstr>Note 22 - Parent Company Only F</vt:lpstr>
      <vt:lpstr>Accounting Policies, by Policy </vt:lpstr>
      <vt:lpstr>Note 2 - Summary of Significa32</vt:lpstr>
      <vt:lpstr>Note 3 - Loans and Allowance 33</vt:lpstr>
      <vt:lpstr>Note 4 - Loans Held for Sale (T</vt:lpstr>
      <vt:lpstr>Note 5 - Other Real Estate Ow35</vt:lpstr>
      <vt:lpstr>Note 6 - Debt and Equity Secu36</vt:lpstr>
      <vt:lpstr>Note 7 - Bank Premises and Eq37</vt:lpstr>
      <vt:lpstr>Note 8 - Deposits (Tables)</vt:lpstr>
      <vt:lpstr>Note 9 - Borrowed Funds and S39</vt:lpstr>
      <vt:lpstr>Note 10 - Income Taxes (Tables)</vt:lpstr>
      <vt:lpstr>Note 11 - Stock-Based Compens41</vt:lpstr>
      <vt:lpstr>Note 12 - Pension and Other P42</vt:lpstr>
      <vt:lpstr>Note 13 - Stockholders' Equity </vt:lpstr>
      <vt:lpstr>Note 14 - Regulatory Capital (T</vt:lpstr>
      <vt:lpstr>Note 15 - Commitments and Con45</vt:lpstr>
      <vt:lpstr>Note 18 - Fair Value of Finan46</vt:lpstr>
      <vt:lpstr>Note 19 - Derivative Financia47</vt:lpstr>
      <vt:lpstr>Note 21 - Quarterly Financial48</vt:lpstr>
      <vt:lpstr>Note 22 - Parent Company Only49</vt:lpstr>
      <vt:lpstr>Note 2 - Summary of Significa50</vt:lpstr>
      <vt:lpstr>Note 2 - Summary of Significa51</vt:lpstr>
      <vt:lpstr>Note 3 - Loans and Allowance 52</vt:lpstr>
      <vt:lpstr>Note 3 - Loans and Allowance 53</vt:lpstr>
      <vt:lpstr>Note 3 - Loans and Allowance 54</vt:lpstr>
      <vt:lpstr>Note 3 - Loans and Allowance 55</vt:lpstr>
      <vt:lpstr>Note 3 - Loans and Allowance 56</vt:lpstr>
      <vt:lpstr>Note 3 - Loans and Allowance 57</vt:lpstr>
      <vt:lpstr>Note 3 - Loans and Allowance 58</vt:lpstr>
      <vt:lpstr>Note 3 - Loans and Allowance 59</vt:lpstr>
      <vt:lpstr>Note 3 - Loans and Allowance 60</vt:lpstr>
      <vt:lpstr>Note 3 - Loans and Allowance 61</vt:lpstr>
      <vt:lpstr>Note 3 - Loans and Allowance 62</vt:lpstr>
      <vt:lpstr>Note 4 - Loans Held for Sale (D</vt:lpstr>
      <vt:lpstr>Note 4 - Loans Held for Sale 64</vt:lpstr>
      <vt:lpstr>Note 5 - Other Real Estate Ow65</vt:lpstr>
      <vt:lpstr>Note 5 - Other Real Estate Ow66</vt:lpstr>
      <vt:lpstr>Note 5 - Other Real Estate Ow67</vt:lpstr>
      <vt:lpstr>Note 6 - Debt and Equity Secu68</vt:lpstr>
      <vt:lpstr>Note 6 - Debt and Equity Secu69</vt:lpstr>
      <vt:lpstr>Note 6 - Debt and Equity Secu70</vt:lpstr>
      <vt:lpstr>Note 6 - Debt and Equity Secu71</vt:lpstr>
      <vt:lpstr>Note 6 - Debt and Equity Secu72</vt:lpstr>
      <vt:lpstr>Note 6 - Debt and Equity Secu73</vt:lpstr>
      <vt:lpstr>Note 7 - Bank Premises and Eq74</vt:lpstr>
      <vt:lpstr>Note 7 - Bank Premises and Eq75</vt:lpstr>
      <vt:lpstr>Note 8 - Deposits (Details)</vt:lpstr>
      <vt:lpstr>Note 8 - Deposits (Details) - T</vt:lpstr>
      <vt:lpstr>Note 8 - Deposits (Details) - I</vt:lpstr>
      <vt:lpstr>Note 8 - Deposits (Details) - R</vt:lpstr>
      <vt:lpstr>Note 9 - Borrowed Funds and S80</vt:lpstr>
      <vt:lpstr>Note 9 - Borrowed Funds and S81</vt:lpstr>
      <vt:lpstr>Note 9 - Borrowed Funds and S82</vt:lpstr>
      <vt:lpstr>Note 9 - Borrowed Funds and S83</vt:lpstr>
      <vt:lpstr>Note 9 - Borrowed Funds and S84</vt:lpstr>
      <vt:lpstr>Note 10 - Income Taxes (Details</vt:lpstr>
      <vt:lpstr>Note 10 - Income Taxes (Detai86</vt:lpstr>
      <vt:lpstr>Note 10 - Income Taxes (Detai87</vt:lpstr>
      <vt:lpstr>Note 10 - Income Taxes (Detai88</vt:lpstr>
      <vt:lpstr>Note 11 - Stock-Based Compens89</vt:lpstr>
      <vt:lpstr>Note 11 - Stock-Based Compens90</vt:lpstr>
      <vt:lpstr>Note 11 - Stock-Based Compens91</vt:lpstr>
      <vt:lpstr>Note 11 - Stock-Based Compens92</vt:lpstr>
      <vt:lpstr>Note 11 - Stock-Based Compens93</vt:lpstr>
      <vt:lpstr>Note 12 - Pension and Other P94</vt:lpstr>
      <vt:lpstr>Note 12 - Pension and Other P95</vt:lpstr>
      <vt:lpstr>Note 12 - Pension and Other P96</vt:lpstr>
      <vt:lpstr>Note 12 - Pension and Other P97</vt:lpstr>
      <vt:lpstr>Note 12 - Pension and Other P98</vt:lpstr>
      <vt:lpstr>Note 12 - Pension and Other P99</vt:lpstr>
      <vt:lpstr>Note 12 - Pension and Other 100</vt:lpstr>
      <vt:lpstr>Note 12 - Pension and Other 101</vt:lpstr>
      <vt:lpstr>Note 12 - Pension and Other 102</vt:lpstr>
      <vt:lpstr>Note 12 - Pension and Other 103</vt:lpstr>
      <vt:lpstr>Note 12 - Pension and Other 104</vt:lpstr>
      <vt:lpstr>Note 12 - Pension and Other 105</vt:lpstr>
      <vt:lpstr>Note 12 - Pension and Other 106</vt:lpstr>
      <vt:lpstr>Note 12 - Pension and Other 107</vt:lpstr>
      <vt:lpstr>Note 12 - Pension and Other 108</vt:lpstr>
      <vt:lpstr>Note 12 - Pension and Other 109</vt:lpstr>
      <vt:lpstr>Note 12 - Pension and Other 110</vt:lpstr>
      <vt:lpstr>Note 12 - Pension and Other 111</vt:lpstr>
      <vt:lpstr>Note 12 - Pension and Other 112</vt:lpstr>
      <vt:lpstr>Note 12 - Pension and Other 113</vt:lpstr>
      <vt:lpstr>Note 12 - Pension and Other 114</vt:lpstr>
      <vt:lpstr>Note 13 - Stockholders' Equi115</vt:lpstr>
      <vt:lpstr>Note 13 - Stockholders' Equi116</vt:lpstr>
      <vt:lpstr>Note 13 - Stockholders' Equi117</vt:lpstr>
      <vt:lpstr>Note 14 - Regulatory Capital (D</vt:lpstr>
      <vt:lpstr>Note 14 - Regulatory Capital119</vt:lpstr>
      <vt:lpstr>Note 15 - Commitments and Co120</vt:lpstr>
      <vt:lpstr>Note 15 - Commitments and Co121</vt:lpstr>
      <vt:lpstr>Note 16 - Concentration of C122</vt:lpstr>
      <vt:lpstr>Note 17 - Related Party Tran123</vt:lpstr>
      <vt:lpstr>Note 18 - Fair Value of Fina124</vt:lpstr>
      <vt:lpstr>Note 18 - Fair Value of Fina125</vt:lpstr>
      <vt:lpstr>Note 18 - Fair Value of Fina126</vt:lpstr>
      <vt:lpstr>Note 18 - Fair Value of Fina127</vt:lpstr>
      <vt:lpstr>Note 18 - Fair Value of Fina128</vt:lpstr>
      <vt:lpstr>Note 18 - Fair Value of Fina129</vt:lpstr>
      <vt:lpstr>Note 18 - Fair Value of Fina130</vt:lpstr>
      <vt:lpstr>Note 18 - Fair Value of Fina131</vt:lpstr>
      <vt:lpstr>Note 19 - Derivative Financi132</vt:lpstr>
      <vt:lpstr>Note 19 - Derivative Financi133</vt:lpstr>
      <vt:lpstr>Note 19 - Derivative Financi134</vt:lpstr>
      <vt:lpstr>Note 19 - Derivative Financi135</vt:lpstr>
      <vt:lpstr>Note 21 - Quarterly Financia136</vt:lpstr>
      <vt:lpstr>Note 22 - Parent Company Onl137</vt:lpstr>
      <vt:lpstr>Note 22 - Parent Company Onl138</vt:lpstr>
      <vt:lpstr>Note 22 - Parent Company Onl139</vt:lpstr>
      <vt:lpstr>Note 22 - Parent Company Onl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14:34Z</dcterms:created>
  <dcterms:modified xmlns:dcterms="http://purl.org/dc/terms/" xmlns:xsi="http://www.w3.org/2001/XMLSchema-instance" xsi:type="dcterms:W3CDTF">2016-03-15T15:14:34Z</dcterms:modified>
  <dc:title xmlns:dc="http://purl.org/dc/elements/1.1/">Untitled</dc:title>
  <dc:description xmlns:dc="http://purl.org/dc/elements/1.1/"/>
  <dc:subject xmlns:dc="http://purl.org/dc/elements/1.1/"/>
  <cp:keywords/>
  <cp:category/>
</cp:coreProperties>
</file>